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Consolidated " sheetId="2" r:id="rId2"/>
    <s:sheet name="Unaudited Interim Consolidated3" sheetId="3" r:id="rId3"/>
    <s:sheet name="Unaudited Interim Consolidated4" sheetId="4" r:id="rId4"/>
    <s:sheet name="Unaudited Interim Consolidated5" sheetId="5" r:id="rId5"/>
    <s:sheet name="Unaudited Interim Consolidated6" sheetId="6" r:id="rId6"/>
    <s:sheet name="Business and Basis of Presentat" sheetId="7" r:id="rId7"/>
    <s:sheet name="Significant Accounting Policies" sheetId="8" r:id="rId8"/>
    <s:sheet name="Investments" sheetId="9" r:id="rId9"/>
    <s:sheet name="Fair Value of Assets and Liabil" sheetId="10" r:id="rId10"/>
    <s:sheet name="Derivative Instruments" sheetId="11" r:id="rId11"/>
    <s:sheet name="Commitments, Contingent Liabili" sheetId="12" r:id="rId12"/>
    <s:sheet name="Related Party Transactions" sheetId="13" r:id="rId13"/>
    <s:sheet name="Significant Accounting Polici14" sheetId="14" r:id="rId14"/>
    <s:sheet name="Business and Basis of Present15" sheetId="15" r:id="rId15"/>
    <s:sheet name="Investments (Tables)" sheetId="16" r:id="rId16"/>
    <s:sheet name="Fair Value of Assets and Liab17" sheetId="17" r:id="rId17"/>
    <s:sheet name="Derivative Instruments (Tables)" sheetId="18" r:id="rId18"/>
    <s:sheet name="Related Party Transactions (Tab" sheetId="19" r:id="rId19"/>
    <s:sheet name="Business and Basis of Present20" sheetId="20" r:id="rId20"/>
    <s:sheet name="Investments (Fixed Maturities a" sheetId="21" r:id="rId21"/>
    <s:sheet name="Investments (Amortized Cost and" sheetId="22" r:id="rId22"/>
    <s:sheet name="Investments (Fixed Maturities P" sheetId="23" r:id="rId23"/>
    <s:sheet name="Investments (Credit Losses Reco" sheetId="24" r:id="rId24"/>
    <s:sheet name="Investments (Trading Account As" sheetId="25" r:id="rId25"/>
    <s:sheet name="Investments (Narrative) (Detail" sheetId="26" r:id="rId26"/>
    <s:sheet name="Investments (Commercial Mortgag" sheetId="27" r:id="rId27"/>
    <s:sheet name="Investments (Allowance for Loss" sheetId="28" r:id="rId28"/>
    <s:sheet name="Investments (Allowance for Cred" sheetId="29" r:id="rId29"/>
    <s:sheet name="Investments (Impaired Loans) (D" sheetId="30" r:id="rId30"/>
    <s:sheet name="Investments (Credit Quality Ind" sheetId="31" r:id="rId31"/>
    <s:sheet name="Investments (Analysis of Past D" sheetId="32" r:id="rId32"/>
    <s:sheet name="Investments (Net Investment Inc" sheetId="33" r:id="rId33"/>
    <s:sheet name="Investments (Realized Investmen" sheetId="34" r:id="rId34"/>
    <s:sheet name="Investments (Balance of and Cha" sheetId="35" r:id="rId35"/>
    <s:sheet name="Investments (Reclassifications " sheetId="36" r:id="rId36"/>
    <s:sheet name="Investments (Net Unrealized Inv" sheetId="37" r:id="rId37"/>
    <s:sheet name="Investments (All Other Net Unre" sheetId="38" r:id="rId38"/>
    <s:sheet name="Investments (Net Unrealized Gai" sheetId="39" r:id="rId39"/>
    <s:sheet name="Investments (Fair Value and Los" sheetId="40" r:id="rId40"/>
    <s:sheet name="Fair Value of Assets and Liab41" sheetId="41" r:id="rId41"/>
    <s:sheet name="Fair Value of Assets and Liab42" sheetId="42" r:id="rId42"/>
    <s:sheet name="Fair Value of Assets and Liab43" sheetId="43" r:id="rId43"/>
    <s:sheet name="Fair Value of Assets and Liab44" sheetId="44" r:id="rId44"/>
    <s:sheet name="Fair Value of Assets and Liab45" sheetId="45" r:id="rId45"/>
    <s:sheet name="Fair Value of Assets and Liab46" sheetId="46" r:id="rId46"/>
    <s:sheet name="Derivative Instruments (Gross N" sheetId="47" r:id="rId47"/>
    <s:sheet name="Derivative Instruments (Offsett" sheetId="48" r:id="rId48"/>
    <s:sheet name="Derivative Instruments (Financi" sheetId="49" r:id="rId49"/>
    <s:sheet name="Derivative Instruments (Current" sheetId="50" r:id="rId50"/>
    <s:sheet name="Derivative Instruments (Narrati" sheetId="51" r:id="rId51"/>
    <s:sheet name="Commitments, Contingent Liabi52" sheetId="52" r:id="rId52"/>
    <s:sheet name="Related Party Transactions (Nar" sheetId="53" r:id="rId53"/>
    <s:sheet name="Related Party Transactions (Rei" sheetId="54" r:id="rId54"/>
    <s:sheet name="Related Party Transactions (R55" sheetId="55" r:id="rId55"/>
    <s:sheet name="Related Party Transactions (Inc" sheetId="56" r:id="rId56"/>
    <s:sheet name="Related Party Transactions (Lif" sheetId="57" r:id="rId57"/>
    <s:sheet name="Related Party Transactions (Aff" sheetId="58" r:id="rId58"/>
    <s:sheet name="Related Party Transactions (Deb" sheetId="59" r:id="rId59"/>
  </s:sheets>
  <s:definedNames/>
  <s:calcPr calcId="124519" calcMode="auto" fullCalcOnLoad="1"/>
</s:workbook>
</file>

<file path=xl/sharedStrings.xml><?xml version="1.0" encoding="utf-8"?>
<sst xmlns="http://schemas.openxmlformats.org/spreadsheetml/2006/main" uniqueCount="870">
  <si>
    <t>Document and Entity Information - shares</t>
  </si>
  <si>
    <t>6 Months Ended</t>
  </si>
  <si>
    <t>Jun. 30, 2016</t>
  </si>
  <si>
    <t>Aug. 12,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PRUCO LIFE INSURANCE OF NEW JERSEY</t>
  </si>
  <si>
    <t>Entity Central Index Key</t>
  </si>
  <si>
    <t>Current Fiscal Year End Date</t>
  </si>
  <si>
    <t>--12-31</t>
  </si>
  <si>
    <t>Entity Filer Category</t>
  </si>
  <si>
    <t>Non-accelerated Filer</t>
  </si>
  <si>
    <t>Entity Common Stock, Shares Outstanding</t>
  </si>
  <si>
    <t>Unaudited Interim Consolidated Statements of Financial Position - USD ($) $ in Thousands</t>
  </si>
  <si>
    <t>Dec. 31, 2015</t>
  </si>
  <si>
    <t>ASSETS</t>
  </si>
  <si>
    <t>Fixed maturities, available-for-sale, at fair value (amortized cost: 2016–$988,052; 2015–$1,087,582)</t>
  </si>
  <si>
    <t>Equity securities, available-for-sale, at fair value (cost: 2016–$1,167; 2015–$18,275)</t>
  </si>
  <si>
    <t>Trading account assets, at fair value</t>
  </si>
  <si>
    <t>Policy loans</t>
  </si>
  <si>
    <t>Short-term investments</t>
  </si>
  <si>
    <t>Commercial mortgage and other loans</t>
  </si>
  <si>
    <t>Other long-term investments</t>
  </si>
  <si>
    <t>Total investments</t>
  </si>
  <si>
    <t>Cash and cash equivalents</t>
  </si>
  <si>
    <t>Deferred policy acquisition costs</t>
  </si>
  <si>
    <t>Accrued investment income</t>
  </si>
  <si>
    <t>Reinsurance recoverables</t>
  </si>
  <si>
    <t>Receivables from parent and affiliates</t>
  </si>
  <si>
    <t>Deferred sales inducements</t>
  </si>
  <si>
    <t>Income taxes receivable</t>
  </si>
  <si>
    <t>Other assets</t>
  </si>
  <si>
    <t>Separate account assets</t>
  </si>
  <si>
    <t>TOTAL ASSETS</t>
  </si>
  <si>
    <t>LIABILITIES</t>
  </si>
  <si>
    <t>Policyholders’ account balances</t>
  </si>
  <si>
    <t>Future policy benefits</t>
  </si>
  <si>
    <t>Cash collateral for loaned securities</t>
  </si>
  <si>
    <t>Income taxes</t>
  </si>
  <si>
    <t>Short-term debt to affiliates</t>
  </si>
  <si>
    <t>Long-term debt to affiliates</t>
  </si>
  <si>
    <t>Payables to parent and affiliates</t>
  </si>
  <si>
    <t>Other liabilities</t>
  </si>
  <si>
    <t>Separate account liabilities</t>
  </si>
  <si>
    <t>TOTAL LIABILITIES</t>
  </si>
  <si>
    <t>COMMITMENTS AND CONTINGENT LIABILITIES</t>
  </si>
  <si>
    <t xml:space="preserve"> </t>
  </si>
  <si>
    <t>EQUITY</t>
  </si>
  <si>
    <t>Common stock ($5 par value; 400,000 shares authorized, issued and outstanding)</t>
  </si>
  <si>
    <t>Additional paid-in capital</t>
  </si>
  <si>
    <t>Retained earnings</t>
  </si>
  <si>
    <t>Accumulated other comprehensive income</t>
  </si>
  <si>
    <t>TOTAL EQUITY</t>
  </si>
  <si>
    <t>TOTAL LIABILITIES AND EQUITY</t>
  </si>
  <si>
    <t>Unaudited Interim Consolidated Statements of Financial Position (Parenthetical) - USD ($) $ in Thousands</t>
  </si>
  <si>
    <t>Statement of Financial Position [Abstract]</t>
  </si>
  <si>
    <t>Fixed maturities, available for sale, amortized cost</t>
  </si>
  <si>
    <t>Equity securities, available for sale, amortized cost</t>
  </si>
  <si>
    <t>Common Stock, Par Value (in dollars per share)</t>
  </si>
  <si>
    <t>Common Stock, Shares Authorized</t>
  </si>
  <si>
    <t>Common Stock, Shares, Issued</t>
  </si>
  <si>
    <t>Common Stock, Shares, Outstanding</t>
  </si>
  <si>
    <t>Unaudited Interim Consolidated Statements of Operations and Comprehensive Income (Loss) - USD ($) $ in Thousands</t>
  </si>
  <si>
    <t>3 Months Ended</t>
  </si>
  <si>
    <t>Jun. 30, 2015</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Income tax expense (benefit)</t>
  </si>
  <si>
    <t>NET INCOME (LOSS)</t>
  </si>
  <si>
    <t>Other comprehensive income (loss), before tax:</t>
  </si>
  <si>
    <t>Foreign currency translation adjustments</t>
  </si>
  <si>
    <t>Net unrealized investment gains (losses):</t>
  </si>
  <si>
    <t>Unrealized investment gains (losses) for the period</t>
  </si>
  <si>
    <t>Reclassification adjustment for (gains) losses included in net income (loss)</t>
  </si>
  <si>
    <t>Net unrealized investment gains (losses)</t>
  </si>
  <si>
    <t>Other comprehensive income (loss), before tax</t>
  </si>
  <si>
    <t>Less: Income tax expense (benefit) related to:</t>
  </si>
  <si>
    <t>Total</t>
  </si>
  <si>
    <t>Other comprehensive income (loss), net of tax</t>
  </si>
  <si>
    <t>COMPREHENSIVE INCOME (LOSS)</t>
  </si>
  <si>
    <t>Unaudited Interim Consolidated Statements of Equity - USD ($) $ in Thousands</t>
  </si>
  <si>
    <t>Common Stock</t>
  </si>
  <si>
    <t>Additional Paid-in Capital</t>
  </si>
  <si>
    <t>Retained Earnings</t>
  </si>
  <si>
    <t>Accumulated Other Comprehensive Income (Loss)</t>
  </si>
  <si>
    <t>Total Equity</t>
  </si>
  <si>
    <t>Balance at Dec. 31, 2014</t>
  </si>
  <si>
    <t>Increase (Decrease) in Stockholders' Equity [Roll Forward]</t>
  </si>
  <si>
    <t>Contributed capital</t>
  </si>
  <si>
    <t>Contributed (distributed) capital - parent/child asset transfers</t>
  </si>
  <si>
    <t>Comprehensive income (loss):</t>
  </si>
  <si>
    <t>Net income (loss)</t>
  </si>
  <si>
    <t>Total comprehensive income (loss)</t>
  </si>
  <si>
    <t>Balance at Jun. 30, 2015</t>
  </si>
  <si>
    <t>Balance at Dec. 31, 2015</t>
  </si>
  <si>
    <t>Dividend To Parent</t>
  </si>
  <si>
    <t>Balance at Jun. 30, 2016</t>
  </si>
  <si>
    <t>Unaudited Interim Consolidated Statements of Cash Flows - USD ($) $ in Thousands</t>
  </si>
  <si>
    <t>CASH FLOWS FROM OPERATING ACTIVITIES:</t>
  </si>
  <si>
    <t>Adjustments to reconcile net income (loss) to net cash provided by operating activities:</t>
  </si>
  <si>
    <t>Realized investment (gains) losses, net</t>
  </si>
  <si>
    <t>Amortization and other non-cash items</t>
  </si>
  <si>
    <t>Change in:</t>
  </si>
  <si>
    <t>Net payable to/receivable from parent and affiliates</t>
  </si>
  <si>
    <t>Derivatives, net</t>
  </si>
  <si>
    <t>Other, net</t>
  </si>
  <si>
    <t>Cash flows from (used in) operating activities</t>
  </si>
  <si>
    <t>Proceeds from the sale/maturity/prepayment of:</t>
  </si>
  <si>
    <t>Fixed maturities, available-for-sale</t>
  </si>
  <si>
    <t>Ceded policy loans</t>
  </si>
  <si>
    <t>Equity securities, available-for-sale</t>
  </si>
  <si>
    <t>Payments for the purchase/origination of:</t>
  </si>
  <si>
    <t>Trading account assets</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cash collateral for loaned securities</t>
  </si>
  <si>
    <t>Drafts outstanding</t>
  </si>
  <si>
    <t>Cash flows from (used in) financing activities</t>
  </si>
  <si>
    <t>NET INCREASE (DECREASE) IN CASH AND CASH EQUIVALENTS</t>
  </si>
  <si>
    <t>CASH AND CASH EQUIVALENTS, BEGINNING OF YEAR</t>
  </si>
  <si>
    <t>CASH AND CASH EQUIVALENTS, END OF PERIOD</t>
  </si>
  <si>
    <t>Business and Basis of Presentation</t>
  </si>
  <si>
    <t>Organization, Consolidation and Presentation of Financial Statements [Abstract]</t>
  </si>
  <si>
    <t>BUSINESS AND BASIS OF PRESENTATION Pruco Life Insurance Company of New Jersey ("PLNJ") is a wholly-owned subsidiary of Pruco Life Insurance Company (“Pruco Life”), which in turn is a wholly-owned subsidiary of The Prudential Insurance Company of America (“Prudential Insurance”). Prudential Insurance is a direct wholly-owned subsidiary of Prudential Financial, Inc. (“Prudential Financial”). PLNJ is a stock life insurance company organized in 1982 under the laws of the State of New Jersey. It is licensed to sell life insurance and annuities in New Jersey and New York only, and sells such products primarily through affiliated and unaffiliated distributors. PLNJ has one subsidiary, formed in 2009 for the purpose of holding certain commercial loans and other investments. PLNJ and its subsidiary are together referred to as the "Company”, "we" or "our" and all financial information is shown on a consolidated basis. Through March 31, 2016, the Company reinsured the majority of its variable annuity living benefit guarantees to its affiliated companies, Pruco Reinsurance, Ltd. ("Pruco Re") and Pruco Life. Effective April 1, 2016, the Company recaptured the risks related to its variable annuity living benefit riders that were previously reinsured to Pruco Re and Pruco Life. In addition, the Company reinsured the variable annuity base contracts, along with the living benefit riders, to Prudential Insurance under a coinsurance and modified coinsurance agreement. This reinsurance agreement covers new and in force business. The product risks related to the reinsured business are being managed in Prudential Insurance. In addition, the living benefit hedging program related to the reinsured living benefit riders is being managed within Prudential Insurance. These series of transactions are collectively referred to as the "Variable Annuities Recapture." The financial statement impacts of these transactions were as follows: Effected Financial Statement Lines Only Interim Statement of Financial Position Balance as of March 31, 2016 Impacts of Recapture Impacts of Reinsurance Total (in millions) ASSETS Total investments(1) $ 1,809 $ 350 $ (703 ) $ 1,456 Cash and cash equivalents 49 1 54 104 Deferred policy acquisition costs 426 0 (315 ) 111 Reinsurance recoverables 1,790 (488 ) 909 2,211 Deferred sales inducements 51 0 (51 ) 0 Other assets 8 0 23 31 Income taxes 17 28 0 45 TOTAL ASSETS 16,086 (109 ) (83 ) 15,894 LIABILITIES AND EQUITY LIABILITIES Income taxes $ 0 $ 0 $ 55 $ 55 Short-term and long-term debt to affiliates(2) 116 0 (116 ) 0 Other liabilities 77 0 0 77 TOTAL LIABILITIES 15,443 0 (61 ) 15,382 EQUITY Retained Earnings(3) 401 (109 ) (28 ) 264 Accumulated other comprehensive income 31 0 6 37 TOTAL EQUITY 644 (109 ) (22 ) 513 TOTAL LIABILITIES AND EQUITY 16,086 (109 ) (83 ) 15,894 Significant Non-Cash Transactions (1) The decline in total investments includes non-cash activities of $0.7 billion for asset transfers to Prudential Insurance related to the reinsurance transaction, partially offset by $0.4 billion of assets received related to the recapture transaction with Pruco Re. (2) The Company recognized ceding commissions of $0.4 billion , of which $0.1 billion was in the form of reassignment of debt to Prudential Insurance. (3) Retained earnings includes dividends of $0.2 billion to Pruco Life, and ultimately distributed to Prudential Financial as part of the Variable Annuities Recapture. Interim Statement of Operations and Comprehensive Income (Loss) For the Three and Six Months Ended June 30, 2016 Impacts of Recapture Impacts of Reinsurance Total Impacts (in millions) REVENUES Premiums $ 0 $ (48 ) $ (48 ) Realized investment gains (losses), net (137 ) 268 131 TOTAL REVENUES (137 ) 220 83 BENEFITS AND EXPENSES Policyholders' benefits 0 (26 ) (26 ) General, administrative and other expenses 0 (23 ) (23 ) TOTAL BENEFITS AND EXPENSES 0 (49 ) (49 ) INCOME (LOSS) FROM OPERATIONS BEFORE INCOME TAXES (137 ) 269 132 Income tax expenses (benefit) (28 ) 55 27 NET INCOME (LOSS) $ (109 ) $ 214 $ 105 Affiliated Asset Transfers Affiliate Period Transaction Security Type Fair Value Book Value APIC Increase/(Decrease) Realized Investment Gain/(Loss), Net Derivative Gain/(Loss) (in millions) Pruco Re Apr - June 2016 Purchase Derivatives $ 350 $ 350 $ 0 $ 0 $ 0 Prudential Insurance Apr - June 2016 Sale Fixed Maturity, Trading Account Assets, Equity Security, Commercial Mortgages and Derivatives $ (717 ) $ (703 ) $ 15 $ 0 $ 0 As part of the recapture transaction, the Company received invested assets of $0.4 billion as consideration from Pruco Re, which is equivalent to the amount of statutory reserve credit taken as of March 31, 2016 and unwound the associated reinsurance recoverable of $0.5 billion . As a result, the Company recognized a loss of $0.1 billion immediately. As part of the reinsurance transaction, the Company transferred invested assets of $0.7 billion to Prudential Insurance and established reinsurance recoverables of $1 billion . In addition, the Company received ceding commissions of $0.4 billion from Prudential Insurance, of which $0.1 billion were in the form of reassignment of debt to Prudential Insurance. Also, the Company unwound its deferred policy acquisition costs ("DAC") and deferred sales inducements ("DSI") balances as of March 31, 2016, which was equivalent to the ceding commission. For the reinsurance of the variable annuity base contracts, the Company recognized a loss of $23 million , which was deferred through General, administrative and other expenses. For the reinsurance of the living benefit riders, the Company recognized a benefit of $0.3 billion immediately since they are accounted for as free-standing derivatives. The Company also paid a dividend of $0.2 billion to Pruco Life, and ultimately distributed to Prudential Financial.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5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eferred sales inducements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This section supplements, and should be read in conjunction with, Note 2 to the Consolidated Financial Statements included in the Company’s Annual Report on Form 10-K for the year ended December 31, 2015 . Adoption of New Accounting Pronouncements In May 2015, the Financial Accounting Standards Board (“FASB”) issued guidance (Accounting Standards Update (“ASU” ) 2015-07 , Fair Value Measurement (Topic 820): Disclosures for Investments in Certain Entities That Calculate Net Asset Value per Share (or Its Equivalent) ) to remove the requirement to categorize within the fair value hierarchy all investments for which fair value is measured using the net asset value per share practical expedient. The new guidance became effective for annual periods and interim periods within those annual periods that began after December 15, 2015, and was applied retrospectively. Adoption of the guidance did not have a significant effect on the Company’s financial statement disclosures. See Note 4 . In February 2015, the FASB issued updated guidance (ASU 2015-02, Consolidation (Topic 810): Amendments to Consolidation Analysis ) that modifi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e updated guidance effective January 1, 2016 and applied the modified retrospective method of adoption. This guidance did not have a significant impact on the Company’s consolidated financial position, results of operations, or financial statement disclosures. In August 2014, the FASB issued updated guidance (ASU 2014-14, Receivables-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 and applied the modified retrospective method of adoption. This guidance did not have a significant impact on the Company’s consolidated financial position, results of operations, or financial statement disclosures. In June 2014 , the FASB issued updated guidance (ASU 2014-11, Transfers and Servicing (Topic 860): Repurchase-to-Maturity Transactions, Repurchase Financings, and Disclosures )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3 . The Company applied the modified retrospective method of adoption. In January 2014, the FASB issued updated guidance (ASU 2014-04, Receivables-Troubled Debt Restructuring by Creditors (Subtopic 310-40): Reclassification of Residential Real Estate Collateralized Consumer Mortgage Loans upon Foreclosure )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anuary 2014, the FASB issued updated guidance (ASU 2014-01, Investments-Equity Method and Joint Ventures (Topic 323): Accounting for Investments in Qualified Affordable Housing Projects )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 Future Adoption of New Accounting Pronouncements In May 2014 ,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In August 2015 ,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for only annual reporting periods beginning after December 15, 2016 , including interim reporting periods within that reporting period. The Company is currently assessing the impact of the guidance on the Company’s consolidated financial position, results of operations and financial statement disclosures. In January 2016, the FASB issued updated guidance (ASU 2016-01, Financial Instruments-Overall (Subtopic 825-10): Recognition and Measurement of Financial Assets and Financial Liabilities)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consolidated financial position, results of operations and financial statement disclosures. In February 2016, the FASB issued guidance (ASU 2016-02, Leases (Topic 842) ) that ensures assets and liabilities from all outstanding lease contracts are recognized on balance sheet (with limited exception). The guidance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guidance.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guidance also eliminates the real estate specific provisions of the current guidance (i.e., sale-leaseback). The amendments are effective for financial statements issued for annual reporting periods beginning after December 15, 2018 and for interim periods within those annual periods. Early adoption is permitted. The Company is currently assessing the impact of the guidance on the Company’s consolidated financial position, results of operations and financial statement disclosures. In March 2016, the FASB issued guidance (ASU 2016-07, Investments—Equity Method and Joint Ventures (Topic 323): Simplifying the Transition to the Equity Method of Accounting ) to simplify the transition to equity method when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are effective for financial statements issued for annual reporting periods beginning after December 15, 2016 and for interim periods within those annual periods. The Company is currently assessing the impact of the guidance on the Company’s consolidated financial position, results of operations and financial statement disclosures. In June 2016, the FASB issued guidance (ASU 2016-13, Financial Instruments-Credit Losses (Topic 326): Measurement of Credit Losses on Financial Instruments ) that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guidance also modifies the current other-than-temporary impairment guidance for available-for-sale debt securities to require the use of an allowance rather than a direct write down of the investment, and replaces existing guidance for purchased credit deteriorated loans and debt securities. The new guidance is effective for financial statements issued by public entities for annual reporting periods beginning after December 15, 2019, and for interim periods within those annual periods. Early adoption is permitted for fiscal years beginning after December 15, 2018, including interim periods within those fiscal years. The Company is currently assessing the impact of the guidance on the Company’s consolidated financial position, results of operations and financial statement disclosures.</t>
  </si>
  <si>
    <t>Investments</t>
  </si>
  <si>
    <t>Investments [Abstract]</t>
  </si>
  <si>
    <t>INVESTMENTS Fixed Maturities and Equity Securities The following tables provide information relating to fixed maturities and equity securities (excluding investments classified as trading) as of the dates indicated: June 30, 2016 Amortized Cost Gross Unrealized Gains Gross Unrealized Losses Fair Value OTTI in AOCI(3) (in thousands) Fixed maturities, available-for-sale U.S. Treasury securities and obligations of U.S. government authorities and agencies $ 19,211 $ 3,036 $ 0 $ 22,247 $ 0 Obligations of U.S. states and their political subdivisions 95,657 9,752 0 105,409 0 Foreign government bonds 22,806 430 183 23,053 0 Public utilities 136,048 12,963 38 148,973 0 All other U.S. public corporate securities 303,032 31,762 486 334,308 (45 ) All other U.S. private corporate securities 143,333 5,338 1,216 147,455 0 All other foreign public corporate securities 32,818 1,753 1,101 33,470 0 All other foreign private corporate securities 121,306 2,818 2,034 122,090 0 Asset-backed securities(1) 36,241 204 638 35,807 (60 ) Commercial mortgage-backed securities 65,362 4,768 2 70,128 0 Residential mortgage-backed securities(2) 12,238 1,492 6 13,724 (118 ) Total fixed maturities, available-for-sale $ 988,052 $ 74,316 $ 5,704 $ 1,056,664 $ (223 ) Equity securities, available-for-sale Common stocks: Mutual funds $ 1,167 $ 64 $ 1 $ 1,230 Non-redeemable preferred stocks 0 0 0 0 Total equity securities, available-for-sale $ 1,167 $ 64 $ 1 $ 1,230 (1) Includes credit-tranched securities collateralized by sub-prime mortgages, auto loans, credit cards, education loans and other asset types. (2) Includes publicly-traded agency pass-through securities and collateralized mortgage obligations. (3) Represents the amount of OTTI losses in Accumulated Other Comprehensive Income ("AOCI"), which were not included in earnings. Amount excludes $0.4 million of net unrealized gain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23,582 $ 3,010 $ 0 $ 26,592 $ 0 Obligations of U.S. states and their political subdivisions 127,734 4,048 409 131,373 0 Foreign government bonds 8,211 29 1,122 7,118 0 Public utilities 152,580 5,656 2,374 155,862 0 All other U.S. public corporate securities 291,835 13,145 5,306 299,674 (45 ) All other U.S. private corporate securities 162,781 3,718 3,458 163,041 0 All other foreign public corporate securities 29,507 1,432 1,359 29,580 0 All other foreign private corporate securities 163,641 2,824 6,629 159,836 0 Asset-backed securities(1) 47,898 606 258 48,246 (79 ) Commercial mortgage-backed securities 62,355 2,126 41 64,440 0 Residential mortgage-backed securities(2) 17,458 1,982 7 19,433 (177 ) Total fixed maturities, available-for-sale $ 1,087,582 $ 38,576 $ 20,963 $ 1,105,195 $ (301 ) Equity securities, available-for-sale Common stocks: Mutual funds $ 18,275 $ 28 $ 1,219 $ 17,084 Non-redeemable preferred stocks 0 0 0 0 Total equity securities, available-for-sale $ 18,275 $ 28 $ 1,219 $ 17,084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5 million of net unrealized gains on impaired available-for-sale securities relating to changes in the value of such securities subsequent to the impairment measurement date. The amortized cost and fair value of fixed maturities by contractual maturities at June 30, 2016 , are as follows: Available-for-Sale Amortized Cost Fair Value (in thousands) Due in one year or less $ 67,533 $ 67,695 Due after one year through five years 148,873 157,594 Due after five years through ten years 211,849 220,261 Due after ten years 445,956 491,455 Asset-backed securities 36,241 35,807 Commercial mortgage-backed securities 65,362 70,128 Residential mortgage-backed securities 12,238 13,724 Total $ 988,052 $ 1,056,664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and equity security proceeds and related investment gains (losses), as well as losses on impairments of both fixed maturities and equity securities: Three Months Ended June 30, Six Months Ended June 30, 2016 2015 2016 2015 (in thousands) Fixed maturities, available-for-sale Proceeds from sales $ 3,914 $ 828 $ 112,494 $ 1,266 Proceeds from maturities/repayments 18,192 24,145 46,249 56,856 Gross investment gains from sales, prepayments and maturities (762 ) 1,238 446 1,706 Gross investment losses from sales and maturities (6 ) 0 (6 ) 0 Equity securities, available-for-sale Proceeds from sales $ 11,117 $ 0 $ 11,122 $ 0 Gross investment gains from sales 7 0 7 0 Gross investment losses from sales (961 ) 0 (961 ) 0 Fixed maturity and equity security impairments Net writedowns for OTTI losses on fixed maturities recognized in earnings(1) $ 0 $ (14 ) $ 0 $ (27 ) Writedowns for impairments on equity securities 0 0 0 0 (1) Excludes the portion of OTTI recorded in “Other comprehensive income (loss),” representing any difference between the fair value of the impaired debt security and the net present value of its projected future cash flows at the time of the impairment. As discussed in Note 2 to the Consolidated Financial Statements included in the Company's Annual Report on Form 10-K for the year ended December 31, 2015 , a portion of certain OTTI losses on fixed maturity securities is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 sets forth the amount of pre-tax credit loss impairments on fixed maturity securities held by the Company as of the dates indicated, for which a portion of the OTTI loss was recognized in OCI, and the corresponding changes in such amounts: Three Months Ended Six Months Ended June 30, 2016 June 30, 2016 (in thousands) Balance, beginning of period $ 646 $ 651 Credit loss impairments previously recognized on securities which matured, paid down, prepaid or were sold during the period (23 ) (35 ) Additional credit loss impairments recognized in the current period on securities previously impaired 0 0 Increases due to the passage of time on previously recorded credit losses 8 15 Accretion of credit loss impairments previously recognized due to an increase in cash flows expected to be collected 0 0 Assets transferred to parent and affiliates (52 ) (52 ) Balance, end of period $ 579 $ 579 Three Months Ended Six Months Ended June 30, 2015 June 30, 2015 (in thousands) Balance, beginning of period $ 664 $ 663 Credit loss impairments previously recognized on securities which matured, paid down, prepaid or were sold during the period (10 ) (19 ) Additional credit loss impairments recognized in the current period on securities previously impaired 15 27 Increases due to the passage of time on previously recorded credit losses 5 7 Accretion of credit loss impairments previously recognized due to an increase in cash flows expected to be collected (5 ) (9 ) Balance, end of period $ 669 $ 669 Trading Account Assets The following table sets forth the composition of “Trading account assets” as of the dates indicated: June 30, 2016 December 31, 2015 Amortized Cost Fair Value Amortized Cost Fair Value (in thousands) Fixed maturities $ 7,446 $ 6,321 $ 10,000 $ 8,441 Equity securities 4,959 6,897 5,999 7,050 Total trading account assets $ 12,405 $ 13,218 $ 15,999 $ 15,491 The net change in unrealized gains (losses) from trading account assets still held at period end, recorded within “Other income,” was $(0.7) million and $0.2 million for the three months ended June 30, 2016 and 2015 , respectively, and $1.3 million and $0.9 million for the six months ended June 30, 2016 and 2015 , respectively. Commercial Mortgage and Other Loans The Company’s commercial mortgage and other loans are comprised as follows, as of the dates indicated: June 30, 2016 December 31, 2015 Amount (in thousands) % of Total Amount (in thousands) % of Total Commercial mortgage and agricultural property loans by property type: Apartments/Multi-Family $ 56,159 34.9 % $ 79,481 33.1 % Retail 31,423 19.5 62,881 26.2 Industrial 18,887 11.8 25,059 10.4 Office 16,414 10.2 21,058 8.8 Other 13,441 8.4 17,803 7.4 Hospitality 17,051 10.6 23,176 9.6 Total commercial mortgage loans 153,375 95.4 229,458 95.5 Agricultural property loans 7,382 4.6 10,769 4.5 Total commercial mortgage and agricultural property loans by property type 160,757 100.0 % 240,227 100.0 % Valuation allowance (182 ) (428 ) Total net commercial mortgage and agricultural property loans by property type 160,575 239,799 Other Loans Uncollateralized loans 0 8,410 Valuation allowance 0 0 Total other loans 0 8,410 Total commercial mortgage and other loans $ 160,575 $ 248,209 The commercial mortgage and agricultural property loans are geographically dispersed throughout the United States (with the largest concentrations in Illinois ( 19% ), Texas ( 18% ) and New York ( 11% )) and include loans secured by properties in Europe at June 30, 2016 . Activity in the allowance for credit losses for all commercial mortgage and other loans, as of the dates indicated, is as follows: June 30, 2016 Commercial Mortgage Loans Agricultural Property Loans Uncollateralized Loans Total (in thousands) Allowance for credit losses, beginning of year $ 425 $ 3 $ 0 $ 428 Addition to (release of) allowance for losses (245 ) (1 ) 0 (246 ) Charge-offs, net of recoveries 0 0 0 0 Total ending balance $ 180 $ 2 $ 0 $ 182 December 31, 2015 Commercial Mortgage Loans Agricultural Property Loans Uncollateralized Loans Total (in thousands) Allowance for credit losses, beginning of year $ 767 $ 4 $ 0 $ 771 Addition to (release of) allowance for losses (342 ) (1 ) 0 (343 ) Charge-offs, net of recoveries 0 0 0 0 Total ending balance $ 425 $ 3 $ 0 $ 428 The following tables set forth the allowance for credit losses and the recorded investment in commercial mortgage and other loans as of the dates indicated: June 30, 2016 Commercial Mortgage Loans Agricultural Property Loans Uncollateralized Loans Total (in thousands) Allowance for Credit Losses: Individually evaluated for impairment $ 0 $ 0 $ 0 $ 0 Collectively evaluated for impairment 180 2 0 182 Loans acquired with deteriorated credit quality 0 0 0 0 Total ending balance $ 180 $ 2 $ 0 $ 182 Recorded Investment(1): Gross of reserves: individually evaluated for impairment $ 0 $ 0 $ 0 $ 0 Gross of reserves: collectively evaluated for impairment 153,375 7,382 0 160,757 Gross of reserves: loans acquired with deteriorated credit quality 0 0 0 0 Total ending balance, gross of reserves $ 153,375 $ 7,382 $ 0 $ 160,757 (1) Recorded investment reflects the carrying value gross of related allowance. December 31, 2015 Commercial Mortgage Loans Agricultural Property Loans Uncollateralized Loans Total (in thousands) Allowance for Credit Losses: Individually evaluated for impairment $ 0 $ 0 $ 0 $ 0 Collectively evaluated for impairment 425 3 0 428 Loans acquired with deteriorated credit quality 0 0 0 0 Total ending balance $ 425 $ 3 $ 0 $ 428 Recorded Investment(1): Gross of reserves: individually evaluated for impairment $ 0 $ 0 $ 0 $ 0 Gross of reserves: collectively evaluated for impairment 229,458 10,769 8,410 248,637 Gross of reserves: loans acquired with deteriorated credit quality 0 0 0 0 Total ending balance, gross of reserves $ 229,458 $ 10,769 $ 8,410 $ 248,637 (1) Recorded investment reflects the carrying value gross of related allowance. 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June 30, 2016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December 31, 2015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The following tables set forth certain key credit quality indicators based upon the recorded investment gross of allowance for credit losses as of the dates indicated: Debt Service Coverage Ratio - June 30, 2016 Greater than 1.2X 1.0X to &lt; 1.2X Less than 1.0X Total (in thousands) Loan-to-Value Ratio 0%-59.99% $ 107,886 $ 1,372 $ 0 $ 109,258 60%-69.99% 39,461 1,375 0 40,836 70%-79.99% 6,447 2,002 0 8,449 Greater than 80% 0 2,214 0 2,214 Total commercial mortgage and agricultural property loans $ 153,794 $ 6,963 $ 0 $ 160,757 Debt Service Coverage Ratio - December 31, 2015 Greater than 1.2X 1.0X to &lt; 1.2X Less than 1.0X Total (in thousands) Loan-to-Value Ratio 0%-59.99% $ 158,983 $ 1,993 $ 0 $ 160,976 60%-69.99% 60,849 0 0 60,849 70%-79.99% 11,312 2,687 0 13,999 Greater than 80% 0 2,938 1,465 4,403 Total commercial mortgage and agricultural property loans $ 231,144 $ 7,618 $ 1,465 $ 240,227 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June 30, 2016 Current 30-59 Days Past Due 60-89 Days Past Due Greater Than 90 Days Total Commercial Mortgage and Other Loans NonAccrual Status (in thousands) Commercial mortgage loans $ 153,375 $ 0 $ 0 $ 0 $ 153,375 $ 0 Agricultural property loans 7,382 0 0 0 7,382 0 Uncollateralized loans 0 0 0 0 0 0 Total $ 160,757 $ 0 $ 0 $ 0 $ 160,757 $ 0 December 31, 2015 Current 30-59 Days Past Due 60-89 Days Past Due Greater Than 90 Days Total Commercial Mortgage and Other Loans NonAccrual Status (in thousands) Commercial mortgage loans $ 229,458 $ 0 $ 0 $ 0 $ 229,458 $ 0 Agricultural property loans 10,769 0 0 0 10,769 0 Uncollateralized loans 8,410 0 0 0 8,410 0 Total $ 248,637 $ 0 $ 0 $ 0 $ 248,637 $ 0 See Note 2 to the Consolidated Financial Statements included in the Company's Annual Report on Form 10-K for the year ended December 31, 2015 for further discussion regarding nonaccrual status loans. For the three and six months ended June 30, 2016 and 2015 , there were no commercial mortgage and other loans acquired, other than those through direct origination, nor were there any commercial mortgage and other loans sold. For the three and six months ended June 30, 2016 , the Company transferred $51 million of commercial mortgage and other loans to related parties. See Note 1 for additional information. The Company’s commercial mortgage and other loans may occasionally be involved in a troubled debt restructuring. As of both June 30, 2016 and December 31, 2015 , the Company had no significant commitments to borrowers that have been involved in a troubled debt restructuring. For the three and six months ended June 30, 2016 and 2015 , there were no new troubled debt restructurings related to commercial mortgage and other loans and no payment defaults on commercial mortgage and other loans that were modified as a troubled debt restructuring within the twelve months preceding. For additional information relating to the accounting for troubled debt restructurings, see Note 2 to the Consolidated Financial Statements included in the Company's Annual Report on Form 10-K for the year ended December 31, 2015 . As of both June 30, 2016 and December 31, 2015 , the Company did not have any foreclosed residential real estate property. Net Investment Income Net investment income for the three and six months ended June 30, 2016 and 2015 , was from the following sources: Three Months Ended Six Months Ended June 30, June 30, 2016 2015 2016 2015 (in thousands) Fixed maturities, available-for-sale $ 10,555 $ 11,491 $ 24,796 $ 21,749 Trading account assets 181 244 420 372 Commercial mortgage and other loans 1,659 3,259 4,621 6,468 Policy loans 2,598 2,575 5,174 5,105 Short-term investments and cash equivalents 259 9 383 70 Other long-term investments 409 677 (161 ) 1,882 Gross investment income 15,661 18,255 35,233 35,646 Less: investment expenses (911 ) (906 ) (1,871 ) (1,791 ) Net investment income $ 14,750 $ 17,349 $ 33,362 $ 33,855 Realized Investment Gains (Losses), Net Realized investment gains (losses), net, for the three and six months ended June 30, 2016 and 2015 , were from the following sources: Three Months Ended Six Months Ended June 30, June 30, 2016 2015 2016 2015 (in thousands) Fixed maturities $ (768 ) $ 1,224 $ 440 $ 1,679 Equity securities (954 ) 0 (954 ) 0 Commercial mortgage and other loans 73 35 246 268 Short-term investments and cash equivalents 0 0 3 0 Joint ventures and limited partnerships 79 126 95 165 Derivatives 130,222 46,700 97,426 33,753 Realized investment gains (losses), net $ 128,652 $ 48,085 $ 97,256 $ 35,865 Accumulated Other Comprehensive Income (Loss) The balance of and changes in each component of “Accumulated other comprehensive income (loss)” for the six months ended June 30, 2016 and 2015 , are as follows: Accumulated Other Comprehensive Income (Loss) Foreign Currency Translation Adjustment Net Unrealized Investment Gains (Losses)(1) Total Accumulated Other Comprehensive Income (Loss) (in thousands) Balance, December 31, 2015 $ (69 ) $ 11,850 $ 11,781 Change in OCI before reclassifications 19 55,099 55,118 Amounts reclassified from AOCI 0 515 515 Income tax benefit (expense) (7 ) (19,464 ) (19,471 ) Balance, June 30, 2016 $ (57 ) $ 48,000 $ 47,943 Accumulated Other Comprehensive Income (Loss) Foreign Currency Translation Adjustment Net Unrealized Investment Gains (Losses)(1) Total Accumulated Other Comprehensive Income (Loss) (in thousands) Balance, December 31, 2014 $ (13 ) $ 33,752 $ 33,739 Change in OCI before reclassifications (58 ) (22,631 ) (22,689 ) Amounts reclassified from AOCI 0 (1,679 ) (1,679 ) Income tax benefit (expense) 20 8,509 8,529 Balance, June 30, 2015 $ (51 ) $ 17,951 $ 17,900 (1) Includes cash flow hedges of $4.4 million and $5.7 million as of June 30, 2016 and December 31, 2015 , respectively, and $2.6 million and $0.2 million as of June 30, 2015 and December 31, 2014 , respectively . Reclassifications out of Accumulated Other Comprehensive Income (Loss) Three Months Ended Six Months Ended June 30, 2016 June 30, 2016 (in thousands) Amounts reclassified from AOCI (1)(2): Net unrealized investment gains (losses): Cash flow hedges - Currency/ Interest rate (3) $ 432 $ 1,139 Net unrealized investment gains (losses) on available-for-sale securities (4) (2,155 ) (1,654 ) Total net unrealized investment gains (losses) (1,723 ) (515 ) Total reclassifications for the period $ (1,723 ) $ (515 ) Three Months Ended Six Months Ended June 30, 2015 June 30, 2015 (in thousands) Amounts reclassified from AOCI (1)(2): Net unrealized investment gains (losses): Cash flow hedges - Currency/ Interest rate (3) $ (133 ) $ 141 Net unrealized investment gains (losses) on available-for-sale securities (4) 1,356 1,538 Total net unrealized investment gains (losses) 1,223 1,679 Total reclassifications for the period $ 1,223 $ 1,679 (1) All amounts are shown before tax. (2) Positive amounts indicate gains/ benefits reclassified out of AOCI. Negative amounts indicate losses/ costs reclassified out of AOCI. (3) See Note 5 for additional information on cash flow hedges. (4) See table below for additional information on unrealized investment gains (losses), including the impact on deferred policy acquisition costs and other costs, future policy benefits and policyholders’ account balances. Net Unrealized Investment Gains (Losses) Net unrealized investment gains and losses on securities classified as “available-for-sale” and certain other long-term investments and other assets are included in the Company’s Unaudited Interim Consolidated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Deferred Policy Acquisition Costs and Other Costs Future Policy Benefits and Policyholders' Account Balances(1) Deferred Income Tax (Liability) Benefit Accumulated Other Comprehensive Income (Loss) Related To Net Unrealized Investment Gains (Losses) (in thousands) Balance, December 31, 2015 $ 211 $ 193 $ 140 $ (191 ) $ 353 Net investment gains (losses) on investments arising during the period (34 ) 0 0 12 (22 ) Reclassification adjustment for (gains) losses included in net income (35 ) 0 0 12 (23 ) Impact of net unrealized investment (gains) losses on deferred policy acquisition costs and other costs 0 (333 ) 0 117 (216 ) Impact of net unrealized investment (gains) losses on future policy benefits and policyholders’ account balances 0 0 1 0 1 Balance, June 30, 2016 $ 142 $ (140 ) $ 141 $ (50 ) $ 93 (1) Balances are net of reinsurance. All Other Net Unrealized Investment Gains and Losses in AOCI Net Unrealized Gains (Losses) on Investments(1) Deferred Policy Acquisition Costs and Other Costs Future Policy Benefits and Policyholders' Account Balances(2) Deferred Income Tax (Liability) Benefit Accumulated Other Comprehensive (in thousands) Balance, December 31, 2015 $ 22,795 $ (5,666 ) $ 557 $ (6,189 ) $ 11,497 Net investment gains (losses) on investments arising during the period 50,311 0 0 (17,608 ) 32,703 Reclassification adjustment for (gains) losses included in net income 550 0 0 (193 ) 357 Impact of net unrealized investment (gains) losses on deferred policy acquisition costs and other costs 0 (931 ) 0 326 (605 ) Impact of net unrealized investment (gains) losses on future policy benefits and policyholders’ account balances 0 0 6,085 (2,130 ) 3,955 Balance, June 30, 2016 $ 73,656 $ (6,597 ) $ 6,642 $ (25,794 ) $ 47,907 (1) Includes cash flow hedges. See Note 5 for information on cash flow hedges. (2) Balances are net of reinsurance. Net Unrealized Gains (Losses) on Investments by Asset Class The table below presents net unrealized gains (losses) on investments by asset class as of the dates indicated: June 30, December 31, 2016 2015 (in thousands) Fixed maturity securities on which an OTTI loss has been recognized $ 142 $ 211 Fixed maturity securities, available-for-sale - all other 68,470 17,402 Equity securities, available-for-sale 63 (1,191 ) Derivatives designated as cash flow hedges (1) 4,351 5,651 Other investments 772 933 Net unrealized gains (losses) on investments $ 73,798 $ 23,006 (1) See Note 5 for more information on cash flow hedges. Duration of Gross Unrealized Loss Positions for Fixed Maturities and Equity Securities The following table shows the fair value and gross unrealized losses aggregated by investment category and length of time that individual fixed maturity securities and equity securities have been in a continuous unrealized loss position, as of the dates indicated: June 30,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0 0 0 0 0 0 Foreign government bonds 2,788 3 1,843 180 4,631 183 Public utilities 187 12 5,579 26 5,766 38 All other U.S. public corporate securities 5,268 81 5,927 405 11,195 486 All other U.S. private corporate securities 13,481 955 9,630 261 23,111 1,216 All other foreign public corporate securities 0 0 3,336 1,101 3,336 1,101 All other foreign private corporate securities 12,079 574 19,228 1,460 31,307 2,034 Asset-backed securities 18,435 504 14,912 134 33,347 638 Commercial mortgage-backed securities 0 0 400 2 400 2 Residential mortgage-backed securities 242 6 0 0 242 6 Total $ 52,480 $ 2,135 $ 60,855 $ 3,569 $ 113,335 $ 5,704 Equity securities, available-for-sale $ 0 $ 0 $ 24 $ 1 $ 24 $ 1 December 31, 2015 Less than twelve months Twelve months or more Total Fair Value Gross Fair Value Gross Fair Value Gross (in thousands) Fixed maturities, available-for-sale U.S. Treasury securities and obligations of U.S. government authorities and agencies $ 0 $ 0 $ 0 $ 0 $ 0 $ 0 Obligations of U.S. states and their political subdivisions 10,312 409 0 0 10,312 409 Foreign government bonds 3,079 271 1,813 851 4,892 1,122 Public utilities 58,351 2,374 0 0 58,351 2,374 All other U.S. public corporate securities 76,154 4,478 7,342 828 83,496 5,306 All other U.S. private corporate securities 52,647 3,458 0 0 52,647 3,458 All other foreign public corporate securities 8,252 835 1,295 524 9,547 1,359 All other foreign private corporate securities 41,343 2,712 26,304 3,917 67,647 6,629 Asset-backed securities 18,052 141 10,672 117 28,724 258 Commercial mortgage-backed securities 12,059 35 398 6 12,457 41 Residential mortgage-backed securities 361 7 0 0 361 7 Total $ 280,610 $ 14,720 $ 47,824 $ 6,243 $ 328,434 $ 20,963 Equity securities, available-for-sale $ 12,145 $ 931 $ 3,712 $ 288 $ 15,857 $ 1,219 The gross unrealized losses on fixed maturity securities as of June 30, 2016 and December 31, 2015 were composed of $4.3 million and $16.8 million , respectively, related to high or highest quality securities based on the National Association of Insurance Commissioners (“NAIC”) or equivalent rating and $1.4 million and $4.2 million , respectively, related to other than high or highest quality securities based on NAIC or equivalent rating. As of June 30, 2016 , the $3.6 million of gross unrealized losses of twelve months or more were concentrated in the energy, capital goods and finance sectors of the Company's corporate securities. As of December 31, 2015 , the $6.2 million of gross unrealized losses of twelve months or more were concentrated in the consumer non-cyclical, capital goods and finance sectors of the Company’s corporate securities. In accordance with its policy described in Note 2 to the Consolidated Financial Statements included in the Company's Annual Report on Form 10-K for the year ended December 31, 2015 , the Company concluded that an adjustment to earnings for OTTI for these securities was not warranted at June 30, 2016 or December 31, 2015 . These conclusions are based on a detailed analysis of the underlying credit and cash flows on each security. The gross unrealized losses are primarily attributable to general credit spread widening and foreign currency exchange rate movements. As of June 30, 2016 , the Company does not intend to sell these securities and it is not more likely than not that the Company will be required to sell these securities before the anticipated recovery of the remaining amortized cost basis. As of both June 30, 2016 and December 31, 2015 , none of the gross unrealized losses related to equity securities represented declines in value of greater than 20%. In accordance with its policy described in Note 2 to the Consolidated Financial Statements included in the Company's Annual Report on Form 10-K for the year ended December 31, 2015 , the Company concluded that an adjustment for OTTI for these equity securities was not warranted at June 30, 2016 or December 31, 2015 . Securities Lending and Repurchase Agreements In the normal course of business, the Company sells securities under agreements to repurchase and enters into securities lending transactions. As of June 30, 2016 , the Company had $28 million of securities lending transactions recorded as "Cash collateral for loaned securities," all of which were corporate securities. As of December 31, 2015 , the Company had $3 million of securities lending transactions recorded as "Cash collateral for loaned securities," all of which were corporate securities. The remaining contractual maturity of all securities lending transactions is overnight and continuous. As of June 30, 2016 and December 31, 2015 , the Company had no repurchase transactions.</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and short-term investment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short-term investments and certain cash equivalents, and certain over-the-counter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ertain real estate funds for which the Company is the general partner, and embedded derivatives resulting from certain products with guaranteed benefits. Assets and Liabilities by Hierarchy Level – The tables below present the balances of assets and liabilities reported at fair value on a recurring basis, as of the dates indicated. June 30, 2016 Level 1 Level 2 Level 3 Netting(1) Total (in thousands) Fixed maturities, available-for-sale: U.S. Treasury securities and obligations of U.S. government authorities and agencies $ 0 $ 22,247 $ 0 $ 0 $ 22,247 Obligations of U.S. states and their political subdivisions 0 105,409 0 0 105,409 Foreign government bonds 0 23,053 0 0 23,053 U.S. corporate public securities 0 432,894 0 0 432,894 U.S. corporate private securities 0 186,200 9,756 0 195,956 Foreign corporate public securities 0 33,470 0 0 33,470 Foreign corporate private securities 0 121,515 2,461 0 123,976 Asset-backed securities 0 25,398 10,409 0 35,807 Commercial mortgage-backed securities 0 70,128 0 0 70,128 Residential mortgage-backed securities 0 13,724 0 0 13,724 Sub-total 0 1,034,038 22,626 0 1,056,664 Trading account assets: Corporate securities 0 6,321 0 0 6,321 Equity securities 0 0 6,897 0 6,897 Sub-total 0 6,321 6,897 0 13,218 Equity securities, available-for-sale 0 1,230 0 0 1,230 Short-term investments 14,007 3,994 0 0 18,001 Cash and cash equivalents 2,778 137,163 0 0 139,941 Other long-term investments 0 17,639 0 (805 ) 16,834 Reinsurance recoverables 0 0 757,897 0 757,897 Receivables from parent and affiliates 0 10,324 555 0 10,879 Sub-total excluding separate account assets 16,785 1,210,709 787,975 (805 ) 2,014,664 Separate account assets(2) 0 12,235,373 0 0 12,235,373 Total assets $ 16,785 $ 13,446,082 $ 787,975 $ (805 ) $ 14,250,037 Future policy benefits(3) $ 0 $ 0 $ 757,897 $ 0 $ 757,897 Payables to parent and affiliates 0 915 0 (915 ) 0 Total liabilities $ 0 $ 915 $ 757,897 $ (915 ) $ 757,897 December 31, 2015 Level 1 Level 2 Level 3 Netting(1) Total (in thousands) Fixed maturities, available-for-sale: U.S. Treasury securities and obligations of U.S. government authorities and agencies $ 0 $ 26,592 $ 0 $ 0 $ 26,592 Obligations of U.S. states and their political subdivisions 0 131,373 0 0 131,373 Foreign government bonds 0 7,118 0 0 7,118 U.S. corporate public securities 0 401,754 0 0 401,754 U.S. corporate private securities 0 204,659 9,781 0 214,440 Foreign corporate public securities 0 29,580 0 0 29,580 Foreign corporate private securities 0 154,191 8,028 0 162,219 Asset-backed securities 0 23,100 25,146 0 48,246 Commercial mortgage-backed securities 0 64,440 0 0 64,440 Residential mortgage-backed securities 0 19,433 0 0 19,433 Sub-total 0 1,062,240 42,955 0 1,105,195 Trading account assets: Corporate securities 0 8,441 0 0 8,441 Equity securities 0 0 7,050 0 7,050 Sub-total 0 8,441 7,050 0 15,491 Equity securities, available-for-sale 0 17,084 0 0 17,084 Short-term investments 715 0 0 0 715 Cash and cash equivalents 30,998 31,982 0 0 62,980 Other long-term investments(4) 0 16,245 0 (364 ) 15,881 Reinsurance recoverables 0 0 356,337 0 356,337 Receivables from parent and affiliates 0 8,966 3,511 0 12,477 Sub-total excluding separate account assets 31,713 1,144,958 409,853 (364 ) 1,586,160 Separate account assets(2)(4) 0 11,605,964 0 0 11,605,964 Total assets $ 31,713 $ 12,750,922 $ 409,853 $ (364 ) $ 13,192,124 Future policy benefits(3) $ 0 $ 0 $ 449,073 $ 0 $ 449,073 Payables to parent and affiliates 0 364 0 (364 ) 0 Total liabilities $ 0 $ 364 $ 449,073 $ (364 ) $ 449,073 (1) “Netting” amounts represent cash collateral of $(0.1) million as of June 30, 2016 . There was no cash collateral as of December 31, 2015 . Netting amounts also represent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3) As of June 30, 2016 , the net embedded derivative liability position of $758 million includes $102 million of embedded derivatives in an asset position and $860 million of embedded derivatives in a liability position. As of December 31, 2015 , the net embedded derivative liability position of $449 million includes $76 million of embedded derivatives in an asset position and $525 million of embedded derivatives in a liability position. (4) Prior period amounts are presented on a basis consistent with the current period presentation, reflecting the adoption of ASU 2015-07.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June 30, 2016 and December 31, 2015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traded or privately-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of corporate and equity securities, whose fair values are determined consistent with similar instruments described above under “Fixed Maturity Securities” and below under “Equity Securities”. Equity Securities – Equity securities consist principally of investments in common and preferred stock of publicly-traded companies, perpetual preferred stock, privately-traded securities, as well as mutual fund shares. The fair values of most publicly-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on-performance risk (“NPR”), liquidity and other factors.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cross-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o reflect the market’s perception of its own and the counterparty’s NPR, the Company incorporates additional spreads over London Inter-Bank Offered Rate ("LIBOR") into the discount rate used in determining the fair value of OTC derivative assets and liabilities that are not otherwise collateralized. 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As discussed in Note 2 , the Company adopted ASU 2015-07, effective January 1, 2016, which resulted in the exclusion of certain "Other long-term investments" from the fair value hierarchy. The guidance was required to be applied retrospectively, and therefore, prior period amounts have been revised to conform to the current period presentation. At both June 30, 2016 and December 31, 2015 , the fair values of these investments, which include certain hedge funds, private equity funds and other funds were $0.2 million , which had been previously classified in Level 3 at December 31, 2015 .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and mutual funds for which values are determined consistent with similar instruments described above under “Fixed Maturity Securities” and “Equity Securities”. As discussed in Note 2 , the Company adopted ASU 2015-07, effective January 1, 2016, which resulted in the exclusion of certain separate account investments from the fair value hierarchy. The guidance was required to be applied retrospectively, and therefore, prior period amounts have been revised to conform to the current period presentation. At both June 30, 2016 and December 31, 2015 , the fair values of separate account assets excluded from the fair value hierarchy, which include investments in real estate and other invested assets, were $7.2 million , which had been previously classified in Level 3 at December 31, 2015 . Receivables from Parent and Affiliates – Receivables from parent and affiliates carried at fair value include affiliated bonds within the Company’s legal entity whose fair values are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Future Policy Benefits – The liability for future policy benefits is related to guarantees primarily associated with the living benefit features of certain variable annuity contracts, including guaranteed minimum accumulation benefits (“GMAB”), guaranteed minimum withdrawal benefits (“GMWB”) and guaranteed minimum income and withdrawal benefits (“GMIWB”), accounted for as embedded derivatives. The fair values of these liabilities are calculated as the present value of future expected benefit payments to contractholders less the present value of future expected rider fees attributable to the optional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contractholders’ account values are updated each quarter based on capital market conditions as of the end of the quarter, including interest rates, equity markets and volatility. In the risk neutral valuation, the initial swap curve drives the total return used to grow the contract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Transfers between Levels 1 and 2 –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During the three and six months ended June 30, 2016 and 2015 , there were no transfers between Levels 1 and 2. Level 3 Assets and Liabilities by Price Source – The tables below present the balances of Level 3 assets and liabilities measured at fair value with their corresponding pricing sources. June 30, 2016 Internal(1) External(2) Total (in thousands) Corporate securities(3) $ 12,217 $ 0 $ 12,217 Asset-backed securities(4) 38 10,371 10,409 Equity securities 1,753 5,144 6,897 Reinsurance recoverables 757,897 0 757,897 Receivables from parent and affiliates 0 555 555 Total assets $ 771,905 $ 16,070 $ 787,975 Future policy benefits $ 757,897 $ 0 $ 757,897 Total liabilities $ 757,897 $ 0 $ 757,897 December 31, 2015(5) Internal(1) External(2) Total (in thousands) Corporate securities(3) $ 17,809 $ 0 $ 17,809 Asset-backed securities(4) 66 25,080 25,146 Equity securities 0 7,050 7,050 Reinsurance recoverables 356,337 0 356,337 Receivables from parent and affiliates 0 3,511 3,511 Total assets $ 374,212 $ 35,641 $ 409,853 Future policy benefits $ 449,073 $ 0 $ 449,073 Total liabilities $ 449,073 $ 0 $ 449,073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 Quantitative Information Regarding Internally Priced Level 3 Assets and Liabilities – The tables below present quantitative information on significant internally-priced Level 3 assets and liabilities (see narrative below for quantitative information for separate account assets). June 30, 2016 Fair Value Valuation Techniques Unobservable Inputs Minimum Maximum Weighted Average Impact of Increase in Input on Fair Value(1) (in thousands) Assets: Corporate securities(8) $ 12,217 Discounted cash flow Discount rate 5.43 % 8.76 % 6.97 % Decrease Reinsurance recoverables $ 757,897 Fair values are determined in the same manner as future policy benefits Liabilities: Future policy benefits(2) $ 757,897 Discounted cash flow Lapse rate(3) 0 % 13 % Decrease NPR spread(4) 0.41 % 1.76 % Decrease Utilization rate(5) 52 % 96 % Increase Withdrawal rate See table footnote (6) below Mortality rate(7) 0 % 14 % Decrease Equity volatility curve 17 % 25 % Increase December 31, 2015 Fair Value Valuation Techniques Unobservable Inputs Minimum Maximum Weighted Average Impact of Increase in Input on Fair Value(1) (in thousands) Assets: Corporate securities(8) $ 17,809 Discounted cash Discount rate 5.76 % 7.98 % 6.71 % Decrease Reinsurance recoverables $ 356,337 Fair values are determined in the same manner as future policy benefits. Liabilities: Future policy benefits(2) $ 449,073 Discounted cash flow Lapse rate(3) 0 % 14 % Decrease NPR spread(4) 0.06 % 1.76 % Decrease Utilization rate(5) 56 % 96 % Increase Withdrawal rate(6) 74 % 100 % Increase Mortality rate(7) 0 % 14 % Decrease Equity volatility 17 % 28 % Increase (1) Conversely, the impact of a decrease in input would have the opposite impact for the fair value as that presented in the table. (2) 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June 30,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8) Includes assets classified as fixed maturities available-for-sale and other trading account asset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 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Valuation Process for Fair Value Measurements Categorized within Level 3 – 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living benefit features of the Company’s variable annuity contracts. 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nalysis of portfolio returns to corresponding benchmark returns, back-testing, review of bid-ask spreads to assess activity, approval of price source changes, price overrides, methodology changes and classification of fair value hierarchy levels. For living benefit features of the Company’s variable annuity products, the actuarial valuation unit periodically tests contract input data and actuarial assumptions are reviewed at least annually and updated based upon emerging experience, future expectations and other data, including any observable market data. The valuation policies and guidelines are reviewed and updated as appropriate. Within the trading and investing functions, the Company has established policies and procedures that relate to the approval of all new transaction types, transaction pricing sources and fair value hierarchy coding within the financial reporting system. For variable annuity product changes or new launches of living benefit features, the actuarial valuation unit validates input logic and new product features and agrees new input data directly to source documents. Changes in L</t>
  </si>
  <si>
    <t>Derivative Instruments</t>
  </si>
  <si>
    <t>Derivative Instruments and Hedging Activities Disclosure [Abstract]</t>
  </si>
  <si>
    <t>DERIVATIVE INSTRUMENTS Types of Derivative Instruments and Derivative Strategies Interest Rate Contracts 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 Credit Contracts Credit derivatives are used by the Company to enhance the return on the Company’s investment portfolio by creating credit exposure similar to an investment in public fixed maturity cash instruments. With credit derivatives the Company sells credit protection on a single name reference, or certain index referenc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 or pay the referenced amount less the auction recovery rate. See "Credit Derivatives" below for a discussion of guarantees related to credit derivatives written. In addition to selling credit protection, the Company may purchase credit protection using credit derivatives in order to hedge specific credit exposures in the Company’s investment portfolio. Embedded Derivatives The Company sells variable annuity products which may include guaranteed benefit features that are accounted for as embedded derivatives. Related to these embedded derivatives, the Company has entered into reinsurance agreements to transfer the risk associated with certain benefit features to Prudential Insurance. The reinsurance agreements are derivatives accounted for in the same manner as embedded derivatives. See Note 1 for additional information on the change to the reinsurance agreements effective April 1, 2016. These derivatives are carried at fair value and are marked to market through “Realized investment gains (losses), net” based on the change in value of the underlying contractual guarantees, which are determined using valuation models, as described in Note 4 . The table below provides a summary of the gross notional amount and fair value of derivative contracts by the primary underlying, excluding embedded derivatives which are recorded with the associated host and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June 30, 2016 December 31, 2015 Notional Gross Fair Value Notional Gross Fair Value Primary Underlying Assets Liabilities Assets Liabilities (in thousands) Derivatives Designated as Hedge Accounting Instruments: Currency/Interest Rate Foreign Currency Swaps $ 48,292 $ 4,482 $ 0 $ 54,443 $ 5,572 $ 0 Total Qualifying Hedges $ 48,292 $ 4,482 $ 0 $ 54,443 $ 5,572 $ 0 Derivatives Not Qualifying as Hedge Accounting Instruments: Interest Rate Interest Rate Swaps $ 59,075 $ 8,554 $ (103 ) $ 57,201 $ 6,076 $ 0 Credit Credit Default Swaps 7,275 71 (294 ) 7,275 268 (222 ) Currency/Interest Rate Foreign Currency Swaps 18,234 2,642 (54 ) 24,715 3,597 0 Foreign Currency Foreign Currency Forwards 3,452 177 0 550 5 0 Equity Equity Options 49,151 1,713 (464 ) 30,501 2,341 (142 ) Total Non-Qualifying Hedges $ 137,187 $ 13,157 $ (915 ) $ 120,242 $ 12,287 $ (364 ) Total Derivatives (1) $ 185,479 $ 17,639 $ (915 ) $ 174,685 $ 17,859 $ (364 ) (1) Excludes embedded derivatives and the related reinsurance recoverables which contain multiple underlyings. The fair value of the embedded derivatives was a net liability of $758 million and $449 million as of June 30, 2016 and December 31, 2015 , respectively, included in “Future policy benefits.” The fair value of the related reinsurance recoverables was an asset of $758 million and $356 million as of June 30, 2016 and December 31, 2015 , respectively, included in “Reinsurance recoverables." See Note 7 for additional information on these reinsurance agreements.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16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 $ 17,639 $ (805 ) $ 16,834 $ (16,834 ) $ 0 Securities purchased under agreement to resell 33,000 0 33,000 (33,000 ) 0 Total Assets $ 50,639 $ (805 ) $ 49,834 $ (49,834 ) $ 0 Offsetting of Financial Liabilities: Derivatives $ 915 $ (915 ) $ 0 $ 0 $ 0 Securities sold under agreement to repurchase 0 0 0 0 0 Total Liabilities $ 915 $ (915 ) $ 0 $ 0 $ 0 December 31, 2015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 $ 16,245 $ (364 ) $ 15,881 $ (15,157 ) $ 724 Securities purchased under agreement to resell 96,599 0 96,599 (96,599 ) 0 Total Assets $ 112,844 $ (364 ) $ 112,480 $ (111,756 ) $ 724 Offsetting of Financial Liabilities: Derivatives $ 364 $ (364 ) $ 0 $ 0 $ 0 Securities sold under agreement to repurchase 0 0 0 0 0 Total Liabilities $ 364 $ (364 ) $ 0 $ 0 $ 0 (1) Amounts exclude the excess of collateral received/pledged from/to the counterparty. For information regarding the rights of offset associated with the derivative assets and liabilities in the table above see “Credit Risk” below and Note 7.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Annual Report on Form 10-K for the year ended December 31, 2015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ree Months Ended June 30, 2016 Realized Investment Gains (Losses) Net Investment Income Other Income AOCI (1) (in thousands) Derivatives Designated as Hedge Accounting Instruments: Cash flow hedges Currency/Interest Rate $ 0 $ 61 $ 215 $ 625 Total cash flow hedges 0 61 215 625 Derivatives Not Qualifying as Hedge Accounting Instruments: Interest Rate 980 0 0 0 Currency 183 0 0 0 Currency/Interest Rate 633 0 2 0 Credit (126 ) 0 0 0 Equity 77 0 0 0 Embedded Derivatives 128,475 0 0 0 Total non-qualifying hedges 130,222 0 2 0 Total $ 130,222 $ 61 $ 217 $ 625 Six Months Ended June 30, 2016 Realized Net Investment Income Other Income AOCI (1) (in thousands) Derivatives Designated as Hedge Accounting Instruments: Cash flow hedges Currency/Interest Rate $ 0 $ 151 $ 291 $ (1,300 ) Total cash flow hedges 0 151 291 (1,300 ) Derivatives Not Qualifying as Hedge Accounting Instruments: Interest Rate 3,232 0 0 0 Currency 158 0 0 0 Currency/Interest Rate 1,000 0 0 0 Credit (367 ) 0 0 0 Equity 52 0 0 0 Embedded Derivatives 93,351 0 0 0 Total non-qualifying hedges 97,426 0 0 0 Total $ 97,426 $ 151 $ 291 $ (1,300 ) Three Months Ended June 30, 2015 Realized Net Investment Income Other Income AOCI (1) (in thousands) Derivatives Designated as Hedge Accounting Instruments: Cash flow hedges Currency/Interest Rate $ 0 $ 75 $ (208 ) $ (1,535 ) Total cash flow hedges 0 75 (208 ) (1,535 ) Derivatives Not Qualifying as Hedge Accounting Instruments: Interest Rate (1,120 ) 0 0 0 Currency 4 0 0 0 Currency/Interest Rate (1,043 ) 0 (16 ) 0 Credit (86 ) 0 0 0 Equity (48 ) 0 0 0 Embedded Derivatives 48,993 0 0 0 Total non-qualifying hedges 46,700 0 (16 ) 0 Total $ 46,700 $ 75 $ (224 ) $ (1,535 ) Six Months Ended June 30, 2015 Realized Net Investment Income Other Income AOCI (1) (in thousands) Derivatives Designated as Hedge Accounting Instruments: Cash flow hedges Currency/Interest Rate $ 0 $ 108 $ 33 $ 2,456 Total cash flow hedges 0 108 33 2,456 Derivatives Not Qualifying as Hedge Accounting Instruments: Interest Rate 306 0 0 0 Currency 4 0 0 0 Currency/Interest Rate 1,024 0 14 0 Credit (102 ) 0 0 0 Equity (195 ) 0 0 0 Embedded Derivatives 32,716 0 0 0 Total non-qualifying hedges 33,753 0 14 0 Total $ 33,753 $ 108 $ 47 $ 2,456 (1) Amounts deferred in AOCI. For the three and six months ended June 30, 2016 and 2015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5 $ 5,651 Net deferred gains (losses) on cash flow hedges from January 1 to June 30, 2016 (161 ) Amounts reclassified into current period earnings (1,139 ) Balance, June 30, 2016 $ 4,351 Using June 30, 2016 values, it is estimated that a pre-tax gain of less than $1 million will be reclassified from AOCI to earnings during the subsequent twelve months ending June 30, 2017 , offset by amounts pertaining to the hedged items. As of June 30, 2016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4 years . Income amounts deferred in AOCI as a result of cash flow hedges are included in “Net unrealized investment gains (losses)” within OCI in the Unaudited Interim Consolidated Statements of Operations and Comprehensive Income (Loss). Credit Derivatives The Company has no exposure from credit derivatives where it has written credit protection as of June 30, 2016 and December 31, 2015 . The Company has purchased credit protection using credit derivatives in order to hedge specific credit exposures in the Company’s investment portfolio. As of both June 30, 2016 and December 31, 2015 , the Company had $7 million of outstanding notional amounts reported at fair value as a liability of less than $1 million as of June 30, 2016 and an asset of less than $1 million as of December 31, 2015 . Credit Risk The Company is exposed to credit-related losses in the event of non-performance by our counterparty to financial derivative transactions. 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Contingencies Disclosure [Abstract]</t>
  </si>
  <si>
    <t>Commitments, Contingent Liabilities and Litigation and Regulatory Matters</t>
  </si>
  <si>
    <t>COMMITMENTS, CONTINGENT LIABILITIES AND LITIGATION AND REGULATORY MATTERS Commitments The Company has made commitments to fund commercial loans. As of June 30, 2016 , there were no outstanding commitments to fund commercial loans. As of December 31, 2015 , there were $4 million outstanding commitments to fund commercial loans. The Company has made commitments to purchase or fund investments, mostly private fixed maturities. As of June 30, 2016 and December 31, 2015 , $32 million and $1 million , respectively, of these commitments were outstanding.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s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June 30, 2016 , the aggregate range of reasonably possible losses in excess of accruals established for those litigation and regulatory matters for which such an estimate currently can be made is less than $1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For a discussion of the Company's litigations and regulatory matters, see Note 11 to the Company’s Consolidated Financial Statements included in the Company’s Annual Report on Form 10-K for the year ended December 31, 2015 .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 option program and a deferred compensation program issued by Prudential Financial. The expense charged to the Company for the stock option program was less than $1 million for both the three months ended June 30, 2016 and 2015 and less than $1 million for both the six months ended June 30, 2016 and 2015 . The expense charged to the Company for the deferred compensation program was less than $1 million for both the three months ended June 30, 2016 and 2015 and less than $1 million for both the six months ended June 30, 2016 and 2015 . The Company is charged for its share of employee benefits expenses . These expenses include costs for funded and non-funded contributory and non-contributory defined benefit pension plans. Some of these benefits are based on final group earnings and length of service while others are based on an account balance, which takes into consideration age, service and earnings during career. The Company’s share of net expense for the pension plans was $1 million and less than $1 million for the three months ended June 30, 2016 and 2015 , respectively and $1 million for both the six months ended June 30, 2016 and 2015 . The Company is also charged for its share of the costs associated with welfare plans issued by Prudential Insurance. These expenses include costs related to medical, dental, life insurance and disability. The Company's share of net expense for the welfare plans was $1 million for both the three months ended June 30, 2016 and 2015 , and $2 million for both the six months ended June 30, 2016 and 2015 . Prudential Insurance sponsors voluntary savings plans for its employees' 401(k) plans. The plans provide for salary reduction contributions by employees and matching contributions by the Company of up to 4% of annual salary. The Company’s expense for its share of the voluntary savings plan was less than $1 million for both the three months ended June 30, 2016 and 2015 and $1 million and less than $1 million for the six months ended June 30, 2016 and 2015 , respectively. The Company is charged distribution expenses from Prudential Insurance’s agency network for both its life and annuity products through a transfer pricing agreement, which is intended to reflect a market 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products. Commissions and fees paid by the Company to PAD were $20 million for both the three months ended June 30, 2016 and 2015 , and $37 million and $38 million for the six months ended June 30, 2016 and 2015 , respectively. Corporate Owned Life Insurance The Company has sold three Corporate Owned Life Insurance (“COLI”) policies to Prudential Insurance and one to Prudential Financial. The cash surrender value included in separate accounts for these COLI contracts was $1,868 million at June 30, 2016 and $1,660 million at December 31, 2015 . Fees related to these COLI policies were $5 million for both the three months ended June 30, 2016 and 2015 and $12 million for both the six months ended June 30, 2016 and 2015 . Derivative Trades In its ordinary course of business, the Company enters into OTC derivative contracts with an affiliate, PGF. For these OTC derivative contracts, PGF has a substantially equal and offsetting position with an external counterparty. Joint Ventures The Company has made investments in joint ventures with certain subsidiaries of Prudential Financial. "Other long-term investments" includes $24 million as of June 30, 2016 and $25 million as of December 31, 2015 . "Net investment income" related to these ventures includes a gain of less than $1 million for both the three months ended June 30, 2016 and 2015 and loss of less than $1 million and a gain of $1 million for the six months ended June 30, 2016 and 2015 , respectively. Reinsurance with Affiliates The Company participates in reinsurance with its affiliates Prudential Arizona Reinsurance Captive Company (“PARCC”), Prudential Arizona Reinsurance Term Company (“PAR Term”), Prudential Arizona Reinsurance Universal Company (“PAR U”), and Prudential Term Reinsurance Company (“Term Re”), and its parent companies, Pruco Life and Prudential Insurance, and participated in reinsurance with its affiliate Pruco Re through March 31, 2016, in order to provide risk diversification and additional capacity for future growth, limit the maximum net loss potential, manage the statutory capital for its individual life business, facilitate its capital market hedging program and align accounting methodology for the assets and liabilities of living benefit riders contained in annuities contracts. See Note 1 for additional information on the change effective April 1, 2016.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 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Reinsurance premiums ceded for universal life products are accounted for as a reduction of policy charges and fee income. Reinsurance premiums ceded for term insurance products are accounted for as a reduction of premiums. Realized investment gains and losses include the impact of reinsurance agreements. The Company has entered into a reinsurance agreement to transfer the risk related to living benefit options on variable annuities to Prudential Insurance. See Note 1 for additional information on the change effective April 1, 2016. These reinsurance agreements are derivatives and have been accounted for in the same manner as embedded derivatives and the changes in the fair value of these derivatives are recognized through “Realized investment gains (losses), net”. See Note 5 for additional information related to the accounting for embedded derivatives. Reinsurance amounts included in the Company’s Unaudited Interim Consolidated Statements of Financial Position at June 30, 2016 and December 31, 2015 were as follows: June 30, 2016 December 31, 2015 (in thousands) Reinsurance recoverables $ 2,423,889 $ 1,634,696 Policy loans (14,396 ) (12,989 ) Deferred policy acquisition costs (604,160 ) (252,795 ) Other assets (28,025 ) 0 Other liabilities 30,512 47,421 The reinsurance recoverables by counterparty is broken out below. Reinsurance Recoverables June 30, 2016 December 31, 2015 (in thousands) PARCC $ 502,296 $ 496,591 PAR Term 152,366 142,068 Prudential Insurance 1,087,196 30,079 PAR U 626,876 560,188 Pruco Life 4,635 29,796 Pruco Re 0 336,653 Term Re 50,080 37,391 Unaffiliated 440 1,930 Total reinsurance recoverables $ 2,423,889 $ 1,634,696 The tables above include amounts related to the Variable Annuities Recapture effective April 1, 2016, as described in Note 1. Reinsurance amounts included in the Company’s Unaudited Interim Consolidated Statements of Operations and Comprehensive Income (Loss) for the three and six months ended June 30, were as follows: Three Months Ended June 30, Six Months Ended June 30, 2016 2015 2016 2015 (in thousands) Premiums: Direct $ 54,702 $ 53,149 $ 108,043 $ 103,115 Assumed 0 0 0 0 Ceded (97,606 ) (48,886 ) (147,282 ) (95,832 ) Net Premiums (42,904 ) 4,263 (39,239 ) 7,283 Policy charges and fee income: Direct 34,374 74,712 113,078 151,541 Assumed 0 0 0 0 Ceded (32,984 ) (23,517 ) (60,724 ) (47,669 ) Net policy charges and fee income 1,390 51,195 52,354 103,872 Net investment income: Direct 14,867 17,442 33,617 34,064 Assumed 0 0 0 0 Ceded (117 ) (93 ) (255 ) (209 ) Net investment income 14,750 17,349 33,362 33,855 Interest credited to policyholders’ account balances: Direct 14,137 11,841 38,311 28,925 Assumed 0 0 0 0 Ceded (6,624 ) (2,850 ) (9,704 ) (5,629 ) Net interest credited to policyholders’ account balances 7,513 8,991 28,607 23,296 Policyholders’ benefits (including change in reserves): Direct 57,907 68,001 116,644 127,097 Assumed 0 0 0 0 Ceded (71,838 ) (55,674 ) (119,322 ) (105,481 ) Net policyholders’ benefits (including change in reserves) (13,931 ) 12,327 (2,678 ) 21,616 Realized investment gains (losses), net: Direct (122,487 ) 266,505 (269,546 ) 201,825 Assumed 0 0 0 0 Ceded 251,139 (218,420 ) 366,802 (165,960 ) Realized investment gains (losses), net 128,652 48,085 97,256 35,865 Net reinsurance expense allowances, net of capitalization and amortization (31,982 ) (2,732 ) (45,335 ) (11,645 ) The table above includes amounts related to the Variable Annuities Recapture effective April 1, 2016, as described in Note 1. Substantially all reinsurance contracts are with affiliates as of June 30, 2016 and 2015 . The gross and net amounts of life insurance face amount in force as of June 30, 2016 and 2015 , were as follows: June 30, 2016 June 30, 2015 (in thousands) Gross life insurance face amount in force $ 125,911,348 $ 118,284,595 Reinsurance ceded (114,849,185 ) (107,689,047 ) Net life insurance face amount in force $ 11,062,163 $ 10,595,548 Pruco Life The Company reinsures certain COLI policies with Pruco Life. Through March 31, 2016, the Company reinsured Prudential Defined Income ("PDI") living benefit riders with Pruco Life. Effective April 1, 2016, the Company recaptured PDI living benefit riders from Pruco Life and reinsured them with Prudential Insurance. See Note 1 for additional information. PARCC The Company reinsures 90% of the risks under its term life insurance policies, with effective dates prior to January 1, 2010 , through an automatic coinsurance agreement with PARCC. PAR Term The Company reinsures 95% of the risks under its term life insurance policies with effective dates January 1, 2010 through December 31, 2013 , through an automatic coinsurance agreement with PAR Term. Term Re The Company reinsures 95% of the risks under its term life insurance policies with effective dates on or after January 1, 2014 through an automatic coinsurance agreement with Term Re. Prudential Insurance The Company has a yearly renewable term reinsurance agreement with Prudential Insurance and reinsures the majority of all mortality risks not otherwise reinsured. Effective April 1, 2016, the Company has entered into a reinsurance agreement with Prudential Insurance to reinsure its variable annuity base contracts, along with the living benefit riders. See Note 1 for additional information. PAR U Effective July 1, 2012 , the Company entered into an automatic coinsurance agreement with PAR U, an affiliated company, to reinsure an amount equal to 95% of all risks associated with its universal life policies. Pruco Re Through March 31, 2016, the Company entered into various automatic coinsurance agreements with Pruco Re, an affiliated company, to reinsure its living benefit features sold on certain of its annuities. See Note 1 for additional information on the change effective April 1, 2016. Affiliated Asset Administration Fee Income The Company has a revenue sharing agreement with AST Investment Services, Inc. ("ASTISI") and Prudential Investments LLC ("Prudential Investments") whereby the Company receives fee income calculated on contractholder separate account balances invested in the Advanced Series Trust. Income received from ASTISI and Prudential Investments related to this agreement was $7 million and $9 million for the three months ended June 30, 2016 and 2015 , respectively, and $13 million and $17 million for the six months ended June 30, 2016 and 2015 , respectively. These revenues are recorded as “Asset administration fees” in the Company's Unaudited Interim Consolidated Statements of Operations and Comprehensive Income (Loss). The Company has a revenue sharing agreement with Prudential Investments, whereby the Company receives fee income based on contractholders’ separate account balances invested in The Prudential Series Fund. Income received from Prudential Investments related to this agreement was $2 million for both the three months ended June 30, 2016 and 2015 , and $4 million for both the six months ended June 30, 2016 and 2015 , respectively. These revenues are recorded as “Asset administration fees” in the Company’s Unaudited Interim Consolidated Statements of Operations and Comprehensive Income (Loss).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1 million for both the three months ended June 30, 2016 and 2015 , and $1 million for both the six months ended June 30, 2016 and 2015 . These expenses are recorded as “Net investment income” in the Unaudited Interim Consolidated Statements of Operations and Comprehensive Income (Loss). Affiliated Asset Transfers From time to time,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six months ended June 30, 2016 and for the year ended December 31, 2015 , excluding those related to the Variable Annuities Recapture effective April 1, 2016, as described in Note 1. Affiliate Date Transaction Security Type Fair Value Book Value APIC, Net of Tax Increase/ (Decrease) Realized Investment Gain/(Loss), Net Derivative Gain/(Loss) (in millions) Prudential Insurance March-15 Purchase Fixed Maturities &amp; Trading Account Assets $ 24 $ 20 $ (3 ) $ 0 $ 0 Debt Agreements The Company is authorized to borrow funds up to $200 million from affiliates to meet its capital and other funding needs. During three months ended June 30, 2016 , the Company reassigned all the remaining debt to Prudential Insurance as part of its reinsurance agreement. See Note 1 for additional information on the reassignment effective April 1, 2016. The following table provides the breakout of the Company’s short-term and long-term debt with affiliates: Affiliate Date Issued Amount of Notes - June 30, 2016 Amount of Notes - December 31, 2015 Interest Rate Date of Maturity (in thousands) Prudential Financial 12/16/2011 $ 0 $ 11,000 3.61 % 12/16/16 Prudential Financial 11/15/2013 0 9,000 2.24 % 12/15/18 Prudential Financial 11/15/2013 0 23,000 3.19 % 12/15/20 Prudential Financial 12/15/2014 0 5,000 2.57 % 12/15/19 Prudential Financial 12/15/2014 0 23,000 3.14 % 12/15/21 Prudential Financial 9/21/2015 0 26,000 1.40 % - 1.93 % 12/17/16 - 12/17/17 Prudential Financial 12/16/2015 0 1,000 2.85 % 12/16/20 Prudential Financial 12/16/2015 0 18,000 3.37 % 12/16/22 Total Loans Payable to Affiliates $ 0 $ 116,000 The total interest expense to the Company related to loans payable to affiliates was $0.2 million and $0.8 million for the three months ended June 30, 2016 and 2015 , respectively, and $1.0 million and $1.6 million for the six months ended June 30, 2016 and 2015 . Contributed Capital and Dividends In March 2016 , the Company received capital contributions in the amount of $1.3 million from Pruco Life. For the year ended December 31, 2015 , the Company did not receive any capital contributions. During the six months ended June 30, 2016 , the Company paid a dividend in the amount of $241 million to Pruco Life. For the year ended December 31, 2015 , the Company did no t pay any dividends.</t>
  </si>
  <si>
    <t>Significant Accounting Policies and Pronouncements (Policies)</t>
  </si>
  <si>
    <t>Basis of Presentation, Policy</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5 .</t>
  </si>
  <si>
    <t>Use of Estimates, Policy</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eferred sales inducements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t>
  </si>
  <si>
    <t>Reclassifications, Policy</t>
  </si>
  <si>
    <t>Reclassifications Certain amounts in prior periods have been reclassified to conform to the current period presentation.</t>
  </si>
  <si>
    <t>Impact of Adoption of New Accounting Principles on Financial Statements</t>
  </si>
  <si>
    <t>Adoption of New Accounting Pronouncements In May 2015, the Financial Accounting Standards Board (“FASB”) issued guidance (Accounting Standards Update (“ASU” ) 2015-07 , Fair Value Measurement (Topic 820): Disclosures for Investments in Certain Entities That Calculate Net Asset Value per Share (or Its Equivalent) ) to remove the requirement to categorize within the fair value hierarchy all investments for which fair value is measured using the net asset value per share practical expedient. The new guidance became effective for annual periods and interim periods within those annual periods that began after December 15, 2015, and was applied retrospectively. Adoption of the guidance did not have a significant effect on the Company’s financial statement disclosures. See Note 4 . In February 2015, the FASB issued updated guidance (ASU 2015-02, Consolidation (Topic 810): Amendments to Consolidation Analysis ) that modifi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e updated guidance effective January 1, 2016 and applied the modified retrospective method of adoption. This guidance did not have a significant impact on the Company’s consolidated financial position, results of operations, or financial statement disclosures. In August 2014, the FASB issued updated guidance (ASU 2014-14, Receivables-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 and applied the modified retrospective method of adoption. This guidance did not have a significant impact on the Company’s consolidated financial position, results of operations, or financial statement disclosures. In June 2014 , the FASB issued updated guidance (ASU 2014-11, Transfers and Servicing (Topic 860): Repurchase-to-Maturity Transactions, Repurchase Financings, and Disclosures )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3 . The Company applied the modified retrospective method of adoption. In January 2014, the FASB issued updated guidance (ASU 2014-04, Receivables-Troubled Debt Restructuring by Creditors (Subtopic 310-40): Reclassification of Residential Real Estate Collateralized Consumer Mortgage Loans upon Foreclosure )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anuary 2014, the FASB issued updated guidance (ASU 2014-01, Investments-Equity Method and Joint Ventures (Topic 323): Accounting for Investments in Qualified Affordable Housing Projects )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 Future Adoption of New Accounting Pronouncements In May 2014 ,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In August 2015 ,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for only annual reporting periods beginning after December 15, 2016 , including interim reporting periods within that reporting period. The Company is currently assessing the impact of the guidance on the Company’s consolidated financial position, results of operations and financial statement disclosures. In January 2016, the FASB issued updated guidance (ASU 2016-01, Financial Instruments-Overall (Subtopic 825-10): Recognition and Measurement of Financial Assets and Financial Liabilities)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consolidated financial position, results of operations and financial statement disclosures. In February 2016, the FASB issued guidance (ASU 2016-02, Leases (Topic 842) ) that ensures assets and liabilities from all outstanding lease contracts are recognized on balance sheet (with limited exception). The guidance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guidance.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guidance also eliminates the real estate specific provisions of the current guidance (i.e., sale-leaseback). The amendments are effective for financial statements issued for annual reporting periods beginning after December 15, 2018 and for interim periods within those annual periods. Early adoption is permitted. The Company is currently assessing the impact of the guidance on the Company’s consolidated financial position, results of operations and financial statement disclosures. In March 2016, the FASB issued guidance (ASU 2016-07, Investments—Equity Method and Joint Ventures (Topic 323): Simplifying the Transition to the Equity Method of Accounting ) to simplify the transition to equity method when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are effective for financial statements issued for annual reporting periods beginning after December 15, 2016 and for interim periods within those annual periods. The Company is currently assessing the impact of the guidance on the Company’s consolidated financial position, results of operations and financial statement disclosures. In June 2016, the FASB issued guidance (ASU 2016-13, Financial Instruments-Credit Losses (Topic 326): Measurement of Credit Losses on Financial Instruments ) that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guidance also modifies the current other-than-temporary impairment guidance for available-for-sale debt securities to require the use of an allowance rather than a direct write down of the investment, and replaces existing guidance for purchased credit deteriorated loans and debt securities. The new guidance is effective for financial statements issued by public entities for annual reporting periods beginning after December 15, 2019, and for interim periods within those annual periods. Early adoption is permitted for fiscal years beginning after December 15, 2018, including interim periods within those fiscal years. The Company is currently assessing the impact of the guidance on the Company’s consolidated financial position, results of operations and financial statement disclosures.</t>
  </si>
  <si>
    <t>Business and Basis of Presentation (Tables)</t>
  </si>
  <si>
    <t>Effects of Reinsurance</t>
  </si>
  <si>
    <t>The financial statement impacts of these transactions were as follows: Effected Financial Statement Lines Only Interim Statement of Financial Position Balance as of March 31, 2016 Impacts of Recapture Impacts of Reinsurance Total (in millions) ASSETS Total investments(1) $ 1,809 $ 350 $ (703 ) $ 1,456 Cash and cash equivalents 49 1 54 104 Deferred policy acquisition costs 426 0 (315 ) 111 Reinsurance recoverables 1,790 (488 ) 909 2,211 Deferred sales inducements 51 0 (51 ) 0 Other assets 8 0 23 31 Income taxes 17 28 0 45 TOTAL ASSETS 16,086 (109 ) (83 ) 15,894 LIABILITIES AND EQUITY LIABILITIES Income taxes $ 0 $ 0 $ 55 $ 55 Short-term and long-term debt to affiliates(2) 116 0 (116 ) 0 Other liabilities 77 0 0 77 TOTAL LIABILITIES 15,443 0 (61 ) 15,382 EQUITY Retained Earnings(3) 401 (109 ) (28 ) 264 Accumulated other comprehensive income 31 0 6 37 TOTAL EQUITY 644 (109 ) (22 ) 513 TOTAL LIABILITIES AND EQUITY 16,086 (109 ) (83 ) 15,894 Significant Non-Cash Transactions (1) The decline in total investments includes non-cash activities of $0.7 billion for asset transfers to Prudential Insurance related to the reinsurance transaction, partially offset by $0.4 billion of assets received related to the recapture transaction with Pruco Re. (2) The Company recognized ceding commissions of $0.4 billion , of which $0.1 billion was in the form of reassignment of debt to Prudential Insurance. (3) Retained earnings includes dividends of $0.2 billion to Pruco Life, and ultimately distributed to Prudential Financial as part of the Variable Annuities Recapture. Interim Statement of Operations and Comprehensive Income (Loss) For the Three and Six Months Ended June 30, 2016 Impacts of Recapture Impacts of Reinsurance Total Impacts (in millions) REVENUES Premiums $ 0 $ (48 ) $ (48 ) Realized investment gains (losses), net (137 ) 268 131 TOTAL REVENUES (137 ) 220 83 BENEFITS AND EXPENSES Policyholders' benefits 0 (26 ) (26 ) General, administrative and other expenses 0 (23 ) (23 ) TOTAL BENEFITS AND EXPENSES 0 (49 ) (49 ) INCOME (LOSS) FROM OPERATIONS BEFORE INCOME TAXES (137 ) 269 132 Income tax expenses (benefit) (28 ) 55 27 NET INCOME (LOSS) $ (109 ) $ 214 $ 105 Affiliated Asset Transfers Affiliate Period Transaction Security Type Fair Value Book Value APIC Increase/(Decrease) Realized Investment Gain/(Loss), Net Derivative Gain/(Loss) (in millions) Pruco Re Apr - June 2016 Purchase Derivatives $ 350 $ 350 $ 0 $ 0 $ 0 Prudential Insurance Apr - June 2016 Sale Fixed Maturity, Trading Account Assets, Equity Security, Commercial Mortgages and Derivatives $ (717 ) $ (703 ) $ 15 $ 0 $ 0</t>
  </si>
  <si>
    <t>Investments (Tables)</t>
  </si>
  <si>
    <t>Fixed Maturities and Equity Securities, Available-for-sale Securities</t>
  </si>
  <si>
    <t>The following tables provide information relating to fixed maturities and equity securities (excluding investments classified as trading) as of the dates indicated: June 30, 2016 Amortized Cost Gross Unrealized Gains Gross Unrealized Losses Fair Value OTTI in AOCI(3) (in thousands) Fixed maturities, available-for-sale U.S. Treasury securities and obligations of U.S. government authorities and agencies $ 19,211 $ 3,036 $ 0 $ 22,247 $ 0 Obligations of U.S. states and their political subdivisions 95,657 9,752 0 105,409 0 Foreign government bonds 22,806 430 183 23,053 0 Public utilities 136,048 12,963 38 148,973 0 All other U.S. public corporate securities 303,032 31,762 486 334,308 (45 ) All other U.S. private corporate securities 143,333 5,338 1,216 147,455 0 All other foreign public corporate securities 32,818 1,753 1,101 33,470 0 All other foreign private corporate securities 121,306 2,818 2,034 122,090 0 Asset-backed securities(1) 36,241 204 638 35,807 (60 ) Commercial mortgage-backed securities 65,362 4,768 2 70,128 0 Residential mortgage-backed securities(2) 12,238 1,492 6 13,724 (118 ) Total fixed maturities, available-for-sale $ 988,052 $ 74,316 $ 5,704 $ 1,056,664 $ (223 ) Equity securities, available-for-sale Common stocks: Mutual funds $ 1,167 $ 64 $ 1 $ 1,230 Non-redeemable preferred stocks 0 0 0 0 Total equity securities, available-for-sale $ 1,167 $ 64 $ 1 $ 1,230 (1) Includes credit-tranched securities collateralized by sub-prime mortgages, auto loans, credit cards, education loans and other asset types. (2) Includes publicly-traded agency pass-through securities and collateralized mortgage obligations. (3) Represents the amount of OTTI losses in Accumulated Other Comprehensive Income ("AOCI"), which were not included in earnings. Amount excludes $0.4 million of net unrealized gain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23,582 $ 3,010 $ 0 $ 26,592 $ 0 Obligations of U.S. states and their political subdivisions 127,734 4,048 409 131,373 0 Foreign government bonds 8,211 29 1,122 7,118 0 Public utilities 152,580 5,656 2,374 155,862 0 All other U.S. public corporate securities 291,835 13,145 5,306 299,674 (45 ) All other U.S. private corporate securities 162,781 3,718 3,458 163,041 0 All other foreign public corporate securities 29,507 1,432 1,359 29,580 0 All other foreign private corporate securities 163,641 2,824 6,629 159,836 0 Asset-backed securities(1) 47,898 606 258 48,246 (79 ) Commercial mortgage-backed securities 62,355 2,126 41 64,440 0 Residential mortgage-backed securities(2) 17,458 1,982 7 19,433 (177 ) Total fixed maturities, available-for-sale $ 1,087,582 $ 38,576 $ 20,963 $ 1,105,195 $ (301 ) Equity securities, available-for-sale Common stocks: Mutual funds $ 18,275 $ 28 $ 1,219 $ 17,084 Non-redeemable preferred stocks 0 0 0 0 Total equity securities, available-for-sale $ 18,275 $ 28 $ 1,219 $ 17,084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5 million of net unrealized gains on impaired available-for-sale securities relating to changes in the value of such securities subsequent to the impairment measurement date.</t>
  </si>
  <si>
    <t>Investments Classified by Contractual Maturity Date</t>
  </si>
  <si>
    <t>The amortized cost and fair value of fixed maturities by contractual maturities at June 30, 2016 , are as follows: Available-for-Sale Amortized Cost Fair Value (in thousands) Due in one year or less $ 67,533 $ 67,695 Due after one year through five years 148,873 157,594 Due after five years through ten years 211,849 220,261 Due after ten years 445,956 491,455 Asset-backed securities 36,241 35,807 Commercial mortgage-backed securities 65,362 70,128 Residential mortgage-backed securities 12,238 13,724 Total $ 988,052 $ 1,056,664</t>
  </si>
  <si>
    <t>Sources of Fixed Maturity Proceeds, Related Investment Gains (Losses), and Losses on Impairments of Fixed Maturities and Equity Securities</t>
  </si>
  <si>
    <t>The following table depicts the sources of fixed maturity and equity security proceeds and related investment gains (losses), as well as losses on impairments of both fixed maturities and equity securities: Three Months Ended June 30, Six Months Ended June 30, 2016 2015 2016 2015 (in thousands) Fixed maturities, available-for-sale Proceeds from sales $ 3,914 $ 828 $ 112,494 $ 1,266 Proceeds from maturities/repayments 18,192 24,145 46,249 56,856 Gross investment gains from sales, prepayments and maturities (762 ) 1,238 446 1,706 Gross investment losses from sales and maturities (6 ) 0 (6 ) 0 Equity securities, available-for-sale Proceeds from sales $ 11,117 $ 0 $ 11,122 $ 0 Gross investment gains from sales 7 0 7 0 Gross investment losses from sales (961 ) 0 (961 ) 0 Fixed maturity and equity security impairments Net writedowns for OTTI losses on fixed maturities recognized in earnings(1) $ 0 $ (14 ) $ 0 $ (27 ) Writedowns for impairments on equity securities 0 0 0 0 (1) Excludes the portion of OTTI recorded in “Other comprehensive income (loss),”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the amount of pre-tax credit loss impairments on fixed maturity securities held by the Company as of the dates indicated, for which a portion of the OTTI loss was recognized in OCI, and the corresponding changes in such amounts: Three Months Ended Six Months Ended June 30, 2016 June 30, 2016 (in thousands) Balance, beginning of period $ 646 $ 651 Credit loss impairments previously recognized on securities which matured, paid down, prepaid or were sold during the period (23 ) (35 ) Additional credit loss impairments recognized in the current period on securities previously impaired 0 0 Increases due to the passage of time on previously recorded credit losses 8 15 Accretion of credit loss impairments previously recognized due to an increase in cash flows expected to be collected 0 0 Assets transferred to parent and affiliates (52 ) (52 ) Balance, end of period $ 579 $ 579 Three Months Ended Six Months Ended June 30, 2015 June 30, 2015 (in thousands) Balance, beginning of period $ 664 $ 663 Credit loss impairments previously recognized on securities which matured, paid down, prepaid or were sold during the period (10 ) (19 ) Additional credit loss impairments recognized in the current period on securities previously impaired 15 27 Increases due to the passage of time on previously recorded credit losses 5 7 Accretion of credit loss impairments previously recognized due to an increase in cash flows expected to be collected (5 ) (9 ) Balance, end of period $ 669 $ 669</t>
  </si>
  <si>
    <t>Trading Account Assets</t>
  </si>
  <si>
    <t>The following table sets forth the composition of “Trading account assets” as of the dates indicated: June 30, 2016 December 31, 2015 Amortized Cost Fair Value Amortized Cost Fair Value (in thousands) Fixed maturities $ 7,446 $ 6,321 $ 10,000 $ 8,441 Equity securities 4,959 6,897 5,999 7,050 Total trading account assets $ 12,405 $ 13,218 $ 15,999 $ 15,491</t>
  </si>
  <si>
    <t>Commercial Mortgage and Other Loans</t>
  </si>
  <si>
    <t xml:space="preserve">The Company’s commercial mortgage and other loans are comprised as follows, as of the dates indicated: June 30, 2016 December 31, 2015 Amount (in thousands) % of Total Amount (in thousands) % of Total Commercial mortgage and agricultural property loans by property type: Apartments/Multi-Family $ 56,159 34.9 % $ 79,481 33.1 % Retail 31,423 19.5 62,881 26.2 Industrial 18,887 11.8 25,059 10.4 Office 16,414 10.2 21,058 8.8 Other 13,441 8.4 17,803 7.4 Hospitality 17,051 10.6 23,176 9.6 Total commercial mortgage loans 153,375 95.4 229,458 95.5 Agricultural property loans 7,382 4.6 10,769 4.5 Total commercial mortgage and agricultural property loans by property type 160,757 100.0 % 240,227 100.0 % Valuation allowance (182 ) (428 ) Total net commercial mortgage and agricultural property loans by property type 160,575 239,799 Other Loans Uncollateralized loans 0 8,410 Valuation allowance 0 0 Total other loans 0 8,410 Total commercial mortgage and other loans $ 160,575 $ 248,209 </t>
  </si>
  <si>
    <t>Allowance for Losses</t>
  </si>
  <si>
    <t>Activity in the allowance for credit losses for all commercial mortgage and other loans, as of the dates indicated, is as follows: June 30, 2016 Commercial Mortgage Loans Agricultural Property Loans Uncollateralized Loans Total (in thousands) Allowance for credit losses, beginning of year $ 425 $ 3 $ 0 $ 428 Addition to (release of) allowance for losses (245 ) (1 ) 0 (246 ) Charge-offs, net of recoveries 0 0 0 0 Total ending balance $ 180 $ 2 $ 0 $ 182 December 31, 2015 Commercial Mortgage Loans Agricultural Property Loans Uncollateralized Loans Total (in thousands) Allowance for credit losses, beginning of year $ 767 $ 4 $ 0 $ 771 Addition to (release of) allowance for losses (342 ) (1 ) 0 (343 ) Charge-offs, net of recoveries 0 0 0 0 Total ending balance $ 425 $ 3 $ 0 $ 428</t>
  </si>
  <si>
    <t>Allowance for Credit Losses and Recorded Investment in Commercial Mortgage and Other Loans</t>
  </si>
  <si>
    <t xml:space="preserve">The following tables set forth the allowance for credit losses and the recorded investment in commercial mortgage and other loans as of the dates indicated: June 30, 2016 Commercial Mortgage Loans Agricultural Property Loans Uncollateralized Loans Total (in thousands) Allowance for Credit Losses: Individually evaluated for impairment $ 0 $ 0 $ 0 $ 0 Collectively evaluated for impairment 180 2 0 182 Loans acquired with deteriorated credit quality 0 0 0 0 Total ending balance $ 180 $ 2 $ 0 $ 182 Recorded Investment(1): Gross of reserves: individually evaluated for impairment $ 0 $ 0 $ 0 $ 0 Gross of reserves: collectively evaluated for impairment 153,375 7,382 0 160,757 Gross of reserves: loans acquired with deteriorated credit quality 0 0 0 0 Total ending balance, gross of reserves $ 153,375 $ 7,382 $ 0 $ 160,757 (1) Recorded investment reflects the carrying value gross of related allowance. December 31, 2015 Commercial Mortgage Loans Agricultural Property Loans Uncollateralized Loans Total (in thousands) Allowance for Credit Losses: Individually evaluated for impairment $ 0 $ 0 $ 0 $ 0 Collectively evaluated for impairment 425 3 0 428 Loans acquired with deteriorated credit quality 0 0 0 0 Total ending balance $ 425 $ 3 $ 0 $ 428 Recorded Investment(1): Gross of reserves: individually evaluated for impairment $ 0 $ 0 $ 0 $ 0 Gross of reserves: collectively evaluated for impairment 229,458 10,769 8,410 248,637 Gross of reserves: loans acquired with deteriorated credit quality 0 0 0 0 Total ending balance, gross of reserves $ 229,458 $ 10,769 $ 8,410 $ 248,637 (1) Recorded investment reflects the carrying value gross of related allowance. </t>
  </si>
  <si>
    <t>Impaired Financing Receivables</t>
  </si>
  <si>
    <t>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June 30, 2016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December 31, 2015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t>
  </si>
  <si>
    <t>Credit Quality Indicators</t>
  </si>
  <si>
    <t>The following tables set forth certain key credit quality indicators based upon the recorded investment gross of allowance for credit losses as of the dates indicated: Debt Service Coverage Ratio - June 30, 2016 Greater than 1.2X 1.0X to &lt; 1.2X Less than 1.0X Total (in thousands) Loan-to-Value Ratio 0%-59.99% $ 107,886 $ 1,372 $ 0 $ 109,258 60%-69.99% 39,461 1,375 0 40,836 70%-79.99% 6,447 2,002 0 8,449 Greater than 80% 0 2,214 0 2,214 Total commercial mortgage and agricultural property loans $ 153,794 $ 6,963 $ 0 $ 160,757 Debt Service Coverage Ratio - December 31, 2015 Greater than 1.2X 1.0X to &lt; 1.2X Less than 1.0X Total (in thousands) Loan-to-Value Ratio 0%-59.99% $ 158,983 $ 1,993 $ 0 $ 160,976 60%-69.99% 60,849 0 0 60,849 70%-79.99% 11,312 2,687 0 13,999 Greater than 80% 0 2,938 1,465 4,403 Total commercial mortgage and agricultural property loans $ 231,144 $ 7,618 $ 1,465 $ 240,227</t>
  </si>
  <si>
    <t>Past Due Financing Receivables</t>
  </si>
  <si>
    <t>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June 30, 2016 Current 30-59 Days Past Due 60-89 Days Past Due Greater Than 90 Days Total Commercial Mortgage and Other Loans NonAccrual Status (in thousands) Commercial mortgage loans $ 153,375 $ 0 $ 0 $ 0 $ 153,375 $ 0 Agricultural property loans 7,382 0 0 0 7,382 0 Uncollateralized loans 0 0 0 0 0 0 Total $ 160,757 $ 0 $ 0 $ 0 $ 160,757 $ 0 December 31, 2015 Current 30-59 Days Past Due 60-89 Days Past Due Greater Than 90 Days Total Commercial Mortgage and Other Loans NonAccrual Status (in thousands) Commercial mortgage loans $ 229,458 $ 0 $ 0 $ 0 $ 229,458 $ 0 Agricultural property loans 10,769 0 0 0 10,769 0 Uncollateralized loans 8,410 0 0 0 8,410 0 Total $ 248,637 $ 0 $ 0 $ 0 $ 248,637 $ 0</t>
  </si>
  <si>
    <t>Net Investment Income</t>
  </si>
  <si>
    <t>Net investment income for the three and six months ended June 30, 2016 and 2015 , was from the following sources: Three Months Ended Six Months Ended June 30, June 30, 2016 2015 2016 2015 (in thousands) Fixed maturities, available-for-sale $ 10,555 $ 11,491 $ 24,796 $ 21,749 Trading account assets 181 244 420 372 Commercial mortgage and other loans 1,659 3,259 4,621 6,468 Policy loans 2,598 2,575 5,174 5,105 Short-term investments and cash equivalents 259 9 383 70 Other long-term investments 409 677 (161 ) 1,882 Gross investment income 15,661 18,255 35,233 35,646 Less: investment expenses (911 ) (906 ) (1,871 ) (1,791 ) Net investment income $ 14,750 $ 17,349 $ 33,362 $ 33,855</t>
  </si>
  <si>
    <t>Realized Gain (Loss) on Investments</t>
  </si>
  <si>
    <t>Realized investment gains (losses), net, for the three and six months ended June 30, 2016 and 2015 , were from the following sources: Three Months Ended Six Months Ended June 30, June 30, 2016 2015 2016 2015 (in thousands) Fixed maturities $ (768 ) $ 1,224 $ 440 $ 1,679 Equity securities (954 ) 0 (954 ) 0 Commercial mortgage and other loans 73 35 246 268 Short-term investments and cash equivalents 0 0 3 0 Joint ventures and limited partnerships 79 126 95 165 Derivatives 130,222 46,700 97,426 33,753 Realized investment gains (losses), net $ 128,652 $ 48,085 $ 97,256 $ 35,865</t>
  </si>
  <si>
    <t>Components of Accumulated Other Comprehensive Income</t>
  </si>
  <si>
    <t>The balance of and changes in each component of “Accumulated other comprehensive income (loss)” for the six months ended June 30, 2016 and 2015 , are as follows: Accumulated Other Comprehensive Income (Loss) Foreign Currency Translation Adjustment Net Unrealized Investment Gains (Losses)(1) Total Accumulated Other Comprehensive Income (Loss) (in thousands) Balance, December 31, 2015 $ (69 ) $ 11,850 $ 11,781 Change in OCI before reclassifications 19 55,099 55,118 Amounts reclassified from AOCI 0 515 515 Income tax benefit (expense) (7 ) (19,464 ) (19,471 ) Balance, June 30, 2016 $ (57 ) $ 48,000 $ 47,943 Accumulated Other Comprehensive Income (Loss) Foreign Currency Translation Adjustment Net Unrealized Investment Gains (Losses)(1) Total Accumulated Other Comprehensive Income (Loss) (in thousands) Balance, December 31, 2014 $ (13 ) $ 33,752 $ 33,739 Change in OCI before reclassifications (58 ) (22,631 ) (22,689 ) Amounts reclassified from AOCI 0 (1,679 ) (1,679 ) Income tax benefit (expense) 20 8,509 8,529 Balance, June 30, 2015 $ (51 ) $ 17,951 $ 17,900 (1) Includes cash flow hedges of $4.4 million and $5.7 million as of June 30, 2016 and December 31, 2015 , respectively, and $2.6 million and $0.2 million as of June 30, 2015 and December 31, 2014 , respectively .</t>
  </si>
  <si>
    <t>Reclassification Out Of Accumulated Other Comprehensive Income</t>
  </si>
  <si>
    <t>Reclassifications out of Accumulated Other Comprehensive Income (Loss) Three Months Ended Six Months Ended June 30, 2016 June 30, 2016 (in thousands) Amounts reclassified from AOCI (1)(2): Net unrealized investment gains (losses): Cash flow hedges - Currency/ Interest rate (3) $ 432 $ 1,139 Net unrealized investment gains (losses) on available-for-sale securities (4) (2,155 ) (1,654 ) Total net unrealized investment gains (losses) (1,723 ) (515 ) Total reclassifications for the period $ (1,723 ) $ (515 ) Three Months Ended Six Months Ended June 30, 2015 June 30, 2015 (in thousands) Amounts reclassified from AOCI (1)(2): Net unrealized investment gains (losses): Cash flow hedges - Currency/ Interest rate (3) $ (133 ) $ 141 Net unrealized investment gains (losses) on available-for-sale securities (4) 1,356 1,538 Total net unrealized investment gains (losses) 1,223 1,679 Total reclassifications for the period $ 1,223 $ 1,679 (1) All amounts are shown before tax. (2) Positive amounts indicate gains/ benefits reclassified out of AOCI. Negative amounts indicate losses/ costs reclassified out of AOCI. (3) See Note 5 for additional information on cash flow hedges. (4) See table below for additional information on unrealized investment gains (losses), including the impact on deferred policy acquisition costs and other costs, future policy benefits and policyholders’ account balances.</t>
  </si>
  <si>
    <t>Net Unrealized Investment Gain (Loss) AOCI Rollforward</t>
  </si>
  <si>
    <t>Net Unrealized Investment Gains and Losses on Fixed Maturity Securities on which an OTTI loss has been recognized Net Unrealized Gains (Losses) on Deferred Policy Acquisition Costs and Other Costs Future Policy Benefits and Policyholders' Account Balances(1) Deferred Income Tax (Liability) Benefit Accumulated Other Comprehensive Income (Loss) Related To Net Unrealized Investment Gains (Losses) (in thousands) Balance, December 31, 2015 $ 211 $ 193 $ 140 $ (191 ) $ 353 Net investment gains (losses) on investments arising during the period (34 ) 0 0 12 (22 ) Reclassification adjustment for (gains) losses included in net income (35 ) 0 0 12 (23 ) Impact of net unrealized investment (gains) losses on deferred policy acquisition costs and other costs 0 (333 ) 0 117 (216 ) Impact of net unrealized investment (gains) losses on future policy benefits and policyholders’ account balances 0 0 1 0 1 Balance, June 30, 2016 $ 142 $ (140 ) $ 141 $ (50 ) $ 93 (1) Balances are net of reinsurance.</t>
  </si>
  <si>
    <t>All Other Net Unrealized Investment Gain (Loss) AOCI Rollforward</t>
  </si>
  <si>
    <t>All Other Net Unrealized Investment Gains and Losses in AOCI Net Unrealized Gains (Losses) on Investments(1) Deferred Policy Acquisition Costs and Other Costs Future Policy Benefits and Policyholders' Account Balances(2) Deferred Income Tax (Liability) Benefit Accumulated Other Comprehensive (in thousands) Balance, December 31, 2015 $ 22,795 $ (5,666 ) $ 557 $ (6,189 ) $ 11,497 Net investment gains (losses) on investments arising during the period 50,311 0 0 (17,608 ) 32,703 Reclassification adjustment for (gains) losses included in net income 550 0 0 (193 ) 357 Impact of net unrealized investment (gains) losses on deferred policy acquisition costs and other costs 0 (931 ) 0 326 (605 ) Impact of net unrealized investment (gains) losses on future policy benefits and policyholders’ account balances 0 0 6,085 (2,130 ) 3,955 Balance, June 30, 2016 $ 73,656 $ (6,597 ) $ 6,642 $ (25,794 ) $ 47,907 (1) Includes cash flow hedges. See Note 5 for information on cash flow hedges. (2) Balances are net of reinsurance.</t>
  </si>
  <si>
    <t>Unrealized Gains and (Losses) on Investments</t>
  </si>
  <si>
    <t>The table below presents net unrealized gains (losses) on investments by asset class as of the dates indicated: June 30, December 31, 2016 2015 (in thousands) Fixed maturity securities on which an OTTI loss has been recognized $ 142 $ 211 Fixed maturity securities, available-for-sale - all other 68,470 17,402 Equity securities, available-for-sale 63 (1,191 ) Derivatives designated as cash flow hedges (1) 4,351 5,651 Other investments 772 933 Net unrealized gains (losses) on investments $ 73,798 $ 23,006 (1) See Note 5 for more information on cash flow hedges.</t>
  </si>
  <si>
    <t>Duration Of Gross Unrealized Losses On Fixed Maturity Securities Disclosures</t>
  </si>
  <si>
    <t>The following table shows the fair value and gross unrealized losses aggregated by investment category and length of time that individual fixed maturity securities and equity securities have been in a continuous unrealized loss position, as of the dates indicated: June 30,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0 0 0 0 0 0 Foreign government bonds 2,788 3 1,843 180 4,631 183 Public utilities 187 12 5,579 26 5,766 38 All other U.S. public corporate securities 5,268 81 5,927 405 11,195 486 All other U.S. private corporate securities 13,481 955 9,630 261 23,111 1,216 All other foreign public corporate securities 0 0 3,336 1,101 3,336 1,101 All other foreign private corporate securities 12,079 574 19,228 1,460 31,307 2,034 Asset-backed securities 18,435 504 14,912 134 33,347 638 Commercial mortgage-backed securities 0 0 400 2 400 2 Residential mortgage-backed securities 242 6 0 0 242 6 Total $ 52,480 $ 2,135 $ 60,855 $ 3,569 $ 113,335 $ 5,704 Equity securities, available-for-sale $ 0 $ 0 $ 24 $ 1 $ 24 $ 1 December 31, 2015 Less than twelve months Twelve months or more Total Fair Value Gross Fair Value Gross Fair Value Gross (in thousands) Fixed maturities, available-for-sale U.S. Treasury securities and obligations of U.S. government authorities and agencies $ 0 $ 0 $ 0 $ 0 $ 0 $ 0 Obligations of U.S. states and their political subdivisions 10,312 409 0 0 10,312 409 Foreign government bonds 3,079 271 1,813 851 4,892 1,122 Public utilities 58,351 2,374 0 0 58,351 2,374 All other U.S. public corporate securities 76,154 4,478 7,342 828 83,496 5,306 All other U.S. private corporate securities 52,647 3,458 0 0 52,647 3,458 All other foreign public corporate securities 8,252 835 1,295 524 9,547 1,359 All other foreign private corporate securities 41,343 2,712 26,304 3,917 67,647 6,629 Asset-backed securities 18,052 141 10,672 117 28,724 258 Commercial mortgage-backed securities 12,059 35 398 6 12,457 41 Residential mortgage-backed securities 361 7 0 0 361 7 Total $ 280,610 $ 14,720 $ 47,824 $ 6,243 $ 328,434 $ 20,963 Equity securities, available-for-sale $ 12,145 $ 931 $ 3,712 $ 288 $ 15,857 $ 1,219</t>
  </si>
  <si>
    <t>Fair Value of Assets and Liabilities (Tables)</t>
  </si>
  <si>
    <t>Fair Value, Assets and Liabilities Measured on Recurring Basis</t>
  </si>
  <si>
    <t>The tables below present the balances of assets and liabilities reported at fair value on a recurring basis, as of the dates indicated. June 30, 2016 Level 1 Level 2 Level 3 Netting(1) Total (in thousands) Fixed maturities, available-for-sale: U.S. Treasury securities and obligations of U.S. government authorities and agencies $ 0 $ 22,247 $ 0 $ 0 $ 22,247 Obligations of U.S. states and their political subdivisions 0 105,409 0 0 105,409 Foreign government bonds 0 23,053 0 0 23,053 U.S. corporate public securities 0 432,894 0 0 432,894 U.S. corporate private securities 0 186,200 9,756 0 195,956 Foreign corporate public securities 0 33,470 0 0 33,470 Foreign corporate private securities 0 121,515 2,461 0 123,976 Asset-backed securities 0 25,398 10,409 0 35,807 Commercial mortgage-backed securities 0 70,128 0 0 70,128 Residential mortgage-backed securities 0 13,724 0 0 13,724 Sub-total 0 1,034,038 22,626 0 1,056,664 Trading account assets: Corporate securities 0 6,321 0 0 6,321 Equity securities 0 0 6,897 0 6,897 Sub-total 0 6,321 6,897 0 13,218 Equity securities, available-for-sale 0 1,230 0 0 1,230 Short-term investments 14,007 3,994 0 0 18,001 Cash and cash equivalents 2,778 137,163 0 0 139,941 Other long-term investments 0 17,639 0 (805 ) 16,834 Reinsurance recoverables 0 0 757,897 0 757,897 Receivables from parent and affiliates 0 10,324 555 0 10,879 Sub-total excluding separate account assets 16,785 1,210,709 787,975 (805 ) 2,014,664 Separate account assets(2) 0 12,235,373 0 0 12,235,373 Total assets $ 16,785 $ 13,446,082 $ 787,975 $ (805 ) $ 14,250,037 Future policy benefits(3) $ 0 $ 0 $ 757,897 $ 0 $ 757,897 Payables to parent and affiliates 0 915 0 (915 ) 0 Total liabilities $ 0 $ 915 $ 757,897 $ (915 ) $ 757,897 December 31, 2015 Level 1 Level 2 Level 3 Netting(1) Total (in thousands) Fixed maturities, available-for-sale: U.S. Treasury securities and obligations of U.S. government authorities and agencies $ 0 $ 26,592 $ 0 $ 0 $ 26,592 Obligations of U.S. states and their political subdivisions 0 131,373 0 0 131,373 Foreign government bonds 0 7,118 0 0 7,118 U.S. corporate public securities 0 401,754 0 0 401,754 U.S. corporate private securities 0 204,659 9,781 0 214,440 Foreign corporate public securities 0 29,580 0 0 29,580 Foreign corporate private securities 0 154,191 8,028 0 162,219 Asset-backed securities 0 23,100 25,146 0 48,246 Commercial mortgage-backed securities 0 64,440 0 0 64,440 Residential mortgage-backed securities 0 19,433 0 0 19,433 Sub-total 0 1,062,240 42,955 0 1,105,195 Trading account assets: Corporate securities 0 8,441 0 0 8,441 Equity securities 0 0 7,050 0 7,050 Sub-total 0 8,441 7,050 0 15,491 Equity securities, available-for-sale 0 17,084 0 0 17,084 Short-term investments 715 0 0 0 715 Cash and cash equivalents 30,998 31,982 0 0 62,980 Other long-term investments(4) 0 16,245 0 (364 ) 15,881 Reinsurance recoverables 0 0 356,337 0 356,337 Receivables from parent and affiliates 0 8,966 3,511 0 12,477 Sub-total excluding separate account assets 31,713 1,144,958 409,853 (364 ) 1,586,160 Separate account assets(2)(4) 0 11,605,964 0 0 11,605,964 Total assets $ 31,713 $ 12,750,922 $ 409,853 $ (364 ) $ 13,192,124 Future policy benefits(3) $ 0 $ 0 $ 449,073 $ 0 $ 449,073 Payables to parent and affiliates 0 364 0 (364 ) 0 Total liabilities $ 0 $ 364 $ 449,073 $ (364 ) $ 449,073 (1) “Netting” amounts represent cash collateral of $(0.1) million as of June 30, 2016 . There was no cash collateral as of December 31, 2015 . Netting amounts also represent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3) As of June 30, 2016 , the net embedded derivative liability position of $758 million includes $102 million of embedded derivatives in an asset position and $860 million of embedded derivatives in a liability position. As of December 31, 2015 , the net embedded derivative liability position of $449 million includes $76 million of embedded derivatives in an asset position and $525 million of embedded derivatives in a liability position. (4) Prior period amounts are presented on a basis consistent with the current period presentation, reflecting the adoption of ASU 2015-07.</t>
  </si>
  <si>
    <t>Fair Value Level Three Amounts By Pricing Source</t>
  </si>
  <si>
    <t>The tables below present the balances of Level 3 assets and liabilities measured at fair value with their corresponding pricing sources. June 30, 2016 Internal(1) External(2) Total (in thousands) Corporate securities(3) $ 12,217 $ 0 $ 12,217 Asset-backed securities(4) 38 10,371 10,409 Equity securities 1,753 5,144 6,897 Reinsurance recoverables 757,897 0 757,897 Receivables from parent and affiliates 0 555 555 Total assets $ 771,905 $ 16,070 $ 787,975 Future policy benefits $ 757,897 $ 0 $ 757,897 Total liabilities $ 757,897 $ 0 $ 757,897 December 31, 2015(5) Internal(1) External(2) Total (in thousands) Corporate securities(3) $ 17,809 $ 0 $ 17,809 Asset-backed securities(4) 66 25,080 25,146 Equity securities 0 7,050 7,050 Reinsurance recoverables 356,337 0 356,337 Receivables from parent and affiliates 0 3,511 3,511 Total assets $ 374,212 $ 35,641 $ 409,853 Future policy benefits $ 449,073 $ 0 $ 449,073 Total liabilities $ 449,073 $ 0 $ 449,073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t>
  </si>
  <si>
    <t>Fair Value Inputs, Assets, Quantitative Information</t>
  </si>
  <si>
    <t>The tables below present quantitative information on significant internally-priced Level 3 assets and liabilities (see narrative below for quantitative information for separate account assets). June 30, 2016 Fair Value Valuation Techniques Unobservable Inputs Minimum Maximum Weighted Average Impact of Increase in Input on Fair Value(1) (in thousands) Assets: Corporate securities(8) $ 12,217 Discounted cash flow Discount rate 5.43 % 8.76 % 6.97 % Decrease Reinsurance recoverables $ 757,897 Fair values are determined in the same manner as future policy benefits Liabilities: Future policy benefits(2) $ 757,897 Discounted cash flow Lapse rate(3) 0 % 13 % Decrease NPR spread(4) 0.41 % 1.76 % Decrease Utilization rate(5) 52 % 96 % Increase Withdrawal rate See table footnote (6) below Mortality rate(7) 0 % 14 % Decrease Equity volatility curve 17 % 25 % Increase December 31, 2015 Fair Value Valuation Techniques Unobservable Inputs Minimum Maximum Weighted Average Impact of Increase in Input on Fair Value(1) (in thousands) Assets: Corporate securities(8) $ 17,809 Discounted cash Discount rate 5.76 % 7.98 % 6.71 % Decrease Reinsurance recoverables $ 356,337 Fair values are determined in the same manner as future policy benefits. Liabilities: Future policy benefits(2) $ 449,073 Discounted cash flow Lapse rate(3) 0 % 14 % Decrease NPR spread(4) 0.06 % 1.76 % Decrease Utilization rate(5) 56 % 96 % Increase Withdrawal rate(6) 74 % 100 % Increase Mortality rate(7) 0 % 14 % Decrease Equity volatility 17 % 28 % Increase (1) Conversely, the impact of a decrease in input would have the opposite impact for the fair value as that presented in the table. (2) 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June 30,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8) Includes assets classified as fixed maturities available-for-sale and other trading account assets.</t>
  </si>
  <si>
    <t>Fair Value Inputs, Liabilities, Quantitative Information</t>
  </si>
  <si>
    <t>Fair Value, Asset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hree Months Ended June 30, 2016 Fixed Maturities Available-for-Sale U.S. Corporate Private Securities Foreign Corporate Private Securities Asset-Backed Securities Trading Account Assets - Equity Securities (in thousands) Fair value, beginning of period $ 9,718 $ 5,485 $ 16,688 $ 8,961 Total gains (losses) (realized/unrealized): Included in earnings: Realized investment gains (losses), net 0 0 0 0 Asset management fees and other income 0 0 0 (624 ) Included in other comprehensive income (loss) 76 169 64 0 Net investment income 6 0 2 0 Purchases 64 0 499 0 Sales (86 ) (1,471 ) (2,693 ) (1,440 ) Issuances 0 0 0 0 Settlements (22 ) (1,722 ) (20 ) 0 Transfers into Level 3(1) 0 0 0 0 Transfers out of Level 3(1) 0 0 (4,131 ) 0 Fair value, end of period $ 9,756 $ 2,461 $ 10,409 $ 6,897 Unrealized gains (losses) for assets still held(2): Included in earnings: Realized investment gains (losses), net $ 0 $ 0 $ 0 $ 0 Asset management fees and other income $ 0 $ 0 $ 0 $ (624 ) Three Months Ended June 30, 2016 Reinsurance Recoverables Receivables from Future Policy Benefits (in thousands) Fair value, beginning of period $ 488,025 $ 569 $ (617,153 ) Total gains (losses) (realized/unrealized): Included in earnings: Realized investment gains (losses), net(6) 251,672 0 (122,543 ) Asset management fees and other income 0 0 0 Included in other comprehensive income (loss) 0 (14 ) 0 Net investment income 0 0 0 Purchases 18,200 0 0 Sales 0 0 0 Issuances 0 0 (18,201 ) Settlements 0 0 0 Transfers into Level 3(1) 0 0 0 Transfers out of Level 3(1) 0 0 0 Fair value, end of period $ 757,897 $ 555 $ (757,897 ) Unrealized gains (losses) for assets/liabilities still held(2): Included in earnings: Realized investment gains (losses), net $ 710,751 $ 0 $ (125,929 ) Asset management fees and other income $ 0 $ 0 $ 0 Six Months Ended June 30, 2016 Fixed Maturities Available-for-Sale U.S. Corporate Private Securities Foreign Corporate Private Securities Asset-Backed Securities Trading Account Assets - Equity Securities (in thousands) Fair value, beginning of period $ 9,781 $ 8,028 $ 25,146 $ 7,050 Total gains (losses) (realized/unrealized): Included in earnings: Realized investment gains (losses), net 0 0 0 0 Asset management fees and other income 0 0 0 (327 ) Included in other comprehensive income (loss) 140 (9 ) (6 ) 0 Net investment income 5 0 9 0 Purchases 129 0 499 0 Sales (86 ) (1,471 ) (2,693 ) (1,440 ) Issuances 0 0 0 0 Settlements (213 ) (5,129 ) (28 ) 0 Transfers into Level 3(1) 0 1,042 1,941 0 Transfers out of Level 3(1) 0 0 (14,459 ) 0 Other(5) 0 0 0 1,614 Fair value, end of period $ 9,756 $ 2,461 $ 10,409 $ 6,897 Unrealized gains (losses) for assets still held(2): Included in earnings: Realized investment gains (losses), net $ 0 $ 0 $ 0 $ 0 Asset management fees and other income $ 0 $ 0 $ 0 $ (327 ) Six Months Ended June 30, 2016 Reinsurance Recoverables Receivables from Future Policy Benefits (in thousands) Fair value, beginning of period $ 356,337 $ 3,511 $ (449,073 ) Total gains (losses) (realized/unrealized): Included in earnings: Realized investment gains (losses), net(6) 369,760 (6 ) (273,272 ) Asset management fees and other income 0 0 0 Included in other comprehensive income (loss) 0 16 0 Net investment income 0 0 0 Purchases 31,800 0 0 Sales 0 (994 ) 0 Issuances 0 0 (35,552 ) Settlements 0 0 0 Transfers into Level 3(1) 0 0 0 Transfers out of Level 3(1) 0 (1,972 ) 0 Fair value, end of period $ 757,897 $ 555 $ (757,897 ) Unrealized gains (losses) for assets/liabilities still held(2): Included in earnings: Realized investment gains (losses), net $ 698,163 $ 0 $ (277,247 ) Asset management fees and other income $ 0 $ 0 $ 0 Three Months Ended June 30, 2015(4) Fixed Maturities Available-For-Sale U.S. Corporate Public Securities U.S. Corporate Private Securities Foreign Corporate Private Securities Asset-Backed Securities (in thousands) Fair value, beginning of period $ 527 $ 5,828 $ 3,745 $ 26,286 Total gains (losses) (realized/unrealized): Included in earnings: Realized investment gains (losses), net 0 0 1 0 Asset management fees and other income 0 0 0 0 Included in other comprehensive income (loss) 1 66 (171 ) 35 Net investment income (1 ) 0 1 (4 ) Purchases 0 14 195 1,024 Sales 0 (1 ) 0 0 Issuances 0 0 0 0 Settlements 0 (15 ) 0 (2 ) Transfers into Level 3(1) 0 0 0 2,710 Transfers out of Level 3(1) (528 ) 0 0 (3,660 ) Fair value, end of period $ (1 ) $ 5,892 $ 3,771 $ 26,389 Unrealized gains (losses) for assets still held(2): Included in earnings: Realized investment gains (losses), net $ 0 $ 0 $ 0 $ 0 Asset management fees and other income $ 0 $ 0 $ 0 $ 0 2 Three Months Ended June 30, 2015(4) Trading Account Assets - Equity Securities Equity Reinsurance Recoverables Receivables from Parent and Affiliates Future Policy Benefits (in thousands) Fair value, beginning of period $ 7,097 $ 96 $ 407,750 $ 5,531 $ (513,016 ) Total gains (losses) (realized/unrealized): Included in earnings: Realized investment gains (losses), net 0 0 (215,568 ) 0 267,362 Asset management fees and other income 0 0 0 0 0 Included in other comprehensive income (loss) 0 (6 ) 0 20 0 Net investment income 0 9 0 0 0 Purchases 0 0 12,816 0 0 Sales 0 0 0 0 0 Issuances 0 0 0 0 (15,848 ) Settlements 0 0 0 0 0 Transfers into Level 3(1) 0 0 0 0 0 Transfers out of Level 3(1) 0 0 0 (3,998 ) 0 Fair value, end of period $ 7,097 $ 99 $ 204,998 $ 1,553 $ (261,502 ) Unrealized gains (losses) for assets/liabilities still held(2): Included in earnings: Realized investment gains (losses), net $ 0 $ 0 $ (213,350 ) $ 0 $ 265,124 Asset management fees and other income $ 0 $ 0 $ 0 $ 0 $ 0 Six Months Ended June 30, 2015(4) Fixed Maturities Available-For-Sale U.S. Corporate Public Securities U.S. Corporate Private Securities Foreign Corporate Private Securities Asset-Backed Securities (in thousands) Fair value, beginning of period $ 537 $ 5,818 $ 4,441 $ 10,092 Total gains (losses) (realized/unrealized): Included in earnings: Realized investment gains (losses), net 0 0 62 0 Asset management fees and other income 0 0 0 0 Included in other comprehensive income (loss) (7 ) 63 (378 ) 83 Net investment income (3 ) 0 4 (9 ) Purchases 0 27 351 17,232 Sales 0 (1 ) (31 ) 0 Issuances 0 0 0 0 Settlements 0 (15 ) (678 ) (4 ) Transfers into Level 3(1) 0 0 0 4,866 Transfers out of Level 3(1) (528 ) 0 0 (5,871 ) Fair value, end of period $ (1 ) $ 5,892 $ 3,771 $ 26,389 Unrealized gains (losses) for assets still held(2): Included in earnings: Realized investment gains (losses), net $ 0 $ 0 $ 0 $ 0 Asset management fees and other income $ 0 $ 0 $ 0 $ 0 Six Months Ended June 30, 2015(4) Trading Account Assets - Equity Securities Equity Reinsurance Recoverables Receivables from Parent and Affiliates Future Policy Benefits (in thousands) Fair value, beginning of period $ 0 $ 92 $ 339,982 $ 4,594 $ (428,837 ) Total gains (losses) (realized/unrealized): Included in earnings: Realized investment gains (losses), net 0 0 (160,397 ) 0 198,662 Asset management fees and other income 1,098 0 0 0 0 Included in other comprehensive income (loss) 0 0 0 (36 ) 0 Net investment income 0 7 0 0 0 Purchases 0 0 25,413 0 0 Sales 0 0 0 0 0 Issuances 0 0 0 0 (31,327 ) Settlements 0 0 0 0 0 Transfers into Level 3(1) 0 0 0 993 0 Transfers out of Level 3(1) 0 0 0 (3,998 ) 0 Other(3) 5,999 0 0 0 0 Fair value, end of period $ 7,097 $ 99 $ 204,998 $ 1,553 $ (261,502 ) Unrealized gains (losses) for assets/liabilities still held(2): Included in earnings: Realized investment gains (losses), net $ 0 $ 0 $ (156,582 ) $ 0 $ 193,942 Asset management fees and other income $ 0 $ 0 $ 0 $ 0 $ 0 (1) Transfers into or out of any level are generally reported as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Other primarily represents reclassifications of certain assets between reporting categories. (4) Prior period amounts have been reclassified to conform to current period presentation, including the adoption of ASU 2015-07. (5) Primarily related to private warrants reclassified from derivatives to trading securities. (6) Realized investment gains (losses) on Future Policy Benefits and Reinsurance Recoverables primarily represents the change in the fair value of the Company's living benefit guarantees on certain of its variable annuity contracts. Refer to Note 1 for impacts to Realized investments gains (losses) related to the Variable Annuities Recapture.</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however, in some cases, as described below, the carrying amount equals or approximates fair value. June 30, 2016(1) Fair Value Carrying Amount(2) Level 1 Level 2 Level 3 Total Total (in thousands) Assets: Commercial mortgage and other loans $ 0 $ 0 $ 169,977 $ 169,977 $ 160,575 Policy loans 0 0 185,589 185,589 185,589 Cash and cash equivalents 1,728 33,000 0 34,728 34,728 Accrued investment income 0 15,054 0 15,054 15,054 Receivables from parent and affiliates 0 25,242 0 25,242 25,242 Other assets 0 3,374 0 3,374 3,374 Total assets $ 1,728 $ 76,670 $ 355,566 $ 433,964 $ 424,562 Liabilities: Policyholders’ account balances - investment contracts $ 0 $ 154,665 $ 42,988 $ 197,653 $ 197,814 Cash collateral for loaned securities 0 27,695 0 27,695 27,695 Short-term debt to affiliates 0 0 0 0 0 Long-term debt to affiliates 0 0 0 0 0 Payables to parent and affiliates 0 7,714 0 7,714 7,714 Other liabilities 0 33,379 0 33,379 33,379 Total liabilities $ 0 $ 223,453 $ 42,988 $ 266,441 $ 266,602 December 31, 2015(1) Fair Value Carrying Amount(2) Level 1 Level 2 Level 3 Total Total (in thousands) Assets: Commercial mortgage and other loans $ 0 $ 8,540 $ 245,041 $ 253,581 $ 248,209 Policy loans 0 0 185,508 185,508 185,508 Cash and cash equivalents 1,158 96,599 0 97,757 97,757 Accrued investment income 0 16,644 0 16,644 16,644 Receivables from parent and affiliates 0 23,212 0 23,212 23,212 Other assets 0 2,664 0 2,664 2,664 Total assets $ 1,158 $ 147,659 $ 430,549 $ 579,366 $ 573,994 Liabilities: Policyholders’ account balances - investment contracts $ 0 $ 145,502 $ 41,262 $ 186,764 $ 187,827 Cash collateral for loaned securities 0 3,030 0 3,030 3,030 Short-term debt to affiliates 0 24,188 0 24,188 24,000 Long-term debt to affiliates 0 92,470 0 92,470 92,000 Payables to parent and affiliates 0 8,441 0 8,441 8,441 Other liabilities 0 39,009 0 39,009 39,009 Total liabilities $ 0 $ 312,640 $ 41,262 $ 353,902 $ 354,307 (1) As discussed in Note 2 , the Company adopted ASU 2015-07, effective January 1, 2016, which resulted in the exclusion of certain other long-term investments from the fair value hierarchy. The guidance was required to be applied retrospectively, and therefore, prior period amounts have been revised to conform to the current period presentation. At June 30, 2016 and December 31, 2015 , the fair values of these cost method investments were $1.6 million and $1.4 million , respectively, which had been previously classified in Level 3 at December 31, 2015 . The carrying values of these investments were $1.6 million and $1.3 million as of June 30, 2016 and December 31, 2015 , respectively. (2)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The table below provides a summary of the gross notional amount and fair value of derivative contracts by the primary underlying, excluding embedded derivatives which are recorded with the associated host and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June 30, 2016 December 31, 2015 Notional Gross Fair Value Notional Gross Fair Value Primary Underlying Assets Liabilities Assets Liabilities (in thousands) Derivatives Designated as Hedge Accounting Instruments: Currency/Interest Rate Foreign Currency Swaps $ 48,292 $ 4,482 $ 0 $ 54,443 $ 5,572 $ 0 Total Qualifying Hedges $ 48,292 $ 4,482 $ 0 $ 54,443 $ 5,572 $ 0 Derivatives Not Qualifying as Hedge Accounting Instruments: Interest Rate Interest Rate Swaps $ 59,075 $ 8,554 $ (103 ) $ 57,201 $ 6,076 $ 0 Credit Credit Default Swaps 7,275 71 (294 ) 7,275 268 (222 ) Currency/Interest Rate Foreign Currency Swaps 18,234 2,642 (54 ) 24,715 3,597 0 Foreign Currency Foreign Currency Forwards 3,452 177 0 550 5 0 Equity Equity Options 49,151 1,713 (464 ) 30,501 2,341 (142 ) Total Non-Qualifying Hedges $ 137,187 $ 13,157 $ (915 ) $ 120,242 $ 12,287 $ (364 ) Total Derivatives (1) $ 185,479 $ 17,639 $ (915 ) $ 174,685 $ 17,859 $ (364 ) (1) Excludes embedded derivatives and the related reinsurance recoverables which contain multiple underlyings. The fair value of the embedded derivatives was a net liability of $758 million and $449 million as of June 30, 2016 and December 31, 2015 , respectively, included in “Future policy benefits.” The fair value of the related reinsurance recoverables was an asset of $758 million and $356 million as of June 30, 2016 and December 31, 2015 , respectively, included in “Reinsurance recoverables." See Note 7 for additional information on these reinsurance agreements.</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16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 $ 17,639 $ (805 ) $ 16,834 $ (16,834 ) $ 0 Securities purchased under agreement to resell 33,000 0 33,000 (33,000 ) 0 Total Assets $ 50,639 $ (805 ) $ 49,834 $ (49,834 ) $ 0 Offsetting of Financial Liabilities: Derivatives $ 915 $ (915 ) $ 0 $ 0 $ 0 Securities sold under agreement to repurchase 0 0 0 0 0 Total Liabilities $ 915 $ (915 ) $ 0 $ 0 $ 0 December 31, 2015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 $ 16,245 $ (364 ) $ 15,881 $ (15,157 ) $ 724 Securities purchased under agreement to resell 96,599 0 96,599 (96,599 ) 0 Total Assets $ 112,844 $ (364 ) $ 112,480 $ (111,756 ) $ 724 Offsetting of Financial Liabilities: Derivatives $ 364 $ (364 ) $ 0 $ 0 $ 0 Securities sold under agreement to repurchase 0 0 0 0 0 Total Liabilities $ 364 $ (364 ) $ 0 $ 0 $ 0 (1) Amounts exclude the excess of collateral received/pledged from/to the counterparty.</t>
  </si>
  <si>
    <t>Offsetting Of Financial Liabilities</t>
  </si>
  <si>
    <t>Schedule of Derivative Instruments, Gain (Loss) in Statement of Financial Performance</t>
  </si>
  <si>
    <t xml:space="preserve"> Three Months Ended June 30, 2016 Realized Investment Gains (Losses) Net Investment Income Other Income AOCI (1) (in thousands) Derivatives Designated as Hedge Accounting Instruments: Cash flow hedges Currency/Interest Rate $ 0 $ 61 $ 215 $ 625 Total cash flow hedges 0 61 215 625 Derivatives Not Qualifying as Hedge Accounting Instruments: Interest Rate 980 0 0 0 Currency 183 0 0 0 Currency/Interest Rate 633 0 2 0 Credit (126 ) 0 0 0 Equity 77 0 0 0 Embedded Derivatives 128,475 0 0 0 Total non-qualifying hedges 130,222 0 2 0 Total $ 130,222 $ 61 $ 217 $ 625 Six Months Ended June 30, 2016 Realized Net Investment Income Other Income AOCI (1) (in thousands) Derivatives Designated as Hedge Accounting Instruments: Cash flow hedges Currency/Interest Rate $ 0 $ 151 $ 291 $ (1,300 ) Total cash flow hedges 0 151 291 (1,300 ) Derivatives Not Qualifying as Hedge Accounting Instruments: Interest Rate 3,232 0 0 0 Currency 158 0 0 0 Currency/Interest Rate 1,000 0 0 0 Credit (367 ) 0 0 0 Equity 52 0 0 0 Embedded Derivatives 93,351 0 0 0 Total non-qualifying hedges 97,426 0 0 0 Total $ 97,426 $ 151 $ 291 $ (1,300 ) Three Months Ended June 30, 2015 Realized Net Investment Income Other Income AOCI (1) (in thousands) Derivatives Designated as Hedge Accounting Instruments: Cash flow hedges Currency/Interest Rate $ 0 $ 75 $ (208 ) $ (1,535 ) Total cash flow hedges 0 75 (208 ) (1,535 ) Derivatives Not Qualifying as Hedge Accounting Instruments: Interest Rate (1,120 ) 0 0 0 Currency 4 0 0 0 Currency/Interest Rate (1,043 ) 0 (16 ) 0 Credit (86 ) 0 0 0 Equity (48 ) 0 0 0 Embedded Derivatives 48,993 0 0 0 Total non-qualifying hedges 46,700 0 (16 ) 0 Total $ 46,700 $ 75 $ (224 ) $ (1,535 ) Six Months Ended June 30, 2015 Realized Net Investment Income Other Income AOCI (1) (in thousands) Derivatives Designated as Hedge Accounting Instruments: Cash flow hedges Currency/Interest Rate $ 0 $ 108 $ 33 $ 2,456 Total cash flow hedges 0 108 33 2,456 Derivatives Not Qualifying as Hedge Accounting Instruments: Interest Rate 306 0 0 0 Currency 4 0 0 0 Currency/Interest Rate 1,024 0 14 0 Credit (102 ) 0 0 0 Equity (195 ) 0 0 0 Embedded Derivatives 32,716 0 0 0 Total non-qualifying hedges 33,753 0 14 0 Total $ 33,753 $ 108 $ 47 $ 2,456 (1) Amounts deferred in AOCI.</t>
  </si>
  <si>
    <t>Schedule of Derivative Instruments Recognized in Accumulated Other Comprehensive Income (Loss) Before Taxes</t>
  </si>
  <si>
    <t>For the three and six months ended June 30, 2016 and 2015 , the ineffective portion of derivatives accounted for using hedge accounting was not material to the Co</t>
  </si>
  <si>
    <t>Related Party Transactions (Tables)</t>
  </si>
  <si>
    <t>Reinsurance Table</t>
  </si>
  <si>
    <t>Reinsurance amounts included in the Company’s Unaudited Interim Consolidated Statements of Financial Position at June 30, 2016 and December 31, 2015 were as follows: June 30, 2016 December 31, 2015 (in thousands) Reinsurance recoverables $ 2,423,889 $ 1,634,696 Policy loans (14,396 ) (12,989 ) Deferred policy acquisition costs (604,160 ) (252,795 ) Other assets (28,025 ) 0 Other liabilities 30,512 47,421</t>
  </si>
  <si>
    <t>Reinsurance Table By Affiliate</t>
  </si>
  <si>
    <t>The reinsurance recoverables by counterparty is broken out below. Reinsurance Recoverables June 30, 2016 December 31, 2015 (in thousands) PARCC $ 502,296 $ 496,591 PAR Term 152,366 142,068 Prudential Insurance 1,087,196 30,079 PAR U 626,876 560,188 Pruco Life 4,635 29,796 Pruco Re 0 336,653 Term Re 50,080 37,391 Unaffiliated 440 1,930 Total reinsurance recoverables $ 2,423,889 $ 1,634,696</t>
  </si>
  <si>
    <t>Reinsurance Impact On Income Statement</t>
  </si>
  <si>
    <t>Reinsurance amounts included in the Company’s Unaudited Interim Consolidated Statements of Operations and Comprehensive Income (Loss) for the three and six months ended June 30, were as follows: Three Months Ended June 30, Six Months Ended June 30, 2016 2015 2016 2015 (in thousands) Premiums: Direct $ 54,702 $ 53,149 $ 108,043 $ 103,115 Assumed 0 0 0 0 Ceded (97,606 ) (48,886 ) (147,282 ) (95,832 ) Net Premiums (42,904 ) 4,263 (39,239 ) 7,283 Policy charges and fee income: Direct 34,374 74,712 113,078 151,541 Assumed 0 0 0 0 Ceded (32,984 ) (23,517 ) (60,724 ) (47,669 ) Net policy charges and fee income 1,390 51,195 52,354 103,872 Net investment income: Direct 14,867 17,442 33,617 34,064 Assumed 0 0 0 0 Ceded (117 ) (93 ) (255 ) (209 ) Net investment income 14,750 17,349 33,362 33,855 Interest credited to policyholders’ account balances: Direct 14,137 11,841 38,311 28,925 Assumed 0 0 0 0 Ceded (6,624 ) (2,850 ) (9,704 ) (5,629 ) Net interest credited to policyholders’ account balances 7,513 8,991 28,607 23,296 Policyholders’ benefits (including change in reserves): Direct 57,907 68,001 116,644 127,097 Assumed 0 0 0 0 Ceded (71,838 ) (55,674 ) (119,322 ) (105,481 ) Net policyholders’ benefits (including change in reserves) (13,931 ) 12,327 (2,678 ) 21,616 Realized investment gains (losses), net: Direct (122,487 ) 266,505 (269,546 ) 201,825 Assumed 0 0 0 0 Ceded 251,139 (218,420 ) 366,802 (165,960 ) Realized investment gains (losses), net 128,652 48,085 97,256 35,865 Net reinsurance expense allowances, net of capitalization and amortization (31,982 ) (2,732 ) (45,335 ) (11,645 ) The table above includes amounts related to the Variable Annuities Recapture effective April 1, 2016, as described in Note 1.</t>
  </si>
  <si>
    <t>Gross and Net Life Insurance in Force</t>
  </si>
  <si>
    <t>The gross and net amounts of life insurance face amount in force as of June 30, 2016 and 2015 , were as follows: June 30, 2016 June 30, 2015 (in thousands) Gross life insurance face amount in force $ 125,911,348 $ 118,284,595 Reinsurance ceded (114,849,185 ) (107,689,047 ) Net life insurance face amount in force $ 11,062,163 $ 10,595,548</t>
  </si>
  <si>
    <t>Affiliated Asset Transfer</t>
  </si>
  <si>
    <t>The table below shows affiliated asset trades for the six months ended June 30, 2016 and for the year ended December 31, 2015 , excluding those related to the Variable Annuities Recapture effective April 1, 2016, as described in Note 1. Affiliate Date Transaction Security Type Fair Value Book Value APIC, Net of Tax Increase/ (Decrease) Realized Investment Gain/(Loss), Net Derivative Gain/(Loss) (in millions) Prudential Insurance March-15 Purchase Fixed Maturities &amp; Trading Account Assets $ 24 $ 20 $ (3 ) $ 0 $ 0</t>
  </si>
  <si>
    <t>Debt Agreements</t>
  </si>
  <si>
    <t xml:space="preserve">The following table provides the breakout of the Company’s short-term and long-term debt with affiliates: Affiliate Date Issued Amount of Notes - June 30, 2016 Amount of Notes - December 31, 2015 Interest Rate Date of Maturity (in thousands) Prudential Financial 12/16/2011 $ 0 $ 11,000 3.61 % 12/16/16 Prudential Financial 11/15/2013 0 9,000 2.24 % 12/15/18 Prudential Financial 11/15/2013 0 23,000 3.19 % 12/15/20 Prudential Financial 12/15/2014 0 5,000 2.57 % 12/15/19 Prudential Financial 12/15/2014 0 23,000 3.14 % 12/15/21 Prudential Financial 9/21/2015 0 26,000 1.40 % - 1.93 % 12/17/16 - 12/17/17 Prudential Financial 12/16/2015 0 1,000 2.85 % 12/16/20 Prudential Financial 12/16/2015 0 18,000 3.37 % 12/16/22 Total Loans Payable to Affiliates $ 0 $ 116,000 </t>
  </si>
  <si>
    <t>Business and Basis of Presentation (Details) $ in Thousands</t>
  </si>
  <si>
    <t>1 Months Ended</t>
  </si>
  <si>
    <t>Apr. 30, 2016USD ($)</t>
  </si>
  <si>
    <t>Jun. 30, 2016USD ($)</t>
  </si>
  <si>
    <t>Jun. 30, 2015USD ($)</t>
  </si>
  <si>
    <t>Jun. 30, 2016USD ($)subsidiary</t>
  </si>
  <si>
    <t>Mar. 31, 2016USD ($)</t>
  </si>
  <si>
    <t>Dec. 31, 2015USD ($)</t>
  </si>
  <si>
    <t>Dec. 31, 2014USD ($)</t>
  </si>
  <si>
    <t>Number of Subsidiaries | subsidiary</t>
  </si>
  <si>
    <t>Increase (decrease) in Cash and cash equivalents</t>
  </si>
  <si>
    <t>Increase (decrease) in Deferred policy acquisition costs</t>
  </si>
  <si>
    <t>Increase (decrease) in Reinsurance recoverables</t>
  </si>
  <si>
    <t>Increase (decrease) in Deferred sales inducements</t>
  </si>
  <si>
    <t>Increase (decrease) in Future policy benefits</t>
  </si>
  <si>
    <t>Increase (decrease) in Income taxes</t>
  </si>
  <si>
    <t>Prudential Financial</t>
  </si>
  <si>
    <t>Payments of Dividends</t>
  </si>
  <si>
    <t>Variable Annuity | Items Effected By Recapture And Reinsurance Transactions</t>
  </si>
  <si>
    <t>Debt</t>
  </si>
  <si>
    <t>Variable Annuity | Items Effected By Recapture And Reinsurance Transactions | Pruco Re Purchase</t>
  </si>
  <si>
    <t>Fair Value</t>
  </si>
  <si>
    <t>Book Value</t>
  </si>
  <si>
    <t>APIC, Net of Tax Increase/ (Decrease)</t>
  </si>
  <si>
    <t>Realized Investment Gain/(Loss), Net</t>
  </si>
  <si>
    <t>Derivative Gain/(Loss)</t>
  </si>
  <si>
    <t>Variable Annuity | Items Effected By Recapture And Reinsurance Transactions | Prudential Insurance Sale</t>
  </si>
  <si>
    <t>Variable Annuity | Items Effected By Recapture And Reinsurance Transactions | Prudential Insurance | Prudential Insurance Sale</t>
  </si>
  <si>
    <t>Fees and Commissions</t>
  </si>
  <si>
    <t>Repayments of Debt</t>
  </si>
  <si>
    <t>Variable Annuity | Recapture</t>
  </si>
  <si>
    <t>Increase (decrease) in Total investments</t>
  </si>
  <si>
    <t>Increase (decrease) in Other assets</t>
  </si>
  <si>
    <t>Increase (decrease) in TOTAL ASSETS</t>
  </si>
  <si>
    <t>Increase (decrease) in Debt</t>
  </si>
  <si>
    <t>Increase (decrease) in Other liabilities</t>
  </si>
  <si>
    <t>Increase (decrease) in Liabilities</t>
  </si>
  <si>
    <t>Increase (decrease) in Retained Earnings</t>
  </si>
  <si>
    <t>Increase (decrease) in Accumulated other comprehensive income</t>
  </si>
  <si>
    <t>Increase (decrease) in TOTAL EQUITY</t>
  </si>
  <si>
    <t>Increase (decrease) in TOTAL LIABILITIES AND EQUITY</t>
  </si>
  <si>
    <t>Variable Annuity | Recapture | Pruco Re</t>
  </si>
  <si>
    <t>Variable Annuity | Recapture | Prudential Insurance</t>
  </si>
  <si>
    <t>Variable Annuity | Reinsurance</t>
  </si>
  <si>
    <t>Variable Annuity | Reinsurance | Prudential Financial</t>
  </si>
  <si>
    <t>Investments (Fixed Maturities and Equity Securities Excluding Investments Classified as Trading) (Details) - USD ($) $ in Thousands</t>
  </si>
  <si>
    <t>Summary Of Investments Other Than Investments In Related Parties Reportable Data [Line Items]</t>
  </si>
  <si>
    <t>Amortized Cost</t>
  </si>
  <si>
    <t>Accumulated Other Comprehensive Income Loss Unrealized Gains And Losses On Other Than Temporarily Impaired Securities Net Of Tax</t>
  </si>
  <si>
    <t>Gross Unrealized Gains</t>
  </si>
  <si>
    <t>Gross Unrealized Losses</t>
  </si>
  <si>
    <t>OTTI in AOCI</t>
  </si>
  <si>
    <t>Fixed maturities, available-for-sale | U.S. Treasury securities and obligations of U.S. government authorities and agencies</t>
  </si>
  <si>
    <t>Fixed maturities, available-for-sale | Obligations of U.S. states and their political subdivisions</t>
  </si>
  <si>
    <t>Fixed maturities, available-for-sale | Foreign government bonds</t>
  </si>
  <si>
    <t>Fixed maturities, available-for-sale | Public utilities</t>
  </si>
  <si>
    <t>Fixed maturities, available-for-sale | All other U.S. public corporate securities</t>
  </si>
  <si>
    <t>Fixed maturities, available-for-sale | All other U.S. private corporate securities</t>
  </si>
  <si>
    <t>Fixed maturities, available-for-sale | All other foreign public corporate securities</t>
  </si>
  <si>
    <t>Fixed maturities, available-for-sale | All other foreign private corporate securities</t>
  </si>
  <si>
    <t>Fixed maturities, available-for-sale | Asset-backed securities</t>
  </si>
  <si>
    <t>Fixed maturities, available-for-sale | Commercial mortgage-backed securities</t>
  </si>
  <si>
    <t>Fixed maturities, available-for-sale | Residential mortgage-backed securities</t>
  </si>
  <si>
    <t>Equity securities, available-for-sale | Mutual funds</t>
  </si>
  <si>
    <t>Equity securities, available-for-sale | Non-redeemable preferred stocks</t>
  </si>
  <si>
    <t>Investments (Amortized Cost and Fair Value of Fixed Maturities by Contractual Maturities) (Details) - USD ($) $ in Thousands</t>
  </si>
  <si>
    <t>Due in one year or less</t>
  </si>
  <si>
    <t>Due after one year through five years</t>
  </si>
  <si>
    <t>Due after five years through ten years</t>
  </si>
  <si>
    <t>Due after ten years</t>
  </si>
  <si>
    <t>Commercial mortgage-backed securities</t>
  </si>
  <si>
    <t>Debt maturities, without single maturity date</t>
  </si>
  <si>
    <t>Residential mortgage-backed securities</t>
  </si>
  <si>
    <t>Asset-backed securities</t>
  </si>
  <si>
    <t>Investments (Fixed Maturities Proceeds) (Details) - USD ($) $ in Thousands</t>
  </si>
  <si>
    <t>Available For Sale</t>
  </si>
  <si>
    <t>Proceeds from sales</t>
  </si>
  <si>
    <t>Proceeds from maturities/repayments</t>
  </si>
  <si>
    <t>Gross investment gains from sales, prepayments and maturities</t>
  </si>
  <si>
    <t>Gross investment losses from sales and maturities</t>
  </si>
  <si>
    <t>Fixed maturity and equity security impairments</t>
  </si>
  <si>
    <t>Net writedowns for other-than-temporary impairment losses on fixed maturities recognized in earnings</t>
  </si>
  <si>
    <t>Writedowns for impairments on equity securities</t>
  </si>
  <si>
    <t>Investments (Credit Losses Recognized In Earnings on Fixed Maturity Securities Held by the Company) (Details) - USD ($) $ in Thousands</t>
  </si>
  <si>
    <t>Credit losses recognized in earnings on fixed maturity securities</t>
  </si>
  <si>
    <t>Balance, beginning of period</t>
  </si>
  <si>
    <t>Credit loss impairments previously recognized on securities which matured, paid down, prepaid or were sold during the perio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Assets transferred to parent and affiliates</t>
  </si>
  <si>
    <t>Balance, end of period</t>
  </si>
  <si>
    <t>Investments (Trading Account Assets) (Details) - USD ($) $ in Thousands</t>
  </si>
  <si>
    <t>Schedule of Trading Securities and Other Trading Assets [Line Items]</t>
  </si>
  <si>
    <t>Trading Securities, Change in Unrealized Holding Gain (Loss)</t>
  </si>
  <si>
    <t>Fixed maturities</t>
  </si>
  <si>
    <t>Equity securities</t>
  </si>
  <si>
    <t>Investments (Narrative) (Details) - USD ($)</t>
  </si>
  <si>
    <t>Schedule of Investments [Line Items]</t>
  </si>
  <si>
    <t>Commercial mortgage loans, transferred to affiliates</t>
  </si>
  <si>
    <t>% of Total</t>
  </si>
  <si>
    <t>100.00%</t>
  </si>
  <si>
    <t>Gross unrealized losses related to high or highest quality securities</t>
  </si>
  <si>
    <t>Gross unrealized losses related to below investment grade securities</t>
  </si>
  <si>
    <t>Available For Sale Securities Continuous Unrealized Loss Twelve Months Or Longer</t>
  </si>
  <si>
    <t>Corporate securities</t>
  </si>
  <si>
    <t>Securities Loaned, Including Not Subject To Master Netting Arrangement And Assets Other Than Securities Transferred</t>
  </si>
  <si>
    <t>Gross unrealized losses representing declines in value of greater than 20%</t>
  </si>
  <si>
    <t>Illinois</t>
  </si>
  <si>
    <t>19.00%</t>
  </si>
  <si>
    <t>Texas</t>
  </si>
  <si>
    <t>18.00%</t>
  </si>
  <si>
    <t>New York</t>
  </si>
  <si>
    <t>11.00%</t>
  </si>
  <si>
    <t>Investments (Commercial Mortgage and Other Loans) (Details) - USD ($) $ in Thousands</t>
  </si>
  <si>
    <t>Servicing Assets at Fair Value [Line Items]</t>
  </si>
  <si>
    <t>Commercial mortgage and agricultural property loans by property type:</t>
  </si>
  <si>
    <t>Valuation allowance</t>
  </si>
  <si>
    <t>Total net commercial mortgage and agricultural property loans by property type</t>
  </si>
  <si>
    <t>Total other loans</t>
  </si>
  <si>
    <t>Total commercial mortgage and other loans</t>
  </si>
  <si>
    <t>Total commercial mortgage loans</t>
  </si>
  <si>
    <t>95.40%</t>
  </si>
  <si>
    <t>95.50%</t>
  </si>
  <si>
    <t>Uncollateralized loans</t>
  </si>
  <si>
    <t>Other Loans</t>
  </si>
  <si>
    <t>Apartments/Multi-Family</t>
  </si>
  <si>
    <t>34.90%</t>
  </si>
  <si>
    <t>33.10%</t>
  </si>
  <si>
    <t>Retail</t>
  </si>
  <si>
    <t>19.50%</t>
  </si>
  <si>
    <t>26.20%</t>
  </si>
  <si>
    <t>Industrial</t>
  </si>
  <si>
    <t>11.80%</t>
  </si>
  <si>
    <t>10.40%</t>
  </si>
  <si>
    <t>Office</t>
  </si>
  <si>
    <t>10.20%</t>
  </si>
  <si>
    <t>8.80%</t>
  </si>
  <si>
    <t>Other</t>
  </si>
  <si>
    <t>8.40%</t>
  </si>
  <si>
    <t>7.40%</t>
  </si>
  <si>
    <t>Hospitality</t>
  </si>
  <si>
    <t>10.60%</t>
  </si>
  <si>
    <t>9.60%</t>
  </si>
  <si>
    <t>Agricultural property loans</t>
  </si>
  <si>
    <t>4.60%</t>
  </si>
  <si>
    <t>4.50%</t>
  </si>
  <si>
    <t>Investments (Allowance for Losses) (Details) - USD ($) $ in Thousands</t>
  </si>
  <si>
    <t>12 Months Ended</t>
  </si>
  <si>
    <t>Allowance for Loan and Lease Losses [Roll Forward]</t>
  </si>
  <si>
    <t>Allowance for credit losses, beginning of year</t>
  </si>
  <si>
    <t>Addition to (release of) allowance for losses</t>
  </si>
  <si>
    <t>Charge-offs, net of recoveries</t>
  </si>
  <si>
    <t>Total ending balance</t>
  </si>
  <si>
    <t>Commercial Mortgage Loans</t>
  </si>
  <si>
    <t>Agricultural Property Loans</t>
  </si>
  <si>
    <t>Uncollateralized Loans</t>
  </si>
  <si>
    <t>Investments (Allowance for Credit Losses and Recorded Investment in Commercial Mortgage and Other Loans) (Details) - USD ($) $ in Thousands</t>
  </si>
  <si>
    <t>Allowance for Credit Losses:</t>
  </si>
  <si>
    <t>Individually evaluated for impairment</t>
  </si>
  <si>
    <t>Collectively evaluated for impairment</t>
  </si>
  <si>
    <t>Recorded Investment:</t>
  </si>
  <si>
    <t>Gross of reserves: individually evaluated for impairment</t>
  </si>
  <si>
    <t>Gross of reserves: collectively evaluated for impairment</t>
  </si>
  <si>
    <t>Total ending balance, gross of reserves</t>
  </si>
  <si>
    <t>Loans acquired with deteriorated credit quality</t>
  </si>
  <si>
    <t>Commercial Mortgage Loans | Loans acquired with deteriorated credit quality</t>
  </si>
  <si>
    <t>Agricultural Property Loans | Loans acquired with deteriorated credit quality</t>
  </si>
  <si>
    <t>Uncollateralized Loans | Loans acquired with deteriorated credit quality</t>
  </si>
  <si>
    <t>Investments (Impaired Loans) (Details) - USD ($) $ in Thousands</t>
  </si>
  <si>
    <t>Valuation and Qualifying Accounts Disclosure [Line Items]</t>
  </si>
  <si>
    <t>Recorded Investment</t>
  </si>
  <si>
    <t>Unpaid Principal Balance</t>
  </si>
  <si>
    <t>Related Allowance</t>
  </si>
  <si>
    <t>Average Recorded Investment Before Allowance</t>
  </si>
  <si>
    <t>Interest Income Recognized</t>
  </si>
  <si>
    <t>With no related allowance recorded</t>
  </si>
  <si>
    <t>With an allowance recorded</t>
  </si>
  <si>
    <t>Investments (Credit Quality Indicators) (Details) - USD ($) $ in Thousands</t>
  </si>
  <si>
    <t>Credit Quality Indicators [Line Items]</t>
  </si>
  <si>
    <t>Total commercial mortgage and agricultural property loans</t>
  </si>
  <si>
    <t>Greater than 1.2X | 0%-59.99% | Commercial Mortgage and Agricultural Loans</t>
  </si>
  <si>
    <t>Greater than 1.2X | 60%-69.99% | Commercial Mortgage and Agricultural Loans</t>
  </si>
  <si>
    <t>Greater than 1.2X | 70%-79.99% | Commercial Mortgage and Agricultural Loans</t>
  </si>
  <si>
    <t>Greater than 1.2X | Greater than 80% | Commercial Mortgage and Agricultural Loans</t>
  </si>
  <si>
    <t>Greater than 1.2X | Loan To Value Ratio Total | Commercial Mortgage and Agricultural Loans</t>
  </si>
  <si>
    <t>1.0X to 1.2X | 0%-59.99% | Commercial Mortgage and Agricultural Loans</t>
  </si>
  <si>
    <t>1.0X to 1.2X | 60%-69.99% | Commercial Mortgage and Agricultural Loans</t>
  </si>
  <si>
    <t>1.0X to 1.2X | 70%-79.99% | Commercial Mortgage and Agricultural Loans</t>
  </si>
  <si>
    <t>1.0X to 1.2X | Greater than 80% | Commercial Mortgage and Agricultural Loans</t>
  </si>
  <si>
    <t>1.0X to 1.2X | Loan To Value Ratio Total | Commercial Mortgage and Agricultural Loans</t>
  </si>
  <si>
    <t>Less than 1.0X | 0%-59.99% | Commercial Mortgage and Agricultural Loans</t>
  </si>
  <si>
    <t>Less than 1.0X | 60%-69.99% | Commercial Mortgage and Agricultural Loans</t>
  </si>
  <si>
    <t>Less than 1.0X | 70%-79.99% | Commercial Mortgage and Agricultural Loans</t>
  </si>
  <si>
    <t>Less than 1.0X | Greater than 80% | Commercial Mortgage and Agricultural Loans</t>
  </si>
  <si>
    <t>Less than 1.0X | Loan To Value Ratio Total | Commercial Mortgage and Agricultural Loans</t>
  </si>
  <si>
    <t>Total | 0%-59.99% | Commercial Mortgage and Agricultural Loans</t>
  </si>
  <si>
    <t>Total | 60%-69.99% | Commercial Mortgage and Agricultural Loans</t>
  </si>
  <si>
    <t>Total | 70%-79.99% | Commercial Mortgage and Agricultural Loans</t>
  </si>
  <si>
    <t>Total | Greater than 80% | Commercial Mortgage and Agricultural Loans</t>
  </si>
  <si>
    <t>Total | Loan To Value Ratio Total | Commercial Mortgage and Agricultural Loans</t>
  </si>
  <si>
    <t>Investments (Analysis of Past Due Commercial Mortgage and Other Loans) (Details) - USD ($) $ in Thousands</t>
  </si>
  <si>
    <t>Servicing Liabilities at Fair Value [Line Items]</t>
  </si>
  <si>
    <t>Current</t>
  </si>
  <si>
    <t>Total Commercial Mortgage and Other Loans</t>
  </si>
  <si>
    <t>NonAccrual Status</t>
  </si>
  <si>
    <t>30-59 Days Past Due</t>
  </si>
  <si>
    <t>Past Due</t>
  </si>
  <si>
    <t>60-89 Days Past Due</t>
  </si>
  <si>
    <t>Greater Than 90 Days</t>
  </si>
  <si>
    <t>Commercial mortgage and other loans | 30-59 Days Past Due</t>
  </si>
  <si>
    <t>Commercial mortgage and other loans | 60-89 Days Past Due</t>
  </si>
  <si>
    <t>Commercial mortgage and other loans | Greater Than 90 Days</t>
  </si>
  <si>
    <t>Agricultural property loans | 30-59 Days Past Due</t>
  </si>
  <si>
    <t>Agricultural property loans | 60-89 Days Past Due</t>
  </si>
  <si>
    <t>Agricultural property loans | Greater Than 90 Days</t>
  </si>
  <si>
    <t>Uncollateralized loans | 30-59 Days Past Due</t>
  </si>
  <si>
    <t>Uncollateralized loans | 60-89 Days Past Due</t>
  </si>
  <si>
    <t>Uncollateralized loans | Greater Than 90 Days</t>
  </si>
  <si>
    <t>Investments (Net Investment Income) (Details) - USD ($) $ in Thousands</t>
  </si>
  <si>
    <t>Schedule of Investment Income, Reported Amounts, by Category [Line Items]</t>
  </si>
  <si>
    <t>Gross investment income</t>
  </si>
  <si>
    <t>Less: investment expenses</t>
  </si>
  <si>
    <t>Short-term investments and cash equivalents</t>
  </si>
  <si>
    <t>Investments (Realized Investment Gains Losses Net) (Details) - USD ($) $ in Thousands</t>
  </si>
  <si>
    <t>Schedule Of Gain Loss On Investments [Line Items]</t>
  </si>
  <si>
    <t>Realized investment gains (losses), net</t>
  </si>
  <si>
    <t>Joint ventures and limited partnerships</t>
  </si>
  <si>
    <t>Derivatives</t>
  </si>
  <si>
    <t>Investments (Balance of and Changes in AOCI Components) (Details) - USD ($) $ in Thousands</t>
  </si>
  <si>
    <t>Dec. 31, 2014</t>
  </si>
  <si>
    <t>Accumulated Other Comprehensive Income (Loss), Net of Tax [Roll Forward]</t>
  </si>
  <si>
    <t>Balance</t>
  </si>
  <si>
    <t>Income tax benefit (expense)</t>
  </si>
  <si>
    <t>Foreign Currency Translation Adjustment</t>
  </si>
  <si>
    <t>Change in OCI before reclassifications</t>
  </si>
  <si>
    <t>Amounts reclassified from AOCI</t>
  </si>
  <si>
    <t>Net Unrealized Investment Gains (Losses)</t>
  </si>
  <si>
    <t>Cash Flow Hedge Gain (Loss) To AOCI</t>
  </si>
  <si>
    <t>Investments (Reclassifications of AOCI) (Details) - USD ($) $ in Thousands</t>
  </si>
  <si>
    <t>Cash flow hedges - Currency/Interest rate</t>
  </si>
  <si>
    <t>Reclassification Adjustment out of Accumulated Other Comprehensive Income on Derivatives [Line Items]</t>
  </si>
  <si>
    <t>Total reclassifications for the period</t>
  </si>
  <si>
    <t>Net unrealized investment gains (losses) on available-for-sale securities</t>
  </si>
  <si>
    <t>Total net unrealized investment gains (losses)</t>
  </si>
  <si>
    <t>Investments (Net Unrealized Investment Gains and Losses on Fixed Maturity Securities on which an OTTI loss) (Details) $ in Thousands</t>
  </si>
  <si>
    <t>Securities Related to Other Than Temporary Impairments | Net Unrealized Gains (Losses) on Investments</t>
  </si>
  <si>
    <t>Net investment gains (losses) on investments arising during the period</t>
  </si>
  <si>
    <t>Reclassification adjustment for (gains) losses included in net income</t>
  </si>
  <si>
    <t>Impact of net unrealized investment (gains) losses on deferred policy acquisition costs and other costs</t>
  </si>
  <si>
    <t>Impact of net unrealized investment (gains) losses on future policy benefits and policyholders’ account balances</t>
  </si>
  <si>
    <t>Securities Related to Other Than Temporary Impairments | Deferred Policy Acquisition Costs and Other Costs</t>
  </si>
  <si>
    <t>Securities Related to Other Than Temporary Impairments | Future Policy Benefits and Policyholders' Account Balances</t>
  </si>
  <si>
    <t>Securities Related to Other Than Temporary Impairments | Deferred Income Tax (Liability) Benefit</t>
  </si>
  <si>
    <t>Securities Related to Other Than Temporary Impairments | Accumulated Other Comprehensive Income (Loss) Related To Net Unrealized Investment Gains (Losses)</t>
  </si>
  <si>
    <t>Investments (All Other Net Unrealized Investment Gains and Losses in AOCI) (Details) $ in Thousands</t>
  </si>
  <si>
    <t>Other Net Unrealized Investment Gains and Losses | Net Unrealized Gains (Losses) on Investments</t>
  </si>
  <si>
    <t>Other Net Unrealized Investment Gains and Losses | Deferred Policy Acquisition Costs and Other Costs</t>
  </si>
  <si>
    <t>Other Net Unrealized Investment Gains and Losses | Future Policy Benefits and Policyholders' Account Balances</t>
  </si>
  <si>
    <t>Other Net Unrealized Investment Gains and Losses | Deferred Income Tax (Liability) Benefit</t>
  </si>
  <si>
    <t>Other Net Unrealized Investment Gains and Losses | Accumulated Other Comprehensive Income (Loss) Related To Net Unrealized Investment Gains (Losses)</t>
  </si>
  <si>
    <t>Investments (Net Unrealized Gains Losses on Investments by Asset Class) (Details) - USD ($) $ in Thousands</t>
  </si>
  <si>
    <t>Gain (Loss) on Investments [Line Items]</t>
  </si>
  <si>
    <t>Net unrealized gains (losses) on investments</t>
  </si>
  <si>
    <t>Derivatives designated as cash flow hedges</t>
  </si>
  <si>
    <t>Fixed maturities, available-for-sale | Available-for-sale Securities</t>
  </si>
  <si>
    <t>Equity securities, available-for-sale | Available-for-sale Securities</t>
  </si>
  <si>
    <t>Other investments</t>
  </si>
  <si>
    <t>Securities Related to Other Than Temporary Impairments | Fixed maturities, available-for-sale</t>
  </si>
  <si>
    <t>Investments (Fair Value and Losses by Investment Category and Length of Time in a Loss Position) (Details) - USD ($) $ in Thousands</t>
  </si>
  <si>
    <t>Duration Of Unrealized Losses On Fixed Maturities Investments [Line Items]</t>
  </si>
  <si>
    <t>Less than twelve months Fair Value</t>
  </si>
  <si>
    <t>Less than twelve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Public utilities</t>
  </si>
  <si>
    <t>All other U.S. public corporate securities</t>
  </si>
  <si>
    <t>All other U.S. private corporate securities</t>
  </si>
  <si>
    <t>All other foreign public corporate securities</t>
  </si>
  <si>
    <t>All other foreign private corporate securities</t>
  </si>
  <si>
    <t>Fair Value of Assets and Liabilities (Balances of Assets and Liabilities Measured at Fair Value on a Recurring Basis) (Details) - USD ($) $ in Thousands</t>
  </si>
  <si>
    <t>Fair Value, Assets and Liabilities Measured on Recurring and Nonrecurring Basis [Line Items]</t>
  </si>
  <si>
    <t>Margin Deposit Assets</t>
  </si>
  <si>
    <t>Fixed maturities, available-for-sale:</t>
  </si>
  <si>
    <t>Embedded Derivative Fair Value of Embedded Derivative</t>
  </si>
  <si>
    <t>Embedded Derivative Gross Asset</t>
  </si>
  <si>
    <t>Embedded Derivative Gross Liability</t>
  </si>
  <si>
    <t>Fair Value, Measurements, Recurring</t>
  </si>
  <si>
    <t>Sub-total excluding separate account assets</t>
  </si>
  <si>
    <t>Total assets</t>
  </si>
  <si>
    <t>Total liabilities</t>
  </si>
  <si>
    <t>Netting</t>
  </si>
  <si>
    <t>Fair Value, Measurements, Recurring | Other long-term investmen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Corporate securities</t>
  </si>
  <si>
    <t>Fair Value, Measurements, Recurring | Equity securities</t>
  </si>
  <si>
    <t>Level 1 | Fair Value, Measurements, Recurring</t>
  </si>
  <si>
    <t>Level 1 | Fair Value, Measurements, Recurring | U.S. Treasury securities and obligations of U.S. government authorities and agencies</t>
  </si>
  <si>
    <t>Level 1 | Fair Value, Measurements, Recurring | Obligations of U.S. states and their political subdivisions</t>
  </si>
  <si>
    <t>Level 1 | Fair Value, Measurements, Recurring | Foreign government bonds</t>
  </si>
  <si>
    <t>Level 1 | Fair Value, Measurements, Recurring | U.S. corporate public securities</t>
  </si>
  <si>
    <t>Level 1 | Fair Value, Measurements, Recurring | U.S. corporate private securities</t>
  </si>
  <si>
    <t>Level 1 | Fair Value, Measurements, Recurring | Foreign corporate public securities</t>
  </si>
  <si>
    <t>Level 1 | Fair Value, Measurements, Recurring | Foreign corporate private securities</t>
  </si>
  <si>
    <t>Level 1 | Fair Value, Measurements, Recurring | Asset-backed securities</t>
  </si>
  <si>
    <t>Level 1 | Fair Value, Measurements, Recurring | Commercial mortgage-backed securities</t>
  </si>
  <si>
    <t>Level 1 | Fair Value, Measurements, Recurring | Residential mortgage-backed securities</t>
  </si>
  <si>
    <t>Level 1 | Fair Value, Measurements, Recurring | Corporate securities</t>
  </si>
  <si>
    <t>Level 1 | Fair Value, Measurements, Recurring | Equity securities</t>
  </si>
  <si>
    <t>Level 2 | Fair Value, Measurements, Recurring</t>
  </si>
  <si>
    <t>Level 2 | Fair Value, Measurements, Recurring | U.S. Treasury securities and obligations of U.S. government authorities and agencies</t>
  </si>
  <si>
    <t>Level 2 | Fair Value, Measurements, Recurring | Obligations of U.S. states and their political subdivisions</t>
  </si>
  <si>
    <t>Level 2 | Fair Value, Measurements, Recurring | Foreign government bonds</t>
  </si>
  <si>
    <t>Level 2 | Fair Value, Measurements, Recurring | U.S. corporate public securities</t>
  </si>
  <si>
    <t>Level 2 | Fair Value, Measurements, Recurring | U.S. corporate private securities</t>
  </si>
  <si>
    <t>Level 2 | Fair Value, Measurements, Recurring | Foreign corporate public securities</t>
  </si>
  <si>
    <t>Level 2 | Fair Value, Measurements, Recurring | Foreign corporate private securities</t>
  </si>
  <si>
    <t>Level 2 | Fair Value, Measurements, Recurring | Asset-backed securities</t>
  </si>
  <si>
    <t>Level 2 | Fair Value, Measurements, Recurring | Commercial mortgage-backed securities</t>
  </si>
  <si>
    <t>Level 2 | Fair Value, Measurements, Recurring | Residential mortgage-backed securities</t>
  </si>
  <si>
    <t>Level 2 | Fair Value, Measurements, Recurring | Corporate securities</t>
  </si>
  <si>
    <t>Level 2 | Fair Value, Measurements, Recurring | Equity securities</t>
  </si>
  <si>
    <t>Level 3 | Fair Value, Measurements, Recurring</t>
  </si>
  <si>
    <t>Level 3 | Fair Value, Measurements, Recurring | U.S. Treasury securities and obligations of U.S. government authorities and agencies</t>
  </si>
  <si>
    <t>Level 3 | Fair Value, Measurements, Recurring | Obligations of U.S. states and their political subdivisions</t>
  </si>
  <si>
    <t>Level 3 | Fair Value, Measurements, Recurring | Foreign government bonds</t>
  </si>
  <si>
    <t>Level 3 | Fair Value, Measurements, Recurring | U.S. corporate public securities</t>
  </si>
  <si>
    <t>Level 3 | Fair Value, Measurements, Recurring | U.S. corporate private securities</t>
  </si>
  <si>
    <t>Level 3 | Fair Value, Measurements, Recurring | Foreign corporate public securities</t>
  </si>
  <si>
    <t>Level 3 | Fair Value, Measurements, Recurring | Foreign corporate private securities</t>
  </si>
  <si>
    <t>Level 3 | Fair Value, Measurements, Recurring | Asset-backed securities</t>
  </si>
  <si>
    <t>Level 3 | Fair Value, Measurements, Recurring | Commercial mortgage-backed securities</t>
  </si>
  <si>
    <t>Level 3 | Fair Value, Measurements, Recurring | Residential mortgage-backed securities</t>
  </si>
  <si>
    <t>Level 3 | Fair Value, Measurements, Recurring | Corporate securities</t>
  </si>
  <si>
    <t>Level 3 | Fair Value, Measurements, Recurring | Equity securities</t>
  </si>
  <si>
    <t>Fair Value of Assets and Liabilities (Narrative) (Details) - USD ($)</t>
  </si>
  <si>
    <t>Transfers from Level 1 to Level 2</t>
  </si>
  <si>
    <t>Accounting Standards Update 2015-07 | Separate Account Assets</t>
  </si>
  <si>
    <t>Investments, Fair Value Disclosure</t>
  </si>
  <si>
    <t>Accounting Standards Update 2015-07 | Level 3 | Other long-term investments | Scenario, Previously Reported</t>
  </si>
  <si>
    <t>Fair Value of Assets and Liabilities (Level 3 by Pricing Source) (Details) - Fair Value, Measurements, Recurring - USD ($) $ in Thousands</t>
  </si>
  <si>
    <t>Level 3 | Corporate securities</t>
  </si>
  <si>
    <t>Level 3 | Asset-backed securities</t>
  </si>
  <si>
    <t>Level 3 | Internal</t>
  </si>
  <si>
    <t>Level 3 | Internal | Corporate securities</t>
  </si>
  <si>
    <t>Level 3 | Internal | Asset-backed securities</t>
  </si>
  <si>
    <t>Level 3 | External</t>
  </si>
  <si>
    <t>Level 3 | External | Corporate securities</t>
  </si>
  <si>
    <t>Level 3 | External | Asset-backed securities</t>
  </si>
  <si>
    <t>Fair Value of Assets and Liabilities (Quantitative Info for Level 3 Inputs) (Details) - USD ($) $ in Thousands</t>
  </si>
  <si>
    <t>Fair Value Quantiative Information [Line Items]</t>
  </si>
  <si>
    <t>Level 3 | Minimum</t>
  </si>
  <si>
    <t>Fair Value Inputs, Policyholder Age</t>
  </si>
  <si>
    <t>35 years</t>
  </si>
  <si>
    <t>Level 3 | Maximum</t>
  </si>
  <si>
    <t>90 years</t>
  </si>
  <si>
    <t>Level 3 | Corporate securities | Discounted cash flow | Minimum</t>
  </si>
  <si>
    <t>Discount rate</t>
  </si>
  <si>
    <t>5.43%</t>
  </si>
  <si>
    <t>5.76%</t>
  </si>
  <si>
    <t>Level 3 | Corporate securities | Discounted cash flow | Maximum</t>
  </si>
  <si>
    <t>8.76%</t>
  </si>
  <si>
    <t>7.98%</t>
  </si>
  <si>
    <t>Level 3 | Corporate securities | Discounted cash flow | Weighted Average</t>
  </si>
  <si>
    <t>6.97%</t>
  </si>
  <si>
    <t>6.71%</t>
  </si>
  <si>
    <t>Level 3 | Future Policy Benefits | Discounted cash flow | Minimum</t>
  </si>
  <si>
    <t>Lapse rate</t>
  </si>
  <si>
    <t>0.00%</t>
  </si>
  <si>
    <t>NPR spread</t>
  </si>
  <si>
    <t>0.41%</t>
  </si>
  <si>
    <t>0.06%</t>
  </si>
  <si>
    <t>Utilization rate</t>
  </si>
  <si>
    <t>52.00%</t>
  </si>
  <si>
    <t>56.00%</t>
  </si>
  <si>
    <t>Withdrawal rate (greater than for maximum range)</t>
  </si>
  <si>
    <t>78.00%</t>
  </si>
  <si>
    <t>74.00%</t>
  </si>
  <si>
    <t>Mortality rate</t>
  </si>
  <si>
    <t>Equity volatility curve</t>
  </si>
  <si>
    <t>17.00%</t>
  </si>
  <si>
    <t>Level 3 | Future Policy Benefits | Discounted cash flow | Maximum</t>
  </si>
  <si>
    <t>13.00%</t>
  </si>
  <si>
    <t>14.00%</t>
  </si>
  <si>
    <t>1.76%</t>
  </si>
  <si>
    <t>96.00%</t>
  </si>
  <si>
    <t>25.00%</t>
  </si>
  <si>
    <t>28.00%</t>
  </si>
  <si>
    <t>Level 3 | Internal | Fair Value, Measurements, Recurring</t>
  </si>
  <si>
    <t>Level 3 | Corporate securities | Fair Value, Measurements, Recurring</t>
  </si>
  <si>
    <t>Level 3 | Corporate securities | Internal | Fair Value, Measurements, Recurring</t>
  </si>
  <si>
    <t>Fair Value of Assets and Liabilities (Changes in Level 3 Assets and Liabilities) (Details) - USD ($) $ in Thousands</t>
  </si>
  <si>
    <t>Fair Value, Assets Measured on Recurring Basis, Unobservable Input Reconciliation, Calculation [Roll Forward]</t>
  </si>
  <si>
    <t>Fair Value, beginning of period</t>
  </si>
  <si>
    <t>Included in earnings:</t>
  </si>
  <si>
    <t>Asset management fees and other income</t>
  </si>
  <si>
    <t>Included in other comprehensive income (loss)</t>
  </si>
  <si>
    <t>Purchases</t>
  </si>
  <si>
    <t>Sales</t>
  </si>
  <si>
    <t>Issuances</t>
  </si>
  <si>
    <t>Settlements</t>
  </si>
  <si>
    <t>Transfers into Level 3</t>
  </si>
  <si>
    <t>Transfers out of Level 3</t>
  </si>
  <si>
    <t>Fair Value, end of period</t>
  </si>
  <si>
    <t>Fixed Maturities Available-For-Sale | U.S. Corporate Public Securities</t>
  </si>
  <si>
    <t>Fixed Maturities Available-For-Sale | U.S. Corporate Private Securities</t>
  </si>
  <si>
    <t>Fixed Maturities Available-For-Sale | Foreign Corporate Private Securities</t>
  </si>
  <si>
    <t>Fixed Maturities Available-For-Sale | Asset-Backed Securities</t>
  </si>
  <si>
    <t>Trading Account Assets | Equity securities, available-for-sale</t>
  </si>
  <si>
    <t>Reinsurance Recoverables</t>
  </si>
  <si>
    <t>Receivables from Parent and Affiliates</t>
  </si>
  <si>
    <t>Future Policy Benefits</t>
  </si>
  <si>
    <t>Fair Value, end of Period</t>
  </si>
  <si>
    <t>Fair Value of Assets and Liabilities (Financial Instruments where Carrying Amounts and Fair Values May Differ) (Details) - USD ($) $ in Thousands</t>
  </si>
  <si>
    <t>Assets:</t>
  </si>
  <si>
    <t>Liabilities:</t>
  </si>
  <si>
    <t>Policyholders’ account balances - investment contracts</t>
  </si>
  <si>
    <t>Fair Value | Accounting Standards Update 2015-07</t>
  </si>
  <si>
    <t>Cost Method Investments, Fair Value Disclosure</t>
  </si>
  <si>
    <t>Fair Value | Level 1</t>
  </si>
  <si>
    <t>Fair Value | Level 2</t>
  </si>
  <si>
    <t>Fair Value | Level 3</t>
  </si>
  <si>
    <t>Carrying Amount</t>
  </si>
  <si>
    <t>Carrying Amount | Accounting Standards Update 2015-07</t>
  </si>
  <si>
    <t>Derivative Instruments (Gross Notional Amount and Fair Value of Derivatives Contracts) (Details) - USD ($) $ in Thousands</t>
  </si>
  <si>
    <t>Derivative [Line Items]</t>
  </si>
  <si>
    <t>Notional</t>
  </si>
  <si>
    <t>Assets</t>
  </si>
  <si>
    <t>Liabilities</t>
  </si>
  <si>
    <t>Embedded Derivative, Fair Value of Embedded Derivative Asset (Liability), Net</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Credit Default Swaps</t>
  </si>
  <si>
    <t>Derivatives Not Qualifying as Hedge Accounting Instruments: | Foreign Currency Swaps</t>
  </si>
  <si>
    <t>Derivatives Not Qualifying as Hedge Accounting Instruments: | Foreign Currency Forwards</t>
  </si>
  <si>
    <t>Derivatives Not Qualifying as Hedge Accounting Instruments: | Equity Options</t>
  </si>
  <si>
    <t>Derivative Instruments (Offsetting Assets and Liabilities) (Details) - USD ($) $ in Thousands</t>
  </si>
  <si>
    <t>Gross Amounts of Recognized Financial Instruments</t>
  </si>
  <si>
    <t>Securities purchased under agreement to resell</t>
  </si>
  <si>
    <t>Gross Amounts Offset in the Consolidated Statement of Financial Position</t>
  </si>
  <si>
    <t>Net Amounts Presented in the Consolidated Statement of Financial Position</t>
  </si>
  <si>
    <t>Financial Instruments/ Collateral</t>
  </si>
  <si>
    <t>Net Amount</t>
  </si>
  <si>
    <t>Total Assets</t>
  </si>
  <si>
    <t>Securities sold under agreement to repurchase</t>
  </si>
  <si>
    <t>Total Liabilities</t>
  </si>
  <si>
    <t>Counterparty A</t>
  </si>
  <si>
    <t>Financial Instruments/ Collateral(1)</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OCI</t>
  </si>
  <si>
    <t>Derivative Instruments (Current Period Cash Flow Hedges in AOCI (loss) before Taxes) (Details) $ in Thousands</t>
  </si>
  <si>
    <t>Beginning balance</t>
  </si>
  <si>
    <t>Net deferred gains (losses) on cash flow hedges from January 1 to June 30, 2016</t>
  </si>
  <si>
    <t>Amounts reclassified into current period earnings</t>
  </si>
  <si>
    <t>Ending balance</t>
  </si>
  <si>
    <t>Derivative Instruments (Narrative) (Details) - USD ($) $ in Millions</t>
  </si>
  <si>
    <t>Cash Flow Hedge Gain (Loss) to be Reclassified within Twelve Months (less than)</t>
  </si>
  <si>
    <t>Maximum length of time hedged in cash flow hedge</t>
  </si>
  <si>
    <t>14 years</t>
  </si>
  <si>
    <t>Credit Protection Purchased Notional Amounts</t>
  </si>
  <si>
    <t>Credit Derivative Protection Purchased Fair Value Asset (Liability) (less than)</t>
  </si>
  <si>
    <t>Commitments, Contingent Liabilities And Litigation And Regulatory Matters (Details) - USD ($)</t>
  </si>
  <si>
    <t>Total outstanding mortgage loan commitments</t>
  </si>
  <si>
    <t>Obligation to purchase or fund investments</t>
  </si>
  <si>
    <t>Estimate of possible losses in excess of accruals (less than)</t>
  </si>
  <si>
    <t>Related Party Transactions (Narrative) (Details) $ in Thousands</t>
  </si>
  <si>
    <t>Jan. 01, 2014</t>
  </si>
  <si>
    <t>Jul. 01, 2012</t>
  </si>
  <si>
    <t>Dec. 31, 2009</t>
  </si>
  <si>
    <t>Jun. 30, 2016USD ($)policy</t>
  </si>
  <si>
    <t>Dec. 31, 2013</t>
  </si>
  <si>
    <t>Related Party Transaction [Line Items]</t>
  </si>
  <si>
    <t>Other Long-term investments</t>
  </si>
  <si>
    <t>Net Investment Income (less than)</t>
  </si>
  <si>
    <t>Pruco Life</t>
  </si>
  <si>
    <t>Dividend</t>
  </si>
  <si>
    <t>Prudential Insurance</t>
  </si>
  <si>
    <t>Stock or Unit Option Plan Expense (less than)</t>
  </si>
  <si>
    <t>Deferred Compensation Arrangement with Individual, Compensation Expense (less than)</t>
  </si>
  <si>
    <t>Pension Expense (less than for PY three months period)</t>
  </si>
  <si>
    <t>Welfare plan expense</t>
  </si>
  <si>
    <t>Defined Contribution Plan Employer Matching Contribution Percent</t>
  </si>
  <si>
    <t>4.00%</t>
  </si>
  <si>
    <t>Defined Contribution Plan, Cost Recognized (less than for three months periods and PY six months period)</t>
  </si>
  <si>
    <t>Number Of Corporate Owned Life Insurance Policies Sold | policy</t>
  </si>
  <si>
    <t>Affiliated Entity</t>
  </si>
  <si>
    <t>Line of credit facility, maximum borrowing capacity</t>
  </si>
  <si>
    <t>Related party interest expense</t>
  </si>
  <si>
    <t>Affiliated Entity | PAD</t>
  </si>
  <si>
    <t>Commissions and other fees</t>
  </si>
  <si>
    <t>Affiliated Entity | ASTISI and Prudential Investments</t>
  </si>
  <si>
    <t>Administrative Revenue Sharing</t>
  </si>
  <si>
    <t>Affiliated Entity | Prudential Investments</t>
  </si>
  <si>
    <t>Affiliated Entity | PARCC</t>
  </si>
  <si>
    <t>Reinsurance Retention Policy, Reinsured Risk, Percentage</t>
  </si>
  <si>
    <t>90.00%</t>
  </si>
  <si>
    <t>Affiliated Entity | PAR Term</t>
  </si>
  <si>
    <t>95.00%</t>
  </si>
  <si>
    <t>Affiliated Entity | Term Re</t>
  </si>
  <si>
    <t>Affiliated Entity | PAR U</t>
  </si>
  <si>
    <t>Affiliated Entity | PGIM</t>
  </si>
  <si>
    <t>Prudential Financial Joint Ventures</t>
  </si>
  <si>
    <t>Prudential Insurance and Prudential FInancial</t>
  </si>
  <si>
    <t>Life Insurance, Corporate or Bank Owned, Amount</t>
  </si>
  <si>
    <t>Fees Related to Life Insurance, Corporate or Bank Owned, Amount</t>
  </si>
  <si>
    <t>Related Party Transactions (Reinsurance With Affiliates) (Details) - USD ($) $ in Thousands</t>
  </si>
  <si>
    <t>Related Party Transactions (Reinsurance by Counterparty) (Details) - USD ($) $ in Thousands</t>
  </si>
  <si>
    <t>Total reinsurance recoverables</t>
  </si>
  <si>
    <t>PARCC</t>
  </si>
  <si>
    <t>PAR Term</t>
  </si>
  <si>
    <t>PAR U</t>
  </si>
  <si>
    <t>Pruco Re</t>
  </si>
  <si>
    <t>Term Re</t>
  </si>
  <si>
    <t>Unaffiliated</t>
  </si>
  <si>
    <t>Related Party Transactions (Income Statement Reinsurance Results) (Details) - USD ($) $ in Thousands</t>
  </si>
  <si>
    <t>Premiums:</t>
  </si>
  <si>
    <t>Direct</t>
  </si>
  <si>
    <t>Assumed</t>
  </si>
  <si>
    <t>Ceded</t>
  </si>
  <si>
    <t>Net Premiums</t>
  </si>
  <si>
    <t>Policy charges and fee income:</t>
  </si>
  <si>
    <t>Net policy charges and fee income</t>
  </si>
  <si>
    <t>Net investment income:</t>
  </si>
  <si>
    <t>Interest credited to policyholders’ account balances:</t>
  </si>
  <si>
    <t>Net interest credited to policyholders’ account balances</t>
  </si>
  <si>
    <t>Policyholders’ benefits (including change in reserves):</t>
  </si>
  <si>
    <t>Net policyholders’ benefits (including change in reserves)</t>
  </si>
  <si>
    <t>Net reinsurance expense allowances, net of capitalization and amortization</t>
  </si>
  <si>
    <t>Related Party Transactions (Life Insurance In Force) (Details) - USD ($) $ in Thousands</t>
  </si>
  <si>
    <t>Gross life insurance face amount in force</t>
  </si>
  <si>
    <t>Reinsurance ceded</t>
  </si>
  <si>
    <t>Net life insurance face amount in force</t>
  </si>
  <si>
    <t>Related Party Transactions (Affiliated Asset Transfers) (Details) - Prudential Insurance March 15 Purchase $ in Millions</t>
  </si>
  <si>
    <t>Related Party Transactions (Debt Agreements) (Details) - Affiliated Entity - USD ($) $ in Thousands</t>
  </si>
  <si>
    <t>Short-term and Long-term debt</t>
  </si>
  <si>
    <t>Prudential Financial Loan Issued 12/16/2011</t>
  </si>
  <si>
    <t>Interest Rate</t>
  </si>
  <si>
    <t>3.61%</t>
  </si>
  <si>
    <t>Prudential Financial Loan Issued 11/15/2013</t>
  </si>
  <si>
    <t>2.24%</t>
  </si>
  <si>
    <t>3.19%</t>
  </si>
  <si>
    <t>Prudential Financial Loan Issued 12/15/2014</t>
  </si>
  <si>
    <t>2.57%</t>
  </si>
  <si>
    <t>3.14%</t>
  </si>
  <si>
    <t>Prudential Financial Loan Issued 9/21/2015</t>
  </si>
  <si>
    <t>Prudential Financial Loan Issued 12/16/2015</t>
  </si>
  <si>
    <t>2.85%</t>
  </si>
  <si>
    <t>3.37%</t>
  </si>
  <si>
    <t>Minimum | Prudential Financial Loan Issued 9/21/2015</t>
  </si>
  <si>
    <t>1.40%</t>
  </si>
  <si>
    <t>Maximum | Prudential Financial Loan Issued 9/21/2015</t>
  </si>
  <si>
    <t>1.93%</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38509</v>
      </c>
    </row>
    <row spans="1:3" r="11">
      <c t="s" s="4" r="A11">
        <v>17</v>
      </c>
      <c t="s" s="4" r="B11">
        <v>18</v>
      </c>
    </row>
    <row spans="1:3" r="12">
      <c t="s" s="4" r="A12">
        <v>19</v>
      </c>
      <c t="s" s="4" r="B12">
        <v>20</v>
      </c>
    </row>
    <row spans="1:3" r="13">
      <c t="s" s="4" r="A13">
        <v>21</v>
      </c>
      <c t="n" s="6" r="C13">
        <v>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174</v>
      </c>
      <c t="s" s="2" r="B1">
        <v>1</v>
      </c>
    </row>
    <row spans="1:2" r="2">
      <c t="s" s="2" r="B2">
        <v>2</v>
      </c>
    </row>
    <row spans="1:2" r="3">
      <c t="s" s="3" r="A3">
        <v>156</v>
      </c>
    </row>
    <row spans="1:2" r="4">
      <c t="s" s="4" r="A4">
        <v>175</v>
      </c>
      <c t="s" s="4" r="B4">
        <v>176</v>
      </c>
    </row>
    <row spans="1:2" r="5">
      <c t="s" s="4" r="A5">
        <v>177</v>
      </c>
      <c t="s" s="4" r="B5">
        <v>178</v>
      </c>
    </row>
    <row spans="1:2" r="6">
      <c t="s" s="4" r="A6">
        <v>179</v>
      </c>
      <c t="s" s="4" r="B6">
        <v>180</v>
      </c>
    </row>
    <row spans="1:2" r="7">
      <c t="s" s="4" r="A7">
        <v>181</v>
      </c>
      <c t="s" s="4" r="B7">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53</v>
      </c>
    </row>
    <row spans="1:2" r="4">
      <c t="s" s="4" r="A4">
        <v>184</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59</v>
      </c>
    </row>
    <row spans="1:2" r="4">
      <c t="s" s="4" r="A4">
        <v>187</v>
      </c>
      <c t="s" s="4" r="B4">
        <v>188</v>
      </c>
    </row>
    <row spans="1:2" r="5">
      <c t="s" s="4" r="A5">
        <v>189</v>
      </c>
      <c t="s" s="4" r="B5">
        <v>190</v>
      </c>
    </row>
    <row spans="1:2" r="6">
      <c t="s" s="4" r="A6">
        <v>191</v>
      </c>
      <c t="s" s="4" r="B6">
        <v>192</v>
      </c>
    </row>
    <row spans="1:2" r="7">
      <c t="s" s="4" r="A7">
        <v>193</v>
      </c>
      <c t="s" s="4" r="B7">
        <v>194</v>
      </c>
    </row>
    <row spans="1:2" r="8">
      <c t="s" s="4" r="A8">
        <v>195</v>
      </c>
      <c t="s" s="4" r="B8">
        <v>196</v>
      </c>
    </row>
    <row spans="1:2" r="9">
      <c t="s" s="4" r="A9">
        <v>197</v>
      </c>
      <c t="s" s="4" r="B9">
        <v>198</v>
      </c>
    </row>
    <row spans="1:2" r="10">
      <c t="s" s="4" r="A10">
        <v>199</v>
      </c>
      <c t="s" s="4" r="B10">
        <v>200</v>
      </c>
    </row>
    <row spans="1:2" r="11">
      <c t="s" s="4" r="A11">
        <v>201</v>
      </c>
      <c t="s" s="4" r="B11">
        <v>202</v>
      </c>
    </row>
    <row spans="1:2" r="12">
      <c t="s" s="4" r="A12">
        <v>203</v>
      </c>
      <c t="s" s="4" r="B12">
        <v>204</v>
      </c>
    </row>
    <row spans="1:2" r="13">
      <c t="s" s="4" r="A13">
        <v>205</v>
      </c>
      <c t="s" s="4" r="B13">
        <v>206</v>
      </c>
    </row>
    <row spans="1:2" r="14">
      <c t="s" s="4" r="A14">
        <v>207</v>
      </c>
      <c t="s" s="4" r="B14">
        <v>208</v>
      </c>
    </row>
    <row spans="1:2" r="15">
      <c t="s" s="4" r="A15">
        <v>209</v>
      </c>
      <c t="s" s="4" r="B15">
        <v>210</v>
      </c>
    </row>
    <row spans="1:2" r="16">
      <c t="s" s="4" r="A16">
        <v>211</v>
      </c>
      <c t="s" s="4" r="B16">
        <v>212</v>
      </c>
    </row>
    <row spans="1:2" r="17">
      <c t="s" s="4" r="A17">
        <v>213</v>
      </c>
      <c t="s" s="4" r="B17">
        <v>214</v>
      </c>
    </row>
    <row spans="1:2" r="18">
      <c t="s" s="4" r="A18">
        <v>215</v>
      </c>
      <c t="s" s="4" r="B18">
        <v>216</v>
      </c>
    </row>
    <row spans="1:2" r="19">
      <c t="s" s="4" r="A19">
        <v>217</v>
      </c>
      <c t="s" s="4" r="B19">
        <v>218</v>
      </c>
    </row>
    <row spans="1:2" r="20">
      <c t="s" s="4" r="A20">
        <v>219</v>
      </c>
      <c t="s" s="4" r="B20">
        <v>220</v>
      </c>
    </row>
    <row spans="1:2" r="21">
      <c t="s" s="4" r="A21">
        <v>221</v>
      </c>
      <c t="s" s="4" r="B21">
        <v>222</v>
      </c>
    </row>
    <row spans="1:2" r="22">
      <c t="s" s="4" r="A22">
        <v>223</v>
      </c>
      <c t="s" s="4" r="B22">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62</v>
      </c>
    </row>
    <row spans="1:2" r="4">
      <c t="s" s="4" r="A4">
        <v>226</v>
      </c>
      <c t="s" s="4" r="B4">
        <v>227</v>
      </c>
    </row>
    <row spans="1:2" r="5">
      <c t="s" s="4" r="A5">
        <v>228</v>
      </c>
      <c t="s" s="4" r="B5">
        <v>229</v>
      </c>
    </row>
    <row spans="1:2" r="6">
      <c t="s" s="4" r="A6">
        <v>230</v>
      </c>
      <c t="s" s="4" r="B6">
        <v>231</v>
      </c>
    </row>
    <row spans="1:2" r="7">
      <c t="s" s="4" r="A7">
        <v>232</v>
      </c>
      <c t="s" s="4" r="B7">
        <v>231</v>
      </c>
    </row>
    <row spans="1:2" r="8">
      <c t="s" s="4" r="A8">
        <v>233</v>
      </c>
      <c t="s" s="4" r="B8">
        <v>234</v>
      </c>
    </row>
    <row spans="1:2" r="9">
      <c t="s" s="4" r="A9">
        <v>235</v>
      </c>
      <c t="s" s="4" r="B9">
        <v>234</v>
      </c>
    </row>
    <row spans="1:2" r="10">
      <c t="s" s="4" r="A10">
        <v>236</v>
      </c>
      <c t="s" s="4" r="B10">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65</v>
      </c>
    </row>
    <row spans="1:2" r="4">
      <c t="s" s="4" r="A4">
        <v>239</v>
      </c>
      <c t="s" s="4" r="B4">
        <v>240</v>
      </c>
    </row>
    <row spans="1:2" r="5">
      <c t="s" s="4" r="A5">
        <v>241</v>
      </c>
      <c t="s" s="4" r="B5">
        <v>242</v>
      </c>
    </row>
    <row spans="1:2" r="6">
      <c t="s" s="4" r="A6">
        <v>243</v>
      </c>
      <c t="s" s="4" r="B6">
        <v>242</v>
      </c>
    </row>
    <row spans="1:2" r="7">
      <c t="s" s="4" r="A7">
        <v>244</v>
      </c>
      <c t="s" s="4" r="B7">
        <v>245</v>
      </c>
    </row>
    <row spans="1:2" r="8">
      <c t="s" s="4" r="A8">
        <v>246</v>
      </c>
      <c t="s" s="4" r="B8">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spans="1:2" r="1">
      <c t="s" s="1" r="A1">
        <v>248</v>
      </c>
      <c t="s" s="2" r="B1">
        <v>1</v>
      </c>
    </row>
    <row spans="1:2" r="2">
      <c t="s" s="2" r="B2">
        <v>2</v>
      </c>
    </row>
    <row spans="1:2" r="3">
      <c t="s" s="3" r="A3">
        <v>172</v>
      </c>
    </row>
    <row spans="1:2" r="4">
      <c t="s" s="4" r="A4">
        <v>249</v>
      </c>
      <c t="s" s="4" r="B4">
        <v>250</v>
      </c>
    </row>
    <row spans="1:2" r="5">
      <c t="s" s="4" r="A5">
        <v>251</v>
      </c>
      <c t="s" s="4" r="B5">
        <v>252</v>
      </c>
    </row>
    <row spans="1:2" r="6">
      <c t="s" s="4" r="A6">
        <v>253</v>
      </c>
      <c t="s" s="4" r="B6">
        <v>254</v>
      </c>
    </row>
    <row spans="1:2" r="7">
      <c t="s" s="4" r="A7">
        <v>255</v>
      </c>
      <c t="s" s="4" r="B7">
        <v>256</v>
      </c>
    </row>
    <row spans="1:2" r="8">
      <c t="s" s="4" r="A8">
        <v>257</v>
      </c>
      <c t="s" s="4" r="B8">
        <v>258</v>
      </c>
    </row>
    <row spans="1:2" r="9">
      <c t="s" s="4" r="A9">
        <v>259</v>
      </c>
      <c t="s" s="4" r="B9">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56664</v>
      </c>
      <c t="n" s="7" r="C3">
        <v>1105195</v>
      </c>
    </row>
    <row spans="1:3" r="4">
      <c t="s" s="4" r="A4">
        <v>26</v>
      </c>
      <c t="n" s="6" r="B4">
        <v>1230</v>
      </c>
      <c t="n" s="6" r="C4">
        <v>17084</v>
      </c>
    </row>
    <row spans="1:3" r="5">
      <c t="s" s="4" r="A5">
        <v>27</v>
      </c>
      <c t="n" s="6" r="B5">
        <v>13218</v>
      </c>
      <c t="n" s="6" r="C5">
        <v>15491</v>
      </c>
    </row>
    <row spans="1:3" r="6">
      <c t="s" s="4" r="A6">
        <v>28</v>
      </c>
      <c t="n" s="6" r="B6">
        <v>185589</v>
      </c>
      <c t="n" s="6" r="C6">
        <v>185508</v>
      </c>
    </row>
    <row spans="1:3" r="7">
      <c t="s" s="4" r="A7">
        <v>29</v>
      </c>
      <c t="n" s="6" r="B7">
        <v>18001</v>
      </c>
      <c t="n" s="6" r="C7">
        <v>715</v>
      </c>
    </row>
    <row spans="1:3" r="8">
      <c t="s" s="4" r="A8">
        <v>30</v>
      </c>
      <c t="n" s="6" r="B8">
        <v>160575</v>
      </c>
      <c t="n" s="6" r="C8">
        <v>248209</v>
      </c>
    </row>
    <row spans="1:3" r="9">
      <c t="s" s="4" r="A9">
        <v>31</v>
      </c>
      <c t="n" s="6" r="B9">
        <v>58831</v>
      </c>
      <c t="n" s="6" r="C9">
        <v>60454</v>
      </c>
    </row>
    <row spans="1:3" r="10">
      <c t="s" s="4" r="A10">
        <v>32</v>
      </c>
      <c t="n" s="6" r="B10">
        <v>1494108</v>
      </c>
      <c t="n" s="6" r="C10">
        <v>1632656</v>
      </c>
    </row>
    <row spans="1:3" r="11">
      <c t="s" s="4" r="A11">
        <v>33</v>
      </c>
      <c t="n" s="6" r="B11">
        <v>174669</v>
      </c>
      <c t="n" s="6" r="C11">
        <v>160737</v>
      </c>
    </row>
    <row spans="1:3" r="12">
      <c t="s" s="4" r="A12">
        <v>34</v>
      </c>
      <c t="n" s="6" r="B12">
        <v>121848</v>
      </c>
      <c t="n" s="6" r="C12">
        <v>468743</v>
      </c>
    </row>
    <row spans="1:3" r="13">
      <c t="s" s="4" r="A13">
        <v>35</v>
      </c>
      <c t="n" s="6" r="B13">
        <v>15054</v>
      </c>
      <c t="n" s="6" r="C13">
        <v>16644</v>
      </c>
    </row>
    <row spans="1:3" r="14">
      <c t="s" s="4" r="A14">
        <v>36</v>
      </c>
      <c t="n" s="6" r="B14">
        <v>2423889</v>
      </c>
      <c t="n" s="6" r="C14">
        <v>1634696</v>
      </c>
    </row>
    <row spans="1:3" r="15">
      <c t="s" s="4" r="A15">
        <v>37</v>
      </c>
      <c t="n" s="6" r="B15">
        <v>36121</v>
      </c>
      <c t="n" s="6" r="C15">
        <v>35689</v>
      </c>
    </row>
    <row spans="1:3" r="16">
      <c t="s" s="4" r="A16">
        <v>38</v>
      </c>
      <c t="n" s="6" r="B16">
        <v>0</v>
      </c>
      <c t="n" s="6" r="C16">
        <v>63043</v>
      </c>
    </row>
    <row spans="1:3" r="17">
      <c t="s" s="4" r="A17">
        <v>39</v>
      </c>
      <c t="n" s="6" r="B17">
        <v>0</v>
      </c>
      <c t="n" s="6" r="C17">
        <v>2631</v>
      </c>
    </row>
    <row spans="1:3" r="18">
      <c t="s" s="4" r="A18">
        <v>40</v>
      </c>
      <c t="n" s="6" r="B18">
        <v>29264</v>
      </c>
      <c t="n" s="6" r="C18">
        <v>6413</v>
      </c>
    </row>
    <row spans="1:3" r="19">
      <c t="s" s="4" r="A19">
        <v>41</v>
      </c>
      <c t="n" s="6" r="B19">
        <v>12242557</v>
      </c>
      <c t="n" s="6" r="C19">
        <v>11613148</v>
      </c>
    </row>
    <row spans="1:3" r="20">
      <c t="s" s="4" r="A20">
        <v>42</v>
      </c>
      <c t="n" s="6" r="B20">
        <v>16537510</v>
      </c>
      <c t="n" s="6" r="C20">
        <v>15634400</v>
      </c>
    </row>
    <row spans="1:3" r="21">
      <c t="s" s="3" r="A21">
        <v>43</v>
      </c>
    </row>
    <row spans="1:3" r="22">
      <c t="s" s="4" r="A22">
        <v>44</v>
      </c>
      <c t="n" s="6" r="B22">
        <v>1813347</v>
      </c>
      <c t="n" s="6" r="C22">
        <v>1680586</v>
      </c>
    </row>
    <row spans="1:3" r="23">
      <c t="s" s="4" r="A23">
        <v>45</v>
      </c>
      <c t="n" s="6" r="B23">
        <v>1814663</v>
      </c>
      <c t="n" s="6" r="C23">
        <v>1450110</v>
      </c>
    </row>
    <row spans="1:3" r="24">
      <c t="s" s="4" r="A24">
        <v>46</v>
      </c>
      <c t="n" s="6" r="B24">
        <v>27695</v>
      </c>
      <c t="n" s="6" r="C24">
        <v>3030</v>
      </c>
    </row>
    <row spans="1:3" r="25">
      <c t="s" s="4" r="A25">
        <v>47</v>
      </c>
      <c t="n" s="6" r="B25">
        <v>21789</v>
      </c>
      <c t="n" s="6" r="C25">
        <v>0</v>
      </c>
    </row>
    <row spans="1:3" r="26">
      <c t="s" s="4" r="A26">
        <v>48</v>
      </c>
      <c t="n" s="6" r="B26">
        <v>0</v>
      </c>
      <c t="n" s="6" r="C26">
        <v>24000</v>
      </c>
    </row>
    <row spans="1:3" r="27">
      <c t="s" s="4" r="A27">
        <v>49</v>
      </c>
      <c t="n" s="6" r="B27">
        <v>0</v>
      </c>
      <c t="n" s="6" r="C27">
        <v>92000</v>
      </c>
    </row>
    <row spans="1:3" r="28">
      <c t="s" s="4" r="A28">
        <v>50</v>
      </c>
      <c t="n" s="6" r="B28">
        <v>7714</v>
      </c>
      <c t="n" s="6" r="C28">
        <v>8441</v>
      </c>
    </row>
    <row spans="1:3" r="29">
      <c t="s" s="4" r="A29">
        <v>51</v>
      </c>
      <c t="n" s="6" r="B29">
        <v>83615</v>
      </c>
      <c t="n" s="6" r="C29">
        <v>96476</v>
      </c>
    </row>
    <row spans="1:3" r="30">
      <c t="s" s="4" r="A30">
        <v>52</v>
      </c>
      <c t="n" s="6" r="B30">
        <v>12242557</v>
      </c>
      <c t="n" s="6" r="C30">
        <v>11613148</v>
      </c>
    </row>
    <row spans="1:3" r="31">
      <c t="s" s="4" r="A31">
        <v>53</v>
      </c>
      <c t="n" s="6" r="B31">
        <v>16011380</v>
      </c>
      <c t="n" s="6" r="C31">
        <v>14967791</v>
      </c>
    </row>
    <row spans="1:3" r="32">
      <c t="s" s="4" r="A32">
        <v>54</v>
      </c>
      <c t="s" s="4" r="B32">
        <v>55</v>
      </c>
      <c t="s" s="4" r="C32">
        <v>55</v>
      </c>
    </row>
    <row spans="1:3" r="33">
      <c t="s" s="3" r="A33">
        <v>56</v>
      </c>
    </row>
    <row spans="1:3" r="34">
      <c t="s" s="4" r="A34">
        <v>57</v>
      </c>
      <c t="n" s="6" r="B34">
        <v>2000</v>
      </c>
      <c t="n" s="6" r="C34">
        <v>2000</v>
      </c>
    </row>
    <row spans="1:3" r="35">
      <c t="s" s="4" r="A35">
        <v>58</v>
      </c>
      <c t="n" s="6" r="B35">
        <v>209787</v>
      </c>
      <c t="n" s="6" r="C35">
        <v>208314</v>
      </c>
    </row>
    <row spans="1:3" r="36">
      <c t="s" s="4" r="A36">
        <v>59</v>
      </c>
      <c t="n" s="6" r="B36">
        <v>266400</v>
      </c>
      <c t="n" s="6" r="C36">
        <v>444514</v>
      </c>
    </row>
    <row spans="1:3" r="37">
      <c t="s" s="4" r="A37">
        <v>60</v>
      </c>
      <c t="n" s="6" r="B37">
        <v>47943</v>
      </c>
      <c t="n" s="6" r="C37">
        <v>11781</v>
      </c>
    </row>
    <row spans="1:3" r="38">
      <c t="s" s="4" r="A38">
        <v>61</v>
      </c>
      <c t="n" s="6" r="B38">
        <v>526130</v>
      </c>
      <c t="n" s="6" r="C38">
        <v>666609</v>
      </c>
    </row>
    <row spans="1:3" r="39">
      <c t="s" s="4" r="A39">
        <v>62</v>
      </c>
      <c t="n" s="7" r="B39">
        <v>16537510</v>
      </c>
      <c t="n" s="7" r="C39">
        <v>15634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1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s>
  <sheetData>
    <row spans="1:9" r="1">
      <c t="s" s="1" r="A1">
        <v>261</v>
      </c>
      <c t="s" s="2" r="B1">
        <v>262</v>
      </c>
      <c t="s" s="2" r="C1">
        <v>72</v>
      </c>
      <c t="s" s="2" r="E1">
        <v>1</v>
      </c>
    </row>
    <row spans="1:9" r="2">
      <c t="s" s="2" r="B2">
        <v>263</v>
      </c>
      <c t="s" s="2" r="C2">
        <v>264</v>
      </c>
      <c t="s" s="2" r="D2">
        <v>265</v>
      </c>
      <c t="s" s="2" r="E2">
        <v>266</v>
      </c>
      <c t="s" s="2" r="F2">
        <v>265</v>
      </c>
      <c t="s" s="2" r="G2">
        <v>267</v>
      </c>
      <c t="s" s="2" r="H2">
        <v>268</v>
      </c>
      <c t="s" s="2" r="I2">
        <v>269</v>
      </c>
    </row>
    <row spans="1:9" r="3">
      <c t="s" s="3" r="A3">
        <v>153</v>
      </c>
    </row>
    <row spans="1:9" r="4">
      <c t="s" s="4" r="A4">
        <v>270</v>
      </c>
      <c t="n" s="6" r="E4">
        <v>1</v>
      </c>
    </row>
    <row spans="1:9" r="5">
      <c t="s" s="3" r="A5">
        <v>24</v>
      </c>
    </row>
    <row spans="1:9" r="6">
      <c t="s" s="4" r="A6">
        <v>32</v>
      </c>
      <c t="n" s="7" r="C6">
        <v>1494108</v>
      </c>
      <c t="n" s="7" r="E6">
        <v>1494108</v>
      </c>
      <c t="n" s="7" r="H6">
        <v>1632656</v>
      </c>
    </row>
    <row spans="1:9" r="7">
      <c t="s" s="4" r="A7">
        <v>150</v>
      </c>
      <c t="n" s="6" r="C7">
        <v>174669</v>
      </c>
      <c t="n" s="7" r="D7">
        <v>59203</v>
      </c>
      <c t="n" s="6" r="E7">
        <v>174669</v>
      </c>
      <c t="n" s="7" r="F7">
        <v>59203</v>
      </c>
      <c t="n" s="6" r="H7">
        <v>160737</v>
      </c>
      <c t="n" s="7" r="I7">
        <v>100919</v>
      </c>
    </row>
    <row spans="1:9" r="8">
      <c t="s" s="4" r="A8">
        <v>34</v>
      </c>
      <c t="n" s="6" r="C8">
        <v>121848</v>
      </c>
      <c t="n" s="6" r="E8">
        <v>121848</v>
      </c>
      <c t="n" s="6" r="H8">
        <v>468743</v>
      </c>
    </row>
    <row spans="1:9" r="9">
      <c t="s" s="4" r="A9">
        <v>36</v>
      </c>
      <c t="n" s="6" r="C9">
        <v>2423889</v>
      </c>
      <c t="n" s="6" r="E9">
        <v>2423889</v>
      </c>
      <c t="n" s="6" r="H9">
        <v>1634696</v>
      </c>
    </row>
    <row spans="1:9" r="10">
      <c t="s" s="4" r="A10">
        <v>38</v>
      </c>
      <c t="n" s="6" r="C10">
        <v>0</v>
      </c>
      <c t="n" s="6" r="E10">
        <v>0</v>
      </c>
      <c t="n" s="6" r="H10">
        <v>63043</v>
      </c>
    </row>
    <row spans="1:9" r="11">
      <c t="s" s="4" r="A11">
        <v>40</v>
      </c>
      <c t="n" s="6" r="C11">
        <v>29264</v>
      </c>
      <c t="n" s="6" r="E11">
        <v>29264</v>
      </c>
      <c t="n" s="6" r="H11">
        <v>6413</v>
      </c>
    </row>
    <row spans="1:9" r="12">
      <c t="s" s="4" r="A12">
        <v>42</v>
      </c>
      <c t="n" s="6" r="C12">
        <v>16537510</v>
      </c>
      <c t="n" s="6" r="E12">
        <v>16537510</v>
      </c>
      <c t="n" s="6" r="H12">
        <v>15634400</v>
      </c>
    </row>
    <row spans="1:9" r="13">
      <c t="s" s="4" r="A13">
        <v>271</v>
      </c>
      <c t="n" s="6" r="E13">
        <v>13932</v>
      </c>
      <c t="n" s="6" r="F13">
        <v>-41716</v>
      </c>
    </row>
    <row spans="1:9" r="14">
      <c t="s" s="4" r="A14">
        <v>272</v>
      </c>
      <c t="n" s="6" r="E14">
        <v>-25223</v>
      </c>
      <c t="n" s="6" r="F14">
        <v>1145</v>
      </c>
    </row>
    <row spans="1:9" r="15">
      <c t="s" s="4" r="A15">
        <v>273</v>
      </c>
      <c t="n" s="6" r="E15">
        <v>34967</v>
      </c>
      <c t="n" s="6" r="F15">
        <v>67790</v>
      </c>
    </row>
    <row spans="1:9" r="16">
      <c t="s" s="4" r="A16">
        <v>274</v>
      </c>
      <c t="n" s="6" r="E16">
        <v>163</v>
      </c>
      <c t="n" s="6" r="F16">
        <v>435</v>
      </c>
    </row>
    <row spans="1:9" r="17">
      <c t="s" s="3" r="A17">
        <v>43</v>
      </c>
    </row>
    <row spans="1:9" r="18">
      <c t="s" s="4" r="A18">
        <v>45</v>
      </c>
      <c t="n" s="6" r="C18">
        <v>1814663</v>
      </c>
      <c t="n" s="6" r="E18">
        <v>1814663</v>
      </c>
      <c t="n" s="6" r="H18">
        <v>1450110</v>
      </c>
    </row>
    <row spans="1:9" r="19">
      <c t="s" s="4" r="A19">
        <v>47</v>
      </c>
      <c t="n" s="6" r="C19">
        <v>21789</v>
      </c>
      <c t="n" s="6" r="E19">
        <v>21789</v>
      </c>
      <c t="n" s="6" r="H19">
        <v>0</v>
      </c>
    </row>
    <row spans="1:9" r="20">
      <c t="s" s="4" r="A20">
        <v>51</v>
      </c>
      <c t="n" s="6" r="C20">
        <v>83615</v>
      </c>
      <c t="n" s="6" r="E20">
        <v>83615</v>
      </c>
      <c t="n" s="6" r="H20">
        <v>96476</v>
      </c>
    </row>
    <row spans="1:9" r="21">
      <c t="s" s="4" r="A21">
        <v>53</v>
      </c>
      <c t="n" s="6" r="C21">
        <v>16011380</v>
      </c>
      <c t="n" s="6" r="E21">
        <v>16011380</v>
      </c>
      <c t="n" s="6" r="H21">
        <v>14967791</v>
      </c>
    </row>
    <row spans="1:9" r="22">
      <c t="s" s="4" r="A22">
        <v>275</v>
      </c>
      <c t="n" s="6" r="E22">
        <v>79652</v>
      </c>
      <c t="n" s="6" r="F22">
        <v>76535</v>
      </c>
    </row>
    <row spans="1:9" r="23">
      <c t="s" s="4" r="A23">
        <v>276</v>
      </c>
      <c t="n" s="6" r="E23">
        <v>4854</v>
      </c>
      <c t="n" s="6" r="F23">
        <v>7826</v>
      </c>
    </row>
    <row spans="1:9" r="24">
      <c t="s" s="3" r="A24">
        <v>56</v>
      </c>
    </row>
    <row spans="1:9" r="25">
      <c t="s" s="4" r="A25">
        <v>109</v>
      </c>
      <c t="n" s="6" r="C25">
        <v>266400</v>
      </c>
      <c t="n" s="6" r="E25">
        <v>266400</v>
      </c>
      <c t="n" s="6" r="H25">
        <v>444514</v>
      </c>
    </row>
    <row spans="1:9" r="26">
      <c t="s" s="4" r="A26">
        <v>60</v>
      </c>
      <c t="n" s="6" r="C26">
        <v>47943</v>
      </c>
      <c t="n" s="6" r="E26">
        <v>47943</v>
      </c>
      <c t="n" s="6" r="H26">
        <v>11781</v>
      </c>
    </row>
    <row spans="1:9" r="27">
      <c t="s" s="4" r="A27">
        <v>61</v>
      </c>
      <c t="n" s="6" r="C27">
        <v>526130</v>
      </c>
      <c t="n" s="6" r="E27">
        <v>526130</v>
      </c>
      <c t="n" s="6" r="H27">
        <v>666609</v>
      </c>
    </row>
    <row spans="1:9" r="28">
      <c t="s" s="4" r="A28">
        <v>62</v>
      </c>
      <c t="n" s="6" r="C28">
        <v>16537510</v>
      </c>
      <c t="n" s="6" r="E28">
        <v>16537510</v>
      </c>
      <c t="n" s="7" r="H28">
        <v>15634400</v>
      </c>
    </row>
    <row spans="1:9" r="29">
      <c t="s" s="3" r="A29">
        <v>74</v>
      </c>
    </row>
    <row spans="1:9" r="30">
      <c t="s" s="4" r="A30">
        <v>75</v>
      </c>
      <c t="n" s="6" r="C30">
        <v>-42904</v>
      </c>
      <c t="n" s="6" r="D30">
        <v>4263</v>
      </c>
      <c t="n" s="6" r="E30">
        <v>-39239</v>
      </c>
      <c t="n" s="6" r="F30">
        <v>7283</v>
      </c>
    </row>
    <row spans="1:9" r="31">
      <c t="s" s="4" r="A31">
        <v>84</v>
      </c>
      <c t="n" s="6" r="C31">
        <v>128652</v>
      </c>
      <c t="n" s="6" r="D31">
        <v>48085</v>
      </c>
      <c t="n" s="6" r="E31">
        <v>97256</v>
      </c>
      <c t="n" s="6" r="F31">
        <v>35865</v>
      </c>
    </row>
    <row spans="1:9" r="32">
      <c t="s" s="4" r="A32">
        <v>85</v>
      </c>
      <c t="n" s="6" r="C32">
        <v>103908</v>
      </c>
      <c t="n" s="6" r="D32">
        <v>132445</v>
      </c>
      <c t="n" s="6" r="E32">
        <v>155302</v>
      </c>
      <c t="n" s="6" r="F32">
        <v>204090</v>
      </c>
    </row>
    <row spans="1:9" r="33">
      <c t="s" s="3" r="A33">
        <v>86</v>
      </c>
    </row>
    <row spans="1:9" r="34">
      <c t="s" s="4" r="A34">
        <v>87</v>
      </c>
      <c t="n" s="6" r="C34">
        <v>13931</v>
      </c>
      <c t="n" s="6" r="D34">
        <v>-12327</v>
      </c>
      <c t="n" s="6" r="E34">
        <v>2678</v>
      </c>
      <c t="n" s="6" r="F34">
        <v>-21616</v>
      </c>
    </row>
    <row spans="1:9" r="35">
      <c t="s" s="4" r="A35">
        <v>90</v>
      </c>
      <c t="n" s="6" r="C35">
        <v>15557</v>
      </c>
      <c t="n" s="6" r="D35">
        <v>-26922</v>
      </c>
      <c t="n" s="6" r="E35">
        <v>-8706</v>
      </c>
      <c t="n" s="6" r="F35">
        <v>-52140</v>
      </c>
    </row>
    <row spans="1:9" r="36">
      <c t="s" s="4" r="A36">
        <v>91</v>
      </c>
      <c t="n" s="6" r="C36">
        <v>30708</v>
      </c>
      <c t="n" s="6" r="D36">
        <v>-51084</v>
      </c>
      <c t="n" s="6" r="E36">
        <v>-79613</v>
      </c>
      <c t="n" s="6" r="F36">
        <v>-125132</v>
      </c>
    </row>
    <row spans="1:9" r="37">
      <c t="s" s="4" r="A37">
        <v>92</v>
      </c>
      <c t="n" s="6" r="C37">
        <v>134616</v>
      </c>
      <c t="n" s="6" r="D37">
        <v>81361</v>
      </c>
      <c t="n" s="6" r="E37">
        <v>75689</v>
      </c>
      <c t="n" s="6" r="F37">
        <v>78958</v>
      </c>
    </row>
    <row spans="1:9" r="38">
      <c t="s" s="4" r="A38">
        <v>93</v>
      </c>
      <c t="n" s="6" r="C38">
        <v>27648</v>
      </c>
      <c t="n" s="6" r="D38">
        <v>17053</v>
      </c>
      <c t="n" s="6" r="E38">
        <v>12753</v>
      </c>
      <c t="n" s="6" r="F38">
        <v>16583</v>
      </c>
    </row>
    <row spans="1:9" r="39">
      <c t="s" s="4" r="A39">
        <v>94</v>
      </c>
      <c t="n" s="6" r="C39">
        <v>106968</v>
      </c>
      <c t="n" s="7" r="D39">
        <v>64308</v>
      </c>
      <c t="n" s="6" r="E39">
        <v>62936</v>
      </c>
      <c t="n" s="7" r="F39">
        <v>62375</v>
      </c>
    </row>
    <row spans="1:9" r="40">
      <c t="s" s="4" r="A40">
        <v>277</v>
      </c>
    </row>
    <row spans="1:9" r="41">
      <c t="s" s="3" r="A41">
        <v>56</v>
      </c>
    </row>
    <row spans="1:9" r="42">
      <c t="s" s="4" r="A42">
        <v>278</v>
      </c>
      <c t="n" s="6" r="C42">
        <v>200000</v>
      </c>
    </row>
    <row spans="1:9" r="43">
      <c t="s" s="4" r="A43">
        <v>279</v>
      </c>
    </row>
    <row spans="1:9" r="44">
      <c t="s" s="3" r="A44">
        <v>24</v>
      </c>
    </row>
    <row spans="1:9" r="45">
      <c t="s" s="4" r="A45">
        <v>32</v>
      </c>
      <c t="n" s="7" r="B45">
        <v>1456000</v>
      </c>
      <c t="n" s="7" r="G45">
        <v>1809000</v>
      </c>
    </row>
    <row spans="1:9" r="46">
      <c t="s" s="4" r="A46">
        <v>150</v>
      </c>
      <c t="n" s="6" r="B46">
        <v>104000</v>
      </c>
      <c t="n" s="6" r="G46">
        <v>49000</v>
      </c>
    </row>
    <row spans="1:9" r="47">
      <c t="s" s="4" r="A47">
        <v>34</v>
      </c>
      <c t="n" s="6" r="B47">
        <v>111000</v>
      </c>
      <c t="n" s="6" r="G47">
        <v>426000</v>
      </c>
    </row>
    <row spans="1:9" r="48">
      <c t="s" s="4" r="A48">
        <v>36</v>
      </c>
      <c t="n" s="6" r="B48">
        <v>2211000</v>
      </c>
      <c t="n" s="6" r="G48">
        <v>1790000</v>
      </c>
    </row>
    <row spans="1:9" r="49">
      <c t="s" s="4" r="A49">
        <v>38</v>
      </c>
      <c t="n" s="6" r="B49">
        <v>0</v>
      </c>
      <c t="n" s="6" r="G49">
        <v>51000</v>
      </c>
    </row>
    <row spans="1:9" r="50">
      <c t="s" s="4" r="A50">
        <v>40</v>
      </c>
      <c t="n" s="6" r="B50">
        <v>31000</v>
      </c>
      <c t="n" s="6" r="G50">
        <v>8000</v>
      </c>
    </row>
    <row spans="1:9" r="51">
      <c t="s" s="4" r="A51">
        <v>47</v>
      </c>
      <c t="n" s="6" r="B51">
        <v>45000</v>
      </c>
      <c t="n" s="6" r="G51">
        <v>17000</v>
      </c>
    </row>
    <row spans="1:9" r="52">
      <c t="s" s="4" r="A52">
        <v>42</v>
      </c>
      <c t="n" s="6" r="B52">
        <v>15894000</v>
      </c>
      <c t="n" s="6" r="G52">
        <v>16086000</v>
      </c>
    </row>
    <row spans="1:9" r="53">
      <c t="s" s="3" r="A53">
        <v>43</v>
      </c>
    </row>
    <row spans="1:9" r="54">
      <c t="s" s="4" r="A54">
        <v>47</v>
      </c>
      <c t="n" s="6" r="B54">
        <v>55000</v>
      </c>
      <c t="n" s="6" r="G54">
        <v>0</v>
      </c>
    </row>
    <row spans="1:9" r="55">
      <c t="s" s="4" r="A55">
        <v>280</v>
      </c>
      <c t="n" s="6" r="B55">
        <v>0</v>
      </c>
      <c t="n" s="6" r="G55">
        <v>116000</v>
      </c>
    </row>
    <row spans="1:9" r="56">
      <c t="s" s="4" r="A56">
        <v>51</v>
      </c>
      <c t="n" s="6" r="B56">
        <v>77000</v>
      </c>
      <c t="n" s="6" r="G56">
        <v>77000</v>
      </c>
    </row>
    <row spans="1:9" r="57">
      <c t="s" s="4" r="A57">
        <v>53</v>
      </c>
      <c t="n" s="6" r="B57">
        <v>15382000</v>
      </c>
      <c t="n" s="6" r="G57">
        <v>15443000</v>
      </c>
    </row>
    <row spans="1:9" r="58">
      <c t="s" s="3" r="A58">
        <v>56</v>
      </c>
    </row>
    <row spans="1:9" r="59">
      <c t="s" s="4" r="A59">
        <v>109</v>
      </c>
      <c t="n" s="6" r="B59">
        <v>264000</v>
      </c>
      <c t="n" s="6" r="G59">
        <v>401000</v>
      </c>
    </row>
    <row spans="1:9" r="60">
      <c t="s" s="4" r="A60">
        <v>60</v>
      </c>
      <c t="n" s="6" r="B60">
        <v>37000</v>
      </c>
      <c t="n" s="6" r="G60">
        <v>31000</v>
      </c>
    </row>
    <row spans="1:9" r="61">
      <c t="s" s="4" r="A61">
        <v>61</v>
      </c>
      <c t="n" s="6" r="B61">
        <v>513000</v>
      </c>
      <c t="n" s="6" r="G61">
        <v>644000</v>
      </c>
    </row>
    <row spans="1:9" r="62">
      <c t="s" s="4" r="A62">
        <v>62</v>
      </c>
      <c t="n" s="6" r="B62">
        <v>15894000</v>
      </c>
      <c t="n" s="7" r="G62">
        <v>16086000</v>
      </c>
    </row>
    <row spans="1:9" r="63">
      <c t="s" s="3" r="A63">
        <v>74</v>
      </c>
    </row>
    <row spans="1:9" r="64">
      <c t="s" s="4" r="A64">
        <v>75</v>
      </c>
      <c t="n" s="6" r="C64">
        <v>-48000</v>
      </c>
    </row>
    <row spans="1:9" r="65">
      <c t="s" s="4" r="A65">
        <v>84</v>
      </c>
      <c t="n" s="6" r="C65">
        <v>131000</v>
      </c>
    </row>
    <row spans="1:9" r="66">
      <c t="s" s="4" r="A66">
        <v>85</v>
      </c>
      <c t="n" s="6" r="C66">
        <v>83000</v>
      </c>
    </row>
    <row spans="1:9" r="67">
      <c t="s" s="3" r="A67">
        <v>86</v>
      </c>
    </row>
    <row spans="1:9" r="68">
      <c t="s" s="4" r="A68">
        <v>87</v>
      </c>
      <c t="n" s="6" r="C68">
        <v>-26000</v>
      </c>
    </row>
    <row spans="1:9" r="69">
      <c t="s" s="4" r="A69">
        <v>90</v>
      </c>
      <c t="n" s="6" r="C69">
        <v>-23000</v>
      </c>
    </row>
    <row spans="1:9" r="70">
      <c t="s" s="4" r="A70">
        <v>91</v>
      </c>
      <c t="n" s="6" r="C70">
        <v>-49000</v>
      </c>
    </row>
    <row spans="1:9" r="71">
      <c t="s" s="4" r="A71">
        <v>92</v>
      </c>
      <c t="n" s="6" r="C71">
        <v>132000</v>
      </c>
    </row>
    <row spans="1:9" r="72">
      <c t="s" s="4" r="A72">
        <v>93</v>
      </c>
      <c t="n" s="6" r="C72">
        <v>27000</v>
      </c>
    </row>
    <row spans="1:9" r="73">
      <c t="s" s="4" r="A73">
        <v>94</v>
      </c>
      <c t="n" s="6" r="C73">
        <v>105000</v>
      </c>
    </row>
    <row spans="1:9" r="74">
      <c t="s" s="4" r="A74">
        <v>281</v>
      </c>
    </row>
    <row spans="1:9" r="75">
      <c t="s" s="3" r="A75">
        <v>86</v>
      </c>
    </row>
    <row spans="1:9" r="76">
      <c t="s" s="4" r="A76">
        <v>282</v>
      </c>
      <c t="n" s="6" r="C76">
        <v>350000</v>
      </c>
      <c t="n" s="6" r="E76">
        <v>350000</v>
      </c>
    </row>
    <row spans="1:9" r="77">
      <c t="s" s="4" r="A77">
        <v>283</v>
      </c>
      <c t="n" s="6" r="B77">
        <v>400000</v>
      </c>
      <c t="n" s="6" r="C77">
        <v>350000</v>
      </c>
      <c t="n" s="6" r="E77">
        <v>350000</v>
      </c>
    </row>
    <row spans="1:9" r="78">
      <c t="s" s="4" r="A78">
        <v>284</v>
      </c>
      <c t="n" s="6" r="C78">
        <v>0</v>
      </c>
      <c t="n" s="6" r="E78">
        <v>0</v>
      </c>
    </row>
    <row spans="1:9" r="79">
      <c t="s" s="4" r="A79">
        <v>285</v>
      </c>
      <c t="n" s="6" r="C79">
        <v>0</v>
      </c>
    </row>
    <row spans="1:9" r="80">
      <c t="s" s="4" r="A80">
        <v>286</v>
      </c>
      <c t="n" s="6" r="C80">
        <v>0</v>
      </c>
    </row>
    <row spans="1:9" r="81">
      <c t="s" s="4" r="A81">
        <v>287</v>
      </c>
    </row>
    <row spans="1:9" r="82">
      <c t="s" s="3" r="A82">
        <v>86</v>
      </c>
    </row>
    <row spans="1:9" r="83">
      <c t="s" s="4" r="A83">
        <v>282</v>
      </c>
      <c t="n" s="6" r="C83">
        <v>-717000</v>
      </c>
      <c t="n" s="6" r="E83">
        <v>-717000</v>
      </c>
    </row>
    <row spans="1:9" r="84">
      <c t="s" s="4" r="A84">
        <v>283</v>
      </c>
      <c t="n" s="6" r="C84">
        <v>-703000</v>
      </c>
      <c t="n" s="6" r="E84">
        <v>-703000</v>
      </c>
    </row>
    <row spans="1:9" r="85">
      <c t="s" s="4" r="A85">
        <v>284</v>
      </c>
      <c t="n" s="6" r="C85">
        <v>15000</v>
      </c>
      <c t="n" s="7" r="E85">
        <v>15000</v>
      </c>
    </row>
    <row spans="1:9" r="86">
      <c t="s" s="4" r="A86">
        <v>285</v>
      </c>
      <c t="n" s="6" r="C86">
        <v>0</v>
      </c>
    </row>
    <row spans="1:9" r="87">
      <c t="s" s="4" r="A87">
        <v>286</v>
      </c>
      <c t="n" s="6" r="C87">
        <v>0</v>
      </c>
    </row>
    <row spans="1:9" r="88">
      <c t="s" s="4" r="A88">
        <v>288</v>
      </c>
    </row>
    <row spans="1:9" r="89">
      <c t="s" s="3" r="A89">
        <v>56</v>
      </c>
    </row>
    <row spans="1:9" r="90">
      <c t="s" s="4" r="A90">
        <v>289</v>
      </c>
      <c t="n" s="6" r="C90">
        <v>400000</v>
      </c>
    </row>
    <row spans="1:9" r="91">
      <c t="s" s="4" r="A91">
        <v>290</v>
      </c>
      <c t="n" s="6" r="C91">
        <v>100000</v>
      </c>
    </row>
    <row spans="1:9" r="92">
      <c t="s" s="3" r="A92">
        <v>86</v>
      </c>
    </row>
    <row spans="1:9" r="93">
      <c t="s" s="4" r="A93">
        <v>283</v>
      </c>
      <c t="n" s="6" r="B93">
        <v>-700000</v>
      </c>
    </row>
    <row spans="1:9" r="94">
      <c t="s" s="4" r="A94">
        <v>291</v>
      </c>
    </row>
    <row spans="1:9" r="95">
      <c t="s" s="3" r="A95">
        <v>24</v>
      </c>
    </row>
    <row spans="1:9" r="96">
      <c t="s" s="4" r="A96">
        <v>292</v>
      </c>
      <c t="n" s="6" r="B96">
        <v>350000</v>
      </c>
    </row>
    <row spans="1:9" r="97">
      <c t="s" s="4" r="A97">
        <v>271</v>
      </c>
      <c t="n" s="6" r="B97">
        <v>1000</v>
      </c>
    </row>
    <row spans="1:9" r="98">
      <c t="s" s="4" r="A98">
        <v>272</v>
      </c>
      <c t="n" s="6" r="B98">
        <v>0</v>
      </c>
    </row>
    <row spans="1:9" r="99">
      <c t="s" s="4" r="A99">
        <v>273</v>
      </c>
      <c t="n" s="6" r="B99">
        <v>-488000</v>
      </c>
      <c t="n" s="6" r="C99">
        <v>-500000</v>
      </c>
    </row>
    <row spans="1:9" r="100">
      <c t="s" s="4" r="A100">
        <v>274</v>
      </c>
      <c t="n" s="6" r="B100">
        <v>0</v>
      </c>
    </row>
    <row spans="1:9" r="101">
      <c t="s" s="4" r="A101">
        <v>293</v>
      </c>
      <c t="n" s="6" r="B101">
        <v>0</v>
      </c>
    </row>
    <row spans="1:9" r="102">
      <c t="s" s="4" r="A102">
        <v>276</v>
      </c>
      <c t="n" s="6" r="B102">
        <v>28000</v>
      </c>
    </row>
    <row spans="1:9" r="103">
      <c t="s" s="4" r="A103">
        <v>294</v>
      </c>
      <c t="n" s="6" r="B103">
        <v>-109000</v>
      </c>
    </row>
    <row spans="1:9" r="104">
      <c t="s" s="3" r="A104">
        <v>43</v>
      </c>
    </row>
    <row spans="1:9" r="105">
      <c t="s" s="4" r="A105">
        <v>276</v>
      </c>
      <c t="n" s="6" r="B105">
        <v>0</v>
      </c>
    </row>
    <row spans="1:9" r="106">
      <c t="s" s="4" r="A106">
        <v>295</v>
      </c>
      <c t="n" s="6" r="B106">
        <v>0</v>
      </c>
    </row>
    <row spans="1:9" r="107">
      <c t="s" s="4" r="A107">
        <v>296</v>
      </c>
      <c t="n" s="6" r="B107">
        <v>0</v>
      </c>
    </row>
    <row spans="1:9" r="108">
      <c t="s" s="4" r="A108">
        <v>297</v>
      </c>
      <c t="n" s="6" r="B108">
        <v>0</v>
      </c>
    </row>
    <row spans="1:9" r="109">
      <c t="s" s="3" r="A109">
        <v>56</v>
      </c>
    </row>
    <row spans="1:9" r="110">
      <c t="s" s="4" r="A110">
        <v>298</v>
      </c>
      <c t="n" s="6" r="B110">
        <v>-109000</v>
      </c>
    </row>
    <row spans="1:9" r="111">
      <c t="s" s="4" r="A111">
        <v>299</v>
      </c>
      <c t="n" s="6" r="B111">
        <v>0</v>
      </c>
    </row>
    <row spans="1:9" r="112">
      <c t="s" s="4" r="A112">
        <v>300</v>
      </c>
      <c t="n" s="6" r="B112">
        <v>-109000</v>
      </c>
    </row>
    <row spans="1:9" r="113">
      <c t="s" s="4" r="A113">
        <v>301</v>
      </c>
      <c t="n" s="6" r="B113">
        <v>-109000</v>
      </c>
    </row>
    <row spans="1:9" r="114">
      <c t="s" s="3" r="A114">
        <v>74</v>
      </c>
    </row>
    <row spans="1:9" r="115">
      <c t="s" s="4" r="A115">
        <v>75</v>
      </c>
      <c t="n" s="6" r="C115">
        <v>0</v>
      </c>
    </row>
    <row spans="1:9" r="116">
      <c t="s" s="4" r="A116">
        <v>84</v>
      </c>
      <c t="n" s="6" r="C116">
        <v>-137000</v>
      </c>
    </row>
    <row spans="1:9" r="117">
      <c t="s" s="4" r="A117">
        <v>85</v>
      </c>
      <c t="n" s="6" r="C117">
        <v>-137000</v>
      </c>
    </row>
    <row spans="1:9" r="118">
      <c t="s" s="3" r="A118">
        <v>86</v>
      </c>
    </row>
    <row spans="1:9" r="119">
      <c t="s" s="4" r="A119">
        <v>87</v>
      </c>
      <c t="n" s="6" r="C119">
        <v>0</v>
      </c>
    </row>
    <row spans="1:9" r="120">
      <c t="s" s="4" r="A120">
        <v>90</v>
      </c>
      <c t="n" s="6" r="C120">
        <v>0</v>
      </c>
    </row>
    <row spans="1:9" r="121">
      <c t="s" s="4" r="A121">
        <v>91</v>
      </c>
      <c t="n" s="6" r="C121">
        <v>0</v>
      </c>
    </row>
    <row spans="1:9" r="122">
      <c t="s" s="4" r="A122">
        <v>92</v>
      </c>
      <c t="n" s="6" r="C122">
        <v>-137000</v>
      </c>
    </row>
    <row spans="1:9" r="123">
      <c t="s" s="4" r="A123">
        <v>93</v>
      </c>
      <c t="n" s="6" r="C123">
        <v>-28000</v>
      </c>
    </row>
    <row spans="1:9" r="124">
      <c t="s" s="4" r="A124">
        <v>94</v>
      </c>
      <c t="n" s="6" r="C124">
        <v>-109000</v>
      </c>
    </row>
    <row spans="1:9" r="125">
      <c t="s" s="4" r="A125">
        <v>302</v>
      </c>
    </row>
    <row spans="1:9" r="126">
      <c t="s" s="3" r="A126">
        <v>24</v>
      </c>
    </row>
    <row spans="1:9" r="127">
      <c t="s" s="4" r="A127">
        <v>292</v>
      </c>
      <c t="n" s="6" r="C127">
        <v>400000</v>
      </c>
    </row>
    <row spans="1:9" r="128">
      <c t="s" s="4" r="A128">
        <v>303</v>
      </c>
    </row>
    <row spans="1:9" r="129">
      <c t="s" s="3" r="A129">
        <v>56</v>
      </c>
    </row>
    <row spans="1:9" r="130">
      <c t="s" s="4" r="A130">
        <v>289</v>
      </c>
      <c t="n" s="6" r="C130">
        <v>400000</v>
      </c>
    </row>
    <row spans="1:9" r="131">
      <c t="s" s="4" r="A131">
        <v>290</v>
      </c>
      <c t="n" s="6" r="C131">
        <v>100000</v>
      </c>
    </row>
    <row spans="1:9" r="132">
      <c t="s" s="4" r="A132">
        <v>304</v>
      </c>
    </row>
    <row spans="1:9" r="133">
      <c t="s" s="3" r="A133">
        <v>24</v>
      </c>
    </row>
    <row spans="1:9" r="134">
      <c t="s" s="4" r="A134">
        <v>292</v>
      </c>
      <c t="n" s="6" r="B134">
        <v>-703000</v>
      </c>
      <c t="n" s="6" r="C134">
        <v>-700000</v>
      </c>
    </row>
    <row spans="1:9" r="135">
      <c t="s" s="4" r="A135">
        <v>271</v>
      </c>
      <c t="n" s="6" r="B135">
        <v>54000</v>
      </c>
    </row>
    <row spans="1:9" r="136">
      <c t="s" s="4" r="A136">
        <v>272</v>
      </c>
      <c t="n" s="6" r="B136">
        <v>-315000</v>
      </c>
    </row>
    <row spans="1:9" r="137">
      <c t="s" s="4" r="A137">
        <v>273</v>
      </c>
      <c t="n" s="6" r="B137">
        <v>909000</v>
      </c>
      <c t="n" s="6" r="C137">
        <v>1000000</v>
      </c>
    </row>
    <row spans="1:9" r="138">
      <c t="s" s="4" r="A138">
        <v>274</v>
      </c>
      <c t="n" s="6" r="B138">
        <v>-51000</v>
      </c>
    </row>
    <row spans="1:9" r="139">
      <c t="s" s="4" r="A139">
        <v>293</v>
      </c>
      <c t="n" s="6" r="B139">
        <v>23000</v>
      </c>
    </row>
    <row spans="1:9" r="140">
      <c t="s" s="4" r="A140">
        <v>276</v>
      </c>
      <c t="n" s="6" r="B140">
        <v>0</v>
      </c>
    </row>
    <row spans="1:9" r="141">
      <c t="s" s="4" r="A141">
        <v>294</v>
      </c>
      <c t="n" s="6" r="B141">
        <v>-83000</v>
      </c>
    </row>
    <row spans="1:9" r="142">
      <c t="s" s="3" r="A142">
        <v>43</v>
      </c>
    </row>
    <row spans="1:9" r="143">
      <c t="s" s="4" r="A143">
        <v>276</v>
      </c>
      <c t="n" s="6" r="B143">
        <v>55000</v>
      </c>
    </row>
    <row spans="1:9" r="144">
      <c t="s" s="4" r="A144">
        <v>295</v>
      </c>
      <c t="n" s="6" r="B144">
        <v>-116000</v>
      </c>
    </row>
    <row spans="1:9" r="145">
      <c t="s" s="4" r="A145">
        <v>296</v>
      </c>
      <c t="n" s="6" r="B145">
        <v>0</v>
      </c>
    </row>
    <row spans="1:9" r="146">
      <c t="s" s="4" r="A146">
        <v>297</v>
      </c>
      <c t="n" s="6" r="B146">
        <v>-61000</v>
      </c>
    </row>
    <row spans="1:9" r="147">
      <c t="s" s="3" r="A147">
        <v>56</v>
      </c>
    </row>
    <row spans="1:9" r="148">
      <c t="s" s="4" r="A148">
        <v>298</v>
      </c>
      <c t="n" s="6" r="B148">
        <v>-28000</v>
      </c>
    </row>
    <row spans="1:9" r="149">
      <c t="s" s="4" r="A149">
        <v>299</v>
      </c>
      <c t="n" s="6" r="B149">
        <v>6000</v>
      </c>
    </row>
    <row spans="1:9" r="150">
      <c t="s" s="4" r="A150">
        <v>300</v>
      </c>
      <c t="n" s="6" r="B150">
        <v>-22000</v>
      </c>
    </row>
    <row spans="1:9" r="151">
      <c t="s" s="4" r="A151">
        <v>301</v>
      </c>
      <c t="n" s="7" r="B151">
        <v>-83000</v>
      </c>
    </row>
    <row spans="1:9" r="152">
      <c t="s" s="3" r="A152">
        <v>74</v>
      </c>
    </row>
    <row spans="1:9" r="153">
      <c t="s" s="4" r="A153">
        <v>75</v>
      </c>
      <c t="n" s="6" r="C153">
        <v>-48000</v>
      </c>
    </row>
    <row spans="1:9" r="154">
      <c t="s" s="4" r="A154">
        <v>84</v>
      </c>
      <c t="n" s="6" r="C154">
        <v>268000</v>
      </c>
    </row>
    <row spans="1:9" r="155">
      <c t="s" s="4" r="A155">
        <v>85</v>
      </c>
      <c t="n" s="6" r="C155">
        <v>220000</v>
      </c>
    </row>
    <row spans="1:9" r="156">
      <c t="s" s="3" r="A156">
        <v>86</v>
      </c>
    </row>
    <row spans="1:9" r="157">
      <c t="s" s="4" r="A157">
        <v>87</v>
      </c>
      <c t="n" s="6" r="C157">
        <v>-26000</v>
      </c>
    </row>
    <row spans="1:9" r="158">
      <c t="s" s="4" r="A158">
        <v>90</v>
      </c>
      <c t="n" s="6" r="C158">
        <v>-23000</v>
      </c>
    </row>
    <row spans="1:9" r="159">
      <c t="s" s="4" r="A159">
        <v>91</v>
      </c>
      <c t="n" s="6" r="C159">
        <v>-49000</v>
      </c>
    </row>
    <row spans="1:9" r="160">
      <c t="s" s="4" r="A160">
        <v>92</v>
      </c>
      <c t="n" s="6" r="C160">
        <v>269000</v>
      </c>
    </row>
    <row spans="1:9" r="161">
      <c t="s" s="4" r="A161">
        <v>93</v>
      </c>
      <c t="n" s="6" r="C161">
        <v>55000</v>
      </c>
    </row>
    <row spans="1:9" r="162">
      <c t="s" s="4" r="A162">
        <v>94</v>
      </c>
      <c t="n" s="6" r="C162">
        <v>214000</v>
      </c>
    </row>
    <row spans="1:9" r="163">
      <c t="s" s="4" r="A163">
        <v>305</v>
      </c>
    </row>
    <row spans="1:9" r="164">
      <c t="s" s="3" r="A164">
        <v>56</v>
      </c>
    </row>
    <row spans="1:9" r="165">
      <c t="s" s="4" r="A165">
        <v>278</v>
      </c>
      <c t="n" s="7" r="C165">
        <v>200000</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3</v>
      </c>
    </row>
    <row spans="1:3" r="2">
      <c t="s" s="3" r="A2">
        <v>307</v>
      </c>
    </row>
    <row spans="1:3" r="3">
      <c t="s" s="4" r="A3">
        <v>308</v>
      </c>
      <c t="n" s="7" r="B3">
        <v>988052</v>
      </c>
      <c t="n" s="7" r="C3">
        <v>1087582</v>
      </c>
    </row>
    <row spans="1:3" r="4">
      <c t="s" s="4" r="A4">
        <v>308</v>
      </c>
      <c t="n" s="6" r="B4">
        <v>1167</v>
      </c>
      <c t="n" s="6" r="C4">
        <v>18275</v>
      </c>
    </row>
    <row spans="1:3" r="5">
      <c t="s" s="4" r="A5">
        <v>103</v>
      </c>
      <c t="n" s="6" r="B5">
        <v>1056664</v>
      </c>
      <c t="n" s="6" r="C5">
        <v>1105195</v>
      </c>
    </row>
    <row spans="1:3" r="6">
      <c t="s" s="4" r="A6">
        <v>136</v>
      </c>
      <c t="n" s="6" r="B6">
        <v>1230</v>
      </c>
      <c t="n" s="6" r="C6">
        <v>17084</v>
      </c>
    </row>
    <row spans="1:3" r="7">
      <c t="s" s="4" r="A7">
        <v>309</v>
      </c>
      <c t="n" s="6" r="B7">
        <v>400</v>
      </c>
      <c t="n" s="6" r="C7">
        <v>500</v>
      </c>
    </row>
    <row spans="1:3" r="8">
      <c t="s" s="4" r="A8">
        <v>134</v>
      </c>
    </row>
    <row spans="1:3" r="9">
      <c t="s" s="3" r="A9">
        <v>307</v>
      </c>
    </row>
    <row spans="1:3" r="10">
      <c t="s" s="4" r="A10">
        <v>308</v>
      </c>
      <c t="n" s="6" r="B10">
        <v>988052</v>
      </c>
      <c t="n" s="6" r="C10">
        <v>1087582</v>
      </c>
    </row>
    <row spans="1:3" r="11">
      <c t="s" s="4" r="A11">
        <v>310</v>
      </c>
      <c t="n" s="6" r="B11">
        <v>74316</v>
      </c>
      <c t="n" s="6" r="C11">
        <v>38576</v>
      </c>
    </row>
    <row spans="1:3" r="12">
      <c t="s" s="4" r="A12">
        <v>311</v>
      </c>
      <c t="n" s="6" r="B12">
        <v>5704</v>
      </c>
      <c t="n" s="6" r="C12">
        <v>20963</v>
      </c>
    </row>
    <row spans="1:3" r="13">
      <c t="s" s="4" r="A13">
        <v>103</v>
      </c>
      <c t="n" s="6" r="B13">
        <v>1056664</v>
      </c>
      <c t="n" s="6" r="C13">
        <v>1105195</v>
      </c>
    </row>
    <row spans="1:3" r="14">
      <c t="s" s="4" r="A14">
        <v>312</v>
      </c>
      <c t="n" s="6" r="B14">
        <v>-223</v>
      </c>
      <c t="n" s="6" r="C14">
        <v>-301</v>
      </c>
    </row>
    <row spans="1:3" r="15">
      <c t="s" s="4" r="A15">
        <v>313</v>
      </c>
    </row>
    <row spans="1:3" r="16">
      <c t="s" s="3" r="A16">
        <v>307</v>
      </c>
    </row>
    <row spans="1:3" r="17">
      <c t="s" s="4" r="A17">
        <v>308</v>
      </c>
      <c t="n" s="6" r="B17">
        <v>19211</v>
      </c>
      <c t="n" s="6" r="C17">
        <v>23582</v>
      </c>
    </row>
    <row spans="1:3" r="18">
      <c t="s" s="4" r="A18">
        <v>310</v>
      </c>
      <c t="n" s="6" r="B18">
        <v>3036</v>
      </c>
      <c t="n" s="6" r="C18">
        <v>3010</v>
      </c>
    </row>
    <row spans="1:3" r="19">
      <c t="s" s="4" r="A19">
        <v>311</v>
      </c>
      <c t="n" s="6" r="B19">
        <v>0</v>
      </c>
      <c t="n" s="6" r="C19">
        <v>0</v>
      </c>
    </row>
    <row spans="1:3" r="20">
      <c t="s" s="4" r="A20">
        <v>103</v>
      </c>
      <c t="n" s="6" r="B20">
        <v>22247</v>
      </c>
      <c t="n" s="6" r="C20">
        <v>26592</v>
      </c>
    </row>
    <row spans="1:3" r="21">
      <c t="s" s="4" r="A21">
        <v>312</v>
      </c>
      <c t="n" s="6" r="B21">
        <v>0</v>
      </c>
      <c t="n" s="6" r="C21">
        <v>0</v>
      </c>
    </row>
    <row spans="1:3" r="22">
      <c t="s" s="4" r="A22">
        <v>314</v>
      </c>
    </row>
    <row spans="1:3" r="23">
      <c t="s" s="3" r="A23">
        <v>307</v>
      </c>
    </row>
    <row spans="1:3" r="24">
      <c t="s" s="4" r="A24">
        <v>308</v>
      </c>
      <c t="n" s="6" r="B24">
        <v>95657</v>
      </c>
      <c t="n" s="6" r="C24">
        <v>127734</v>
      </c>
    </row>
    <row spans="1:3" r="25">
      <c t="s" s="4" r="A25">
        <v>310</v>
      </c>
      <c t="n" s="6" r="B25">
        <v>9752</v>
      </c>
      <c t="n" s="6" r="C25">
        <v>4048</v>
      </c>
    </row>
    <row spans="1:3" r="26">
      <c t="s" s="4" r="A26">
        <v>311</v>
      </c>
      <c t="n" s="6" r="B26">
        <v>0</v>
      </c>
      <c t="n" s="6" r="C26">
        <v>409</v>
      </c>
    </row>
    <row spans="1:3" r="27">
      <c t="s" s="4" r="A27">
        <v>103</v>
      </c>
      <c t="n" s="6" r="B27">
        <v>105409</v>
      </c>
      <c t="n" s="6" r="C27">
        <v>131373</v>
      </c>
    </row>
    <row spans="1:3" r="28">
      <c t="s" s="4" r="A28">
        <v>312</v>
      </c>
      <c t="n" s="6" r="B28">
        <v>0</v>
      </c>
      <c t="n" s="6" r="C28">
        <v>0</v>
      </c>
    </row>
    <row spans="1:3" r="29">
      <c t="s" s="4" r="A29">
        <v>315</v>
      </c>
    </row>
    <row spans="1:3" r="30">
      <c t="s" s="3" r="A30">
        <v>307</v>
      </c>
    </row>
    <row spans="1:3" r="31">
      <c t="s" s="4" r="A31">
        <v>308</v>
      </c>
      <c t="n" s="6" r="B31">
        <v>22806</v>
      </c>
      <c t="n" s="6" r="C31">
        <v>8211</v>
      </c>
    </row>
    <row spans="1:3" r="32">
      <c t="s" s="4" r="A32">
        <v>310</v>
      </c>
      <c t="n" s="6" r="B32">
        <v>430</v>
      </c>
      <c t="n" s="6" r="C32">
        <v>29</v>
      </c>
    </row>
    <row spans="1:3" r="33">
      <c t="s" s="4" r="A33">
        <v>311</v>
      </c>
      <c t="n" s="6" r="B33">
        <v>183</v>
      </c>
      <c t="n" s="6" r="C33">
        <v>1122</v>
      </c>
    </row>
    <row spans="1:3" r="34">
      <c t="s" s="4" r="A34">
        <v>103</v>
      </c>
      <c t="n" s="6" r="B34">
        <v>23053</v>
      </c>
      <c t="n" s="6" r="C34">
        <v>7118</v>
      </c>
    </row>
    <row spans="1:3" r="35">
      <c t="s" s="4" r="A35">
        <v>312</v>
      </c>
      <c t="n" s="6" r="B35">
        <v>0</v>
      </c>
      <c t="n" s="6" r="C35">
        <v>0</v>
      </c>
    </row>
    <row spans="1:3" r="36">
      <c t="s" s="4" r="A36">
        <v>316</v>
      </c>
    </row>
    <row spans="1:3" r="37">
      <c t="s" s="3" r="A37">
        <v>307</v>
      </c>
    </row>
    <row spans="1:3" r="38">
      <c t="s" s="4" r="A38">
        <v>308</v>
      </c>
      <c t="n" s="6" r="B38">
        <v>136048</v>
      </c>
      <c t="n" s="6" r="C38">
        <v>152580</v>
      </c>
    </row>
    <row spans="1:3" r="39">
      <c t="s" s="4" r="A39">
        <v>310</v>
      </c>
      <c t="n" s="6" r="B39">
        <v>12963</v>
      </c>
      <c t="n" s="6" r="C39">
        <v>5656</v>
      </c>
    </row>
    <row spans="1:3" r="40">
      <c t="s" s="4" r="A40">
        <v>311</v>
      </c>
      <c t="n" s="6" r="B40">
        <v>38</v>
      </c>
      <c t="n" s="6" r="C40">
        <v>2374</v>
      </c>
    </row>
    <row spans="1:3" r="41">
      <c t="s" s="4" r="A41">
        <v>103</v>
      </c>
      <c t="n" s="6" r="B41">
        <v>148973</v>
      </c>
      <c t="n" s="6" r="C41">
        <v>155862</v>
      </c>
    </row>
    <row spans="1:3" r="42">
      <c t="s" s="4" r="A42">
        <v>312</v>
      </c>
      <c t="n" s="6" r="B42">
        <v>0</v>
      </c>
      <c t="n" s="6" r="C42">
        <v>0</v>
      </c>
    </row>
    <row spans="1:3" r="43">
      <c t="s" s="4" r="A43">
        <v>317</v>
      </c>
    </row>
    <row spans="1:3" r="44">
      <c t="s" s="3" r="A44">
        <v>307</v>
      </c>
    </row>
    <row spans="1:3" r="45">
      <c t="s" s="4" r="A45">
        <v>308</v>
      </c>
      <c t="n" s="6" r="B45">
        <v>303032</v>
      </c>
      <c t="n" s="6" r="C45">
        <v>291835</v>
      </c>
    </row>
    <row spans="1:3" r="46">
      <c t="s" s="4" r="A46">
        <v>310</v>
      </c>
      <c t="n" s="6" r="B46">
        <v>31762</v>
      </c>
      <c t="n" s="6" r="C46">
        <v>13145</v>
      </c>
    </row>
    <row spans="1:3" r="47">
      <c t="s" s="4" r="A47">
        <v>311</v>
      </c>
      <c t="n" s="6" r="B47">
        <v>486</v>
      </c>
      <c t="n" s="6" r="C47">
        <v>5306</v>
      </c>
    </row>
    <row spans="1:3" r="48">
      <c t="s" s="4" r="A48">
        <v>103</v>
      </c>
      <c t="n" s="6" r="B48">
        <v>334308</v>
      </c>
      <c t="n" s="6" r="C48">
        <v>299674</v>
      </c>
    </row>
    <row spans="1:3" r="49">
      <c t="s" s="4" r="A49">
        <v>312</v>
      </c>
      <c t="n" s="6" r="B49">
        <v>-45</v>
      </c>
      <c t="n" s="6" r="C49">
        <v>-45</v>
      </c>
    </row>
    <row spans="1:3" r="50">
      <c t="s" s="4" r="A50">
        <v>318</v>
      </c>
    </row>
    <row spans="1:3" r="51">
      <c t="s" s="3" r="A51">
        <v>307</v>
      </c>
    </row>
    <row spans="1:3" r="52">
      <c t="s" s="4" r="A52">
        <v>308</v>
      </c>
      <c t="n" s="6" r="B52">
        <v>143333</v>
      </c>
      <c t="n" s="6" r="C52">
        <v>162781</v>
      </c>
    </row>
    <row spans="1:3" r="53">
      <c t="s" s="4" r="A53">
        <v>310</v>
      </c>
      <c t="n" s="6" r="B53">
        <v>5338</v>
      </c>
      <c t="n" s="6" r="C53">
        <v>3718</v>
      </c>
    </row>
    <row spans="1:3" r="54">
      <c t="s" s="4" r="A54">
        <v>311</v>
      </c>
      <c t="n" s="6" r="B54">
        <v>1216</v>
      </c>
      <c t="n" s="6" r="C54">
        <v>3458</v>
      </c>
    </row>
    <row spans="1:3" r="55">
      <c t="s" s="4" r="A55">
        <v>103</v>
      </c>
      <c t="n" s="6" r="B55">
        <v>147455</v>
      </c>
      <c t="n" s="6" r="C55">
        <v>163041</v>
      </c>
    </row>
    <row spans="1:3" r="56">
      <c t="s" s="4" r="A56">
        <v>312</v>
      </c>
      <c t="n" s="6" r="B56">
        <v>0</v>
      </c>
      <c t="n" s="6" r="C56">
        <v>0</v>
      </c>
    </row>
    <row spans="1:3" r="57">
      <c t="s" s="4" r="A57">
        <v>319</v>
      </c>
    </row>
    <row spans="1:3" r="58">
      <c t="s" s="3" r="A58">
        <v>307</v>
      </c>
    </row>
    <row spans="1:3" r="59">
      <c t="s" s="4" r="A59">
        <v>308</v>
      </c>
      <c t="n" s="6" r="B59">
        <v>32818</v>
      </c>
      <c t="n" s="6" r="C59">
        <v>29507</v>
      </c>
    </row>
    <row spans="1:3" r="60">
      <c t="s" s="4" r="A60">
        <v>310</v>
      </c>
      <c t="n" s="6" r="B60">
        <v>1753</v>
      </c>
      <c t="n" s="6" r="C60">
        <v>1432</v>
      </c>
    </row>
    <row spans="1:3" r="61">
      <c t="s" s="4" r="A61">
        <v>311</v>
      </c>
      <c t="n" s="6" r="B61">
        <v>1101</v>
      </c>
      <c t="n" s="6" r="C61">
        <v>1359</v>
      </c>
    </row>
    <row spans="1:3" r="62">
      <c t="s" s="4" r="A62">
        <v>103</v>
      </c>
      <c t="n" s="6" r="B62">
        <v>33470</v>
      </c>
      <c t="n" s="6" r="C62">
        <v>29580</v>
      </c>
    </row>
    <row spans="1:3" r="63">
      <c t="s" s="4" r="A63">
        <v>312</v>
      </c>
      <c t="n" s="6" r="B63">
        <v>0</v>
      </c>
      <c t="n" s="6" r="C63">
        <v>0</v>
      </c>
    </row>
    <row spans="1:3" r="64">
      <c t="s" s="4" r="A64">
        <v>320</v>
      </c>
    </row>
    <row spans="1:3" r="65">
      <c t="s" s="3" r="A65">
        <v>307</v>
      </c>
    </row>
    <row spans="1:3" r="66">
      <c t="s" s="4" r="A66">
        <v>308</v>
      </c>
      <c t="n" s="6" r="B66">
        <v>121306</v>
      </c>
      <c t="n" s="6" r="C66">
        <v>163641</v>
      </c>
    </row>
    <row spans="1:3" r="67">
      <c t="s" s="4" r="A67">
        <v>310</v>
      </c>
      <c t="n" s="6" r="B67">
        <v>2818</v>
      </c>
      <c t="n" s="6" r="C67">
        <v>2824</v>
      </c>
    </row>
    <row spans="1:3" r="68">
      <c t="s" s="4" r="A68">
        <v>311</v>
      </c>
      <c t="n" s="6" r="B68">
        <v>2034</v>
      </c>
      <c t="n" s="6" r="C68">
        <v>6629</v>
      </c>
    </row>
    <row spans="1:3" r="69">
      <c t="s" s="4" r="A69">
        <v>103</v>
      </c>
      <c t="n" s="6" r="B69">
        <v>122090</v>
      </c>
      <c t="n" s="6" r="C69">
        <v>159836</v>
      </c>
    </row>
    <row spans="1:3" r="70">
      <c t="s" s="4" r="A70">
        <v>312</v>
      </c>
      <c t="n" s="6" r="B70">
        <v>0</v>
      </c>
      <c t="n" s="6" r="C70">
        <v>0</v>
      </c>
    </row>
    <row spans="1:3" r="71">
      <c t="s" s="4" r="A71">
        <v>321</v>
      </c>
    </row>
    <row spans="1:3" r="72">
      <c t="s" s="3" r="A72">
        <v>307</v>
      </c>
    </row>
    <row spans="1:3" r="73">
      <c t="s" s="4" r="A73">
        <v>308</v>
      </c>
      <c t="n" s="6" r="B73">
        <v>36241</v>
      </c>
      <c t="n" s="6" r="C73">
        <v>47898</v>
      </c>
    </row>
    <row spans="1:3" r="74">
      <c t="s" s="4" r="A74">
        <v>310</v>
      </c>
      <c t="n" s="6" r="B74">
        <v>204</v>
      </c>
      <c t="n" s="6" r="C74">
        <v>606</v>
      </c>
    </row>
    <row spans="1:3" r="75">
      <c t="s" s="4" r="A75">
        <v>311</v>
      </c>
      <c t="n" s="6" r="B75">
        <v>638</v>
      </c>
      <c t="n" s="6" r="C75">
        <v>258</v>
      </c>
    </row>
    <row spans="1:3" r="76">
      <c t="s" s="4" r="A76">
        <v>103</v>
      </c>
      <c t="n" s="6" r="B76">
        <v>35807</v>
      </c>
      <c t="n" s="6" r="C76">
        <v>48246</v>
      </c>
    </row>
    <row spans="1:3" r="77">
      <c t="s" s="4" r="A77">
        <v>312</v>
      </c>
      <c t="n" s="6" r="B77">
        <v>-60</v>
      </c>
      <c t="n" s="6" r="C77">
        <v>-79</v>
      </c>
    </row>
    <row spans="1:3" r="78">
      <c t="s" s="4" r="A78">
        <v>322</v>
      </c>
    </row>
    <row spans="1:3" r="79">
      <c t="s" s="3" r="A79">
        <v>307</v>
      </c>
    </row>
    <row spans="1:3" r="80">
      <c t="s" s="4" r="A80">
        <v>308</v>
      </c>
      <c t="n" s="6" r="B80">
        <v>65362</v>
      </c>
      <c t="n" s="6" r="C80">
        <v>62355</v>
      </c>
    </row>
    <row spans="1:3" r="81">
      <c t="s" s="4" r="A81">
        <v>310</v>
      </c>
      <c t="n" s="6" r="B81">
        <v>4768</v>
      </c>
      <c t="n" s="6" r="C81">
        <v>2126</v>
      </c>
    </row>
    <row spans="1:3" r="82">
      <c t="s" s="4" r="A82">
        <v>311</v>
      </c>
      <c t="n" s="6" r="B82">
        <v>2</v>
      </c>
      <c t="n" s="6" r="C82">
        <v>41</v>
      </c>
    </row>
    <row spans="1:3" r="83">
      <c t="s" s="4" r="A83">
        <v>103</v>
      </c>
      <c t="n" s="6" r="B83">
        <v>70128</v>
      </c>
      <c t="n" s="6" r="C83">
        <v>64440</v>
      </c>
    </row>
    <row spans="1:3" r="84">
      <c t="s" s="4" r="A84">
        <v>312</v>
      </c>
      <c t="n" s="6" r="B84">
        <v>0</v>
      </c>
      <c t="n" s="6" r="C84">
        <v>0</v>
      </c>
    </row>
    <row spans="1:3" r="85">
      <c t="s" s="4" r="A85">
        <v>323</v>
      </c>
    </row>
    <row spans="1:3" r="86">
      <c t="s" s="3" r="A86">
        <v>307</v>
      </c>
    </row>
    <row spans="1:3" r="87">
      <c t="s" s="4" r="A87">
        <v>308</v>
      </c>
      <c t="n" s="6" r="B87">
        <v>12238</v>
      </c>
      <c t="n" s="6" r="C87">
        <v>17458</v>
      </c>
    </row>
    <row spans="1:3" r="88">
      <c t="s" s="4" r="A88">
        <v>310</v>
      </c>
      <c t="n" s="6" r="B88">
        <v>1492</v>
      </c>
      <c t="n" s="6" r="C88">
        <v>1982</v>
      </c>
    </row>
    <row spans="1:3" r="89">
      <c t="s" s="4" r="A89">
        <v>311</v>
      </c>
      <c t="n" s="6" r="B89">
        <v>6</v>
      </c>
      <c t="n" s="6" r="C89">
        <v>7</v>
      </c>
    </row>
    <row spans="1:3" r="90">
      <c t="s" s="4" r="A90">
        <v>103</v>
      </c>
      <c t="n" s="6" r="B90">
        <v>13724</v>
      </c>
      <c t="n" s="6" r="C90">
        <v>19433</v>
      </c>
    </row>
    <row spans="1:3" r="91">
      <c t="s" s="4" r="A91">
        <v>312</v>
      </c>
      <c t="n" s="6" r="B91">
        <v>-118</v>
      </c>
      <c t="n" s="6" r="C91">
        <v>-177</v>
      </c>
    </row>
    <row spans="1:3" r="92">
      <c t="s" s="4" r="A92">
        <v>136</v>
      </c>
    </row>
    <row spans="1:3" r="93">
      <c t="s" s="3" r="A93">
        <v>307</v>
      </c>
    </row>
    <row spans="1:3" r="94">
      <c t="s" s="4" r="A94">
        <v>308</v>
      </c>
      <c t="n" s="6" r="B94">
        <v>1167</v>
      </c>
      <c t="n" s="6" r="C94">
        <v>18275</v>
      </c>
    </row>
    <row spans="1:3" r="95">
      <c t="s" s="4" r="A95">
        <v>310</v>
      </c>
      <c t="n" s="6" r="B95">
        <v>64</v>
      </c>
      <c t="n" s="6" r="C95">
        <v>28</v>
      </c>
    </row>
    <row spans="1:3" r="96">
      <c t="s" s="4" r="A96">
        <v>311</v>
      </c>
      <c t="n" s="6" r="B96">
        <v>1</v>
      </c>
      <c t="n" s="6" r="C96">
        <v>1219</v>
      </c>
    </row>
    <row spans="1:3" r="97">
      <c t="s" s="4" r="A97">
        <v>136</v>
      </c>
      <c t="n" s="6" r="B97">
        <v>1230</v>
      </c>
      <c t="n" s="6" r="C97">
        <v>17084</v>
      </c>
    </row>
    <row spans="1:3" r="98">
      <c t="s" s="4" r="A98">
        <v>324</v>
      </c>
    </row>
    <row spans="1:3" r="99">
      <c t="s" s="3" r="A99">
        <v>307</v>
      </c>
    </row>
    <row spans="1:3" r="100">
      <c t="s" s="4" r="A100">
        <v>308</v>
      </c>
      <c t="n" s="6" r="B100">
        <v>1167</v>
      </c>
      <c t="n" s="6" r="C100">
        <v>18275</v>
      </c>
    </row>
    <row spans="1:3" r="101">
      <c t="s" s="4" r="A101">
        <v>310</v>
      </c>
      <c t="n" s="6" r="B101">
        <v>64</v>
      </c>
      <c t="n" s="6" r="C101">
        <v>28</v>
      </c>
    </row>
    <row spans="1:3" r="102">
      <c t="s" s="4" r="A102">
        <v>311</v>
      </c>
      <c t="n" s="6" r="B102">
        <v>1</v>
      </c>
      <c t="n" s="6" r="C102">
        <v>1219</v>
      </c>
    </row>
    <row spans="1:3" r="103">
      <c t="s" s="4" r="A103">
        <v>136</v>
      </c>
      <c t="n" s="6" r="B103">
        <v>1230</v>
      </c>
      <c t="n" s="6" r="C103">
        <v>17084</v>
      </c>
    </row>
    <row spans="1:3" r="104">
      <c t="s" s="4" r="A104">
        <v>325</v>
      </c>
    </row>
    <row spans="1:3" r="105">
      <c t="s" s="3" r="A105">
        <v>307</v>
      </c>
    </row>
    <row spans="1:3" r="106">
      <c t="s" s="4" r="A106">
        <v>308</v>
      </c>
      <c t="n" s="6" r="B106">
        <v>0</v>
      </c>
      <c t="n" s="6" r="C106">
        <v>0</v>
      </c>
    </row>
    <row spans="1:3" r="107">
      <c t="s" s="4" r="A107">
        <v>310</v>
      </c>
      <c t="n" s="6" r="B107">
        <v>0</v>
      </c>
      <c t="n" s="6" r="C107">
        <v>0</v>
      </c>
    </row>
    <row spans="1:3" r="108">
      <c t="s" s="4" r="A108">
        <v>311</v>
      </c>
      <c t="n" s="6" r="B108">
        <v>0</v>
      </c>
      <c t="n" s="6" r="C108">
        <v>0</v>
      </c>
    </row>
    <row spans="1:3" r="109">
      <c t="s" s="4" r="A109">
        <v>136</v>
      </c>
      <c t="n" s="7" r="B109">
        <v>0</v>
      </c>
      <c t="n" s="7" r="C109">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3</v>
      </c>
    </row>
    <row spans="1:3" r="2">
      <c t="s" s="3" r="A2">
        <v>308</v>
      </c>
    </row>
    <row spans="1:3" r="3">
      <c t="s" s="4" r="A3">
        <v>327</v>
      </c>
      <c t="n" s="7" r="B3">
        <v>67533</v>
      </c>
    </row>
    <row spans="1:3" r="4">
      <c t="s" s="4" r="A4">
        <v>328</v>
      </c>
      <c t="n" s="6" r="B4">
        <v>148873</v>
      </c>
    </row>
    <row spans="1:3" r="5">
      <c t="s" s="4" r="A5">
        <v>329</v>
      </c>
      <c t="n" s="6" r="B5">
        <v>211849</v>
      </c>
    </row>
    <row spans="1:3" r="6">
      <c t="s" s="4" r="A6">
        <v>330</v>
      </c>
      <c t="n" s="6" r="B6">
        <v>445956</v>
      </c>
    </row>
    <row spans="1:3" r="7">
      <c t="s" s="4" r="A7">
        <v>103</v>
      </c>
      <c t="n" s="6" r="B7">
        <v>988052</v>
      </c>
      <c t="n" s="7" r="C7">
        <v>1087582</v>
      </c>
    </row>
    <row spans="1:3" r="8">
      <c t="s" s="3" r="A8">
        <v>282</v>
      </c>
    </row>
    <row spans="1:3" r="9">
      <c t="s" s="4" r="A9">
        <v>327</v>
      </c>
      <c t="n" s="6" r="B9">
        <v>67695</v>
      </c>
    </row>
    <row spans="1:3" r="10">
      <c t="s" s="4" r="A10">
        <v>328</v>
      </c>
      <c t="n" s="6" r="B10">
        <v>157594</v>
      </c>
    </row>
    <row spans="1:3" r="11">
      <c t="s" s="4" r="A11">
        <v>329</v>
      </c>
      <c t="n" s="6" r="B11">
        <v>220261</v>
      </c>
    </row>
    <row spans="1:3" r="12">
      <c t="s" s="4" r="A12">
        <v>330</v>
      </c>
      <c t="n" s="6" r="B12">
        <v>491455</v>
      </c>
    </row>
    <row spans="1:3" r="13">
      <c t="s" s="4" r="A13">
        <v>103</v>
      </c>
      <c t="n" s="6" r="B13">
        <v>1056664</v>
      </c>
      <c t="n" s="7" r="C13">
        <v>1105195</v>
      </c>
    </row>
    <row spans="1:3" r="14">
      <c t="s" s="4" r="A14">
        <v>331</v>
      </c>
    </row>
    <row spans="1:3" r="15">
      <c t="s" s="3" r="A15">
        <v>308</v>
      </c>
    </row>
    <row spans="1:3" r="16">
      <c t="s" s="4" r="A16">
        <v>332</v>
      </c>
      <c t="n" s="6" r="B16">
        <v>65362</v>
      </c>
    </row>
    <row spans="1:3" r="17">
      <c t="s" s="3" r="A17">
        <v>282</v>
      </c>
    </row>
    <row spans="1:3" r="18">
      <c t="s" s="4" r="A18">
        <v>332</v>
      </c>
      <c t="n" s="6" r="B18">
        <v>70128</v>
      </c>
    </row>
    <row spans="1:3" r="19">
      <c t="s" s="4" r="A19">
        <v>333</v>
      </c>
    </row>
    <row spans="1:3" r="20">
      <c t="s" s="3" r="A20">
        <v>308</v>
      </c>
    </row>
    <row spans="1:3" r="21">
      <c t="s" s="4" r="A21">
        <v>332</v>
      </c>
      <c t="n" s="6" r="B21">
        <v>12238</v>
      </c>
    </row>
    <row spans="1:3" r="22">
      <c t="s" s="3" r="A22">
        <v>282</v>
      </c>
    </row>
    <row spans="1:3" r="23">
      <c t="s" s="4" r="A23">
        <v>332</v>
      </c>
      <c t="n" s="6" r="B23">
        <v>13724</v>
      </c>
    </row>
    <row spans="1:3" r="24">
      <c t="s" s="4" r="A24">
        <v>334</v>
      </c>
    </row>
    <row spans="1:3" r="25">
      <c t="s" s="3" r="A25">
        <v>308</v>
      </c>
    </row>
    <row spans="1:3" r="26">
      <c t="s" s="4" r="A26">
        <v>332</v>
      </c>
      <c t="n" s="6" r="B26">
        <v>36241</v>
      </c>
    </row>
    <row spans="1:3" r="27">
      <c t="s" s="3" r="A27">
        <v>282</v>
      </c>
    </row>
    <row spans="1:3" r="28">
      <c t="s" s="4" r="A28">
        <v>332</v>
      </c>
      <c t="n" s="7" r="B28">
        <v>3580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72</v>
      </c>
      <c t="s" s="2" r="D1">
        <v>1</v>
      </c>
    </row>
    <row spans="1:5" r="2">
      <c t="s" s="2" r="B2">
        <v>2</v>
      </c>
      <c t="s" s="2" r="C2">
        <v>73</v>
      </c>
      <c t="s" s="2" r="D2">
        <v>2</v>
      </c>
      <c t="s" s="2" r="E2">
        <v>73</v>
      </c>
    </row>
    <row spans="1:5" r="3">
      <c t="s" s="4" r="A3">
        <v>134</v>
      </c>
    </row>
    <row spans="1:5" r="4">
      <c t="s" s="3" r="A4">
        <v>336</v>
      </c>
    </row>
    <row spans="1:5" r="5">
      <c t="s" s="4" r="A5">
        <v>337</v>
      </c>
      <c t="n" s="7" r="B5">
        <v>3914</v>
      </c>
      <c t="n" s="7" r="C5">
        <v>828</v>
      </c>
      <c t="n" s="7" r="D5">
        <v>112494</v>
      </c>
      <c t="n" s="7" r="E5">
        <v>1266</v>
      </c>
    </row>
    <row spans="1:5" r="6">
      <c t="s" s="4" r="A6">
        <v>338</v>
      </c>
      <c t="n" s="6" r="B6">
        <v>18192</v>
      </c>
      <c t="n" s="6" r="C6">
        <v>24145</v>
      </c>
      <c t="n" s="6" r="D6">
        <v>46249</v>
      </c>
      <c t="n" s="6" r="E6">
        <v>56856</v>
      </c>
    </row>
    <row spans="1:5" r="7">
      <c t="s" s="4" r="A7">
        <v>339</v>
      </c>
      <c t="n" s="6" r="B7">
        <v>-762</v>
      </c>
      <c t="n" s="6" r="C7">
        <v>1238</v>
      </c>
      <c t="n" s="6" r="D7">
        <v>446</v>
      </c>
      <c t="n" s="6" r="E7">
        <v>1706</v>
      </c>
    </row>
    <row spans="1:5" r="8">
      <c t="s" s="4" r="A8">
        <v>340</v>
      </c>
      <c t="n" s="6" r="B8">
        <v>-6</v>
      </c>
      <c t="n" s="6" r="C8">
        <v>0</v>
      </c>
      <c t="n" s="6" r="D8">
        <v>-6</v>
      </c>
      <c t="n" s="6" r="E8">
        <v>0</v>
      </c>
    </row>
    <row spans="1:5" r="9">
      <c t="s" s="3" r="A9">
        <v>341</v>
      </c>
    </row>
    <row spans="1:5" r="10">
      <c t="s" s="4" r="A10">
        <v>342</v>
      </c>
      <c t="n" s="6" r="B10">
        <v>0</v>
      </c>
      <c t="n" s="6" r="C10">
        <v>-14</v>
      </c>
      <c t="n" s="6" r="D10">
        <v>0</v>
      </c>
      <c t="n" s="6" r="E10">
        <v>-27</v>
      </c>
    </row>
    <row spans="1:5" r="11">
      <c t="s" s="4" r="A11">
        <v>136</v>
      </c>
    </row>
    <row spans="1:5" r="12">
      <c t="s" s="3" r="A12">
        <v>336</v>
      </c>
    </row>
    <row spans="1:5" r="13">
      <c t="s" s="4" r="A13">
        <v>337</v>
      </c>
      <c t="n" s="6" r="B13">
        <v>11117</v>
      </c>
      <c t="n" s="6" r="C13">
        <v>0</v>
      </c>
      <c t="n" s="6" r="D13">
        <v>11122</v>
      </c>
      <c t="n" s="6" r="E13">
        <v>0</v>
      </c>
    </row>
    <row spans="1:5" r="14">
      <c t="s" s="4" r="A14">
        <v>339</v>
      </c>
      <c t="n" s="6" r="B14">
        <v>7</v>
      </c>
      <c t="n" s="6" r="C14">
        <v>0</v>
      </c>
      <c t="n" s="6" r="D14">
        <v>7</v>
      </c>
      <c t="n" s="6" r="E14">
        <v>0</v>
      </c>
    </row>
    <row spans="1:5" r="15">
      <c t="s" s="4" r="A15">
        <v>340</v>
      </c>
      <c t="n" s="6" r="B15">
        <v>-961</v>
      </c>
      <c t="n" s="6" r="C15">
        <v>0</v>
      </c>
      <c t="n" s="6" r="D15">
        <v>-961</v>
      </c>
      <c t="n" s="6" r="E15">
        <v>0</v>
      </c>
    </row>
    <row spans="1:5" r="16">
      <c t="s" s="3" r="A16">
        <v>341</v>
      </c>
    </row>
    <row spans="1:5" r="17">
      <c t="s" s="4" r="A17">
        <v>343</v>
      </c>
      <c t="n" s="7" r="B17">
        <v>0</v>
      </c>
      <c t="n" s="7" r="C17">
        <v>0</v>
      </c>
      <c t="n" s="7" r="D17">
        <v>0</v>
      </c>
      <c t="n" s="7" r="E17">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72</v>
      </c>
      <c t="s" s="2" r="D1">
        <v>1</v>
      </c>
    </row>
    <row spans="1:5" r="2">
      <c t="s" s="2" r="B2">
        <v>2</v>
      </c>
      <c t="s" s="2" r="C2">
        <v>73</v>
      </c>
      <c t="s" s="2" r="D2">
        <v>2</v>
      </c>
      <c t="s" s="2" r="E2">
        <v>73</v>
      </c>
    </row>
    <row spans="1:5" r="3">
      <c t="s" s="3" r="A3">
        <v>345</v>
      </c>
    </row>
    <row spans="1:5" r="4">
      <c t="s" s="4" r="A4">
        <v>346</v>
      </c>
      <c t="n" s="7" r="B4">
        <v>646</v>
      </c>
      <c t="n" s="7" r="C4">
        <v>664</v>
      </c>
      <c t="n" s="7" r="D4">
        <v>651</v>
      </c>
      <c t="n" s="7" r="E4">
        <v>663</v>
      </c>
    </row>
    <row spans="1:5" r="5">
      <c t="s" s="4" r="A5">
        <v>347</v>
      </c>
      <c t="n" s="6" r="B5">
        <v>-23</v>
      </c>
      <c t="n" s="6" r="C5">
        <v>-10</v>
      </c>
      <c t="n" s="6" r="D5">
        <v>-35</v>
      </c>
      <c t="n" s="6" r="E5">
        <v>-19</v>
      </c>
    </row>
    <row spans="1:5" r="6">
      <c t="s" s="4" r="A6">
        <v>348</v>
      </c>
      <c t="n" s="6" r="B6">
        <v>0</v>
      </c>
      <c t="n" s="6" r="C6">
        <v>15</v>
      </c>
      <c t="n" s="6" r="D6">
        <v>0</v>
      </c>
      <c t="n" s="6" r="E6">
        <v>27</v>
      </c>
    </row>
    <row spans="1:5" r="7">
      <c t="s" s="4" r="A7">
        <v>349</v>
      </c>
      <c t="n" s="6" r="B7">
        <v>8</v>
      </c>
      <c t="n" s="6" r="C7">
        <v>5</v>
      </c>
      <c t="n" s="6" r="D7">
        <v>15</v>
      </c>
      <c t="n" s="6" r="E7">
        <v>7</v>
      </c>
    </row>
    <row spans="1:5" r="8">
      <c t="s" s="4" r="A8">
        <v>350</v>
      </c>
      <c t="n" s="6" r="B8">
        <v>0</v>
      </c>
      <c t="n" s="6" r="C8">
        <v>-5</v>
      </c>
      <c t="n" s="6" r="D8">
        <v>0</v>
      </c>
      <c t="n" s="6" r="E8">
        <v>-9</v>
      </c>
    </row>
    <row spans="1:5" r="9">
      <c t="s" s="4" r="A9">
        <v>351</v>
      </c>
      <c t="n" s="6" r="B9">
        <v>-52</v>
      </c>
      <c t="n" s="6" r="D9">
        <v>-52</v>
      </c>
    </row>
    <row spans="1:5" r="10">
      <c t="s" s="4" r="A10">
        <v>352</v>
      </c>
      <c t="n" s="7" r="B10">
        <v>579</v>
      </c>
      <c t="n" s="7" r="C10">
        <v>669</v>
      </c>
      <c t="n" s="7" r="D10">
        <v>579</v>
      </c>
      <c t="n" s="7" r="E10">
        <v>66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353</v>
      </c>
      <c t="s" s="2" r="B1">
        <v>72</v>
      </c>
      <c t="s" s="2" r="D1">
        <v>1</v>
      </c>
    </row>
    <row spans="1:6" r="2">
      <c t="s" s="2" r="B2">
        <v>2</v>
      </c>
      <c t="s" s="2" r="C2">
        <v>73</v>
      </c>
      <c t="s" s="2" r="D2">
        <v>2</v>
      </c>
      <c t="s" s="2" r="E2">
        <v>73</v>
      </c>
      <c t="s" s="2" r="F2">
        <v>23</v>
      </c>
    </row>
    <row spans="1:6" r="3">
      <c t="s" s="3" r="A3">
        <v>354</v>
      </c>
    </row>
    <row spans="1:6" r="4">
      <c t="s" s="4" r="A4">
        <v>355</v>
      </c>
      <c t="n" s="7" r="B4">
        <v>-700</v>
      </c>
      <c t="n" s="7" r="C4">
        <v>200</v>
      </c>
      <c t="n" s="7" r="D4">
        <v>1300</v>
      </c>
      <c t="n" s="7" r="E4">
        <v>900</v>
      </c>
    </row>
    <row spans="1:6" r="5">
      <c t="s" s="4" r="A5">
        <v>308</v>
      </c>
      <c t="n" s="6" r="B5">
        <v>12405</v>
      </c>
      <c t="n" s="6" r="D5">
        <v>12405</v>
      </c>
      <c t="n" s="7" r="F5">
        <v>15999</v>
      </c>
    </row>
    <row spans="1:6" r="6">
      <c t="s" s="4" r="A6">
        <v>282</v>
      </c>
      <c t="n" s="6" r="B6">
        <v>13218</v>
      </c>
      <c t="n" s="6" r="D6">
        <v>13218</v>
      </c>
      <c t="n" s="6" r="F6">
        <v>15491</v>
      </c>
    </row>
    <row spans="1:6" r="7">
      <c t="s" s="4" r="A7">
        <v>356</v>
      </c>
    </row>
    <row spans="1:6" r="8">
      <c t="s" s="3" r="A8">
        <v>354</v>
      </c>
    </row>
    <row spans="1:6" r="9">
      <c t="s" s="4" r="A9">
        <v>308</v>
      </c>
      <c t="n" s="6" r="B9">
        <v>7446</v>
      </c>
      <c t="n" s="6" r="D9">
        <v>7446</v>
      </c>
      <c t="n" s="6" r="F9">
        <v>10000</v>
      </c>
    </row>
    <row spans="1:6" r="10">
      <c t="s" s="4" r="A10">
        <v>282</v>
      </c>
      <c t="n" s="6" r="B10">
        <v>6321</v>
      </c>
      <c t="n" s="6" r="D10">
        <v>6321</v>
      </c>
      <c t="n" s="6" r="F10">
        <v>8441</v>
      </c>
    </row>
    <row spans="1:6" r="11">
      <c t="s" s="4" r="A11">
        <v>357</v>
      </c>
    </row>
    <row spans="1:6" r="12">
      <c t="s" s="3" r="A12">
        <v>354</v>
      </c>
    </row>
    <row spans="1:6" r="13">
      <c t="s" s="4" r="A13">
        <v>308</v>
      </c>
      <c t="n" s="6" r="B13">
        <v>4959</v>
      </c>
      <c t="n" s="6" r="D13">
        <v>4959</v>
      </c>
      <c t="n" s="6" r="F13">
        <v>5999</v>
      </c>
    </row>
    <row spans="1:6" r="14">
      <c t="s" s="4" r="A14">
        <v>282</v>
      </c>
      <c t="n" s="7" r="B14">
        <v>6897</v>
      </c>
      <c t="n" s="7" r="D14">
        <v>6897</v>
      </c>
      <c t="n" s="7" r="F14">
        <v>70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8</v>
      </c>
      <c t="s" s="2" r="B1">
        <v>72</v>
      </c>
      <c t="s" s="2" r="D1">
        <v>1</v>
      </c>
    </row>
    <row spans="1:6" r="2">
      <c t="s" s="2" r="B2">
        <v>2</v>
      </c>
      <c t="s" s="2" r="C2">
        <v>73</v>
      </c>
      <c t="s" s="2" r="D2">
        <v>2</v>
      </c>
      <c t="s" s="2" r="E2">
        <v>73</v>
      </c>
      <c t="s" s="2" r="F2">
        <v>23</v>
      </c>
    </row>
    <row spans="1:6" r="3">
      <c t="s" s="3" r="A3">
        <v>159</v>
      </c>
    </row>
    <row spans="1:6" r="4">
      <c t="s" s="4" r="A4">
        <v>355</v>
      </c>
      <c t="n" s="7" r="B4">
        <v>-700000</v>
      </c>
      <c t="n" s="7" r="C4">
        <v>200000</v>
      </c>
      <c t="n" s="7" r="D4">
        <v>1300000</v>
      </c>
      <c t="n" s="7" r="E4">
        <v>900000</v>
      </c>
    </row>
    <row spans="1:6" r="5">
      <c t="s" s="3" r="A5">
        <v>359</v>
      </c>
    </row>
    <row spans="1:6" r="6">
      <c t="s" s="4" r="A6">
        <v>360</v>
      </c>
      <c t="n" s="7" r="D6">
        <v>51000000</v>
      </c>
    </row>
    <row spans="1:6" r="7">
      <c t="s" s="4" r="A7">
        <v>361</v>
      </c>
      <c t="s" s="4" r="B7">
        <v>362</v>
      </c>
      <c t="s" s="4" r="D7">
        <v>362</v>
      </c>
      <c t="s" s="4" r="F7">
        <v>362</v>
      </c>
    </row>
    <row spans="1:6" r="8">
      <c t="s" s="4" r="A8">
        <v>363</v>
      </c>
      <c t="n" s="7" r="B8">
        <v>4300000</v>
      </c>
      <c t="n" s="7" r="D8">
        <v>4300000</v>
      </c>
      <c t="n" s="7" r="F8">
        <v>16800000</v>
      </c>
    </row>
    <row spans="1:6" r="9">
      <c t="s" s="4" r="A9">
        <v>364</v>
      </c>
      <c t="n" s="6" r="B9">
        <v>1400000</v>
      </c>
      <c t="n" s="6" r="D9">
        <v>1400000</v>
      </c>
      <c t="n" s="6" r="F9">
        <v>4200000</v>
      </c>
    </row>
    <row spans="1:6" r="10">
      <c t="s" s="4" r="A10">
        <v>365</v>
      </c>
      <c t="n" s="6" r="B10">
        <v>3600000</v>
      </c>
      <c t="n" s="6" r="D10">
        <v>3600000</v>
      </c>
      <c t="n" s="6" r="F10">
        <v>6200000</v>
      </c>
    </row>
    <row spans="1:6" r="11">
      <c t="s" s="4" r="A11">
        <v>366</v>
      </c>
    </row>
    <row spans="1:6" r="12">
      <c t="s" s="3" r="A12">
        <v>359</v>
      </c>
    </row>
    <row spans="1:6" r="13">
      <c t="s" s="4" r="A13">
        <v>367</v>
      </c>
      <c t="n" s="6" r="B13">
        <v>28000000</v>
      </c>
      <c t="n" s="6" r="D13">
        <v>28000000</v>
      </c>
      <c t="n" s="6" r="F13">
        <v>3000000</v>
      </c>
    </row>
    <row spans="1:6" r="14">
      <c t="s" s="4" r="A14">
        <v>136</v>
      </c>
    </row>
    <row spans="1:6" r="15">
      <c t="s" s="3" r="A15">
        <v>359</v>
      </c>
    </row>
    <row spans="1:6" r="16">
      <c t="s" s="4" r="A16">
        <v>368</v>
      </c>
      <c t="n" s="7" r="B16">
        <v>0</v>
      </c>
      <c t="n" s="7" r="D16">
        <v>0</v>
      </c>
      <c t="n" s="7" r="F16">
        <v>0</v>
      </c>
    </row>
    <row spans="1:6" r="17">
      <c t="s" s="4" r="A17">
        <v>369</v>
      </c>
    </row>
    <row spans="1:6" r="18">
      <c t="s" s="3" r="A18">
        <v>359</v>
      </c>
    </row>
    <row spans="1:6" r="19">
      <c t="s" s="4" r="A19">
        <v>361</v>
      </c>
      <c t="s" s="4" r="B19">
        <v>370</v>
      </c>
      <c t="s" s="4" r="D19">
        <v>370</v>
      </c>
    </row>
    <row spans="1:6" r="20">
      <c t="s" s="4" r="A20">
        <v>371</v>
      </c>
    </row>
    <row spans="1:6" r="21">
      <c t="s" s="3" r="A21">
        <v>359</v>
      </c>
    </row>
    <row spans="1:6" r="22">
      <c t="s" s="4" r="A22">
        <v>361</v>
      </c>
      <c t="s" s="4" r="B22">
        <v>372</v>
      </c>
      <c t="s" s="4" r="D22">
        <v>372</v>
      </c>
    </row>
    <row spans="1:6" r="23">
      <c t="s" s="4" r="A23">
        <v>373</v>
      </c>
    </row>
    <row spans="1:6" r="24">
      <c t="s" s="3" r="A24">
        <v>359</v>
      </c>
    </row>
    <row spans="1:6" r="25">
      <c t="s" s="4" r="A25">
        <v>361</v>
      </c>
      <c t="s" s="4" r="B25">
        <v>374</v>
      </c>
      <c t="s" s="4" r="D25">
        <v>37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23</v>
      </c>
    </row>
    <row spans="1:3" r="2">
      <c t="s" s="3" r="A2">
        <v>376</v>
      </c>
    </row>
    <row spans="1:3" r="3">
      <c t="s" s="4" r="A3">
        <v>377</v>
      </c>
      <c t="n" s="7" r="B3">
        <v>160757</v>
      </c>
      <c t="n" s="7" r="C3">
        <v>240227</v>
      </c>
    </row>
    <row spans="1:3" r="4">
      <c t="s" s="4" r="A4">
        <v>378</v>
      </c>
      <c t="n" s="6" r="B4">
        <v>-182</v>
      </c>
      <c t="n" s="6" r="C4">
        <v>-428</v>
      </c>
    </row>
    <row spans="1:3" r="5">
      <c t="s" s="4" r="A5">
        <v>379</v>
      </c>
      <c t="n" s="6" r="B5">
        <v>160575</v>
      </c>
      <c t="n" s="6" r="C5">
        <v>239799</v>
      </c>
    </row>
    <row spans="1:3" r="6">
      <c t="s" s="4" r="A6">
        <v>378</v>
      </c>
      <c t="n" s="6" r="B6">
        <v>0</v>
      </c>
      <c t="n" s="6" r="C6">
        <v>0</v>
      </c>
    </row>
    <row spans="1:3" r="7">
      <c t="s" s="4" r="A7">
        <v>380</v>
      </c>
      <c t="n" s="6" r="B7">
        <v>0</v>
      </c>
      <c t="n" s="6" r="C7">
        <v>8410</v>
      </c>
    </row>
    <row spans="1:3" r="8">
      <c t="s" s="4" r="A8">
        <v>381</v>
      </c>
      <c t="n" s="7" r="B8">
        <v>160575</v>
      </c>
      <c t="n" s="7" r="C8">
        <v>248209</v>
      </c>
    </row>
    <row spans="1:3" r="9">
      <c t="s" s="4" r="A9">
        <v>361</v>
      </c>
      <c t="s" s="4" r="B9">
        <v>362</v>
      </c>
      <c t="s" s="4" r="C9">
        <v>362</v>
      </c>
    </row>
    <row spans="1:3" r="10">
      <c t="s" s="4" r="A10">
        <v>382</v>
      </c>
    </row>
    <row spans="1:3" r="11">
      <c t="s" s="3" r="A11">
        <v>376</v>
      </c>
    </row>
    <row spans="1:3" r="12">
      <c t="s" s="4" r="A12">
        <v>377</v>
      </c>
      <c t="n" s="7" r="B12">
        <v>153375</v>
      </c>
      <c t="n" s="7" r="C12">
        <v>229458</v>
      </c>
    </row>
    <row spans="1:3" r="13">
      <c t="s" s="4" r="A13">
        <v>361</v>
      </c>
      <c t="s" s="4" r="B13">
        <v>383</v>
      </c>
      <c t="s" s="4" r="C13">
        <v>384</v>
      </c>
    </row>
    <row spans="1:3" r="14">
      <c t="s" s="4" r="A14">
        <v>385</v>
      </c>
    </row>
    <row spans="1:3" r="15">
      <c t="s" s="3" r="A15">
        <v>376</v>
      </c>
    </row>
    <row spans="1:3" r="16">
      <c t="s" s="4" r="A16">
        <v>386</v>
      </c>
      <c t="n" s="7" r="B16">
        <v>0</v>
      </c>
      <c t="n" s="7" r="C16">
        <v>8410</v>
      </c>
    </row>
    <row spans="1:3" r="17">
      <c t="s" s="4" r="A17">
        <v>387</v>
      </c>
    </row>
    <row spans="1:3" r="18">
      <c t="s" s="3" r="A18">
        <v>376</v>
      </c>
    </row>
    <row spans="1:3" r="19">
      <c t="s" s="4" r="A19">
        <v>377</v>
      </c>
      <c t="n" s="7" r="B19">
        <v>56159</v>
      </c>
      <c t="n" s="7" r="C19">
        <v>79481</v>
      </c>
    </row>
    <row spans="1:3" r="20">
      <c t="s" s="4" r="A20">
        <v>361</v>
      </c>
      <c t="s" s="4" r="B20">
        <v>388</v>
      </c>
      <c t="s" s="4" r="C20">
        <v>389</v>
      </c>
    </row>
    <row spans="1:3" r="21">
      <c t="s" s="4" r="A21">
        <v>390</v>
      </c>
    </row>
    <row spans="1:3" r="22">
      <c t="s" s="3" r="A22">
        <v>376</v>
      </c>
    </row>
    <row spans="1:3" r="23">
      <c t="s" s="4" r="A23">
        <v>377</v>
      </c>
      <c t="n" s="7" r="B23">
        <v>31423</v>
      </c>
      <c t="n" s="7" r="C23">
        <v>62881</v>
      </c>
    </row>
    <row spans="1:3" r="24">
      <c t="s" s="4" r="A24">
        <v>361</v>
      </c>
      <c t="s" s="4" r="B24">
        <v>391</v>
      </c>
      <c t="s" s="4" r="C24">
        <v>392</v>
      </c>
    </row>
    <row spans="1:3" r="25">
      <c t="s" s="4" r="A25">
        <v>393</v>
      </c>
    </row>
    <row spans="1:3" r="26">
      <c t="s" s="3" r="A26">
        <v>376</v>
      </c>
    </row>
    <row spans="1:3" r="27">
      <c t="s" s="4" r="A27">
        <v>377</v>
      </c>
      <c t="n" s="7" r="B27">
        <v>18887</v>
      </c>
      <c t="n" s="7" r="C27">
        <v>25059</v>
      </c>
    </row>
    <row spans="1:3" r="28">
      <c t="s" s="4" r="A28">
        <v>361</v>
      </c>
      <c t="s" s="4" r="B28">
        <v>394</v>
      </c>
      <c t="s" s="4" r="C28">
        <v>395</v>
      </c>
    </row>
    <row spans="1:3" r="29">
      <c t="s" s="4" r="A29">
        <v>396</v>
      </c>
    </row>
    <row spans="1:3" r="30">
      <c t="s" s="3" r="A30">
        <v>376</v>
      </c>
    </row>
    <row spans="1:3" r="31">
      <c t="s" s="4" r="A31">
        <v>377</v>
      </c>
      <c t="n" s="7" r="B31">
        <v>16414</v>
      </c>
      <c t="n" s="7" r="C31">
        <v>21058</v>
      </c>
    </row>
    <row spans="1:3" r="32">
      <c t="s" s="4" r="A32">
        <v>361</v>
      </c>
      <c t="s" s="4" r="B32">
        <v>397</v>
      </c>
      <c t="s" s="4" r="C32">
        <v>398</v>
      </c>
    </row>
    <row spans="1:3" r="33">
      <c t="s" s="4" r="A33">
        <v>399</v>
      </c>
    </row>
    <row spans="1:3" r="34">
      <c t="s" s="3" r="A34">
        <v>376</v>
      </c>
    </row>
    <row spans="1:3" r="35">
      <c t="s" s="4" r="A35">
        <v>377</v>
      </c>
      <c t="n" s="7" r="B35">
        <v>13441</v>
      </c>
      <c t="n" s="7" r="C35">
        <v>17803</v>
      </c>
    </row>
    <row spans="1:3" r="36">
      <c t="s" s="4" r="A36">
        <v>361</v>
      </c>
      <c t="s" s="4" r="B36">
        <v>400</v>
      </c>
      <c t="s" s="4" r="C36">
        <v>401</v>
      </c>
    </row>
    <row spans="1:3" r="37">
      <c t="s" s="4" r="A37">
        <v>402</v>
      </c>
    </row>
    <row spans="1:3" r="38">
      <c t="s" s="3" r="A38">
        <v>376</v>
      </c>
    </row>
    <row spans="1:3" r="39">
      <c t="s" s="4" r="A39">
        <v>377</v>
      </c>
      <c t="n" s="7" r="B39">
        <v>17051</v>
      </c>
      <c t="n" s="7" r="C39">
        <v>23176</v>
      </c>
    </row>
    <row spans="1:3" r="40">
      <c t="s" s="4" r="A40">
        <v>361</v>
      </c>
      <c t="s" s="4" r="B40">
        <v>403</v>
      </c>
      <c t="s" s="4" r="C40">
        <v>404</v>
      </c>
    </row>
    <row spans="1:3" r="41">
      <c t="s" s="4" r="A41">
        <v>405</v>
      </c>
    </row>
    <row spans="1:3" r="42">
      <c t="s" s="3" r="A42">
        <v>376</v>
      </c>
    </row>
    <row spans="1:3" r="43">
      <c t="s" s="4" r="A43">
        <v>377</v>
      </c>
      <c t="n" s="7" r="B43">
        <v>7382</v>
      </c>
      <c t="n" s="7" r="C43">
        <v>10769</v>
      </c>
    </row>
    <row spans="1:3" r="44">
      <c t="s" s="4" r="A44">
        <v>361</v>
      </c>
      <c t="s" s="4" r="B44">
        <v>406</v>
      </c>
      <c t="s" s="4" r="C44">
        <v>40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408</v>
      </c>
      <c t="s" s="2" r="B1">
        <v>1</v>
      </c>
      <c t="s" s="2" r="C1">
        <v>409</v>
      </c>
    </row>
    <row spans="1:3" r="2">
      <c t="s" s="2" r="B2">
        <v>2</v>
      </c>
      <c t="s" s="2" r="C2">
        <v>23</v>
      </c>
    </row>
    <row spans="1:3" r="3">
      <c t="s" s="3" r="A3">
        <v>410</v>
      </c>
    </row>
    <row spans="1:3" r="4">
      <c t="s" s="4" r="A4">
        <v>411</v>
      </c>
      <c t="n" s="7" r="B4">
        <v>428</v>
      </c>
      <c t="n" s="7" r="C4">
        <v>771</v>
      </c>
    </row>
    <row spans="1:3" r="5">
      <c t="s" s="4" r="A5">
        <v>412</v>
      </c>
      <c t="n" s="6" r="B5">
        <v>-246</v>
      </c>
      <c t="n" s="6" r="C5">
        <v>-343</v>
      </c>
    </row>
    <row spans="1:3" r="6">
      <c t="s" s="4" r="A6">
        <v>413</v>
      </c>
      <c t="n" s="6" r="B6">
        <v>0</v>
      </c>
      <c t="n" s="6" r="C6">
        <v>0</v>
      </c>
    </row>
    <row spans="1:3" r="7">
      <c t="s" s="4" r="A7">
        <v>414</v>
      </c>
      <c t="n" s="6" r="B7">
        <v>182</v>
      </c>
      <c t="n" s="6" r="C7">
        <v>428</v>
      </c>
    </row>
    <row spans="1:3" r="8">
      <c t="s" s="4" r="A8">
        <v>415</v>
      </c>
    </row>
    <row spans="1:3" r="9">
      <c t="s" s="3" r="A9">
        <v>410</v>
      </c>
    </row>
    <row spans="1:3" r="10">
      <c t="s" s="4" r="A10">
        <v>411</v>
      </c>
      <c t="n" s="6" r="B10">
        <v>425</v>
      </c>
      <c t="n" s="6" r="C10">
        <v>767</v>
      </c>
    </row>
    <row spans="1:3" r="11">
      <c t="s" s="4" r="A11">
        <v>412</v>
      </c>
      <c t="n" s="6" r="B11">
        <v>-245</v>
      </c>
      <c t="n" s="6" r="C11">
        <v>-342</v>
      </c>
    </row>
    <row spans="1:3" r="12">
      <c t="s" s="4" r="A12">
        <v>413</v>
      </c>
      <c t="n" s="6" r="B12">
        <v>0</v>
      </c>
      <c t="n" s="6" r="C12">
        <v>0</v>
      </c>
    </row>
    <row spans="1:3" r="13">
      <c t="s" s="4" r="A13">
        <v>414</v>
      </c>
      <c t="n" s="6" r="B13">
        <v>180</v>
      </c>
      <c t="n" s="6" r="C13">
        <v>425</v>
      </c>
    </row>
    <row spans="1:3" r="14">
      <c t="s" s="4" r="A14">
        <v>416</v>
      </c>
    </row>
    <row spans="1:3" r="15">
      <c t="s" s="3" r="A15">
        <v>410</v>
      </c>
    </row>
    <row spans="1:3" r="16">
      <c t="s" s="4" r="A16">
        <v>411</v>
      </c>
      <c t="n" s="6" r="B16">
        <v>3</v>
      </c>
      <c t="n" s="6" r="C16">
        <v>4</v>
      </c>
    </row>
    <row spans="1:3" r="17">
      <c t="s" s="4" r="A17">
        <v>412</v>
      </c>
      <c t="n" s="6" r="B17">
        <v>-1</v>
      </c>
      <c t="n" s="6" r="C17">
        <v>-1</v>
      </c>
    </row>
    <row spans="1:3" r="18">
      <c t="s" s="4" r="A18">
        <v>413</v>
      </c>
      <c t="n" s="6" r="B18">
        <v>0</v>
      </c>
      <c t="n" s="6" r="C18">
        <v>0</v>
      </c>
    </row>
    <row spans="1:3" r="19">
      <c t="s" s="4" r="A19">
        <v>414</v>
      </c>
      <c t="n" s="6" r="B19">
        <v>2</v>
      </c>
      <c t="n" s="6" r="C19">
        <v>3</v>
      </c>
    </row>
    <row spans="1:3" r="20">
      <c t="s" s="4" r="A20">
        <v>417</v>
      </c>
    </row>
    <row spans="1:3" r="21">
      <c t="s" s="3" r="A21">
        <v>410</v>
      </c>
    </row>
    <row spans="1:3" r="22">
      <c t="s" s="4" r="A22">
        <v>411</v>
      </c>
      <c t="n" s="6" r="B22">
        <v>0</v>
      </c>
      <c t="n" s="6" r="C22">
        <v>0</v>
      </c>
    </row>
    <row spans="1:3" r="23">
      <c t="s" s="4" r="A23">
        <v>412</v>
      </c>
      <c t="n" s="6" r="B23">
        <v>0</v>
      </c>
      <c t="n" s="6" r="C23">
        <v>0</v>
      </c>
    </row>
    <row spans="1:3" r="24">
      <c t="s" s="4" r="A24">
        <v>413</v>
      </c>
      <c t="n" s="6" r="B24">
        <v>0</v>
      </c>
      <c t="n" s="6" r="C24">
        <v>0</v>
      </c>
    </row>
    <row spans="1:3" r="25">
      <c t="s" s="4" r="A25">
        <v>414</v>
      </c>
      <c t="n" s="7" r="B25">
        <v>0</v>
      </c>
      <c t="n" s="7" r="C25">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23</v>
      </c>
    </row>
    <row spans="1:3" r="2">
      <c t="s" s="3" r="A2">
        <v>419</v>
      </c>
    </row>
    <row spans="1:3" r="3">
      <c t="s" s="4" r="A3">
        <v>420</v>
      </c>
      <c t="n" s="7" r="B3">
        <v>0</v>
      </c>
      <c t="n" s="7" r="C3">
        <v>0</v>
      </c>
    </row>
    <row spans="1:3" r="4">
      <c t="s" s="4" r="A4">
        <v>421</v>
      </c>
      <c t="n" s="6" r="B4">
        <v>182</v>
      </c>
      <c t="n" s="6" r="C4">
        <v>428</v>
      </c>
    </row>
    <row spans="1:3" r="5">
      <c t="s" s="4" r="A5">
        <v>414</v>
      </c>
      <c t="n" s="6" r="B5">
        <v>182</v>
      </c>
      <c t="n" s="6" r="C5">
        <v>428</v>
      </c>
    </row>
    <row spans="1:3" r="6">
      <c t="s" s="3" r="A6">
        <v>422</v>
      </c>
    </row>
    <row spans="1:3" r="7">
      <c t="s" s="4" r="A7">
        <v>423</v>
      </c>
      <c t="n" s="6" r="B7">
        <v>0</v>
      </c>
      <c t="n" s="6" r="C7">
        <v>0</v>
      </c>
    </row>
    <row spans="1:3" r="8">
      <c t="s" s="4" r="A8">
        <v>424</v>
      </c>
      <c t="n" s="6" r="B8">
        <v>160757</v>
      </c>
      <c t="n" s="6" r="C8">
        <v>248637</v>
      </c>
    </row>
    <row spans="1:3" r="9">
      <c t="s" s="4" r="A9">
        <v>425</v>
      </c>
      <c t="n" s="6" r="B9">
        <v>160757</v>
      </c>
      <c t="n" s="6" r="C9">
        <v>248637</v>
      </c>
    </row>
    <row spans="1:3" r="10">
      <c t="s" s="4" r="A10">
        <v>426</v>
      </c>
    </row>
    <row spans="1:3" r="11">
      <c t="s" s="3" r="A11">
        <v>419</v>
      </c>
    </row>
    <row spans="1:3" r="12">
      <c t="s" s="4" r="A12">
        <v>414</v>
      </c>
      <c t="n" s="6" r="B12">
        <v>0</v>
      </c>
      <c t="n" s="6" r="C12">
        <v>0</v>
      </c>
    </row>
    <row spans="1:3" r="13">
      <c t="s" s="3" r="A13">
        <v>422</v>
      </c>
    </row>
    <row spans="1:3" r="14">
      <c t="s" s="4" r="A14">
        <v>425</v>
      </c>
      <c t="n" s="6" r="B14">
        <v>0</v>
      </c>
      <c t="n" s="6" r="C14">
        <v>0</v>
      </c>
    </row>
    <row spans="1:3" r="15">
      <c t="s" s="4" r="A15">
        <v>415</v>
      </c>
    </row>
    <row spans="1:3" r="16">
      <c t="s" s="3" r="A16">
        <v>419</v>
      </c>
    </row>
    <row spans="1:3" r="17">
      <c t="s" s="4" r="A17">
        <v>420</v>
      </c>
      <c t="n" s="6" r="B17">
        <v>0</v>
      </c>
      <c t="n" s="6" r="C17">
        <v>0</v>
      </c>
    </row>
    <row spans="1:3" r="18">
      <c t="s" s="4" r="A18">
        <v>421</v>
      </c>
      <c t="n" s="6" r="B18">
        <v>180</v>
      </c>
      <c t="n" s="6" r="C18">
        <v>425</v>
      </c>
    </row>
    <row spans="1:3" r="19">
      <c t="s" s="4" r="A19">
        <v>414</v>
      </c>
      <c t="n" s="6" r="B19">
        <v>180</v>
      </c>
      <c t="n" s="6" r="C19">
        <v>425</v>
      </c>
    </row>
    <row spans="1:3" r="20">
      <c t="s" s="3" r="A20">
        <v>422</v>
      </c>
    </row>
    <row spans="1:3" r="21">
      <c t="s" s="4" r="A21">
        <v>423</v>
      </c>
      <c t="n" s="6" r="B21">
        <v>0</v>
      </c>
      <c t="n" s="6" r="C21">
        <v>0</v>
      </c>
    </row>
    <row spans="1:3" r="22">
      <c t="s" s="4" r="A22">
        <v>424</v>
      </c>
      <c t="n" s="6" r="B22">
        <v>153375</v>
      </c>
      <c t="n" s="6" r="C22">
        <v>229458</v>
      </c>
    </row>
    <row spans="1:3" r="23">
      <c t="s" s="4" r="A23">
        <v>425</v>
      </c>
      <c t="n" s="6" r="B23">
        <v>153375</v>
      </c>
      <c t="n" s="6" r="C23">
        <v>229458</v>
      </c>
    </row>
    <row spans="1:3" r="24">
      <c t="s" s="4" r="A24">
        <v>427</v>
      </c>
    </row>
    <row spans="1:3" r="25">
      <c t="s" s="3" r="A25">
        <v>419</v>
      </c>
    </row>
    <row spans="1:3" r="26">
      <c t="s" s="4" r="A26">
        <v>414</v>
      </c>
      <c t="n" s="6" r="B26">
        <v>0</v>
      </c>
      <c t="n" s="6" r="C26">
        <v>0</v>
      </c>
    </row>
    <row spans="1:3" r="27">
      <c t="s" s="3" r="A27">
        <v>422</v>
      </c>
    </row>
    <row spans="1:3" r="28">
      <c t="s" s="4" r="A28">
        <v>425</v>
      </c>
      <c t="n" s="6" r="B28">
        <v>0</v>
      </c>
      <c t="n" s="6" r="C28">
        <v>0</v>
      </c>
    </row>
    <row spans="1:3" r="29">
      <c t="s" s="4" r="A29">
        <v>416</v>
      </c>
    </row>
    <row spans="1:3" r="30">
      <c t="s" s="3" r="A30">
        <v>419</v>
      </c>
    </row>
    <row spans="1:3" r="31">
      <c t="s" s="4" r="A31">
        <v>420</v>
      </c>
      <c t="n" s="6" r="B31">
        <v>0</v>
      </c>
      <c t="n" s="6" r="C31">
        <v>0</v>
      </c>
    </row>
    <row spans="1:3" r="32">
      <c t="s" s="4" r="A32">
        <v>421</v>
      </c>
      <c t="n" s="6" r="B32">
        <v>2</v>
      </c>
      <c t="n" s="6" r="C32">
        <v>3</v>
      </c>
    </row>
    <row spans="1:3" r="33">
      <c t="s" s="4" r="A33">
        <v>414</v>
      </c>
      <c t="n" s="6" r="B33">
        <v>2</v>
      </c>
      <c t="n" s="6" r="C33">
        <v>3</v>
      </c>
    </row>
    <row spans="1:3" r="34">
      <c t="s" s="3" r="A34">
        <v>422</v>
      </c>
    </row>
    <row spans="1:3" r="35">
      <c t="s" s="4" r="A35">
        <v>423</v>
      </c>
      <c t="n" s="6" r="B35">
        <v>0</v>
      </c>
      <c t="n" s="6" r="C35">
        <v>0</v>
      </c>
    </row>
    <row spans="1:3" r="36">
      <c t="s" s="4" r="A36">
        <v>424</v>
      </c>
      <c t="n" s="6" r="B36">
        <v>7382</v>
      </c>
      <c t="n" s="6" r="C36">
        <v>10769</v>
      </c>
    </row>
    <row spans="1:3" r="37">
      <c t="s" s="4" r="A37">
        <v>425</v>
      </c>
      <c t="n" s="6" r="B37">
        <v>7382</v>
      </c>
      <c t="n" s="6" r="C37">
        <v>10769</v>
      </c>
    </row>
    <row spans="1:3" r="38">
      <c t="s" s="4" r="A38">
        <v>428</v>
      </c>
    </row>
    <row spans="1:3" r="39">
      <c t="s" s="3" r="A39">
        <v>419</v>
      </c>
    </row>
    <row spans="1:3" r="40">
      <c t="s" s="4" r="A40">
        <v>414</v>
      </c>
      <c t="n" s="6" r="B40">
        <v>0</v>
      </c>
      <c t="n" s="6" r="C40">
        <v>0</v>
      </c>
    </row>
    <row spans="1:3" r="41">
      <c t="s" s="3" r="A41">
        <v>422</v>
      </c>
    </row>
    <row spans="1:3" r="42">
      <c t="s" s="4" r="A42">
        <v>425</v>
      </c>
      <c t="n" s="6" r="B42">
        <v>0</v>
      </c>
      <c t="n" s="6" r="C42">
        <v>0</v>
      </c>
    </row>
    <row spans="1:3" r="43">
      <c t="s" s="4" r="A43">
        <v>417</v>
      </c>
    </row>
    <row spans="1:3" r="44">
      <c t="s" s="3" r="A44">
        <v>419</v>
      </c>
    </row>
    <row spans="1:3" r="45">
      <c t="s" s="4" r="A45">
        <v>420</v>
      </c>
      <c t="n" s="6" r="B45">
        <v>0</v>
      </c>
      <c t="n" s="6" r="C45">
        <v>0</v>
      </c>
    </row>
    <row spans="1:3" r="46">
      <c t="s" s="4" r="A46">
        <v>421</v>
      </c>
      <c t="n" s="6" r="B46">
        <v>0</v>
      </c>
      <c t="n" s="6" r="C46">
        <v>0</v>
      </c>
    </row>
    <row spans="1:3" r="47">
      <c t="s" s="4" r="A47">
        <v>414</v>
      </c>
      <c t="n" s="6" r="B47">
        <v>0</v>
      </c>
      <c t="n" s="6" r="C47">
        <v>0</v>
      </c>
    </row>
    <row spans="1:3" r="48">
      <c t="s" s="3" r="A48">
        <v>422</v>
      </c>
    </row>
    <row spans="1:3" r="49">
      <c t="s" s="4" r="A49">
        <v>423</v>
      </c>
      <c t="n" s="6" r="B49">
        <v>0</v>
      </c>
      <c t="n" s="6" r="C49">
        <v>0</v>
      </c>
    </row>
    <row spans="1:3" r="50">
      <c t="s" s="4" r="A50">
        <v>424</v>
      </c>
      <c t="n" s="6" r="B50">
        <v>0</v>
      </c>
      <c t="n" s="6" r="C50">
        <v>8410</v>
      </c>
    </row>
    <row spans="1:3" r="51">
      <c t="s" s="4" r="A51">
        <v>425</v>
      </c>
      <c t="n" s="6" r="B51">
        <v>0</v>
      </c>
      <c t="n" s="6" r="C51">
        <v>8410</v>
      </c>
    </row>
    <row spans="1:3" r="52">
      <c t="s" s="4" r="A52">
        <v>429</v>
      </c>
    </row>
    <row spans="1:3" r="53">
      <c t="s" s="3" r="A53">
        <v>419</v>
      </c>
    </row>
    <row spans="1:3" r="54">
      <c t="s" s="4" r="A54">
        <v>414</v>
      </c>
      <c t="n" s="6" r="B54">
        <v>0</v>
      </c>
      <c t="n" s="6" r="C54">
        <v>0</v>
      </c>
    </row>
    <row spans="1:3" r="55">
      <c t="s" s="3" r="A55">
        <v>422</v>
      </c>
    </row>
    <row spans="1:3" r="56">
      <c t="s" s="4" r="A56">
        <v>425</v>
      </c>
      <c t="n" s="7" r="B56">
        <v>0</v>
      </c>
      <c t="n" s="7" r="C5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3</v>
      </c>
    </row>
    <row spans="1:3" r="2">
      <c t="s" s="3" r="A2">
        <v>64</v>
      </c>
    </row>
    <row spans="1:3" r="3">
      <c t="s" s="4" r="A3">
        <v>65</v>
      </c>
      <c t="n" s="7" r="B3">
        <v>988052</v>
      </c>
      <c t="n" s="7" r="C3">
        <v>1087582</v>
      </c>
    </row>
    <row spans="1:3" r="4">
      <c t="s" s="4" r="A4">
        <v>66</v>
      </c>
      <c t="n" s="7" r="B4">
        <v>1167</v>
      </c>
      <c t="n" s="7" r="C4">
        <v>18275</v>
      </c>
    </row>
    <row spans="1:3" r="5">
      <c t="s" s="4" r="A5">
        <v>67</v>
      </c>
      <c t="n" s="7" r="B5">
        <v>5</v>
      </c>
      <c t="n" s="7" r="C5">
        <v>5</v>
      </c>
    </row>
    <row spans="1:3" r="6">
      <c t="s" s="4" r="A6">
        <v>68</v>
      </c>
      <c t="n" s="6" r="B6">
        <v>400000</v>
      </c>
      <c t="n" s="6" r="C6">
        <v>400000</v>
      </c>
    </row>
    <row spans="1:3" r="7">
      <c t="s" s="4" r="A7">
        <v>69</v>
      </c>
      <c t="n" s="6" r="B7">
        <v>400000</v>
      </c>
      <c t="n" s="6" r="C7">
        <v>400000</v>
      </c>
    </row>
    <row spans="1:3" r="8">
      <c t="s" s="4" r="A8">
        <v>70</v>
      </c>
      <c t="n" s="6" r="B8">
        <v>400000</v>
      </c>
      <c t="n" s="6" r="C8">
        <v>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430</v>
      </c>
      <c t="s" s="2" r="B1">
        <v>1</v>
      </c>
      <c t="s" s="2" r="C1">
        <v>409</v>
      </c>
    </row>
    <row spans="1:3" r="2">
      <c t="s" s="2" r="B2">
        <v>2</v>
      </c>
      <c t="s" s="2" r="C2">
        <v>23</v>
      </c>
    </row>
    <row spans="1:3" r="3">
      <c t="s" s="3" r="A3">
        <v>431</v>
      </c>
    </row>
    <row spans="1:3" r="4">
      <c t="s" s="4" r="A4">
        <v>432</v>
      </c>
      <c t="n" s="7" r="B4">
        <v>0</v>
      </c>
      <c t="n" s="7" r="C4">
        <v>0</v>
      </c>
    </row>
    <row spans="1:3" r="5">
      <c t="s" s="4" r="A5">
        <v>433</v>
      </c>
      <c t="n" s="6" r="B5">
        <v>0</v>
      </c>
      <c t="n" s="6" r="C5">
        <v>0</v>
      </c>
    </row>
    <row spans="1:3" r="6">
      <c t="s" s="4" r="A6">
        <v>434</v>
      </c>
      <c t="n" s="6" r="B6">
        <v>0</v>
      </c>
      <c t="n" s="6" r="C6">
        <v>0</v>
      </c>
    </row>
    <row spans="1:3" r="7">
      <c t="s" s="4" r="A7">
        <v>435</v>
      </c>
      <c t="n" s="6" r="B7">
        <v>0</v>
      </c>
      <c t="n" s="6" r="C7">
        <v>0</v>
      </c>
    </row>
    <row spans="1:3" r="8">
      <c t="s" s="4" r="A8">
        <v>436</v>
      </c>
      <c t="n" s="6" r="B8">
        <v>0</v>
      </c>
      <c t="n" s="6" r="C8">
        <v>0</v>
      </c>
    </row>
    <row spans="1:3" r="9">
      <c t="s" s="4" r="A9">
        <v>437</v>
      </c>
    </row>
    <row spans="1:3" r="10">
      <c t="s" s="3" r="A10">
        <v>431</v>
      </c>
    </row>
    <row spans="1:3" r="11">
      <c t="s" s="4" r="A11">
        <v>432</v>
      </c>
      <c t="n" s="6" r="B11">
        <v>0</v>
      </c>
      <c t="n" s="6" r="C11">
        <v>0</v>
      </c>
    </row>
    <row spans="1:3" r="12">
      <c t="s" s="4" r="A12">
        <v>433</v>
      </c>
      <c t="n" s="6" r="B12">
        <v>0</v>
      </c>
      <c t="n" s="6" r="C12">
        <v>0</v>
      </c>
    </row>
    <row spans="1:3" r="13">
      <c t="s" s="4" r="A13">
        <v>434</v>
      </c>
      <c t="n" s="6" r="B13">
        <v>0</v>
      </c>
      <c t="n" s="6" r="C13">
        <v>0</v>
      </c>
    </row>
    <row spans="1:3" r="14">
      <c t="s" s="4" r="A14">
        <v>435</v>
      </c>
      <c t="n" s="6" r="B14">
        <v>0</v>
      </c>
      <c t="n" s="6" r="C14">
        <v>0</v>
      </c>
    </row>
    <row spans="1:3" r="15">
      <c t="s" s="4" r="A15">
        <v>436</v>
      </c>
      <c t="n" s="6" r="B15">
        <v>0</v>
      </c>
      <c t="n" s="6" r="C15">
        <v>0</v>
      </c>
    </row>
    <row spans="1:3" r="16">
      <c t="s" s="4" r="A16">
        <v>438</v>
      </c>
    </row>
    <row spans="1:3" r="17">
      <c t="s" s="3" r="A17">
        <v>431</v>
      </c>
    </row>
    <row spans="1:3" r="18">
      <c t="s" s="4" r="A18">
        <v>432</v>
      </c>
      <c t="n" s="6" r="B18">
        <v>0</v>
      </c>
      <c t="n" s="6" r="C18">
        <v>0</v>
      </c>
    </row>
    <row spans="1:3" r="19">
      <c t="s" s="4" r="A19">
        <v>433</v>
      </c>
      <c t="n" s="6" r="B19">
        <v>0</v>
      </c>
      <c t="n" s="6" r="C19">
        <v>0</v>
      </c>
    </row>
    <row spans="1:3" r="20">
      <c t="s" s="4" r="A20">
        <v>434</v>
      </c>
      <c t="n" s="6" r="B20">
        <v>0</v>
      </c>
      <c t="n" s="6" r="C20">
        <v>0</v>
      </c>
    </row>
    <row spans="1:3" r="21">
      <c t="s" s="4" r="A21">
        <v>435</v>
      </c>
      <c t="n" s="6" r="B21">
        <v>0</v>
      </c>
      <c t="n" s="6" r="C21">
        <v>0</v>
      </c>
    </row>
    <row spans="1:3" r="22">
      <c t="s" s="4" r="A22">
        <v>436</v>
      </c>
      <c t="n" s="7" r="B22">
        <v>0</v>
      </c>
      <c t="n" s="7" r="C22">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3</v>
      </c>
    </row>
    <row spans="1:3" r="2">
      <c t="s" s="3" r="A2">
        <v>440</v>
      </c>
    </row>
    <row spans="1:3" r="3">
      <c t="s" s="4" r="A3">
        <v>441</v>
      </c>
      <c t="n" s="7" r="B3">
        <v>160757</v>
      </c>
      <c t="n" s="7" r="C3">
        <v>248637</v>
      </c>
    </row>
    <row spans="1:3" r="4">
      <c t="s" s="4" r="A4">
        <v>442</v>
      </c>
    </row>
    <row spans="1:3" r="5">
      <c t="s" s="3" r="A5">
        <v>440</v>
      </c>
    </row>
    <row spans="1:3" r="6">
      <c t="s" s="4" r="A6">
        <v>441</v>
      </c>
      <c t="n" s="6" r="B6">
        <v>107886</v>
      </c>
      <c t="n" s="6" r="C6">
        <v>158983</v>
      </c>
    </row>
    <row spans="1:3" r="7">
      <c t="s" s="4" r="A7">
        <v>443</v>
      </c>
    </row>
    <row spans="1:3" r="8">
      <c t="s" s="3" r="A8">
        <v>440</v>
      </c>
    </row>
    <row spans="1:3" r="9">
      <c t="s" s="4" r="A9">
        <v>441</v>
      </c>
      <c t="n" s="6" r="B9">
        <v>39461</v>
      </c>
      <c t="n" s="6" r="C9">
        <v>60849</v>
      </c>
    </row>
    <row spans="1:3" r="10">
      <c t="s" s="4" r="A10">
        <v>444</v>
      </c>
    </row>
    <row spans="1:3" r="11">
      <c t="s" s="3" r="A11">
        <v>440</v>
      </c>
    </row>
    <row spans="1:3" r="12">
      <c t="s" s="4" r="A12">
        <v>441</v>
      </c>
      <c t="n" s="6" r="B12">
        <v>6447</v>
      </c>
      <c t="n" s="6" r="C12">
        <v>11312</v>
      </c>
    </row>
    <row spans="1:3" r="13">
      <c t="s" s="4" r="A13">
        <v>445</v>
      </c>
    </row>
    <row spans="1:3" r="14">
      <c t="s" s="3" r="A14">
        <v>440</v>
      </c>
    </row>
    <row spans="1:3" r="15">
      <c t="s" s="4" r="A15">
        <v>441</v>
      </c>
      <c t="n" s="6" r="B15">
        <v>0</v>
      </c>
      <c t="n" s="6" r="C15">
        <v>0</v>
      </c>
    </row>
    <row spans="1:3" r="16">
      <c t="s" s="4" r="A16">
        <v>446</v>
      </c>
    </row>
    <row spans="1:3" r="17">
      <c t="s" s="3" r="A17">
        <v>440</v>
      </c>
    </row>
    <row spans="1:3" r="18">
      <c t="s" s="4" r="A18">
        <v>441</v>
      </c>
      <c t="n" s="6" r="B18">
        <v>153794</v>
      </c>
      <c t="n" s="6" r="C18">
        <v>231144</v>
      </c>
    </row>
    <row spans="1:3" r="19">
      <c t="s" s="4" r="A19">
        <v>447</v>
      </c>
    </row>
    <row spans="1:3" r="20">
      <c t="s" s="3" r="A20">
        <v>440</v>
      </c>
    </row>
    <row spans="1:3" r="21">
      <c t="s" s="4" r="A21">
        <v>441</v>
      </c>
      <c t="n" s="6" r="B21">
        <v>1372</v>
      </c>
      <c t="n" s="6" r="C21">
        <v>1993</v>
      </c>
    </row>
    <row spans="1:3" r="22">
      <c t="s" s="4" r="A22">
        <v>448</v>
      </c>
    </row>
    <row spans="1:3" r="23">
      <c t="s" s="3" r="A23">
        <v>440</v>
      </c>
    </row>
    <row spans="1:3" r="24">
      <c t="s" s="4" r="A24">
        <v>441</v>
      </c>
      <c t="n" s="6" r="B24">
        <v>1375</v>
      </c>
      <c t="n" s="6" r="C24">
        <v>0</v>
      </c>
    </row>
    <row spans="1:3" r="25">
      <c t="s" s="4" r="A25">
        <v>449</v>
      </c>
    </row>
    <row spans="1:3" r="26">
      <c t="s" s="3" r="A26">
        <v>440</v>
      </c>
    </row>
    <row spans="1:3" r="27">
      <c t="s" s="4" r="A27">
        <v>441</v>
      </c>
      <c t="n" s="6" r="B27">
        <v>2002</v>
      </c>
      <c t="n" s="6" r="C27">
        <v>2687</v>
      </c>
    </row>
    <row spans="1:3" r="28">
      <c t="s" s="4" r="A28">
        <v>450</v>
      </c>
    </row>
    <row spans="1:3" r="29">
      <c t="s" s="3" r="A29">
        <v>440</v>
      </c>
    </row>
    <row spans="1:3" r="30">
      <c t="s" s="4" r="A30">
        <v>441</v>
      </c>
      <c t="n" s="6" r="B30">
        <v>2214</v>
      </c>
      <c t="n" s="6" r="C30">
        <v>2938</v>
      </c>
    </row>
    <row spans="1:3" r="31">
      <c t="s" s="4" r="A31">
        <v>451</v>
      </c>
    </row>
    <row spans="1:3" r="32">
      <c t="s" s="3" r="A32">
        <v>440</v>
      </c>
    </row>
    <row spans="1:3" r="33">
      <c t="s" s="4" r="A33">
        <v>441</v>
      </c>
      <c t="n" s="6" r="B33">
        <v>6963</v>
      </c>
      <c t="n" s="6" r="C33">
        <v>7618</v>
      </c>
    </row>
    <row spans="1:3" r="34">
      <c t="s" s="4" r="A34">
        <v>452</v>
      </c>
    </row>
    <row spans="1:3" r="35">
      <c t="s" s="3" r="A35">
        <v>440</v>
      </c>
    </row>
    <row spans="1:3" r="36">
      <c t="s" s="4" r="A36">
        <v>441</v>
      </c>
      <c t="n" s="6" r="B36">
        <v>0</v>
      </c>
      <c t="n" s="6" r="C36">
        <v>0</v>
      </c>
    </row>
    <row spans="1:3" r="37">
      <c t="s" s="4" r="A37">
        <v>453</v>
      </c>
    </row>
    <row spans="1:3" r="38">
      <c t="s" s="3" r="A38">
        <v>440</v>
      </c>
    </row>
    <row spans="1:3" r="39">
      <c t="s" s="4" r="A39">
        <v>441</v>
      </c>
      <c t="n" s="6" r="B39">
        <v>0</v>
      </c>
      <c t="n" s="6" r="C39">
        <v>0</v>
      </c>
    </row>
    <row spans="1:3" r="40">
      <c t="s" s="4" r="A40">
        <v>454</v>
      </c>
    </row>
    <row spans="1:3" r="41">
      <c t="s" s="3" r="A41">
        <v>440</v>
      </c>
    </row>
    <row spans="1:3" r="42">
      <c t="s" s="4" r="A42">
        <v>441</v>
      </c>
      <c t="n" s="6" r="B42">
        <v>0</v>
      </c>
      <c t="n" s="6" r="C42">
        <v>0</v>
      </c>
    </row>
    <row spans="1:3" r="43">
      <c t="s" s="4" r="A43">
        <v>455</v>
      </c>
    </row>
    <row spans="1:3" r="44">
      <c t="s" s="3" r="A44">
        <v>440</v>
      </c>
    </row>
    <row spans="1:3" r="45">
      <c t="s" s="4" r="A45">
        <v>441</v>
      </c>
      <c t="n" s="6" r="B45">
        <v>0</v>
      </c>
      <c t="n" s="6" r="C45">
        <v>1465</v>
      </c>
    </row>
    <row spans="1:3" r="46">
      <c t="s" s="4" r="A46">
        <v>456</v>
      </c>
    </row>
    <row spans="1:3" r="47">
      <c t="s" s="3" r="A47">
        <v>440</v>
      </c>
    </row>
    <row spans="1:3" r="48">
      <c t="s" s="4" r="A48">
        <v>441</v>
      </c>
      <c t="n" s="6" r="B48">
        <v>0</v>
      </c>
      <c t="n" s="6" r="C48">
        <v>1465</v>
      </c>
    </row>
    <row spans="1:3" r="49">
      <c t="s" s="4" r="A49">
        <v>457</v>
      </c>
    </row>
    <row spans="1:3" r="50">
      <c t="s" s="3" r="A50">
        <v>440</v>
      </c>
    </row>
    <row spans="1:3" r="51">
      <c t="s" s="4" r="A51">
        <v>441</v>
      </c>
      <c t="n" s="6" r="B51">
        <v>109258</v>
      </c>
      <c t="n" s="6" r="C51">
        <v>160976</v>
      </c>
    </row>
    <row spans="1:3" r="52">
      <c t="s" s="4" r="A52">
        <v>458</v>
      </c>
    </row>
    <row spans="1:3" r="53">
      <c t="s" s="3" r="A53">
        <v>440</v>
      </c>
    </row>
    <row spans="1:3" r="54">
      <c t="s" s="4" r="A54">
        <v>441</v>
      </c>
      <c t="n" s="6" r="B54">
        <v>40836</v>
      </c>
      <c t="n" s="6" r="C54">
        <v>60849</v>
      </c>
    </row>
    <row spans="1:3" r="55">
      <c t="s" s="4" r="A55">
        <v>459</v>
      </c>
    </row>
    <row spans="1:3" r="56">
      <c t="s" s="3" r="A56">
        <v>440</v>
      </c>
    </row>
    <row spans="1:3" r="57">
      <c t="s" s="4" r="A57">
        <v>441</v>
      </c>
      <c t="n" s="6" r="B57">
        <v>8449</v>
      </c>
      <c t="n" s="6" r="C57">
        <v>13999</v>
      </c>
    </row>
    <row spans="1:3" r="58">
      <c t="s" s="4" r="A58">
        <v>460</v>
      </c>
    </row>
    <row spans="1:3" r="59">
      <c t="s" s="3" r="A59">
        <v>440</v>
      </c>
    </row>
    <row spans="1:3" r="60">
      <c t="s" s="4" r="A60">
        <v>441</v>
      </c>
      <c t="n" s="6" r="B60">
        <v>2214</v>
      </c>
      <c t="n" s="6" r="C60">
        <v>4403</v>
      </c>
    </row>
    <row spans="1:3" r="61">
      <c t="s" s="4" r="A61">
        <v>461</v>
      </c>
    </row>
    <row spans="1:3" r="62">
      <c t="s" s="3" r="A62">
        <v>440</v>
      </c>
    </row>
    <row spans="1:3" r="63">
      <c t="s" s="4" r="A63">
        <v>441</v>
      </c>
      <c t="n" s="7" r="B63">
        <v>160757</v>
      </c>
      <c t="n" s="7" r="C63">
        <v>2402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23</v>
      </c>
    </row>
    <row spans="1:3" r="2">
      <c t="s" s="3" r="A2">
        <v>463</v>
      </c>
    </row>
    <row spans="1:3" r="3">
      <c t="s" s="4" r="A3">
        <v>464</v>
      </c>
      <c t="n" s="7" r="B3">
        <v>160757</v>
      </c>
      <c t="n" s="7" r="C3">
        <v>248637</v>
      </c>
    </row>
    <row spans="1:3" r="4">
      <c t="s" s="4" r="A4">
        <v>465</v>
      </c>
      <c t="n" s="6" r="B4">
        <v>160757</v>
      </c>
      <c t="n" s="6" r="C4">
        <v>248637</v>
      </c>
    </row>
    <row spans="1:3" r="5">
      <c t="s" s="4" r="A5">
        <v>466</v>
      </c>
      <c t="n" s="6" r="B5">
        <v>0</v>
      </c>
      <c t="n" s="6" r="C5">
        <v>0</v>
      </c>
    </row>
    <row spans="1:3" r="6">
      <c t="s" s="4" r="A6">
        <v>467</v>
      </c>
    </row>
    <row spans="1:3" r="7">
      <c t="s" s="3" r="A7">
        <v>463</v>
      </c>
    </row>
    <row spans="1:3" r="8">
      <c t="s" s="4" r="A8">
        <v>468</v>
      </c>
      <c t="n" s="6" r="B8">
        <v>0</v>
      </c>
      <c t="n" s="6" r="C8">
        <v>0</v>
      </c>
    </row>
    <row spans="1:3" r="9">
      <c t="s" s="4" r="A9">
        <v>469</v>
      </c>
    </row>
    <row spans="1:3" r="10">
      <c t="s" s="3" r="A10">
        <v>463</v>
      </c>
    </row>
    <row spans="1:3" r="11">
      <c t="s" s="4" r="A11">
        <v>468</v>
      </c>
      <c t="n" s="6" r="B11">
        <v>0</v>
      </c>
      <c t="n" s="6" r="C11">
        <v>0</v>
      </c>
    </row>
    <row spans="1:3" r="12">
      <c t="s" s="4" r="A12">
        <v>470</v>
      </c>
    </row>
    <row spans="1:3" r="13">
      <c t="s" s="3" r="A13">
        <v>463</v>
      </c>
    </row>
    <row spans="1:3" r="14">
      <c t="s" s="4" r="A14">
        <v>468</v>
      </c>
      <c t="n" s="6" r="B14">
        <v>0</v>
      </c>
      <c t="n" s="6" r="C14">
        <v>0</v>
      </c>
    </row>
    <row spans="1:3" r="15">
      <c t="s" s="4" r="A15">
        <v>30</v>
      </c>
    </row>
    <row spans="1:3" r="16">
      <c t="s" s="3" r="A16">
        <v>463</v>
      </c>
    </row>
    <row spans="1:3" r="17">
      <c t="s" s="4" r="A17">
        <v>464</v>
      </c>
      <c t="n" s="6" r="B17">
        <v>153375</v>
      </c>
      <c t="n" s="6" r="C17">
        <v>229458</v>
      </c>
    </row>
    <row spans="1:3" r="18">
      <c t="s" s="4" r="A18">
        <v>465</v>
      </c>
      <c t="n" s="6" r="B18">
        <v>153375</v>
      </c>
      <c t="n" s="6" r="C18">
        <v>229458</v>
      </c>
    </row>
    <row spans="1:3" r="19">
      <c t="s" s="4" r="A19">
        <v>466</v>
      </c>
      <c t="n" s="6" r="B19">
        <v>0</v>
      </c>
      <c t="n" s="6" r="C19">
        <v>0</v>
      </c>
    </row>
    <row spans="1:3" r="20">
      <c t="s" s="4" r="A20">
        <v>471</v>
      </c>
    </row>
    <row spans="1:3" r="21">
      <c t="s" s="3" r="A21">
        <v>463</v>
      </c>
    </row>
    <row spans="1:3" r="22">
      <c t="s" s="4" r="A22">
        <v>468</v>
      </c>
      <c t="n" s="6" r="B22">
        <v>0</v>
      </c>
      <c t="n" s="6" r="C22">
        <v>0</v>
      </c>
    </row>
    <row spans="1:3" r="23">
      <c t="s" s="4" r="A23">
        <v>472</v>
      </c>
    </row>
    <row spans="1:3" r="24">
      <c t="s" s="3" r="A24">
        <v>463</v>
      </c>
    </row>
    <row spans="1:3" r="25">
      <c t="s" s="4" r="A25">
        <v>468</v>
      </c>
      <c t="n" s="6" r="B25">
        <v>0</v>
      </c>
      <c t="n" s="6" r="C25">
        <v>0</v>
      </c>
    </row>
    <row spans="1:3" r="26">
      <c t="s" s="4" r="A26">
        <v>473</v>
      </c>
    </row>
    <row spans="1:3" r="27">
      <c t="s" s="3" r="A27">
        <v>463</v>
      </c>
    </row>
    <row spans="1:3" r="28">
      <c t="s" s="4" r="A28">
        <v>468</v>
      </c>
      <c t="n" s="6" r="B28">
        <v>0</v>
      </c>
      <c t="n" s="6" r="C28">
        <v>0</v>
      </c>
    </row>
    <row spans="1:3" r="29">
      <c t="s" s="4" r="A29">
        <v>405</v>
      </c>
    </row>
    <row spans="1:3" r="30">
      <c t="s" s="3" r="A30">
        <v>463</v>
      </c>
    </row>
    <row spans="1:3" r="31">
      <c t="s" s="4" r="A31">
        <v>464</v>
      </c>
      <c t="n" s="6" r="B31">
        <v>7382</v>
      </c>
      <c t="n" s="6" r="C31">
        <v>10769</v>
      </c>
    </row>
    <row spans="1:3" r="32">
      <c t="s" s="4" r="A32">
        <v>465</v>
      </c>
      <c t="n" s="6" r="B32">
        <v>7382</v>
      </c>
      <c t="n" s="6" r="C32">
        <v>10769</v>
      </c>
    </row>
    <row spans="1:3" r="33">
      <c t="s" s="4" r="A33">
        <v>466</v>
      </c>
      <c t="n" s="6" r="B33">
        <v>0</v>
      </c>
      <c t="n" s="6" r="C33">
        <v>0</v>
      </c>
    </row>
    <row spans="1:3" r="34">
      <c t="s" s="4" r="A34">
        <v>474</v>
      </c>
    </row>
    <row spans="1:3" r="35">
      <c t="s" s="3" r="A35">
        <v>463</v>
      </c>
    </row>
    <row spans="1:3" r="36">
      <c t="s" s="4" r="A36">
        <v>468</v>
      </c>
      <c t="n" s="6" r="B36">
        <v>0</v>
      </c>
      <c t="n" s="6" r="C36">
        <v>0</v>
      </c>
    </row>
    <row spans="1:3" r="37">
      <c t="s" s="4" r="A37">
        <v>475</v>
      </c>
    </row>
    <row spans="1:3" r="38">
      <c t="s" s="3" r="A38">
        <v>463</v>
      </c>
    </row>
    <row spans="1:3" r="39">
      <c t="s" s="4" r="A39">
        <v>468</v>
      </c>
      <c t="n" s="6" r="B39">
        <v>0</v>
      </c>
      <c t="n" s="6" r="C39">
        <v>0</v>
      </c>
    </row>
    <row spans="1:3" r="40">
      <c t="s" s="4" r="A40">
        <v>476</v>
      </c>
    </row>
    <row spans="1:3" r="41">
      <c t="s" s="3" r="A41">
        <v>463</v>
      </c>
    </row>
    <row spans="1:3" r="42">
      <c t="s" s="4" r="A42">
        <v>468</v>
      </c>
      <c t="n" s="6" r="B42">
        <v>0</v>
      </c>
      <c t="n" s="6" r="C42">
        <v>0</v>
      </c>
    </row>
    <row spans="1:3" r="43">
      <c t="s" s="4" r="A43">
        <v>385</v>
      </c>
    </row>
    <row spans="1:3" r="44">
      <c t="s" s="3" r="A44">
        <v>463</v>
      </c>
    </row>
    <row spans="1:3" r="45">
      <c t="s" s="4" r="A45">
        <v>464</v>
      </c>
      <c t="n" s="6" r="B45">
        <v>0</v>
      </c>
      <c t="n" s="6" r="C45">
        <v>8410</v>
      </c>
    </row>
    <row spans="1:3" r="46">
      <c t="s" s="4" r="A46">
        <v>465</v>
      </c>
      <c t="n" s="6" r="B46">
        <v>0</v>
      </c>
      <c t="n" s="6" r="C46">
        <v>8410</v>
      </c>
    </row>
    <row spans="1:3" r="47">
      <c t="s" s="4" r="A47">
        <v>466</v>
      </c>
      <c t="n" s="6" r="B47">
        <v>0</v>
      </c>
      <c t="n" s="6" r="C47">
        <v>0</v>
      </c>
    </row>
    <row spans="1:3" r="48">
      <c t="s" s="4" r="A48">
        <v>477</v>
      </c>
    </row>
    <row spans="1:3" r="49">
      <c t="s" s="3" r="A49">
        <v>463</v>
      </c>
    </row>
    <row spans="1:3" r="50">
      <c t="s" s="4" r="A50">
        <v>468</v>
      </c>
      <c t="n" s="6" r="B50">
        <v>0</v>
      </c>
      <c t="n" s="6" r="C50">
        <v>0</v>
      </c>
    </row>
    <row spans="1:3" r="51">
      <c t="s" s="4" r="A51">
        <v>478</v>
      </c>
    </row>
    <row spans="1:3" r="52">
      <c t="s" s="3" r="A52">
        <v>463</v>
      </c>
    </row>
    <row spans="1:3" r="53">
      <c t="s" s="4" r="A53">
        <v>468</v>
      </c>
      <c t="n" s="6" r="B53">
        <v>0</v>
      </c>
      <c t="n" s="6" r="C53">
        <v>0</v>
      </c>
    </row>
    <row spans="1:3" r="54">
      <c t="s" s="4" r="A54">
        <v>479</v>
      </c>
    </row>
    <row spans="1:3" r="55">
      <c t="s" s="3" r="A55">
        <v>463</v>
      </c>
    </row>
    <row spans="1:3" r="56">
      <c t="s" s="4" r="A56">
        <v>468</v>
      </c>
      <c t="n" s="7" r="B56">
        <v>0</v>
      </c>
      <c t="n" s="7" r="C5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80</v>
      </c>
      <c t="s" s="2" r="B1">
        <v>72</v>
      </c>
      <c t="s" s="2" r="D1">
        <v>1</v>
      </c>
    </row>
    <row spans="1:5" r="2">
      <c t="s" s="2" r="B2">
        <v>2</v>
      </c>
      <c t="s" s="2" r="C2">
        <v>73</v>
      </c>
      <c t="s" s="2" r="D2">
        <v>2</v>
      </c>
      <c t="s" s="2" r="E2">
        <v>73</v>
      </c>
    </row>
    <row spans="1:5" r="3">
      <c t="s" s="3" r="A3">
        <v>481</v>
      </c>
    </row>
    <row spans="1:5" r="4">
      <c t="s" s="4" r="A4">
        <v>482</v>
      </c>
      <c t="n" s="7" r="B4">
        <v>15661</v>
      </c>
      <c t="n" s="7" r="C4">
        <v>18255</v>
      </c>
      <c t="n" s="7" r="D4">
        <v>35233</v>
      </c>
      <c t="n" s="7" r="E4">
        <v>35646</v>
      </c>
    </row>
    <row spans="1:5" r="5">
      <c t="s" s="4" r="A5">
        <v>483</v>
      </c>
      <c t="n" s="6" r="B5">
        <v>-911</v>
      </c>
      <c t="n" s="6" r="C5">
        <v>-906</v>
      </c>
      <c t="n" s="6" r="D5">
        <v>-1871</v>
      </c>
      <c t="n" s="6" r="E5">
        <v>-1791</v>
      </c>
    </row>
    <row spans="1:5" r="6">
      <c t="s" s="4" r="A6">
        <v>77</v>
      </c>
      <c t="n" s="6" r="B6">
        <v>14750</v>
      </c>
      <c t="n" s="6" r="C6">
        <v>17349</v>
      </c>
      <c t="n" s="6" r="D6">
        <v>33362</v>
      </c>
      <c t="n" s="6" r="E6">
        <v>33855</v>
      </c>
    </row>
    <row spans="1:5" r="7">
      <c t="s" s="4" r="A7">
        <v>134</v>
      </c>
    </row>
    <row spans="1:5" r="8">
      <c t="s" s="3" r="A8">
        <v>481</v>
      </c>
    </row>
    <row spans="1:5" r="9">
      <c t="s" s="4" r="A9">
        <v>482</v>
      </c>
      <c t="n" s="6" r="B9">
        <v>10555</v>
      </c>
      <c t="n" s="6" r="C9">
        <v>11491</v>
      </c>
      <c t="n" s="6" r="D9">
        <v>24796</v>
      </c>
      <c t="n" s="6" r="E9">
        <v>21749</v>
      </c>
    </row>
    <row spans="1:5" r="10">
      <c t="s" s="4" r="A10">
        <v>138</v>
      </c>
    </row>
    <row spans="1:5" r="11">
      <c t="s" s="3" r="A11">
        <v>481</v>
      </c>
    </row>
    <row spans="1:5" r="12">
      <c t="s" s="4" r="A12">
        <v>482</v>
      </c>
      <c t="n" s="6" r="B12">
        <v>181</v>
      </c>
      <c t="n" s="6" r="C12">
        <v>244</v>
      </c>
      <c t="n" s="6" r="D12">
        <v>420</v>
      </c>
      <c t="n" s="6" r="E12">
        <v>372</v>
      </c>
    </row>
    <row spans="1:5" r="13">
      <c t="s" s="4" r="A13">
        <v>30</v>
      </c>
    </row>
    <row spans="1:5" r="14">
      <c t="s" s="3" r="A14">
        <v>481</v>
      </c>
    </row>
    <row spans="1:5" r="15">
      <c t="s" s="4" r="A15">
        <v>482</v>
      </c>
      <c t="n" s="6" r="B15">
        <v>1659</v>
      </c>
      <c t="n" s="6" r="C15">
        <v>3259</v>
      </c>
      <c t="n" s="6" r="D15">
        <v>4621</v>
      </c>
      <c t="n" s="6" r="E15">
        <v>6468</v>
      </c>
    </row>
    <row spans="1:5" r="16">
      <c t="s" s="4" r="A16">
        <v>28</v>
      </c>
    </row>
    <row spans="1:5" r="17">
      <c t="s" s="3" r="A17">
        <v>481</v>
      </c>
    </row>
    <row spans="1:5" r="18">
      <c t="s" s="4" r="A18">
        <v>482</v>
      </c>
      <c t="n" s="6" r="B18">
        <v>2598</v>
      </c>
      <c t="n" s="6" r="C18">
        <v>2575</v>
      </c>
      <c t="n" s="6" r="D18">
        <v>5174</v>
      </c>
      <c t="n" s="6" r="E18">
        <v>5105</v>
      </c>
    </row>
    <row spans="1:5" r="19">
      <c t="s" s="4" r="A19">
        <v>484</v>
      </c>
    </row>
    <row spans="1:5" r="20">
      <c t="s" s="3" r="A20">
        <v>481</v>
      </c>
    </row>
    <row spans="1:5" r="21">
      <c t="s" s="4" r="A21">
        <v>482</v>
      </c>
      <c t="n" s="6" r="B21">
        <v>259</v>
      </c>
      <c t="n" s="6" r="C21">
        <v>9</v>
      </c>
      <c t="n" s="6" r="D21">
        <v>383</v>
      </c>
      <c t="n" s="6" r="E21">
        <v>70</v>
      </c>
    </row>
    <row spans="1:5" r="22">
      <c t="s" s="4" r="A22">
        <v>31</v>
      </c>
    </row>
    <row spans="1:5" r="23">
      <c t="s" s="3" r="A23">
        <v>481</v>
      </c>
    </row>
    <row spans="1:5" r="24">
      <c t="s" s="4" r="A24">
        <v>482</v>
      </c>
      <c t="n" s="7" r="B24">
        <v>409</v>
      </c>
      <c t="n" s="7" r="C24">
        <v>677</v>
      </c>
      <c t="n" s="7" r="D24">
        <v>-161</v>
      </c>
      <c t="n" s="7" r="E24">
        <v>18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5</v>
      </c>
      <c t="s" s="2" r="B1">
        <v>72</v>
      </c>
      <c t="s" s="2" r="D1">
        <v>1</v>
      </c>
    </row>
    <row spans="1:5" r="2">
      <c t="s" s="2" r="B2">
        <v>2</v>
      </c>
      <c t="s" s="2" r="C2">
        <v>73</v>
      </c>
      <c t="s" s="2" r="D2">
        <v>2</v>
      </c>
      <c t="s" s="2" r="E2">
        <v>73</v>
      </c>
    </row>
    <row spans="1:5" r="3">
      <c t="s" s="3" r="A3">
        <v>486</v>
      </c>
    </row>
    <row spans="1:5" r="4">
      <c t="s" s="4" r="A4">
        <v>487</v>
      </c>
      <c t="n" s="7" r="B4">
        <v>128652</v>
      </c>
      <c t="n" s="7" r="C4">
        <v>48085</v>
      </c>
      <c t="n" s="7" r="D4">
        <v>97256</v>
      </c>
      <c t="n" s="7" r="E4">
        <v>35865</v>
      </c>
    </row>
    <row spans="1:5" r="5">
      <c t="s" s="4" r="A5">
        <v>356</v>
      </c>
    </row>
    <row spans="1:5" r="6">
      <c t="s" s="3" r="A6">
        <v>486</v>
      </c>
    </row>
    <row spans="1:5" r="7">
      <c t="s" s="4" r="A7">
        <v>487</v>
      </c>
      <c t="n" s="6" r="B7">
        <v>-768</v>
      </c>
      <c t="n" s="6" r="C7">
        <v>1224</v>
      </c>
      <c t="n" s="6" r="D7">
        <v>440</v>
      </c>
      <c t="n" s="6" r="E7">
        <v>1679</v>
      </c>
    </row>
    <row spans="1:5" r="8">
      <c t="s" s="4" r="A8">
        <v>357</v>
      </c>
    </row>
    <row spans="1:5" r="9">
      <c t="s" s="3" r="A9">
        <v>486</v>
      </c>
    </row>
    <row spans="1:5" r="10">
      <c t="s" s="4" r="A10">
        <v>487</v>
      </c>
      <c t="n" s="6" r="B10">
        <v>-954</v>
      </c>
      <c t="n" s="6" r="C10">
        <v>0</v>
      </c>
      <c t="n" s="6" r="D10">
        <v>-954</v>
      </c>
      <c t="n" s="6" r="E10">
        <v>0</v>
      </c>
    </row>
    <row spans="1:5" r="11">
      <c t="s" s="4" r="A11">
        <v>30</v>
      </c>
    </row>
    <row spans="1:5" r="12">
      <c t="s" s="3" r="A12">
        <v>486</v>
      </c>
    </row>
    <row spans="1:5" r="13">
      <c t="s" s="4" r="A13">
        <v>487</v>
      </c>
      <c t="n" s="6" r="B13">
        <v>73</v>
      </c>
      <c t="n" s="6" r="C13">
        <v>35</v>
      </c>
      <c t="n" s="6" r="D13">
        <v>246</v>
      </c>
      <c t="n" s="6" r="E13">
        <v>268</v>
      </c>
    </row>
    <row spans="1:5" r="14">
      <c t="s" s="4" r="A14">
        <v>484</v>
      </c>
    </row>
    <row spans="1:5" r="15">
      <c t="s" s="3" r="A15">
        <v>486</v>
      </c>
    </row>
    <row spans="1:5" r="16">
      <c t="s" s="4" r="A16">
        <v>487</v>
      </c>
      <c t="n" s="6" r="B16">
        <v>0</v>
      </c>
      <c t="n" s="6" r="C16">
        <v>0</v>
      </c>
      <c t="n" s="6" r="D16">
        <v>3</v>
      </c>
      <c t="n" s="6" r="E16">
        <v>0</v>
      </c>
    </row>
    <row spans="1:5" r="17">
      <c t="s" s="4" r="A17">
        <v>488</v>
      </c>
    </row>
    <row spans="1:5" r="18">
      <c t="s" s="3" r="A18">
        <v>486</v>
      </c>
    </row>
    <row spans="1:5" r="19">
      <c t="s" s="4" r="A19">
        <v>487</v>
      </c>
      <c t="n" s="6" r="B19">
        <v>79</v>
      </c>
      <c t="n" s="6" r="C19">
        <v>126</v>
      </c>
      <c t="n" s="6" r="D19">
        <v>95</v>
      </c>
      <c t="n" s="6" r="E19">
        <v>165</v>
      </c>
    </row>
    <row spans="1:5" r="20">
      <c t="s" s="4" r="A20">
        <v>489</v>
      </c>
    </row>
    <row spans="1:5" r="21">
      <c t="s" s="3" r="A21">
        <v>486</v>
      </c>
    </row>
    <row spans="1:5" r="22">
      <c t="s" s="4" r="A22">
        <v>487</v>
      </c>
      <c t="n" s="7" r="B22">
        <v>130222</v>
      </c>
      <c t="n" s="7" r="C22">
        <v>46700</v>
      </c>
      <c t="n" s="7" r="D22">
        <v>97426</v>
      </c>
      <c t="n" s="7" r="E22">
        <v>337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490</v>
      </c>
      <c t="s" s="2" r="B1">
        <v>72</v>
      </c>
      <c t="s" s="2" r="D1">
        <v>1</v>
      </c>
      <c t="s" s="2" r="F1">
        <v>409</v>
      </c>
    </row>
    <row spans="1:7" r="2">
      <c t="s" s="2" r="B2">
        <v>2</v>
      </c>
      <c t="s" s="2" r="C2">
        <v>73</v>
      </c>
      <c t="s" s="2" r="D2">
        <v>2</v>
      </c>
      <c t="s" s="2" r="E2">
        <v>73</v>
      </c>
      <c t="s" s="2" r="F2">
        <v>23</v>
      </c>
      <c t="s" s="2" r="G2">
        <v>491</v>
      </c>
    </row>
    <row spans="1:7" r="3">
      <c t="s" s="3" r="A3">
        <v>492</v>
      </c>
    </row>
    <row spans="1:7" r="4">
      <c t="s" s="4" r="A4">
        <v>493</v>
      </c>
      <c t="n" s="7" r="D4">
        <v>11781</v>
      </c>
    </row>
    <row spans="1:7" r="5">
      <c t="s" s="4" r="A5">
        <v>494</v>
      </c>
      <c t="n" s="7" r="B5">
        <v>-27648</v>
      </c>
      <c t="n" s="7" r="C5">
        <v>-17053</v>
      </c>
      <c t="n" s="6" r="D5">
        <v>-12753</v>
      </c>
      <c t="n" s="7" r="E5">
        <v>-16583</v>
      </c>
    </row>
    <row spans="1:7" r="6">
      <c t="s" s="4" r="A6">
        <v>493</v>
      </c>
      <c t="n" s="6" r="B6">
        <v>47943</v>
      </c>
      <c t="n" s="6" r="D6">
        <v>47943</v>
      </c>
      <c t="n" s="7" r="F6">
        <v>11781</v>
      </c>
    </row>
    <row spans="1:7" r="7">
      <c t="s" s="4" r="A7">
        <v>495</v>
      </c>
    </row>
    <row spans="1:7" r="8">
      <c t="s" s="3" r="A8">
        <v>492</v>
      </c>
    </row>
    <row spans="1:7" r="9">
      <c t="s" s="4" r="A9">
        <v>493</v>
      </c>
      <c t="n" s="6" r="D9">
        <v>-69</v>
      </c>
      <c t="n" s="6" r="E9">
        <v>-13</v>
      </c>
      <c t="n" s="6" r="F9">
        <v>-13</v>
      </c>
    </row>
    <row spans="1:7" r="10">
      <c t="s" s="4" r="A10">
        <v>496</v>
      </c>
      <c t="n" s="6" r="D10">
        <v>19</v>
      </c>
      <c t="n" s="6" r="E10">
        <v>-58</v>
      </c>
    </row>
    <row spans="1:7" r="11">
      <c t="s" s="4" r="A11">
        <v>497</v>
      </c>
      <c t="n" s="6" r="D11">
        <v>0</v>
      </c>
      <c t="n" s="6" r="E11">
        <v>0</v>
      </c>
    </row>
    <row spans="1:7" r="12">
      <c t="s" s="4" r="A12">
        <v>494</v>
      </c>
      <c t="n" s="6" r="D12">
        <v>-7</v>
      </c>
      <c t="n" s="6" r="E12">
        <v>20</v>
      </c>
    </row>
    <row spans="1:7" r="13">
      <c t="s" s="4" r="A13">
        <v>493</v>
      </c>
      <c t="n" s="6" r="B13">
        <v>-57</v>
      </c>
      <c t="n" s="6" r="C13">
        <v>-51</v>
      </c>
      <c t="n" s="6" r="D13">
        <v>-57</v>
      </c>
      <c t="n" s="6" r="E13">
        <v>-51</v>
      </c>
      <c t="n" s="6" r="F13">
        <v>-69</v>
      </c>
      <c t="n" s="7" r="G13">
        <v>-13</v>
      </c>
    </row>
    <row spans="1:7" r="14">
      <c t="s" s="4" r="A14">
        <v>498</v>
      </c>
    </row>
    <row spans="1:7" r="15">
      <c t="s" s="3" r="A15">
        <v>492</v>
      </c>
    </row>
    <row spans="1:7" r="16">
      <c t="s" s="4" r="A16">
        <v>493</v>
      </c>
      <c t="n" s="6" r="D16">
        <v>11850</v>
      </c>
      <c t="n" s="6" r="E16">
        <v>33752</v>
      </c>
      <c t="n" s="6" r="F16">
        <v>33752</v>
      </c>
    </row>
    <row spans="1:7" r="17">
      <c t="s" s="4" r="A17">
        <v>496</v>
      </c>
      <c t="n" s="6" r="D17">
        <v>55099</v>
      </c>
      <c t="n" s="6" r="E17">
        <v>-22631</v>
      </c>
    </row>
    <row spans="1:7" r="18">
      <c t="s" s="4" r="A18">
        <v>497</v>
      </c>
      <c t="n" s="6" r="B18">
        <v>1723</v>
      </c>
      <c t="n" s="6" r="C18">
        <v>-1223</v>
      </c>
      <c t="n" s="6" r="D18">
        <v>515</v>
      </c>
      <c t="n" s="6" r="E18">
        <v>-1679</v>
      </c>
    </row>
    <row spans="1:7" r="19">
      <c t="s" s="4" r="A19">
        <v>494</v>
      </c>
      <c t="n" s="6" r="D19">
        <v>-19464</v>
      </c>
      <c t="n" s="6" r="E19">
        <v>8509</v>
      </c>
    </row>
    <row spans="1:7" r="20">
      <c t="s" s="4" r="A20">
        <v>493</v>
      </c>
      <c t="n" s="6" r="B20">
        <v>48000</v>
      </c>
      <c t="n" s="6" r="C20">
        <v>17951</v>
      </c>
      <c t="n" s="6" r="D20">
        <v>48000</v>
      </c>
      <c t="n" s="6" r="E20">
        <v>17951</v>
      </c>
      <c t="n" s="6" r="F20">
        <v>11850</v>
      </c>
      <c t="n" s="6" r="G20">
        <v>33752</v>
      </c>
    </row>
    <row spans="1:7" r="21">
      <c t="s" s="4" r="A21">
        <v>499</v>
      </c>
      <c t="n" s="6" r="D21">
        <v>4400</v>
      </c>
      <c t="n" s="6" r="E21">
        <v>2600</v>
      </c>
      <c t="n" s="6" r="F21">
        <v>5700</v>
      </c>
      <c t="n" s="6" r="G21">
        <v>200</v>
      </c>
    </row>
    <row spans="1:7" r="22">
      <c t="s" s="4" r="A22">
        <v>110</v>
      </c>
    </row>
    <row spans="1:7" r="23">
      <c t="s" s="3" r="A23">
        <v>492</v>
      </c>
    </row>
    <row spans="1:7" r="24">
      <c t="s" s="4" r="A24">
        <v>493</v>
      </c>
      <c t="n" s="6" r="D24">
        <v>11781</v>
      </c>
      <c t="n" s="6" r="E24">
        <v>33739</v>
      </c>
      <c t="n" s="6" r="F24">
        <v>33739</v>
      </c>
    </row>
    <row spans="1:7" r="25">
      <c t="s" s="4" r="A25">
        <v>496</v>
      </c>
      <c t="n" s="6" r="D25">
        <v>55118</v>
      </c>
      <c t="n" s="6" r="E25">
        <v>-22689</v>
      </c>
    </row>
    <row spans="1:7" r="26">
      <c t="s" s="4" r="A26">
        <v>497</v>
      </c>
      <c t="n" s="6" r="B26">
        <v>1723</v>
      </c>
      <c t="n" s="6" r="C26">
        <v>-1223</v>
      </c>
      <c t="n" s="6" r="D26">
        <v>515</v>
      </c>
      <c t="n" s="6" r="E26">
        <v>-1679</v>
      </c>
    </row>
    <row spans="1:7" r="27">
      <c t="s" s="4" r="A27">
        <v>494</v>
      </c>
      <c t="n" s="6" r="D27">
        <v>-19471</v>
      </c>
      <c t="n" s="6" r="E27">
        <v>8529</v>
      </c>
    </row>
    <row spans="1:7" r="28">
      <c t="s" s="4" r="A28">
        <v>493</v>
      </c>
      <c t="n" s="7" r="B28">
        <v>47943</v>
      </c>
      <c t="n" s="7" r="C28">
        <v>17900</v>
      </c>
      <c t="n" s="7" r="D28">
        <v>47943</v>
      </c>
      <c t="n" s="7" r="E28">
        <v>17900</v>
      </c>
      <c t="n" s="7" r="F28">
        <v>11781</v>
      </c>
      <c t="n" s="7" r="G28">
        <v>33739</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0</v>
      </c>
      <c t="s" s="2" r="B1">
        <v>72</v>
      </c>
      <c t="s" s="2" r="D1">
        <v>1</v>
      </c>
    </row>
    <row spans="1:5" r="2">
      <c t="s" s="2" r="B2">
        <v>2</v>
      </c>
      <c t="s" s="2" r="C2">
        <v>73</v>
      </c>
      <c t="s" s="2" r="D2">
        <v>2</v>
      </c>
      <c t="s" s="2" r="E2">
        <v>73</v>
      </c>
    </row>
    <row spans="1:5" r="3">
      <c t="s" s="4" r="A3">
        <v>501</v>
      </c>
    </row>
    <row spans="1:5" r="4">
      <c t="s" s="3" r="A4">
        <v>502</v>
      </c>
    </row>
    <row spans="1:5" r="5">
      <c t="s" s="4" r="A5">
        <v>503</v>
      </c>
      <c t="n" s="7" r="B5">
        <v>432</v>
      </c>
      <c t="n" s="7" r="C5">
        <v>-133</v>
      </c>
      <c t="n" s="7" r="D5">
        <v>1139</v>
      </c>
      <c t="n" s="7" r="E5">
        <v>141</v>
      </c>
    </row>
    <row spans="1:5" r="6">
      <c t="s" s="4" r="A6">
        <v>504</v>
      </c>
    </row>
    <row spans="1:5" r="7">
      <c t="s" s="3" r="A7">
        <v>502</v>
      </c>
    </row>
    <row spans="1:5" r="8">
      <c t="s" s="4" r="A8">
        <v>503</v>
      </c>
      <c t="n" s="6" r="B8">
        <v>-2155</v>
      </c>
      <c t="n" s="6" r="C8">
        <v>1356</v>
      </c>
      <c t="n" s="6" r="D8">
        <v>-1654</v>
      </c>
      <c t="n" s="6" r="E8">
        <v>1538</v>
      </c>
    </row>
    <row spans="1:5" r="9">
      <c t="s" s="4" r="A9">
        <v>505</v>
      </c>
    </row>
    <row spans="1:5" r="10">
      <c t="s" s="3" r="A10">
        <v>502</v>
      </c>
    </row>
    <row spans="1:5" r="11">
      <c t="s" s="4" r="A11">
        <v>503</v>
      </c>
      <c t="n" s="6" r="B11">
        <v>-1723</v>
      </c>
      <c t="n" s="6" r="C11">
        <v>1223</v>
      </c>
      <c t="n" s="6" r="D11">
        <v>-515</v>
      </c>
      <c t="n" s="6" r="E11">
        <v>1679</v>
      </c>
    </row>
    <row spans="1:5" r="12">
      <c t="s" s="4" r="A12">
        <v>110</v>
      </c>
    </row>
    <row spans="1:5" r="13">
      <c t="s" s="3" r="A13">
        <v>502</v>
      </c>
    </row>
    <row spans="1:5" r="14">
      <c t="s" s="4" r="A14">
        <v>503</v>
      </c>
      <c t="n" s="7" r="B14">
        <v>-1723</v>
      </c>
      <c t="n" s="7" r="C14">
        <v>1223</v>
      </c>
      <c t="n" s="7" r="D14">
        <v>-515</v>
      </c>
      <c t="n" s="7" r="E14">
        <v>16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506</v>
      </c>
      <c t="s" s="2" r="B1">
        <v>1</v>
      </c>
    </row>
    <row spans="1:2" r="2">
      <c t="s" s="2" r="B2">
        <v>264</v>
      </c>
    </row>
    <row spans="1:2" r="3">
      <c t="s" s="3" r="A3">
        <v>492</v>
      </c>
    </row>
    <row spans="1:2" r="4">
      <c t="s" s="4" r="A4">
        <v>493</v>
      </c>
      <c t="n" s="7" r="B4">
        <v>11781</v>
      </c>
    </row>
    <row spans="1:2" r="5">
      <c t="s" s="4" r="A5">
        <v>493</v>
      </c>
      <c t="n" s="6" r="B5">
        <v>47943</v>
      </c>
    </row>
    <row spans="1:2" r="6">
      <c t="s" s="4" r="A6">
        <v>507</v>
      </c>
    </row>
    <row spans="1:2" r="7">
      <c t="s" s="3" r="A7">
        <v>492</v>
      </c>
    </row>
    <row spans="1:2" r="8">
      <c t="s" s="4" r="A8">
        <v>493</v>
      </c>
      <c t="n" s="6" r="B8">
        <v>211</v>
      </c>
    </row>
    <row spans="1:2" r="9">
      <c t="s" s="4" r="A9">
        <v>508</v>
      </c>
      <c t="n" s="6" r="B9">
        <v>-34</v>
      </c>
    </row>
    <row spans="1:2" r="10">
      <c t="s" s="4" r="A10">
        <v>509</v>
      </c>
      <c t="n" s="6" r="B10">
        <v>-35</v>
      </c>
    </row>
    <row spans="1:2" r="11">
      <c t="s" s="4" r="A11">
        <v>510</v>
      </c>
      <c t="n" s="6" r="B11">
        <v>0</v>
      </c>
    </row>
    <row spans="1:2" r="12">
      <c t="s" s="4" r="A12">
        <v>511</v>
      </c>
      <c t="n" s="6" r="B12">
        <v>0</v>
      </c>
    </row>
    <row spans="1:2" r="13">
      <c t="s" s="4" r="A13">
        <v>493</v>
      </c>
      <c t="n" s="6" r="B13">
        <v>142</v>
      </c>
    </row>
    <row spans="1:2" r="14">
      <c t="s" s="4" r="A14">
        <v>512</v>
      </c>
    </row>
    <row spans="1:2" r="15">
      <c t="s" s="3" r="A15">
        <v>492</v>
      </c>
    </row>
    <row spans="1:2" r="16">
      <c t="s" s="4" r="A16">
        <v>493</v>
      </c>
      <c t="n" s="6" r="B16">
        <v>193</v>
      </c>
    </row>
    <row spans="1:2" r="17">
      <c t="s" s="4" r="A17">
        <v>508</v>
      </c>
      <c t="n" s="6" r="B17">
        <v>0</v>
      </c>
    </row>
    <row spans="1:2" r="18">
      <c t="s" s="4" r="A18">
        <v>509</v>
      </c>
      <c t="n" s="6" r="B18">
        <v>0</v>
      </c>
    </row>
    <row spans="1:2" r="19">
      <c t="s" s="4" r="A19">
        <v>510</v>
      </c>
      <c t="n" s="6" r="B19">
        <v>-333</v>
      </c>
    </row>
    <row spans="1:2" r="20">
      <c t="s" s="4" r="A20">
        <v>511</v>
      </c>
      <c t="n" s="6" r="B20">
        <v>0</v>
      </c>
    </row>
    <row spans="1:2" r="21">
      <c t="s" s="4" r="A21">
        <v>493</v>
      </c>
      <c t="n" s="6" r="B21">
        <v>-140</v>
      </c>
    </row>
    <row spans="1:2" r="22">
      <c t="s" s="4" r="A22">
        <v>513</v>
      </c>
    </row>
    <row spans="1:2" r="23">
      <c t="s" s="3" r="A23">
        <v>492</v>
      </c>
    </row>
    <row spans="1:2" r="24">
      <c t="s" s="4" r="A24">
        <v>493</v>
      </c>
      <c t="n" s="6" r="B24">
        <v>140</v>
      </c>
    </row>
    <row spans="1:2" r="25">
      <c t="s" s="4" r="A25">
        <v>508</v>
      </c>
      <c t="n" s="6" r="B25">
        <v>0</v>
      </c>
    </row>
    <row spans="1:2" r="26">
      <c t="s" s="4" r="A26">
        <v>509</v>
      </c>
      <c t="n" s="6" r="B26">
        <v>0</v>
      </c>
    </row>
    <row spans="1:2" r="27">
      <c t="s" s="4" r="A27">
        <v>510</v>
      </c>
      <c t="n" s="6" r="B27">
        <v>0</v>
      </c>
    </row>
    <row spans="1:2" r="28">
      <c t="s" s="4" r="A28">
        <v>511</v>
      </c>
      <c t="n" s="6" r="B28">
        <v>1</v>
      </c>
    </row>
    <row spans="1:2" r="29">
      <c t="s" s="4" r="A29">
        <v>493</v>
      </c>
      <c t="n" s="6" r="B29">
        <v>141</v>
      </c>
    </row>
    <row spans="1:2" r="30">
      <c t="s" s="4" r="A30">
        <v>514</v>
      </c>
    </row>
    <row spans="1:2" r="31">
      <c t="s" s="3" r="A31">
        <v>492</v>
      </c>
    </row>
    <row spans="1:2" r="32">
      <c t="s" s="4" r="A32">
        <v>493</v>
      </c>
      <c t="n" s="6" r="B32">
        <v>-191</v>
      </c>
    </row>
    <row spans="1:2" r="33">
      <c t="s" s="4" r="A33">
        <v>508</v>
      </c>
      <c t="n" s="6" r="B33">
        <v>12</v>
      </c>
    </row>
    <row spans="1:2" r="34">
      <c t="s" s="4" r="A34">
        <v>509</v>
      </c>
      <c t="n" s="6" r="B34">
        <v>12</v>
      </c>
    </row>
    <row spans="1:2" r="35">
      <c t="s" s="4" r="A35">
        <v>510</v>
      </c>
      <c t="n" s="6" r="B35">
        <v>117</v>
      </c>
    </row>
    <row spans="1:2" r="36">
      <c t="s" s="4" r="A36">
        <v>511</v>
      </c>
      <c t="n" s="6" r="B36">
        <v>0</v>
      </c>
    </row>
    <row spans="1:2" r="37">
      <c t="s" s="4" r="A37">
        <v>493</v>
      </c>
      <c t="n" s="6" r="B37">
        <v>-50</v>
      </c>
    </row>
    <row spans="1:2" r="38">
      <c t="s" s="4" r="A38">
        <v>515</v>
      </c>
    </row>
    <row spans="1:2" r="39">
      <c t="s" s="3" r="A39">
        <v>492</v>
      </c>
    </row>
    <row spans="1:2" r="40">
      <c t="s" s="4" r="A40">
        <v>493</v>
      </c>
      <c t="n" s="6" r="B40">
        <v>353</v>
      </c>
    </row>
    <row spans="1:2" r="41">
      <c t="s" s="4" r="A41">
        <v>508</v>
      </c>
      <c t="n" s="6" r="B41">
        <v>-22</v>
      </c>
    </row>
    <row spans="1:2" r="42">
      <c t="s" s="4" r="A42">
        <v>509</v>
      </c>
      <c t="n" s="6" r="B42">
        <v>-23</v>
      </c>
    </row>
    <row spans="1:2" r="43">
      <c t="s" s="4" r="A43">
        <v>510</v>
      </c>
      <c t="n" s="6" r="B43">
        <v>-216</v>
      </c>
    </row>
    <row spans="1:2" r="44">
      <c t="s" s="4" r="A44">
        <v>511</v>
      </c>
      <c t="n" s="6" r="B44">
        <v>1</v>
      </c>
    </row>
    <row spans="1:2" r="45">
      <c t="s" s="4" r="A45">
        <v>493</v>
      </c>
      <c t="n" s="7" r="B45">
        <v>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516</v>
      </c>
      <c t="s" s="2" r="B1">
        <v>1</v>
      </c>
    </row>
    <row spans="1:2" r="2">
      <c t="s" s="2" r="B2">
        <v>264</v>
      </c>
    </row>
    <row spans="1:2" r="3">
      <c t="s" s="3" r="A3">
        <v>492</v>
      </c>
    </row>
    <row spans="1:2" r="4">
      <c t="s" s="4" r="A4">
        <v>493</v>
      </c>
      <c t="n" s="7" r="B4">
        <v>11781</v>
      </c>
    </row>
    <row spans="1:2" r="5">
      <c t="s" s="4" r="A5">
        <v>493</v>
      </c>
      <c t="n" s="6" r="B5">
        <v>47943</v>
      </c>
    </row>
    <row spans="1:2" r="6">
      <c t="s" s="4" r="A6">
        <v>517</v>
      </c>
    </row>
    <row spans="1:2" r="7">
      <c t="s" s="3" r="A7">
        <v>492</v>
      </c>
    </row>
    <row spans="1:2" r="8">
      <c t="s" s="4" r="A8">
        <v>493</v>
      </c>
      <c t="n" s="6" r="B8">
        <v>22795</v>
      </c>
    </row>
    <row spans="1:2" r="9">
      <c t="s" s="4" r="A9">
        <v>508</v>
      </c>
      <c t="n" s="6" r="B9">
        <v>50311</v>
      </c>
    </row>
    <row spans="1:2" r="10">
      <c t="s" s="4" r="A10">
        <v>509</v>
      </c>
      <c t="n" s="6" r="B10">
        <v>550</v>
      </c>
    </row>
    <row spans="1:2" r="11">
      <c t="s" s="4" r="A11">
        <v>510</v>
      </c>
      <c t="n" s="6" r="B11">
        <v>0</v>
      </c>
    </row>
    <row spans="1:2" r="12">
      <c t="s" s="4" r="A12">
        <v>511</v>
      </c>
      <c t="n" s="6" r="B12">
        <v>0</v>
      </c>
    </row>
    <row spans="1:2" r="13">
      <c t="s" s="4" r="A13">
        <v>493</v>
      </c>
      <c t="n" s="6" r="B13">
        <v>73656</v>
      </c>
    </row>
    <row spans="1:2" r="14">
      <c t="s" s="4" r="A14">
        <v>518</v>
      </c>
    </row>
    <row spans="1:2" r="15">
      <c t="s" s="3" r="A15">
        <v>492</v>
      </c>
    </row>
    <row spans="1:2" r="16">
      <c t="s" s="4" r="A16">
        <v>493</v>
      </c>
      <c t="n" s="6" r="B16">
        <v>-5666</v>
      </c>
    </row>
    <row spans="1:2" r="17">
      <c t="s" s="4" r="A17">
        <v>508</v>
      </c>
      <c t="n" s="6" r="B17">
        <v>0</v>
      </c>
    </row>
    <row spans="1:2" r="18">
      <c t="s" s="4" r="A18">
        <v>509</v>
      </c>
      <c t="n" s="6" r="B18">
        <v>0</v>
      </c>
    </row>
    <row spans="1:2" r="19">
      <c t="s" s="4" r="A19">
        <v>510</v>
      </c>
      <c t="n" s="6" r="B19">
        <v>-931</v>
      </c>
    </row>
    <row spans="1:2" r="20">
      <c t="s" s="4" r="A20">
        <v>511</v>
      </c>
      <c t="n" s="6" r="B20">
        <v>0</v>
      </c>
    </row>
    <row spans="1:2" r="21">
      <c t="s" s="4" r="A21">
        <v>493</v>
      </c>
      <c t="n" s="6" r="B21">
        <v>-6597</v>
      </c>
    </row>
    <row spans="1:2" r="22">
      <c t="s" s="4" r="A22">
        <v>519</v>
      </c>
    </row>
    <row spans="1:2" r="23">
      <c t="s" s="3" r="A23">
        <v>492</v>
      </c>
    </row>
    <row spans="1:2" r="24">
      <c t="s" s="4" r="A24">
        <v>493</v>
      </c>
      <c t="n" s="6" r="B24">
        <v>557</v>
      </c>
    </row>
    <row spans="1:2" r="25">
      <c t="s" s="4" r="A25">
        <v>508</v>
      </c>
      <c t="n" s="6" r="B25">
        <v>0</v>
      </c>
    </row>
    <row spans="1:2" r="26">
      <c t="s" s="4" r="A26">
        <v>509</v>
      </c>
      <c t="n" s="6" r="B26">
        <v>0</v>
      </c>
    </row>
    <row spans="1:2" r="27">
      <c t="s" s="4" r="A27">
        <v>510</v>
      </c>
      <c t="n" s="6" r="B27">
        <v>0</v>
      </c>
    </row>
    <row spans="1:2" r="28">
      <c t="s" s="4" r="A28">
        <v>511</v>
      </c>
      <c t="n" s="6" r="B28">
        <v>6085</v>
      </c>
    </row>
    <row spans="1:2" r="29">
      <c t="s" s="4" r="A29">
        <v>493</v>
      </c>
      <c t="n" s="6" r="B29">
        <v>6642</v>
      </c>
    </row>
    <row spans="1:2" r="30">
      <c t="s" s="4" r="A30">
        <v>520</v>
      </c>
    </row>
    <row spans="1:2" r="31">
      <c t="s" s="3" r="A31">
        <v>492</v>
      </c>
    </row>
    <row spans="1:2" r="32">
      <c t="s" s="4" r="A32">
        <v>493</v>
      </c>
      <c t="n" s="6" r="B32">
        <v>-6189</v>
      </c>
    </row>
    <row spans="1:2" r="33">
      <c t="s" s="4" r="A33">
        <v>508</v>
      </c>
      <c t="n" s="6" r="B33">
        <v>-17608</v>
      </c>
    </row>
    <row spans="1:2" r="34">
      <c t="s" s="4" r="A34">
        <v>509</v>
      </c>
      <c t="n" s="6" r="B34">
        <v>-193</v>
      </c>
    </row>
    <row spans="1:2" r="35">
      <c t="s" s="4" r="A35">
        <v>510</v>
      </c>
      <c t="n" s="6" r="B35">
        <v>326</v>
      </c>
    </row>
    <row spans="1:2" r="36">
      <c t="s" s="4" r="A36">
        <v>511</v>
      </c>
      <c t="n" s="6" r="B36">
        <v>-2130</v>
      </c>
    </row>
    <row spans="1:2" r="37">
      <c t="s" s="4" r="A37">
        <v>493</v>
      </c>
      <c t="n" s="6" r="B37">
        <v>-25794</v>
      </c>
    </row>
    <row spans="1:2" r="38">
      <c t="s" s="4" r="A38">
        <v>521</v>
      </c>
    </row>
    <row spans="1:2" r="39">
      <c t="s" s="3" r="A39">
        <v>492</v>
      </c>
    </row>
    <row spans="1:2" r="40">
      <c t="s" s="4" r="A40">
        <v>493</v>
      </c>
      <c t="n" s="6" r="B40">
        <v>11497</v>
      </c>
    </row>
    <row spans="1:2" r="41">
      <c t="s" s="4" r="A41">
        <v>508</v>
      </c>
      <c t="n" s="6" r="B41">
        <v>32703</v>
      </c>
    </row>
    <row spans="1:2" r="42">
      <c t="s" s="4" r="A42">
        <v>509</v>
      </c>
      <c t="n" s="6" r="B42">
        <v>357</v>
      </c>
    </row>
    <row spans="1:2" r="43">
      <c t="s" s="4" r="A43">
        <v>510</v>
      </c>
      <c t="n" s="6" r="B43">
        <v>-605</v>
      </c>
    </row>
    <row spans="1:2" r="44">
      <c t="s" s="4" r="A44">
        <v>511</v>
      </c>
      <c t="n" s="6" r="B44">
        <v>3955</v>
      </c>
    </row>
    <row spans="1:2" r="45">
      <c t="s" s="4" r="A45">
        <v>493</v>
      </c>
      <c t="n" s="7" r="B45">
        <v>479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2</v>
      </c>
      <c t="s" s="2" r="C1">
        <v>23</v>
      </c>
    </row>
    <row spans="1:3" r="2">
      <c t="s" s="3" r="A2">
        <v>523</v>
      </c>
    </row>
    <row spans="1:3" r="3">
      <c t="s" s="4" r="A3">
        <v>524</v>
      </c>
      <c t="n" s="7" r="B3">
        <v>73798</v>
      </c>
      <c t="n" s="7" r="C3">
        <v>23006</v>
      </c>
    </row>
    <row spans="1:3" r="4">
      <c t="s" s="4" r="A4">
        <v>525</v>
      </c>
    </row>
    <row spans="1:3" r="5">
      <c t="s" s="3" r="A5">
        <v>523</v>
      </c>
    </row>
    <row spans="1:3" r="6">
      <c t="s" s="4" r="A6">
        <v>524</v>
      </c>
      <c t="n" s="6" r="B6">
        <v>4351</v>
      </c>
      <c t="n" s="6" r="C6">
        <v>5651</v>
      </c>
    </row>
    <row spans="1:3" r="7">
      <c t="s" s="4" r="A7">
        <v>526</v>
      </c>
    </row>
    <row spans="1:3" r="8">
      <c t="s" s="3" r="A8">
        <v>523</v>
      </c>
    </row>
    <row spans="1:3" r="9">
      <c t="s" s="4" r="A9">
        <v>524</v>
      </c>
      <c t="n" s="6" r="B9">
        <v>68470</v>
      </c>
      <c t="n" s="6" r="C9">
        <v>17402</v>
      </c>
    </row>
    <row spans="1:3" r="10">
      <c t="s" s="4" r="A10">
        <v>527</v>
      </c>
    </row>
    <row spans="1:3" r="11">
      <c t="s" s="3" r="A11">
        <v>523</v>
      </c>
    </row>
    <row spans="1:3" r="12">
      <c t="s" s="4" r="A12">
        <v>524</v>
      </c>
      <c t="n" s="6" r="B12">
        <v>63</v>
      </c>
      <c t="n" s="6" r="C12">
        <v>-1191</v>
      </c>
    </row>
    <row spans="1:3" r="13">
      <c t="s" s="4" r="A13">
        <v>528</v>
      </c>
    </row>
    <row spans="1:3" r="14">
      <c t="s" s="3" r="A14">
        <v>523</v>
      </c>
    </row>
    <row spans="1:3" r="15">
      <c t="s" s="4" r="A15">
        <v>524</v>
      </c>
      <c t="n" s="6" r="B15">
        <v>772</v>
      </c>
      <c t="n" s="6" r="C15">
        <v>933</v>
      </c>
    </row>
    <row spans="1:3" r="16">
      <c t="s" s="4" r="A16">
        <v>529</v>
      </c>
    </row>
    <row spans="1:3" r="17">
      <c t="s" s="3" r="A17">
        <v>523</v>
      </c>
    </row>
    <row spans="1:3" r="18">
      <c t="s" s="4" r="A18">
        <v>524</v>
      </c>
      <c t="n" s="7" r="B18">
        <v>142</v>
      </c>
      <c t="n" s="7" r="C18">
        <v>2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42904</v>
      </c>
      <c t="n" s="7" r="C4">
        <v>4263</v>
      </c>
      <c t="n" s="7" r="D4">
        <v>-39239</v>
      </c>
      <c t="n" s="7" r="E4">
        <v>7283</v>
      </c>
    </row>
    <row spans="1:5" r="5">
      <c t="s" s="4" r="A5">
        <v>76</v>
      </c>
      <c t="n" s="6" r="B5">
        <v>1390</v>
      </c>
      <c t="n" s="6" r="C5">
        <v>51195</v>
      </c>
      <c t="n" s="6" r="D5">
        <v>52354</v>
      </c>
      <c t="n" s="6" r="E5">
        <v>103872</v>
      </c>
    </row>
    <row spans="1:5" r="6">
      <c t="s" s="4" r="A6">
        <v>77</v>
      </c>
      <c t="n" s="6" r="B6">
        <v>14750</v>
      </c>
      <c t="n" s="6" r="C6">
        <v>17349</v>
      </c>
      <c t="n" s="6" r="D6">
        <v>33362</v>
      </c>
      <c t="n" s="6" r="E6">
        <v>33855</v>
      </c>
    </row>
    <row spans="1:5" r="7">
      <c t="s" s="4" r="A7">
        <v>78</v>
      </c>
      <c t="n" s="6" r="B7">
        <v>2004</v>
      </c>
      <c t="n" s="6" r="C7">
        <v>10630</v>
      </c>
      <c t="n" s="6" r="D7">
        <v>10101</v>
      </c>
      <c t="n" s="6" r="E7">
        <v>20867</v>
      </c>
    </row>
    <row spans="1:5" r="8">
      <c t="s" s="4" r="A8">
        <v>79</v>
      </c>
      <c t="n" s="6" r="B8">
        <v>16</v>
      </c>
      <c t="n" s="6" r="C8">
        <v>923</v>
      </c>
      <c t="n" s="6" r="D8">
        <v>1468</v>
      </c>
      <c t="n" s="6" r="E8">
        <v>2348</v>
      </c>
    </row>
    <row spans="1:5" r="9">
      <c t="s" s="3" r="A9">
        <v>80</v>
      </c>
    </row>
    <row spans="1:5" r="10">
      <c t="s" s="4" r="A10">
        <v>81</v>
      </c>
      <c t="n" s="6" r="B10">
        <v>0</v>
      </c>
      <c t="n" s="6" r="C10">
        <v>-25</v>
      </c>
      <c t="n" s="6" r="D10">
        <v>0</v>
      </c>
      <c t="n" s="6" r="E10">
        <v>-58</v>
      </c>
    </row>
    <row spans="1:5" r="11">
      <c t="s" s="4" r="A11">
        <v>82</v>
      </c>
      <c t="n" s="6" r="B11">
        <v>0</v>
      </c>
      <c t="n" s="6" r="C11">
        <v>-10</v>
      </c>
      <c t="n" s="6" r="D11">
        <v>0</v>
      </c>
      <c t="n" s="6" r="E11">
        <v>12</v>
      </c>
    </row>
    <row spans="1:5" r="12">
      <c t="s" s="4" r="A12">
        <v>83</v>
      </c>
      <c t="n" s="6" r="B12">
        <v>128652</v>
      </c>
      <c t="n" s="6" r="C12">
        <v>48120</v>
      </c>
      <c t="n" s="6" r="D12">
        <v>97256</v>
      </c>
      <c t="n" s="6" r="E12">
        <v>35911</v>
      </c>
    </row>
    <row spans="1:5" r="13">
      <c t="s" s="4" r="A13">
        <v>84</v>
      </c>
      <c t="n" s="6" r="B13">
        <v>128652</v>
      </c>
      <c t="n" s="6" r="C13">
        <v>48085</v>
      </c>
      <c t="n" s="6" r="D13">
        <v>97256</v>
      </c>
      <c t="n" s="6" r="E13">
        <v>35865</v>
      </c>
    </row>
    <row spans="1:5" r="14">
      <c t="s" s="4" r="A14">
        <v>85</v>
      </c>
      <c t="n" s="6" r="B14">
        <v>103908</v>
      </c>
      <c t="n" s="6" r="C14">
        <v>132445</v>
      </c>
      <c t="n" s="6" r="D14">
        <v>155302</v>
      </c>
      <c t="n" s="6" r="E14">
        <v>204090</v>
      </c>
    </row>
    <row spans="1:5" r="15">
      <c t="s" s="3" r="A15">
        <v>86</v>
      </c>
    </row>
    <row spans="1:5" r="16">
      <c t="s" s="4" r="A16">
        <v>87</v>
      </c>
      <c t="n" s="6" r="B16">
        <v>-13931</v>
      </c>
      <c t="n" s="6" r="C16">
        <v>12327</v>
      </c>
      <c t="n" s="6" r="D16">
        <v>-2678</v>
      </c>
      <c t="n" s="6" r="E16">
        <v>21616</v>
      </c>
    </row>
    <row spans="1:5" r="17">
      <c t="s" s="4" r="A17">
        <v>88</v>
      </c>
      <c t="n" s="6" r="B17">
        <v>7513</v>
      </c>
      <c t="n" s="6" r="C17">
        <v>8991</v>
      </c>
      <c t="n" s="6" r="D17">
        <v>28607</v>
      </c>
      <c t="n" s="6" r="E17">
        <v>23296</v>
      </c>
    </row>
    <row spans="1:5" r="18">
      <c t="s" s="4" r="A18">
        <v>89</v>
      </c>
      <c t="n" s="6" r="B18">
        <v>-8733</v>
      </c>
      <c t="n" s="6" r="C18">
        <v>2844</v>
      </c>
      <c t="n" s="6" r="D18">
        <v>44978</v>
      </c>
      <c t="n" s="6" r="E18">
        <v>28080</v>
      </c>
    </row>
    <row spans="1:5" r="19">
      <c t="s" s="4" r="A19">
        <v>90</v>
      </c>
      <c t="n" s="6" r="B19">
        <v>-15557</v>
      </c>
      <c t="n" s="6" r="C19">
        <v>26922</v>
      </c>
      <c t="n" s="6" r="D19">
        <v>8706</v>
      </c>
      <c t="n" s="6" r="E19">
        <v>52140</v>
      </c>
    </row>
    <row spans="1:5" r="20">
      <c t="s" s="4" r="A20">
        <v>91</v>
      </c>
      <c t="n" s="6" r="B20">
        <v>-30708</v>
      </c>
      <c t="n" s="6" r="C20">
        <v>51084</v>
      </c>
      <c t="n" s="6" r="D20">
        <v>79613</v>
      </c>
      <c t="n" s="6" r="E20">
        <v>125132</v>
      </c>
    </row>
    <row spans="1:5" r="21">
      <c t="s" s="4" r="A21">
        <v>92</v>
      </c>
      <c t="n" s="6" r="B21">
        <v>134616</v>
      </c>
      <c t="n" s="6" r="C21">
        <v>81361</v>
      </c>
      <c t="n" s="6" r="D21">
        <v>75689</v>
      </c>
      <c t="n" s="6" r="E21">
        <v>78958</v>
      </c>
    </row>
    <row spans="1:5" r="22">
      <c t="s" s="4" r="A22">
        <v>93</v>
      </c>
      <c t="n" s="6" r="B22">
        <v>27648</v>
      </c>
      <c t="n" s="6" r="C22">
        <v>17053</v>
      </c>
      <c t="n" s="6" r="D22">
        <v>12753</v>
      </c>
      <c t="n" s="6" r="E22">
        <v>16583</v>
      </c>
    </row>
    <row spans="1:5" r="23">
      <c t="s" s="4" r="A23">
        <v>94</v>
      </c>
      <c t="n" s="6" r="B23">
        <v>106968</v>
      </c>
      <c t="n" s="6" r="C23">
        <v>64308</v>
      </c>
      <c t="n" s="6" r="D23">
        <v>62936</v>
      </c>
      <c t="n" s="6" r="E23">
        <v>62375</v>
      </c>
    </row>
    <row spans="1:5" r="24">
      <c t="s" s="3" r="A24">
        <v>95</v>
      </c>
    </row>
    <row spans="1:5" r="25">
      <c t="s" s="4" r="A25">
        <v>96</v>
      </c>
      <c t="n" s="6" r="B25">
        <v>-18</v>
      </c>
      <c t="n" s="6" r="C25">
        <v>30</v>
      </c>
      <c t="n" s="6" r="D25">
        <v>19</v>
      </c>
      <c t="n" s="6" r="E25">
        <v>-58</v>
      </c>
    </row>
    <row spans="1:5" r="26">
      <c t="s" s="3" r="A26">
        <v>97</v>
      </c>
    </row>
    <row spans="1:5" r="27">
      <c t="s" s="4" r="A27">
        <v>98</v>
      </c>
      <c t="n" s="6" r="B27">
        <v>23632</v>
      </c>
      <c t="n" s="6" r="C27">
        <v>-32171</v>
      </c>
      <c t="n" s="6" r="D27">
        <v>55099</v>
      </c>
      <c t="n" s="6" r="E27">
        <v>-22631</v>
      </c>
    </row>
    <row spans="1:5" r="28">
      <c t="s" s="4" r="A28">
        <v>99</v>
      </c>
      <c t="n" s="6" r="B28">
        <v>1723</v>
      </c>
      <c t="n" s="6" r="C28">
        <v>-1223</v>
      </c>
      <c t="n" s="6" r="D28">
        <v>515</v>
      </c>
      <c t="n" s="6" r="E28">
        <v>-1679</v>
      </c>
    </row>
    <row spans="1:5" r="29">
      <c t="s" s="4" r="A29">
        <v>100</v>
      </c>
      <c t="n" s="6" r="B29">
        <v>25355</v>
      </c>
      <c t="n" s="6" r="C29">
        <v>-33394</v>
      </c>
      <c t="n" s="6" r="D29">
        <v>55614</v>
      </c>
      <c t="n" s="6" r="E29">
        <v>-24310</v>
      </c>
    </row>
    <row spans="1:5" r="30">
      <c t="s" s="4" r="A30">
        <v>101</v>
      </c>
      <c t="n" s="6" r="B30">
        <v>25337</v>
      </c>
      <c t="n" s="6" r="C30">
        <v>-33364</v>
      </c>
      <c t="n" s="6" r="D30">
        <v>55633</v>
      </c>
      <c t="n" s="6" r="E30">
        <v>-24368</v>
      </c>
    </row>
    <row spans="1:5" r="31">
      <c t="s" s="3" r="A31">
        <v>102</v>
      </c>
    </row>
    <row spans="1:5" r="32">
      <c t="s" s="4" r="A32">
        <v>96</v>
      </c>
      <c t="n" s="6" r="B32">
        <v>-6</v>
      </c>
      <c t="n" s="6" r="C32">
        <v>11</v>
      </c>
      <c t="n" s="6" r="D32">
        <v>7</v>
      </c>
      <c t="n" s="6" r="E32">
        <v>-20</v>
      </c>
    </row>
    <row spans="1:5" r="33">
      <c t="s" s="4" r="A33">
        <v>100</v>
      </c>
      <c t="n" s="6" r="B33">
        <v>8875</v>
      </c>
      <c t="n" s="6" r="C33">
        <v>-11689</v>
      </c>
      <c t="n" s="6" r="D33">
        <v>19464</v>
      </c>
      <c t="n" s="6" r="E33">
        <v>-8509</v>
      </c>
    </row>
    <row spans="1:5" r="34">
      <c t="s" s="4" r="A34">
        <v>103</v>
      </c>
      <c t="n" s="6" r="B34">
        <v>8869</v>
      </c>
      <c t="n" s="6" r="C34">
        <v>-11678</v>
      </c>
      <c t="n" s="6" r="D34">
        <v>19471</v>
      </c>
      <c t="n" s="6" r="E34">
        <v>-8529</v>
      </c>
    </row>
    <row spans="1:5" r="35">
      <c t="s" s="4" r="A35">
        <v>104</v>
      </c>
      <c t="n" s="6" r="B35">
        <v>16468</v>
      </c>
      <c t="n" s="6" r="C35">
        <v>-21686</v>
      </c>
      <c t="n" s="6" r="D35">
        <v>36162</v>
      </c>
      <c t="n" s="6" r="E35">
        <v>-15839</v>
      </c>
    </row>
    <row spans="1:5" r="36">
      <c t="s" s="4" r="A36">
        <v>105</v>
      </c>
      <c t="n" s="7" r="B36">
        <v>123436</v>
      </c>
      <c t="n" s="7" r="C36">
        <v>42622</v>
      </c>
      <c t="n" s="7" r="D36">
        <v>99098</v>
      </c>
      <c t="n" s="7" r="E36">
        <v>465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23</v>
      </c>
    </row>
    <row spans="1:3" r="2">
      <c t="s" s="3" r="A2">
        <v>531</v>
      </c>
    </row>
    <row spans="1:3" r="3">
      <c t="s" s="4" r="A3">
        <v>532</v>
      </c>
      <c t="n" s="7" r="B3">
        <v>52480</v>
      </c>
      <c t="n" s="7" r="C3">
        <v>280610</v>
      </c>
    </row>
    <row spans="1:3" r="4">
      <c t="s" s="4" r="A4">
        <v>533</v>
      </c>
      <c t="n" s="6" r="B4">
        <v>2135</v>
      </c>
      <c t="n" s="6" r="C4">
        <v>14720</v>
      </c>
    </row>
    <row spans="1:3" r="5">
      <c t="s" s="4" r="A5">
        <v>534</v>
      </c>
      <c t="n" s="6" r="B5">
        <v>60855</v>
      </c>
      <c t="n" s="6" r="C5">
        <v>47824</v>
      </c>
    </row>
    <row spans="1:3" r="6">
      <c t="s" s="4" r="A6">
        <v>535</v>
      </c>
      <c t="n" s="6" r="B6">
        <v>3569</v>
      </c>
      <c t="n" s="6" r="C6">
        <v>6243</v>
      </c>
    </row>
    <row spans="1:3" r="7">
      <c t="s" s="4" r="A7">
        <v>536</v>
      </c>
      <c t="n" s="6" r="B7">
        <v>113335</v>
      </c>
      <c t="n" s="6" r="C7">
        <v>328434</v>
      </c>
    </row>
    <row spans="1:3" r="8">
      <c t="s" s="4" r="A8">
        <v>537</v>
      </c>
      <c t="n" s="6" r="B8">
        <v>5704</v>
      </c>
      <c t="n" s="6" r="C8">
        <v>20963</v>
      </c>
    </row>
    <row spans="1:3" r="9">
      <c t="s" s="4" r="A9">
        <v>538</v>
      </c>
    </row>
    <row spans="1:3" r="10">
      <c t="s" s="3" r="A10">
        <v>531</v>
      </c>
    </row>
    <row spans="1:3" r="11">
      <c t="s" s="4" r="A11">
        <v>532</v>
      </c>
      <c t="n" s="6" r="B11">
        <v>0</v>
      </c>
      <c t="n" s="6" r="C11">
        <v>0</v>
      </c>
    </row>
    <row spans="1:3" r="12">
      <c t="s" s="4" r="A12">
        <v>533</v>
      </c>
      <c t="n" s="6" r="B12">
        <v>0</v>
      </c>
      <c t="n" s="6" r="C12">
        <v>0</v>
      </c>
    </row>
    <row spans="1:3" r="13">
      <c t="s" s="4" r="A13">
        <v>534</v>
      </c>
      <c t="n" s="6" r="B13">
        <v>0</v>
      </c>
      <c t="n" s="6" r="C13">
        <v>0</v>
      </c>
    </row>
    <row spans="1:3" r="14">
      <c t="s" s="4" r="A14">
        <v>535</v>
      </c>
      <c t="n" s="6" r="B14">
        <v>0</v>
      </c>
      <c t="n" s="6" r="C14">
        <v>0</v>
      </c>
    </row>
    <row spans="1:3" r="15">
      <c t="s" s="4" r="A15">
        <v>536</v>
      </c>
      <c t="n" s="6" r="B15">
        <v>0</v>
      </c>
      <c t="n" s="6" r="C15">
        <v>0</v>
      </c>
    </row>
    <row spans="1:3" r="16">
      <c t="s" s="4" r="A16">
        <v>537</v>
      </c>
      <c t="n" s="6" r="B16">
        <v>0</v>
      </c>
      <c t="n" s="6" r="C16">
        <v>0</v>
      </c>
    </row>
    <row spans="1:3" r="17">
      <c t="s" s="4" r="A17">
        <v>539</v>
      </c>
    </row>
    <row spans="1:3" r="18">
      <c t="s" s="3" r="A18">
        <v>531</v>
      </c>
    </row>
    <row spans="1:3" r="19">
      <c t="s" s="4" r="A19">
        <v>532</v>
      </c>
      <c t="n" s="6" r="B19">
        <v>0</v>
      </c>
      <c t="n" s="6" r="C19">
        <v>10312</v>
      </c>
    </row>
    <row spans="1:3" r="20">
      <c t="s" s="4" r="A20">
        <v>533</v>
      </c>
      <c t="n" s="6" r="B20">
        <v>0</v>
      </c>
      <c t="n" s="6" r="C20">
        <v>409</v>
      </c>
    </row>
    <row spans="1:3" r="21">
      <c t="s" s="4" r="A21">
        <v>534</v>
      </c>
      <c t="n" s="6" r="B21">
        <v>0</v>
      </c>
      <c t="n" s="6" r="C21">
        <v>0</v>
      </c>
    </row>
    <row spans="1:3" r="22">
      <c t="s" s="4" r="A22">
        <v>535</v>
      </c>
      <c t="n" s="6" r="B22">
        <v>0</v>
      </c>
      <c t="n" s="6" r="C22">
        <v>0</v>
      </c>
    </row>
    <row spans="1:3" r="23">
      <c t="s" s="4" r="A23">
        <v>536</v>
      </c>
      <c t="n" s="6" r="B23">
        <v>0</v>
      </c>
      <c t="n" s="6" r="C23">
        <v>10312</v>
      </c>
    </row>
    <row spans="1:3" r="24">
      <c t="s" s="4" r="A24">
        <v>537</v>
      </c>
      <c t="n" s="6" r="B24">
        <v>0</v>
      </c>
      <c t="n" s="6" r="C24">
        <v>409</v>
      </c>
    </row>
    <row spans="1:3" r="25">
      <c t="s" s="4" r="A25">
        <v>540</v>
      </c>
    </row>
    <row spans="1:3" r="26">
      <c t="s" s="3" r="A26">
        <v>531</v>
      </c>
    </row>
    <row spans="1:3" r="27">
      <c t="s" s="4" r="A27">
        <v>532</v>
      </c>
      <c t="n" s="6" r="B27">
        <v>2788</v>
      </c>
      <c t="n" s="6" r="C27">
        <v>3079</v>
      </c>
    </row>
    <row spans="1:3" r="28">
      <c t="s" s="4" r="A28">
        <v>533</v>
      </c>
      <c t="n" s="6" r="B28">
        <v>3</v>
      </c>
      <c t="n" s="6" r="C28">
        <v>271</v>
      </c>
    </row>
    <row spans="1:3" r="29">
      <c t="s" s="4" r="A29">
        <v>534</v>
      </c>
      <c t="n" s="6" r="B29">
        <v>1843</v>
      </c>
      <c t="n" s="6" r="C29">
        <v>1813</v>
      </c>
    </row>
    <row spans="1:3" r="30">
      <c t="s" s="4" r="A30">
        <v>535</v>
      </c>
      <c t="n" s="6" r="B30">
        <v>180</v>
      </c>
      <c t="n" s="6" r="C30">
        <v>851</v>
      </c>
    </row>
    <row spans="1:3" r="31">
      <c t="s" s="4" r="A31">
        <v>536</v>
      </c>
      <c t="n" s="6" r="B31">
        <v>4631</v>
      </c>
      <c t="n" s="6" r="C31">
        <v>4892</v>
      </c>
    </row>
    <row spans="1:3" r="32">
      <c t="s" s="4" r="A32">
        <v>537</v>
      </c>
      <c t="n" s="6" r="B32">
        <v>183</v>
      </c>
      <c t="n" s="6" r="C32">
        <v>1122</v>
      </c>
    </row>
    <row spans="1:3" r="33">
      <c t="s" s="4" r="A33">
        <v>541</v>
      </c>
    </row>
    <row spans="1:3" r="34">
      <c t="s" s="3" r="A34">
        <v>531</v>
      </c>
    </row>
    <row spans="1:3" r="35">
      <c t="s" s="4" r="A35">
        <v>532</v>
      </c>
      <c t="n" s="6" r="B35">
        <v>187</v>
      </c>
      <c t="n" s="6" r="C35">
        <v>58351</v>
      </c>
    </row>
    <row spans="1:3" r="36">
      <c t="s" s="4" r="A36">
        <v>533</v>
      </c>
      <c t="n" s="6" r="B36">
        <v>12</v>
      </c>
      <c t="n" s="6" r="C36">
        <v>2374</v>
      </c>
    </row>
    <row spans="1:3" r="37">
      <c t="s" s="4" r="A37">
        <v>534</v>
      </c>
      <c t="n" s="6" r="B37">
        <v>5579</v>
      </c>
      <c t="n" s="6" r="C37">
        <v>0</v>
      </c>
    </row>
    <row spans="1:3" r="38">
      <c t="s" s="4" r="A38">
        <v>535</v>
      </c>
      <c t="n" s="6" r="B38">
        <v>26</v>
      </c>
      <c t="n" s="6" r="C38">
        <v>0</v>
      </c>
    </row>
    <row spans="1:3" r="39">
      <c t="s" s="4" r="A39">
        <v>536</v>
      </c>
      <c t="n" s="6" r="B39">
        <v>5766</v>
      </c>
      <c t="n" s="6" r="C39">
        <v>58351</v>
      </c>
    </row>
    <row spans="1:3" r="40">
      <c t="s" s="4" r="A40">
        <v>537</v>
      </c>
      <c t="n" s="6" r="B40">
        <v>38</v>
      </c>
      <c t="n" s="6" r="C40">
        <v>2374</v>
      </c>
    </row>
    <row spans="1:3" r="41">
      <c t="s" s="4" r="A41">
        <v>542</v>
      </c>
    </row>
    <row spans="1:3" r="42">
      <c t="s" s="3" r="A42">
        <v>531</v>
      </c>
    </row>
    <row spans="1:3" r="43">
      <c t="s" s="4" r="A43">
        <v>532</v>
      </c>
      <c t="n" s="6" r="B43">
        <v>5268</v>
      </c>
      <c t="n" s="6" r="C43">
        <v>76154</v>
      </c>
    </row>
    <row spans="1:3" r="44">
      <c t="s" s="4" r="A44">
        <v>533</v>
      </c>
      <c t="n" s="6" r="B44">
        <v>81</v>
      </c>
      <c t="n" s="6" r="C44">
        <v>4478</v>
      </c>
    </row>
    <row spans="1:3" r="45">
      <c t="s" s="4" r="A45">
        <v>534</v>
      </c>
      <c t="n" s="6" r="B45">
        <v>5927</v>
      </c>
      <c t="n" s="6" r="C45">
        <v>7342</v>
      </c>
    </row>
    <row spans="1:3" r="46">
      <c t="s" s="4" r="A46">
        <v>535</v>
      </c>
      <c t="n" s="6" r="B46">
        <v>405</v>
      </c>
      <c t="n" s="6" r="C46">
        <v>828</v>
      </c>
    </row>
    <row spans="1:3" r="47">
      <c t="s" s="4" r="A47">
        <v>536</v>
      </c>
      <c t="n" s="6" r="B47">
        <v>11195</v>
      </c>
      <c t="n" s="6" r="C47">
        <v>83496</v>
      </c>
    </row>
    <row spans="1:3" r="48">
      <c t="s" s="4" r="A48">
        <v>537</v>
      </c>
      <c t="n" s="6" r="B48">
        <v>486</v>
      </c>
      <c t="n" s="6" r="C48">
        <v>5306</v>
      </c>
    </row>
    <row spans="1:3" r="49">
      <c t="s" s="4" r="A49">
        <v>543</v>
      </c>
    </row>
    <row spans="1:3" r="50">
      <c t="s" s="3" r="A50">
        <v>531</v>
      </c>
    </row>
    <row spans="1:3" r="51">
      <c t="s" s="4" r="A51">
        <v>532</v>
      </c>
      <c t="n" s="6" r="B51">
        <v>13481</v>
      </c>
      <c t="n" s="6" r="C51">
        <v>52647</v>
      </c>
    </row>
    <row spans="1:3" r="52">
      <c t="s" s="4" r="A52">
        <v>533</v>
      </c>
      <c t="n" s="6" r="B52">
        <v>955</v>
      </c>
      <c t="n" s="6" r="C52">
        <v>3458</v>
      </c>
    </row>
    <row spans="1:3" r="53">
      <c t="s" s="4" r="A53">
        <v>534</v>
      </c>
      <c t="n" s="6" r="B53">
        <v>9630</v>
      </c>
      <c t="n" s="6" r="C53">
        <v>0</v>
      </c>
    </row>
    <row spans="1:3" r="54">
      <c t="s" s="4" r="A54">
        <v>535</v>
      </c>
      <c t="n" s="6" r="B54">
        <v>261</v>
      </c>
      <c t="n" s="6" r="C54">
        <v>0</v>
      </c>
    </row>
    <row spans="1:3" r="55">
      <c t="s" s="4" r="A55">
        <v>536</v>
      </c>
      <c t="n" s="6" r="B55">
        <v>23111</v>
      </c>
      <c t="n" s="6" r="C55">
        <v>52647</v>
      </c>
    </row>
    <row spans="1:3" r="56">
      <c t="s" s="4" r="A56">
        <v>537</v>
      </c>
      <c t="n" s="6" r="B56">
        <v>1216</v>
      </c>
      <c t="n" s="6" r="C56">
        <v>3458</v>
      </c>
    </row>
    <row spans="1:3" r="57">
      <c t="s" s="4" r="A57">
        <v>544</v>
      </c>
    </row>
    <row spans="1:3" r="58">
      <c t="s" s="3" r="A58">
        <v>531</v>
      </c>
    </row>
    <row spans="1:3" r="59">
      <c t="s" s="4" r="A59">
        <v>532</v>
      </c>
      <c t="n" s="6" r="B59">
        <v>0</v>
      </c>
      <c t="n" s="6" r="C59">
        <v>8252</v>
      </c>
    </row>
    <row spans="1:3" r="60">
      <c t="s" s="4" r="A60">
        <v>533</v>
      </c>
      <c t="n" s="6" r="B60">
        <v>0</v>
      </c>
      <c t="n" s="6" r="C60">
        <v>835</v>
      </c>
    </row>
    <row spans="1:3" r="61">
      <c t="s" s="4" r="A61">
        <v>534</v>
      </c>
      <c t="n" s="6" r="B61">
        <v>3336</v>
      </c>
      <c t="n" s="6" r="C61">
        <v>1295</v>
      </c>
    </row>
    <row spans="1:3" r="62">
      <c t="s" s="4" r="A62">
        <v>535</v>
      </c>
      <c t="n" s="6" r="B62">
        <v>1101</v>
      </c>
      <c t="n" s="6" r="C62">
        <v>524</v>
      </c>
    </row>
    <row spans="1:3" r="63">
      <c t="s" s="4" r="A63">
        <v>536</v>
      </c>
      <c t="n" s="6" r="B63">
        <v>3336</v>
      </c>
      <c t="n" s="6" r="C63">
        <v>9547</v>
      </c>
    </row>
    <row spans="1:3" r="64">
      <c t="s" s="4" r="A64">
        <v>537</v>
      </c>
      <c t="n" s="6" r="B64">
        <v>1101</v>
      </c>
      <c t="n" s="6" r="C64">
        <v>1359</v>
      </c>
    </row>
    <row spans="1:3" r="65">
      <c t="s" s="4" r="A65">
        <v>545</v>
      </c>
    </row>
    <row spans="1:3" r="66">
      <c t="s" s="3" r="A66">
        <v>531</v>
      </c>
    </row>
    <row spans="1:3" r="67">
      <c t="s" s="4" r="A67">
        <v>532</v>
      </c>
      <c t="n" s="6" r="B67">
        <v>12079</v>
      </c>
      <c t="n" s="6" r="C67">
        <v>41343</v>
      </c>
    </row>
    <row spans="1:3" r="68">
      <c t="s" s="4" r="A68">
        <v>533</v>
      </c>
      <c t="n" s="6" r="B68">
        <v>574</v>
      </c>
      <c t="n" s="6" r="C68">
        <v>2712</v>
      </c>
    </row>
    <row spans="1:3" r="69">
      <c t="s" s="4" r="A69">
        <v>534</v>
      </c>
      <c t="n" s="6" r="B69">
        <v>19228</v>
      </c>
      <c t="n" s="6" r="C69">
        <v>26304</v>
      </c>
    </row>
    <row spans="1:3" r="70">
      <c t="s" s="4" r="A70">
        <v>535</v>
      </c>
      <c t="n" s="6" r="B70">
        <v>1460</v>
      </c>
      <c t="n" s="6" r="C70">
        <v>3917</v>
      </c>
    </row>
    <row spans="1:3" r="71">
      <c t="s" s="4" r="A71">
        <v>536</v>
      </c>
      <c t="n" s="6" r="B71">
        <v>31307</v>
      </c>
      <c t="n" s="6" r="C71">
        <v>67647</v>
      </c>
    </row>
    <row spans="1:3" r="72">
      <c t="s" s="4" r="A72">
        <v>537</v>
      </c>
      <c t="n" s="6" r="B72">
        <v>2034</v>
      </c>
      <c t="n" s="6" r="C72">
        <v>6629</v>
      </c>
    </row>
    <row spans="1:3" r="73">
      <c t="s" s="4" r="A73">
        <v>334</v>
      </c>
    </row>
    <row spans="1:3" r="74">
      <c t="s" s="3" r="A74">
        <v>531</v>
      </c>
    </row>
    <row spans="1:3" r="75">
      <c t="s" s="4" r="A75">
        <v>532</v>
      </c>
      <c t="n" s="6" r="B75">
        <v>18435</v>
      </c>
      <c t="n" s="6" r="C75">
        <v>18052</v>
      </c>
    </row>
    <row spans="1:3" r="76">
      <c t="s" s="4" r="A76">
        <v>533</v>
      </c>
      <c t="n" s="6" r="B76">
        <v>504</v>
      </c>
      <c t="n" s="6" r="C76">
        <v>141</v>
      </c>
    </row>
    <row spans="1:3" r="77">
      <c t="s" s="4" r="A77">
        <v>534</v>
      </c>
      <c t="n" s="6" r="B77">
        <v>14912</v>
      </c>
      <c t="n" s="6" r="C77">
        <v>10672</v>
      </c>
    </row>
    <row spans="1:3" r="78">
      <c t="s" s="4" r="A78">
        <v>535</v>
      </c>
      <c t="n" s="6" r="B78">
        <v>134</v>
      </c>
      <c t="n" s="6" r="C78">
        <v>117</v>
      </c>
    </row>
    <row spans="1:3" r="79">
      <c t="s" s="4" r="A79">
        <v>536</v>
      </c>
      <c t="n" s="6" r="B79">
        <v>33347</v>
      </c>
      <c t="n" s="6" r="C79">
        <v>28724</v>
      </c>
    </row>
    <row spans="1:3" r="80">
      <c t="s" s="4" r="A80">
        <v>537</v>
      </c>
      <c t="n" s="6" r="B80">
        <v>638</v>
      </c>
      <c t="n" s="6" r="C80">
        <v>258</v>
      </c>
    </row>
    <row spans="1:3" r="81">
      <c t="s" s="4" r="A81">
        <v>331</v>
      </c>
    </row>
    <row spans="1:3" r="82">
      <c t="s" s="3" r="A82">
        <v>531</v>
      </c>
    </row>
    <row spans="1:3" r="83">
      <c t="s" s="4" r="A83">
        <v>532</v>
      </c>
      <c t="n" s="6" r="B83">
        <v>0</v>
      </c>
      <c t="n" s="6" r="C83">
        <v>12059</v>
      </c>
    </row>
    <row spans="1:3" r="84">
      <c t="s" s="4" r="A84">
        <v>533</v>
      </c>
      <c t="n" s="6" r="B84">
        <v>0</v>
      </c>
      <c t="n" s="6" r="C84">
        <v>35</v>
      </c>
    </row>
    <row spans="1:3" r="85">
      <c t="s" s="4" r="A85">
        <v>534</v>
      </c>
      <c t="n" s="6" r="B85">
        <v>400</v>
      </c>
      <c t="n" s="6" r="C85">
        <v>398</v>
      </c>
    </row>
    <row spans="1:3" r="86">
      <c t="s" s="4" r="A86">
        <v>535</v>
      </c>
      <c t="n" s="6" r="B86">
        <v>2</v>
      </c>
      <c t="n" s="6" r="C86">
        <v>6</v>
      </c>
    </row>
    <row spans="1:3" r="87">
      <c t="s" s="4" r="A87">
        <v>536</v>
      </c>
      <c t="n" s="6" r="B87">
        <v>400</v>
      </c>
      <c t="n" s="6" r="C87">
        <v>12457</v>
      </c>
    </row>
    <row spans="1:3" r="88">
      <c t="s" s="4" r="A88">
        <v>537</v>
      </c>
      <c t="n" s="6" r="B88">
        <v>2</v>
      </c>
      <c t="n" s="6" r="C88">
        <v>41</v>
      </c>
    </row>
    <row spans="1:3" r="89">
      <c t="s" s="4" r="A89">
        <v>333</v>
      </c>
    </row>
    <row spans="1:3" r="90">
      <c t="s" s="3" r="A90">
        <v>531</v>
      </c>
    </row>
    <row spans="1:3" r="91">
      <c t="s" s="4" r="A91">
        <v>532</v>
      </c>
      <c t="n" s="6" r="B91">
        <v>242</v>
      </c>
      <c t="n" s="6" r="C91">
        <v>361</v>
      </c>
    </row>
    <row spans="1:3" r="92">
      <c t="s" s="4" r="A92">
        <v>533</v>
      </c>
      <c t="n" s="6" r="B92">
        <v>6</v>
      </c>
      <c t="n" s="6" r="C92">
        <v>7</v>
      </c>
    </row>
    <row spans="1:3" r="93">
      <c t="s" s="4" r="A93">
        <v>534</v>
      </c>
      <c t="n" s="6" r="B93">
        <v>0</v>
      </c>
      <c t="n" s="6" r="C93">
        <v>0</v>
      </c>
    </row>
    <row spans="1:3" r="94">
      <c t="s" s="4" r="A94">
        <v>535</v>
      </c>
      <c t="n" s="6" r="B94">
        <v>0</v>
      </c>
      <c t="n" s="6" r="C94">
        <v>0</v>
      </c>
    </row>
    <row spans="1:3" r="95">
      <c t="s" s="4" r="A95">
        <v>536</v>
      </c>
      <c t="n" s="6" r="B95">
        <v>242</v>
      </c>
      <c t="n" s="6" r="C95">
        <v>361</v>
      </c>
    </row>
    <row spans="1:3" r="96">
      <c t="s" s="4" r="A96">
        <v>537</v>
      </c>
      <c t="n" s="6" r="B96">
        <v>6</v>
      </c>
      <c t="n" s="6" r="C96">
        <v>7</v>
      </c>
    </row>
    <row spans="1:3" r="97">
      <c t="s" s="4" r="A97">
        <v>136</v>
      </c>
    </row>
    <row spans="1:3" r="98">
      <c t="s" s="3" r="A98">
        <v>531</v>
      </c>
    </row>
    <row spans="1:3" r="99">
      <c t="s" s="4" r="A99">
        <v>532</v>
      </c>
      <c t="n" s="6" r="B99">
        <v>0</v>
      </c>
      <c t="n" s="6" r="C99">
        <v>12145</v>
      </c>
    </row>
    <row spans="1:3" r="100">
      <c t="s" s="4" r="A100">
        <v>533</v>
      </c>
      <c t="n" s="6" r="B100">
        <v>0</v>
      </c>
      <c t="n" s="6" r="C100">
        <v>931</v>
      </c>
    </row>
    <row spans="1:3" r="101">
      <c t="s" s="4" r="A101">
        <v>534</v>
      </c>
      <c t="n" s="6" r="B101">
        <v>24</v>
      </c>
      <c t="n" s="6" r="C101">
        <v>3712</v>
      </c>
    </row>
    <row spans="1:3" r="102">
      <c t="s" s="4" r="A102">
        <v>535</v>
      </c>
      <c t="n" s="6" r="B102">
        <v>1</v>
      </c>
      <c t="n" s="6" r="C102">
        <v>288</v>
      </c>
    </row>
    <row spans="1:3" r="103">
      <c t="s" s="4" r="A103">
        <v>536</v>
      </c>
      <c t="n" s="6" r="B103">
        <v>24</v>
      </c>
      <c t="n" s="6" r="C103">
        <v>15857</v>
      </c>
    </row>
    <row spans="1:3" r="104">
      <c t="s" s="4" r="A104">
        <v>537</v>
      </c>
      <c t="n" s="7" r="B104">
        <v>1</v>
      </c>
      <c t="n" s="7" r="C104">
        <v>12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23</v>
      </c>
    </row>
    <row spans="1:3" r="2">
      <c t="s" s="3" r="A2">
        <v>547</v>
      </c>
    </row>
    <row spans="1:3" r="3">
      <c t="s" s="4" r="A3">
        <v>548</v>
      </c>
      <c t="n" s="7" r="B3">
        <v>-100</v>
      </c>
      <c t="n" s="7" r="C3">
        <v>0</v>
      </c>
    </row>
    <row spans="1:3" r="4">
      <c t="s" s="4" r="A4">
        <v>549</v>
      </c>
      <c t="n" s="6" r="B4">
        <v>1056664</v>
      </c>
      <c t="n" s="6" r="C4">
        <v>1105195</v>
      </c>
    </row>
    <row spans="1:3" r="5">
      <c t="s" s="4" r="A5">
        <v>27</v>
      </c>
      <c t="n" s="6" r="B5">
        <v>13218</v>
      </c>
      <c t="n" s="6" r="C5">
        <v>15491</v>
      </c>
    </row>
    <row spans="1:3" r="6">
      <c t="s" s="4" r="A6">
        <v>136</v>
      </c>
      <c t="n" s="6" r="B6">
        <v>1230</v>
      </c>
      <c t="n" s="6" r="C6">
        <v>17084</v>
      </c>
    </row>
    <row spans="1:3" r="7">
      <c t="s" s="4" r="A7">
        <v>41</v>
      </c>
      <c t="n" s="6" r="B7">
        <v>12242557</v>
      </c>
      <c t="n" s="6" r="C7">
        <v>11613148</v>
      </c>
    </row>
    <row spans="1:3" r="8">
      <c t="s" s="4" r="A8">
        <v>550</v>
      </c>
      <c t="n" s="6" r="B8">
        <v>758000</v>
      </c>
      <c t="n" s="6" r="C8">
        <v>449000</v>
      </c>
    </row>
    <row spans="1:3" r="9">
      <c t="s" s="4" r="A9">
        <v>551</v>
      </c>
      <c t="n" s="6" r="B9">
        <v>102000</v>
      </c>
      <c t="n" s="6" r="C9">
        <v>76000</v>
      </c>
    </row>
    <row spans="1:3" r="10">
      <c t="s" s="4" r="A10">
        <v>552</v>
      </c>
      <c t="n" s="6" r="B10">
        <v>860000</v>
      </c>
      <c t="n" s="6" r="C10">
        <v>525000</v>
      </c>
    </row>
    <row spans="1:3" r="11">
      <c t="s" s="4" r="A11">
        <v>553</v>
      </c>
    </row>
    <row spans="1:3" r="12">
      <c t="s" s="3" r="A12">
        <v>547</v>
      </c>
    </row>
    <row spans="1:3" r="13">
      <c t="s" s="4" r="A13">
        <v>549</v>
      </c>
      <c t="n" s="6" r="B13">
        <v>1056664</v>
      </c>
      <c t="n" s="6" r="C13">
        <v>1105195</v>
      </c>
    </row>
    <row spans="1:3" r="14">
      <c t="s" s="4" r="A14">
        <v>27</v>
      </c>
      <c t="n" s="6" r="B14">
        <v>13218</v>
      </c>
      <c t="n" s="6" r="C14">
        <v>15491</v>
      </c>
    </row>
    <row spans="1:3" r="15">
      <c t="s" s="4" r="A15">
        <v>136</v>
      </c>
      <c t="n" s="6" r="B15">
        <v>1230</v>
      </c>
      <c t="n" s="6" r="C15">
        <v>17084</v>
      </c>
    </row>
    <row spans="1:3" r="16">
      <c t="s" s="4" r="A16">
        <v>29</v>
      </c>
      <c t="n" s="6" r="B16">
        <v>18001</v>
      </c>
      <c t="n" s="6" r="C16">
        <v>715</v>
      </c>
    </row>
    <row spans="1:3" r="17">
      <c t="s" s="4" r="A17">
        <v>33</v>
      </c>
      <c t="n" s="6" r="B17">
        <v>139941</v>
      </c>
      <c t="n" s="6" r="C17">
        <v>62980</v>
      </c>
    </row>
    <row spans="1:3" r="18">
      <c t="s" s="4" r="A18">
        <v>31</v>
      </c>
      <c t="n" s="6" r="B18">
        <v>16834</v>
      </c>
      <c t="n" s="6" r="C18">
        <v>15881</v>
      </c>
    </row>
    <row spans="1:3" r="19">
      <c t="s" s="4" r="A19">
        <v>36</v>
      </c>
      <c t="n" s="6" r="B19">
        <v>757897</v>
      </c>
      <c t="n" s="6" r="C19">
        <v>356337</v>
      </c>
    </row>
    <row spans="1:3" r="20">
      <c t="s" s="4" r="A20">
        <v>37</v>
      </c>
      <c t="n" s="6" r="B20">
        <v>10879</v>
      </c>
      <c t="n" s="6" r="C20">
        <v>12477</v>
      </c>
    </row>
    <row spans="1:3" r="21">
      <c t="s" s="4" r="A21">
        <v>554</v>
      </c>
      <c t="n" s="6" r="B21">
        <v>2014664</v>
      </c>
      <c t="n" s="6" r="C21">
        <v>1586160</v>
      </c>
    </row>
    <row spans="1:3" r="22">
      <c t="s" s="4" r="A22">
        <v>41</v>
      </c>
      <c t="n" s="6" r="B22">
        <v>12235373</v>
      </c>
      <c t="n" s="6" r="C22">
        <v>11605964</v>
      </c>
    </row>
    <row spans="1:3" r="23">
      <c t="s" s="4" r="A23">
        <v>555</v>
      </c>
      <c t="n" s="6" r="B23">
        <v>14250037</v>
      </c>
      <c t="n" s="6" r="C23">
        <v>13192124</v>
      </c>
    </row>
    <row spans="1:3" r="24">
      <c t="s" s="4" r="A24">
        <v>45</v>
      </c>
      <c t="n" s="6" r="B24">
        <v>757897</v>
      </c>
      <c t="n" s="6" r="C24">
        <v>449073</v>
      </c>
    </row>
    <row spans="1:3" r="25">
      <c t="s" s="4" r="A25">
        <v>50</v>
      </c>
      <c t="n" s="6" r="B25">
        <v>0</v>
      </c>
      <c t="n" s="6" r="C25">
        <v>0</v>
      </c>
    </row>
    <row spans="1:3" r="26">
      <c t="s" s="4" r="A26">
        <v>556</v>
      </c>
      <c t="n" s="6" r="B26">
        <v>757897</v>
      </c>
      <c t="n" s="6" r="C26">
        <v>449073</v>
      </c>
    </row>
    <row spans="1:3" r="27">
      <c t="s" s="4" r="A27">
        <v>557</v>
      </c>
      <c t="n" s="6" r="B27">
        <v>-805</v>
      </c>
      <c t="n" s="6" r="C27">
        <v>-364</v>
      </c>
    </row>
    <row spans="1:3" r="28">
      <c t="s" s="4" r="A28">
        <v>557</v>
      </c>
      <c t="n" s="6" r="B28">
        <v>-915</v>
      </c>
      <c t="n" s="6" r="C28">
        <v>-364</v>
      </c>
    </row>
    <row spans="1:3" r="29">
      <c t="s" s="4" r="A29">
        <v>558</v>
      </c>
    </row>
    <row spans="1:3" r="30">
      <c t="s" s="3" r="A30">
        <v>547</v>
      </c>
    </row>
    <row spans="1:3" r="31">
      <c t="s" s="4" r="A31">
        <v>557</v>
      </c>
      <c t="n" s="6" r="B31">
        <v>-805</v>
      </c>
      <c t="n" s="6" r="C31">
        <v>-364</v>
      </c>
    </row>
    <row spans="1:3" r="32">
      <c t="s" s="4" r="A32">
        <v>559</v>
      </c>
    </row>
    <row spans="1:3" r="33">
      <c t="s" s="3" r="A33">
        <v>547</v>
      </c>
    </row>
    <row spans="1:3" r="34">
      <c t="s" s="4" r="A34">
        <v>557</v>
      </c>
      <c t="n" s="6" r="B34">
        <v>-915</v>
      </c>
      <c t="n" s="6" r="C34">
        <v>-364</v>
      </c>
    </row>
    <row spans="1:3" r="35">
      <c t="s" s="4" r="A35">
        <v>560</v>
      </c>
    </row>
    <row spans="1:3" r="36">
      <c t="s" s="3" r="A36">
        <v>547</v>
      </c>
    </row>
    <row spans="1:3" r="37">
      <c t="s" s="4" r="A37">
        <v>549</v>
      </c>
      <c t="n" s="6" r="B37">
        <v>22247</v>
      </c>
      <c t="n" s="6" r="C37">
        <v>26592</v>
      </c>
    </row>
    <row spans="1:3" r="38">
      <c t="s" s="4" r="A38">
        <v>561</v>
      </c>
    </row>
    <row spans="1:3" r="39">
      <c t="s" s="3" r="A39">
        <v>547</v>
      </c>
    </row>
    <row spans="1:3" r="40">
      <c t="s" s="4" r="A40">
        <v>549</v>
      </c>
      <c t="n" s="6" r="B40">
        <v>105409</v>
      </c>
      <c t="n" s="6" r="C40">
        <v>131373</v>
      </c>
    </row>
    <row spans="1:3" r="41">
      <c t="s" s="4" r="A41">
        <v>562</v>
      </c>
    </row>
    <row spans="1:3" r="42">
      <c t="s" s="3" r="A42">
        <v>547</v>
      </c>
    </row>
    <row spans="1:3" r="43">
      <c t="s" s="4" r="A43">
        <v>549</v>
      </c>
      <c t="n" s="6" r="B43">
        <v>23053</v>
      </c>
      <c t="n" s="6" r="C43">
        <v>7118</v>
      </c>
    </row>
    <row spans="1:3" r="44">
      <c t="s" s="4" r="A44">
        <v>563</v>
      </c>
    </row>
    <row spans="1:3" r="45">
      <c t="s" s="3" r="A45">
        <v>547</v>
      </c>
    </row>
    <row spans="1:3" r="46">
      <c t="s" s="4" r="A46">
        <v>549</v>
      </c>
      <c t="n" s="6" r="B46">
        <v>432894</v>
      </c>
      <c t="n" s="6" r="C46">
        <v>401754</v>
      </c>
    </row>
    <row spans="1:3" r="47">
      <c t="s" s="4" r="A47">
        <v>564</v>
      </c>
    </row>
    <row spans="1:3" r="48">
      <c t="s" s="3" r="A48">
        <v>547</v>
      </c>
    </row>
    <row spans="1:3" r="49">
      <c t="s" s="4" r="A49">
        <v>549</v>
      </c>
      <c t="n" s="6" r="B49">
        <v>195956</v>
      </c>
      <c t="n" s="6" r="C49">
        <v>214440</v>
      </c>
    </row>
    <row spans="1:3" r="50">
      <c t="s" s="4" r="A50">
        <v>565</v>
      </c>
    </row>
    <row spans="1:3" r="51">
      <c t="s" s="3" r="A51">
        <v>547</v>
      </c>
    </row>
    <row spans="1:3" r="52">
      <c t="s" s="4" r="A52">
        <v>549</v>
      </c>
      <c t="n" s="6" r="B52">
        <v>33470</v>
      </c>
      <c t="n" s="6" r="C52">
        <v>29580</v>
      </c>
    </row>
    <row spans="1:3" r="53">
      <c t="s" s="4" r="A53">
        <v>566</v>
      </c>
    </row>
    <row spans="1:3" r="54">
      <c t="s" s="3" r="A54">
        <v>547</v>
      </c>
    </row>
    <row spans="1:3" r="55">
      <c t="s" s="4" r="A55">
        <v>549</v>
      </c>
      <c t="n" s="6" r="B55">
        <v>123976</v>
      </c>
      <c t="n" s="6" r="C55">
        <v>162219</v>
      </c>
    </row>
    <row spans="1:3" r="56">
      <c t="s" s="4" r="A56">
        <v>567</v>
      </c>
    </row>
    <row spans="1:3" r="57">
      <c t="s" s="3" r="A57">
        <v>547</v>
      </c>
    </row>
    <row spans="1:3" r="58">
      <c t="s" s="4" r="A58">
        <v>549</v>
      </c>
      <c t="n" s="6" r="B58">
        <v>35807</v>
      </c>
      <c t="n" s="6" r="C58">
        <v>48246</v>
      </c>
    </row>
    <row spans="1:3" r="59">
      <c t="s" s="4" r="A59">
        <v>568</v>
      </c>
    </row>
    <row spans="1:3" r="60">
      <c t="s" s="3" r="A60">
        <v>547</v>
      </c>
    </row>
    <row spans="1:3" r="61">
      <c t="s" s="4" r="A61">
        <v>549</v>
      </c>
      <c t="n" s="6" r="B61">
        <v>70128</v>
      </c>
      <c t="n" s="6" r="C61">
        <v>64440</v>
      </c>
    </row>
    <row spans="1:3" r="62">
      <c t="s" s="4" r="A62">
        <v>569</v>
      </c>
    </row>
    <row spans="1:3" r="63">
      <c t="s" s="3" r="A63">
        <v>547</v>
      </c>
    </row>
    <row spans="1:3" r="64">
      <c t="s" s="4" r="A64">
        <v>549</v>
      </c>
      <c t="n" s="6" r="B64">
        <v>13724</v>
      </c>
      <c t="n" s="6" r="C64">
        <v>19433</v>
      </c>
    </row>
    <row spans="1:3" r="65">
      <c t="s" s="4" r="A65">
        <v>570</v>
      </c>
    </row>
    <row spans="1:3" r="66">
      <c t="s" s="3" r="A66">
        <v>547</v>
      </c>
    </row>
    <row spans="1:3" r="67">
      <c t="s" s="4" r="A67">
        <v>27</v>
      </c>
      <c t="n" s="6" r="B67">
        <v>6321</v>
      </c>
      <c t="n" s="6" r="C67">
        <v>8441</v>
      </c>
    </row>
    <row spans="1:3" r="68">
      <c t="s" s="4" r="A68">
        <v>571</v>
      </c>
    </row>
    <row spans="1:3" r="69">
      <c t="s" s="3" r="A69">
        <v>547</v>
      </c>
    </row>
    <row spans="1:3" r="70">
      <c t="s" s="4" r="A70">
        <v>27</v>
      </c>
      <c t="n" s="6" r="B70">
        <v>6897</v>
      </c>
      <c t="n" s="6" r="C70">
        <v>7050</v>
      </c>
    </row>
    <row spans="1:3" r="71">
      <c t="s" s="4" r="A71">
        <v>572</v>
      </c>
    </row>
    <row spans="1:3" r="72">
      <c t="s" s="3" r="A72">
        <v>547</v>
      </c>
    </row>
    <row spans="1:3" r="73">
      <c t="s" s="4" r="A73">
        <v>549</v>
      </c>
      <c t="n" s="6" r="B73">
        <v>0</v>
      </c>
      <c t="n" s="6" r="C73">
        <v>0</v>
      </c>
    </row>
    <row spans="1:3" r="74">
      <c t="s" s="4" r="A74">
        <v>27</v>
      </c>
      <c t="n" s="6" r="B74">
        <v>0</v>
      </c>
      <c t="n" s="6" r="C74">
        <v>0</v>
      </c>
    </row>
    <row spans="1:3" r="75">
      <c t="s" s="4" r="A75">
        <v>136</v>
      </c>
      <c t="n" s="6" r="B75">
        <v>0</v>
      </c>
      <c t="n" s="6" r="C75">
        <v>0</v>
      </c>
    </row>
    <row spans="1:3" r="76">
      <c t="s" s="4" r="A76">
        <v>29</v>
      </c>
      <c t="n" s="6" r="B76">
        <v>14007</v>
      </c>
      <c t="n" s="6" r="C76">
        <v>715</v>
      </c>
    </row>
    <row spans="1:3" r="77">
      <c t="s" s="4" r="A77">
        <v>33</v>
      </c>
      <c t="n" s="6" r="B77">
        <v>2778</v>
      </c>
      <c t="n" s="6" r="C77">
        <v>30998</v>
      </c>
    </row>
    <row spans="1:3" r="78">
      <c t="s" s="4" r="A78">
        <v>31</v>
      </c>
      <c t="n" s="6" r="B78">
        <v>0</v>
      </c>
      <c t="n" s="6" r="C78">
        <v>0</v>
      </c>
    </row>
    <row spans="1:3" r="79">
      <c t="s" s="4" r="A79">
        <v>36</v>
      </c>
      <c t="n" s="6" r="B79">
        <v>0</v>
      </c>
      <c t="n" s="6" r="C79">
        <v>0</v>
      </c>
    </row>
    <row spans="1:3" r="80">
      <c t="s" s="4" r="A80">
        <v>37</v>
      </c>
      <c t="n" s="6" r="B80">
        <v>0</v>
      </c>
      <c t="n" s="6" r="C80">
        <v>0</v>
      </c>
    </row>
    <row spans="1:3" r="81">
      <c t="s" s="4" r="A81">
        <v>554</v>
      </c>
      <c t="n" s="6" r="B81">
        <v>16785</v>
      </c>
      <c t="n" s="6" r="C81">
        <v>31713</v>
      </c>
    </row>
    <row spans="1:3" r="82">
      <c t="s" s="4" r="A82">
        <v>41</v>
      </c>
      <c t="n" s="6" r="B82">
        <v>0</v>
      </c>
      <c t="n" s="6" r="C82">
        <v>0</v>
      </c>
    </row>
    <row spans="1:3" r="83">
      <c t="s" s="4" r="A83">
        <v>555</v>
      </c>
      <c t="n" s="6" r="B83">
        <v>16785</v>
      </c>
      <c t="n" s="6" r="C83">
        <v>31713</v>
      </c>
    </row>
    <row spans="1:3" r="84">
      <c t="s" s="4" r="A84">
        <v>45</v>
      </c>
      <c t="n" s="6" r="B84">
        <v>0</v>
      </c>
      <c t="n" s="6" r="C84">
        <v>0</v>
      </c>
    </row>
    <row spans="1:3" r="85">
      <c t="s" s="4" r="A85">
        <v>50</v>
      </c>
      <c t="n" s="6" r="B85">
        <v>0</v>
      </c>
      <c t="n" s="6" r="C85">
        <v>0</v>
      </c>
    </row>
    <row spans="1:3" r="86">
      <c t="s" s="4" r="A86">
        <v>556</v>
      </c>
      <c t="n" s="6" r="B86">
        <v>0</v>
      </c>
      <c t="n" s="6" r="C86">
        <v>0</v>
      </c>
    </row>
    <row spans="1:3" r="87">
      <c t="s" s="4" r="A87">
        <v>573</v>
      </c>
    </row>
    <row spans="1:3" r="88">
      <c t="s" s="3" r="A88">
        <v>547</v>
      </c>
    </row>
    <row spans="1:3" r="89">
      <c t="s" s="4" r="A89">
        <v>549</v>
      </c>
      <c t="n" s="6" r="B89">
        <v>0</v>
      </c>
      <c t="n" s="6" r="C89">
        <v>0</v>
      </c>
    </row>
    <row spans="1:3" r="90">
      <c t="s" s="4" r="A90">
        <v>574</v>
      </c>
    </row>
    <row spans="1:3" r="91">
      <c t="s" s="3" r="A91">
        <v>547</v>
      </c>
    </row>
    <row spans="1:3" r="92">
      <c t="s" s="4" r="A92">
        <v>549</v>
      </c>
      <c t="n" s="6" r="B92">
        <v>0</v>
      </c>
      <c t="n" s="6" r="C92">
        <v>0</v>
      </c>
    </row>
    <row spans="1:3" r="93">
      <c t="s" s="4" r="A93">
        <v>575</v>
      </c>
    </row>
    <row spans="1:3" r="94">
      <c t="s" s="3" r="A94">
        <v>547</v>
      </c>
    </row>
    <row spans="1:3" r="95">
      <c t="s" s="4" r="A95">
        <v>549</v>
      </c>
      <c t="n" s="6" r="B95">
        <v>0</v>
      </c>
      <c t="n" s="6" r="C95">
        <v>0</v>
      </c>
    </row>
    <row spans="1:3" r="96">
      <c t="s" s="4" r="A96">
        <v>576</v>
      </c>
    </row>
    <row spans="1:3" r="97">
      <c t="s" s="3" r="A97">
        <v>547</v>
      </c>
    </row>
    <row spans="1:3" r="98">
      <c t="s" s="4" r="A98">
        <v>549</v>
      </c>
      <c t="n" s="6" r="B98">
        <v>0</v>
      </c>
      <c t="n" s="6" r="C98">
        <v>0</v>
      </c>
    </row>
    <row spans="1:3" r="99">
      <c t="s" s="4" r="A99">
        <v>577</v>
      </c>
    </row>
    <row spans="1:3" r="100">
      <c t="s" s="3" r="A100">
        <v>547</v>
      </c>
    </row>
    <row spans="1:3" r="101">
      <c t="s" s="4" r="A101">
        <v>549</v>
      </c>
      <c t="n" s="6" r="B101">
        <v>0</v>
      </c>
      <c t="n" s="6" r="C101">
        <v>0</v>
      </c>
    </row>
    <row spans="1:3" r="102">
      <c t="s" s="4" r="A102">
        <v>578</v>
      </c>
    </row>
    <row spans="1:3" r="103">
      <c t="s" s="3" r="A103">
        <v>547</v>
      </c>
    </row>
    <row spans="1:3" r="104">
      <c t="s" s="4" r="A104">
        <v>549</v>
      </c>
      <c t="n" s="6" r="B104">
        <v>0</v>
      </c>
      <c t="n" s="6" r="C104">
        <v>0</v>
      </c>
    </row>
    <row spans="1:3" r="105">
      <c t="s" s="4" r="A105">
        <v>579</v>
      </c>
    </row>
    <row spans="1:3" r="106">
      <c t="s" s="3" r="A106">
        <v>547</v>
      </c>
    </row>
    <row spans="1:3" r="107">
      <c t="s" s="4" r="A107">
        <v>549</v>
      </c>
      <c t="n" s="6" r="B107">
        <v>0</v>
      </c>
      <c t="n" s="6" r="C107">
        <v>0</v>
      </c>
    </row>
    <row spans="1:3" r="108">
      <c t="s" s="4" r="A108">
        <v>580</v>
      </c>
    </row>
    <row spans="1:3" r="109">
      <c t="s" s="3" r="A109">
        <v>547</v>
      </c>
    </row>
    <row spans="1:3" r="110">
      <c t="s" s="4" r="A110">
        <v>549</v>
      </c>
      <c t="n" s="6" r="B110">
        <v>0</v>
      </c>
      <c t="n" s="6" r="C110">
        <v>0</v>
      </c>
    </row>
    <row spans="1:3" r="111">
      <c t="s" s="4" r="A111">
        <v>581</v>
      </c>
    </row>
    <row spans="1:3" r="112">
      <c t="s" s="3" r="A112">
        <v>547</v>
      </c>
    </row>
    <row spans="1:3" r="113">
      <c t="s" s="4" r="A113">
        <v>549</v>
      </c>
      <c t="n" s="6" r="B113">
        <v>0</v>
      </c>
      <c t="n" s="6" r="C113">
        <v>0</v>
      </c>
    </row>
    <row spans="1:3" r="114">
      <c t="s" s="4" r="A114">
        <v>582</v>
      </c>
    </row>
    <row spans="1:3" r="115">
      <c t="s" s="3" r="A115">
        <v>547</v>
      </c>
    </row>
    <row spans="1:3" r="116">
      <c t="s" s="4" r="A116">
        <v>549</v>
      </c>
      <c t="n" s="6" r="B116">
        <v>0</v>
      </c>
      <c t="n" s="6" r="C116">
        <v>0</v>
      </c>
    </row>
    <row spans="1:3" r="117">
      <c t="s" s="4" r="A117">
        <v>583</v>
      </c>
    </row>
    <row spans="1:3" r="118">
      <c t="s" s="3" r="A118">
        <v>547</v>
      </c>
    </row>
    <row spans="1:3" r="119">
      <c t="s" s="4" r="A119">
        <v>27</v>
      </c>
      <c t="n" s="6" r="B119">
        <v>0</v>
      </c>
      <c t="n" s="6" r="C119">
        <v>0</v>
      </c>
    </row>
    <row spans="1:3" r="120">
      <c t="s" s="4" r="A120">
        <v>584</v>
      </c>
    </row>
    <row spans="1:3" r="121">
      <c t="s" s="3" r="A121">
        <v>547</v>
      </c>
    </row>
    <row spans="1:3" r="122">
      <c t="s" s="4" r="A122">
        <v>27</v>
      </c>
      <c t="n" s="6" r="B122">
        <v>0</v>
      </c>
      <c t="n" s="6" r="C122">
        <v>0</v>
      </c>
    </row>
    <row spans="1:3" r="123">
      <c t="s" s="4" r="A123">
        <v>585</v>
      </c>
    </row>
    <row spans="1:3" r="124">
      <c t="s" s="3" r="A124">
        <v>547</v>
      </c>
    </row>
    <row spans="1:3" r="125">
      <c t="s" s="4" r="A125">
        <v>549</v>
      </c>
      <c t="n" s="6" r="B125">
        <v>1034038</v>
      </c>
      <c t="n" s="6" r="C125">
        <v>1062240</v>
      </c>
    </row>
    <row spans="1:3" r="126">
      <c t="s" s="4" r="A126">
        <v>27</v>
      </c>
      <c t="n" s="6" r="B126">
        <v>6321</v>
      </c>
      <c t="n" s="6" r="C126">
        <v>8441</v>
      </c>
    </row>
    <row spans="1:3" r="127">
      <c t="s" s="4" r="A127">
        <v>136</v>
      </c>
      <c t="n" s="6" r="B127">
        <v>1230</v>
      </c>
      <c t="n" s="6" r="C127">
        <v>17084</v>
      </c>
    </row>
    <row spans="1:3" r="128">
      <c t="s" s="4" r="A128">
        <v>29</v>
      </c>
      <c t="n" s="6" r="B128">
        <v>3994</v>
      </c>
      <c t="n" s="6" r="C128">
        <v>0</v>
      </c>
    </row>
    <row spans="1:3" r="129">
      <c t="s" s="4" r="A129">
        <v>33</v>
      </c>
      <c t="n" s="6" r="B129">
        <v>137163</v>
      </c>
      <c t="n" s="6" r="C129">
        <v>31982</v>
      </c>
    </row>
    <row spans="1:3" r="130">
      <c t="s" s="4" r="A130">
        <v>31</v>
      </c>
      <c t="n" s="6" r="B130">
        <v>17639</v>
      </c>
      <c t="n" s="6" r="C130">
        <v>16245</v>
      </c>
    </row>
    <row spans="1:3" r="131">
      <c t="s" s="4" r="A131">
        <v>36</v>
      </c>
      <c t="n" s="6" r="B131">
        <v>0</v>
      </c>
      <c t="n" s="6" r="C131">
        <v>0</v>
      </c>
    </row>
    <row spans="1:3" r="132">
      <c t="s" s="4" r="A132">
        <v>37</v>
      </c>
      <c t="n" s="6" r="B132">
        <v>10324</v>
      </c>
      <c t="n" s="6" r="C132">
        <v>8966</v>
      </c>
    </row>
    <row spans="1:3" r="133">
      <c t="s" s="4" r="A133">
        <v>554</v>
      </c>
      <c t="n" s="6" r="B133">
        <v>1210709</v>
      </c>
      <c t="n" s="6" r="C133">
        <v>1144958</v>
      </c>
    </row>
    <row spans="1:3" r="134">
      <c t="s" s="4" r="A134">
        <v>41</v>
      </c>
      <c t="n" s="6" r="B134">
        <v>12235373</v>
      </c>
      <c t="n" s="6" r="C134">
        <v>11605964</v>
      </c>
    </row>
    <row spans="1:3" r="135">
      <c t="s" s="4" r="A135">
        <v>555</v>
      </c>
      <c t="n" s="6" r="B135">
        <v>13446082</v>
      </c>
      <c t="n" s="6" r="C135">
        <v>12750922</v>
      </c>
    </row>
    <row spans="1:3" r="136">
      <c t="s" s="4" r="A136">
        <v>45</v>
      </c>
      <c t="n" s="6" r="B136">
        <v>0</v>
      </c>
      <c t="n" s="6" r="C136">
        <v>0</v>
      </c>
    </row>
    <row spans="1:3" r="137">
      <c t="s" s="4" r="A137">
        <v>50</v>
      </c>
      <c t="n" s="6" r="B137">
        <v>915</v>
      </c>
      <c t="n" s="6" r="C137">
        <v>364</v>
      </c>
    </row>
    <row spans="1:3" r="138">
      <c t="s" s="4" r="A138">
        <v>556</v>
      </c>
      <c t="n" s="6" r="B138">
        <v>915</v>
      </c>
      <c t="n" s="6" r="C138">
        <v>364</v>
      </c>
    </row>
    <row spans="1:3" r="139">
      <c t="s" s="4" r="A139">
        <v>586</v>
      </c>
    </row>
    <row spans="1:3" r="140">
      <c t="s" s="3" r="A140">
        <v>547</v>
      </c>
    </row>
    <row spans="1:3" r="141">
      <c t="s" s="4" r="A141">
        <v>549</v>
      </c>
      <c t="n" s="6" r="B141">
        <v>22247</v>
      </c>
      <c t="n" s="6" r="C141">
        <v>26592</v>
      </c>
    </row>
    <row spans="1:3" r="142">
      <c t="s" s="4" r="A142">
        <v>587</v>
      </c>
    </row>
    <row spans="1:3" r="143">
      <c t="s" s="3" r="A143">
        <v>547</v>
      </c>
    </row>
    <row spans="1:3" r="144">
      <c t="s" s="4" r="A144">
        <v>549</v>
      </c>
      <c t="n" s="6" r="B144">
        <v>105409</v>
      </c>
      <c t="n" s="6" r="C144">
        <v>131373</v>
      </c>
    </row>
    <row spans="1:3" r="145">
      <c t="s" s="4" r="A145">
        <v>588</v>
      </c>
    </row>
    <row spans="1:3" r="146">
      <c t="s" s="3" r="A146">
        <v>547</v>
      </c>
    </row>
    <row spans="1:3" r="147">
      <c t="s" s="4" r="A147">
        <v>549</v>
      </c>
      <c t="n" s="6" r="B147">
        <v>23053</v>
      </c>
      <c t="n" s="6" r="C147">
        <v>7118</v>
      </c>
    </row>
    <row spans="1:3" r="148">
      <c t="s" s="4" r="A148">
        <v>589</v>
      </c>
    </row>
    <row spans="1:3" r="149">
      <c t="s" s="3" r="A149">
        <v>547</v>
      </c>
    </row>
    <row spans="1:3" r="150">
      <c t="s" s="4" r="A150">
        <v>549</v>
      </c>
      <c t="n" s="6" r="B150">
        <v>432894</v>
      </c>
      <c t="n" s="6" r="C150">
        <v>401754</v>
      </c>
    </row>
    <row spans="1:3" r="151">
      <c t="s" s="4" r="A151">
        <v>590</v>
      </c>
    </row>
    <row spans="1:3" r="152">
      <c t="s" s="3" r="A152">
        <v>547</v>
      </c>
    </row>
    <row spans="1:3" r="153">
      <c t="s" s="4" r="A153">
        <v>549</v>
      </c>
      <c t="n" s="6" r="B153">
        <v>186200</v>
      </c>
      <c t="n" s="6" r="C153">
        <v>204659</v>
      </c>
    </row>
    <row spans="1:3" r="154">
      <c t="s" s="4" r="A154">
        <v>591</v>
      </c>
    </row>
    <row spans="1:3" r="155">
      <c t="s" s="3" r="A155">
        <v>547</v>
      </c>
    </row>
    <row spans="1:3" r="156">
      <c t="s" s="4" r="A156">
        <v>549</v>
      </c>
      <c t="n" s="6" r="B156">
        <v>33470</v>
      </c>
      <c t="n" s="6" r="C156">
        <v>29580</v>
      </c>
    </row>
    <row spans="1:3" r="157">
      <c t="s" s="4" r="A157">
        <v>592</v>
      </c>
    </row>
    <row spans="1:3" r="158">
      <c t="s" s="3" r="A158">
        <v>547</v>
      </c>
    </row>
    <row spans="1:3" r="159">
      <c t="s" s="4" r="A159">
        <v>549</v>
      </c>
      <c t="n" s="6" r="B159">
        <v>121515</v>
      </c>
      <c t="n" s="6" r="C159">
        <v>154191</v>
      </c>
    </row>
    <row spans="1:3" r="160">
      <c t="s" s="4" r="A160">
        <v>593</v>
      </c>
    </row>
    <row spans="1:3" r="161">
      <c t="s" s="3" r="A161">
        <v>547</v>
      </c>
    </row>
    <row spans="1:3" r="162">
      <c t="s" s="4" r="A162">
        <v>549</v>
      </c>
      <c t="n" s="6" r="B162">
        <v>25398</v>
      </c>
      <c t="n" s="6" r="C162">
        <v>23100</v>
      </c>
    </row>
    <row spans="1:3" r="163">
      <c t="s" s="4" r="A163">
        <v>594</v>
      </c>
    </row>
    <row spans="1:3" r="164">
      <c t="s" s="3" r="A164">
        <v>547</v>
      </c>
    </row>
    <row spans="1:3" r="165">
      <c t="s" s="4" r="A165">
        <v>549</v>
      </c>
      <c t="n" s="6" r="B165">
        <v>70128</v>
      </c>
      <c t="n" s="6" r="C165">
        <v>64440</v>
      </c>
    </row>
    <row spans="1:3" r="166">
      <c t="s" s="4" r="A166">
        <v>595</v>
      </c>
    </row>
    <row spans="1:3" r="167">
      <c t="s" s="3" r="A167">
        <v>547</v>
      </c>
    </row>
    <row spans="1:3" r="168">
      <c t="s" s="4" r="A168">
        <v>549</v>
      </c>
      <c t="n" s="6" r="B168">
        <v>13724</v>
      </c>
      <c t="n" s="6" r="C168">
        <v>19433</v>
      </c>
    </row>
    <row spans="1:3" r="169">
      <c t="s" s="4" r="A169">
        <v>596</v>
      </c>
    </row>
    <row spans="1:3" r="170">
      <c t="s" s="3" r="A170">
        <v>547</v>
      </c>
    </row>
    <row spans="1:3" r="171">
      <c t="s" s="4" r="A171">
        <v>27</v>
      </c>
      <c t="n" s="6" r="B171">
        <v>6321</v>
      </c>
      <c t="n" s="6" r="C171">
        <v>8441</v>
      </c>
    </row>
    <row spans="1:3" r="172">
      <c t="s" s="4" r="A172">
        <v>597</v>
      </c>
    </row>
    <row spans="1:3" r="173">
      <c t="s" s="3" r="A173">
        <v>547</v>
      </c>
    </row>
    <row spans="1:3" r="174">
      <c t="s" s="4" r="A174">
        <v>27</v>
      </c>
      <c t="n" s="6" r="B174">
        <v>0</v>
      </c>
      <c t="n" s="6" r="C174">
        <v>0</v>
      </c>
    </row>
    <row spans="1:3" r="175">
      <c t="s" s="4" r="A175">
        <v>598</v>
      </c>
    </row>
    <row spans="1:3" r="176">
      <c t="s" s="3" r="A176">
        <v>547</v>
      </c>
    </row>
    <row spans="1:3" r="177">
      <c t="s" s="4" r="A177">
        <v>549</v>
      </c>
      <c t="n" s="6" r="B177">
        <v>22626</v>
      </c>
      <c t="n" s="6" r="C177">
        <v>42955</v>
      </c>
    </row>
    <row spans="1:3" r="178">
      <c t="s" s="4" r="A178">
        <v>27</v>
      </c>
      <c t="n" s="6" r="B178">
        <v>6897</v>
      </c>
      <c t="n" s="6" r="C178">
        <v>7050</v>
      </c>
    </row>
    <row spans="1:3" r="179">
      <c t="s" s="4" r="A179">
        <v>136</v>
      </c>
      <c t="n" s="6" r="B179">
        <v>0</v>
      </c>
      <c t="n" s="6" r="C179">
        <v>0</v>
      </c>
    </row>
    <row spans="1:3" r="180">
      <c t="s" s="4" r="A180">
        <v>29</v>
      </c>
      <c t="n" s="6" r="B180">
        <v>0</v>
      </c>
      <c t="n" s="6" r="C180">
        <v>0</v>
      </c>
    </row>
    <row spans="1:3" r="181">
      <c t="s" s="4" r="A181">
        <v>33</v>
      </c>
      <c t="n" s="6" r="B181">
        <v>0</v>
      </c>
      <c t="n" s="6" r="C181">
        <v>0</v>
      </c>
    </row>
    <row spans="1:3" r="182">
      <c t="s" s="4" r="A182">
        <v>31</v>
      </c>
      <c t="n" s="6" r="B182">
        <v>0</v>
      </c>
      <c t="n" s="6" r="C182">
        <v>0</v>
      </c>
    </row>
    <row spans="1:3" r="183">
      <c t="s" s="4" r="A183">
        <v>36</v>
      </c>
      <c t="n" s="6" r="B183">
        <v>757897</v>
      </c>
      <c t="n" s="6" r="C183">
        <v>356337</v>
      </c>
    </row>
    <row spans="1:3" r="184">
      <c t="s" s="4" r="A184">
        <v>37</v>
      </c>
      <c t="n" s="6" r="B184">
        <v>555</v>
      </c>
      <c t="n" s="6" r="C184">
        <v>3511</v>
      </c>
    </row>
    <row spans="1:3" r="185">
      <c t="s" s="4" r="A185">
        <v>554</v>
      </c>
      <c t="n" s="6" r="B185">
        <v>787975</v>
      </c>
      <c t="n" s="6" r="C185">
        <v>409853</v>
      </c>
    </row>
    <row spans="1:3" r="186">
      <c t="s" s="4" r="A186">
        <v>41</v>
      </c>
      <c t="n" s="6" r="B186">
        <v>0</v>
      </c>
      <c t="n" s="6" r="C186">
        <v>0</v>
      </c>
    </row>
    <row spans="1:3" r="187">
      <c t="s" s="4" r="A187">
        <v>555</v>
      </c>
      <c t="n" s="6" r="B187">
        <v>787975</v>
      </c>
      <c t="n" s="6" r="C187">
        <v>409853</v>
      </c>
    </row>
    <row spans="1:3" r="188">
      <c t="s" s="4" r="A188">
        <v>45</v>
      </c>
      <c t="n" s="6" r="B188">
        <v>757897</v>
      </c>
      <c t="n" s="6" r="C188">
        <v>449073</v>
      </c>
    </row>
    <row spans="1:3" r="189">
      <c t="s" s="4" r="A189">
        <v>50</v>
      </c>
      <c t="n" s="6" r="B189">
        <v>0</v>
      </c>
      <c t="n" s="6" r="C189">
        <v>0</v>
      </c>
    </row>
    <row spans="1:3" r="190">
      <c t="s" s="4" r="A190">
        <v>556</v>
      </c>
      <c t="n" s="6" r="B190">
        <v>757897</v>
      </c>
      <c t="n" s="6" r="C190">
        <v>449073</v>
      </c>
    </row>
    <row spans="1:3" r="191">
      <c t="s" s="4" r="A191">
        <v>599</v>
      </c>
    </row>
    <row spans="1:3" r="192">
      <c t="s" s="3" r="A192">
        <v>547</v>
      </c>
    </row>
    <row spans="1:3" r="193">
      <c t="s" s="4" r="A193">
        <v>549</v>
      </c>
      <c t="n" s="6" r="B193">
        <v>0</v>
      </c>
      <c t="n" s="6" r="C193">
        <v>0</v>
      </c>
    </row>
    <row spans="1:3" r="194">
      <c t="s" s="4" r="A194">
        <v>600</v>
      </c>
    </row>
    <row spans="1:3" r="195">
      <c t="s" s="3" r="A195">
        <v>547</v>
      </c>
    </row>
    <row spans="1:3" r="196">
      <c t="s" s="4" r="A196">
        <v>549</v>
      </c>
      <c t="n" s="6" r="B196">
        <v>0</v>
      </c>
      <c t="n" s="6" r="C196">
        <v>0</v>
      </c>
    </row>
    <row spans="1:3" r="197">
      <c t="s" s="4" r="A197">
        <v>601</v>
      </c>
    </row>
    <row spans="1:3" r="198">
      <c t="s" s="3" r="A198">
        <v>547</v>
      </c>
    </row>
    <row spans="1:3" r="199">
      <c t="s" s="4" r="A199">
        <v>549</v>
      </c>
      <c t="n" s="6" r="B199">
        <v>0</v>
      </c>
      <c t="n" s="6" r="C199">
        <v>0</v>
      </c>
    </row>
    <row spans="1:3" r="200">
      <c t="s" s="4" r="A200">
        <v>602</v>
      </c>
    </row>
    <row spans="1:3" r="201">
      <c t="s" s="3" r="A201">
        <v>547</v>
      </c>
    </row>
    <row spans="1:3" r="202">
      <c t="s" s="4" r="A202">
        <v>549</v>
      </c>
      <c t="n" s="6" r="B202">
        <v>0</v>
      </c>
      <c t="n" s="6" r="C202">
        <v>0</v>
      </c>
    </row>
    <row spans="1:3" r="203">
      <c t="s" s="4" r="A203">
        <v>603</v>
      </c>
    </row>
    <row spans="1:3" r="204">
      <c t="s" s="3" r="A204">
        <v>547</v>
      </c>
    </row>
    <row spans="1:3" r="205">
      <c t="s" s="4" r="A205">
        <v>549</v>
      </c>
      <c t="n" s="6" r="B205">
        <v>9756</v>
      </c>
      <c t="n" s="6" r="C205">
        <v>9781</v>
      </c>
    </row>
    <row spans="1:3" r="206">
      <c t="s" s="4" r="A206">
        <v>604</v>
      </c>
    </row>
    <row spans="1:3" r="207">
      <c t="s" s="3" r="A207">
        <v>547</v>
      </c>
    </row>
    <row spans="1:3" r="208">
      <c t="s" s="4" r="A208">
        <v>549</v>
      </c>
      <c t="n" s="6" r="B208">
        <v>0</v>
      </c>
      <c t="n" s="6" r="C208">
        <v>0</v>
      </c>
    </row>
    <row spans="1:3" r="209">
      <c t="s" s="4" r="A209">
        <v>605</v>
      </c>
    </row>
    <row spans="1:3" r="210">
      <c t="s" s="3" r="A210">
        <v>547</v>
      </c>
    </row>
    <row spans="1:3" r="211">
      <c t="s" s="4" r="A211">
        <v>549</v>
      </c>
      <c t="n" s="6" r="B211">
        <v>2461</v>
      </c>
      <c t="n" s="6" r="C211">
        <v>8028</v>
      </c>
    </row>
    <row spans="1:3" r="212">
      <c t="s" s="4" r="A212">
        <v>606</v>
      </c>
    </row>
    <row spans="1:3" r="213">
      <c t="s" s="3" r="A213">
        <v>547</v>
      </c>
    </row>
    <row spans="1:3" r="214">
      <c t="s" s="4" r="A214">
        <v>549</v>
      </c>
      <c t="n" s="6" r="B214">
        <v>10409</v>
      </c>
      <c t="n" s="6" r="C214">
        <v>25146</v>
      </c>
    </row>
    <row spans="1:3" r="215">
      <c t="s" s="4" r="A215">
        <v>607</v>
      </c>
    </row>
    <row spans="1:3" r="216">
      <c t="s" s="3" r="A216">
        <v>547</v>
      </c>
    </row>
    <row spans="1:3" r="217">
      <c t="s" s="4" r="A217">
        <v>549</v>
      </c>
      <c t="n" s="6" r="B217">
        <v>0</v>
      </c>
      <c t="n" s="6" r="C217">
        <v>0</v>
      </c>
    </row>
    <row spans="1:3" r="218">
      <c t="s" s="4" r="A218">
        <v>608</v>
      </c>
    </row>
    <row spans="1:3" r="219">
      <c t="s" s="3" r="A219">
        <v>547</v>
      </c>
    </row>
    <row spans="1:3" r="220">
      <c t="s" s="4" r="A220">
        <v>549</v>
      </c>
      <c t="n" s="6" r="B220">
        <v>0</v>
      </c>
      <c t="n" s="6" r="C220">
        <v>0</v>
      </c>
    </row>
    <row spans="1:3" r="221">
      <c t="s" s="4" r="A221">
        <v>609</v>
      </c>
    </row>
    <row spans="1:3" r="222">
      <c t="s" s="3" r="A222">
        <v>547</v>
      </c>
    </row>
    <row spans="1:3" r="223">
      <c t="s" s="4" r="A223">
        <v>27</v>
      </c>
      <c t="n" s="6" r="B223">
        <v>0</v>
      </c>
      <c t="n" s="6" r="C223">
        <v>0</v>
      </c>
    </row>
    <row spans="1:3" r="224">
      <c t="s" s="4" r="A224">
        <v>610</v>
      </c>
    </row>
    <row spans="1:3" r="225">
      <c t="s" s="3" r="A225">
        <v>547</v>
      </c>
    </row>
    <row spans="1:3" r="226">
      <c t="s" s="4" r="A226">
        <v>27</v>
      </c>
      <c t="n" s="7" r="B226">
        <v>6897</v>
      </c>
      <c t="n" s="7" r="C226">
        <v>70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11</v>
      </c>
      <c t="s" s="2" r="B1">
        <v>72</v>
      </c>
      <c t="s" s="2" r="D1">
        <v>1</v>
      </c>
    </row>
    <row spans="1:6" r="2">
      <c t="s" s="2" r="B2">
        <v>2</v>
      </c>
      <c t="s" s="2" r="C2">
        <v>73</v>
      </c>
      <c t="s" s="2" r="D2">
        <v>2</v>
      </c>
      <c t="s" s="2" r="E2">
        <v>73</v>
      </c>
      <c t="s" s="2" r="F2">
        <v>23</v>
      </c>
    </row>
    <row spans="1:6" r="3">
      <c t="s" s="3" r="A3">
        <v>547</v>
      </c>
    </row>
    <row spans="1:6" r="4">
      <c t="s" s="4" r="A4">
        <v>612</v>
      </c>
      <c t="n" s="7" r="B4">
        <v>0</v>
      </c>
      <c t="n" s="7" r="C4">
        <v>0</v>
      </c>
      <c t="n" s="7" r="D4">
        <v>0</v>
      </c>
      <c t="n" s="7" r="E4">
        <v>0</v>
      </c>
    </row>
    <row spans="1:6" r="5">
      <c t="s" s="4" r="A5">
        <v>613</v>
      </c>
    </row>
    <row spans="1:6" r="6">
      <c t="s" s="3" r="A6">
        <v>547</v>
      </c>
    </row>
    <row spans="1:6" r="7">
      <c t="s" s="4" r="A7">
        <v>614</v>
      </c>
      <c t="n" s="6" r="B7">
        <v>7200000</v>
      </c>
      <c t="n" s="6" r="D7">
        <v>7200000</v>
      </c>
      <c t="n" s="7" r="F7">
        <v>7200000</v>
      </c>
    </row>
    <row spans="1:6" r="8">
      <c t="s" s="4" r="A8">
        <v>615</v>
      </c>
    </row>
    <row spans="1:6" r="9">
      <c t="s" s="3" r="A9">
        <v>547</v>
      </c>
    </row>
    <row spans="1:6" r="10">
      <c t="s" s="4" r="A10">
        <v>614</v>
      </c>
      <c t="n" s="7" r="B10">
        <v>200000</v>
      </c>
      <c t="n" s="7" r="D10">
        <v>200000</v>
      </c>
      <c t="n" s="7" r="F10">
        <v>2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v>
      </c>
      <c t="s" s="2" r="C1">
        <v>23</v>
      </c>
    </row>
    <row spans="1:3" r="2">
      <c t="s" s="3" r="A2">
        <v>547</v>
      </c>
    </row>
    <row spans="1:3" r="3">
      <c t="s" s="4" r="A3">
        <v>36</v>
      </c>
      <c t="n" s="7" r="B3">
        <v>757897</v>
      </c>
      <c t="n" s="7" r="C3">
        <v>356337</v>
      </c>
    </row>
    <row spans="1:3" r="4">
      <c t="s" s="4" r="A4">
        <v>37</v>
      </c>
      <c t="n" s="6" r="B4">
        <v>10879</v>
      </c>
      <c t="n" s="6" r="C4">
        <v>12477</v>
      </c>
    </row>
    <row spans="1:3" r="5">
      <c t="s" s="4" r="A5">
        <v>555</v>
      </c>
      <c t="n" s="6" r="B5">
        <v>14250037</v>
      </c>
      <c t="n" s="6" r="C5">
        <v>13192124</v>
      </c>
    </row>
    <row spans="1:3" r="6">
      <c t="s" s="4" r="A6">
        <v>45</v>
      </c>
      <c t="n" s="6" r="B6">
        <v>757897</v>
      </c>
      <c t="n" s="6" r="C6">
        <v>449073</v>
      </c>
    </row>
    <row spans="1:3" r="7">
      <c t="s" s="4" r="A7">
        <v>556</v>
      </c>
      <c t="n" s="6" r="B7">
        <v>757897</v>
      </c>
      <c t="n" s="6" r="C7">
        <v>449073</v>
      </c>
    </row>
    <row spans="1:3" r="8">
      <c t="n" s="8" r="A8">
        <v>3</v>
      </c>
    </row>
    <row spans="1:3" r="9">
      <c t="s" s="3" r="A9">
        <v>547</v>
      </c>
    </row>
    <row spans="1:3" r="10">
      <c t="s" s="4" r="A10">
        <v>357</v>
      </c>
      <c t="n" s="6" r="B10">
        <v>6897</v>
      </c>
      <c t="n" s="6" r="C10">
        <v>7050</v>
      </c>
    </row>
    <row spans="1:3" r="11">
      <c t="s" s="4" r="A11">
        <v>36</v>
      </c>
      <c t="n" s="6" r="B11">
        <v>757897</v>
      </c>
      <c t="n" s="6" r="C11">
        <v>356337</v>
      </c>
    </row>
    <row spans="1:3" r="12">
      <c t="s" s="4" r="A12">
        <v>37</v>
      </c>
      <c t="n" s="6" r="B12">
        <v>555</v>
      </c>
      <c t="n" s="6" r="C12">
        <v>3511</v>
      </c>
    </row>
    <row spans="1:3" r="13">
      <c t="s" s="4" r="A13">
        <v>555</v>
      </c>
      <c t="n" s="6" r="B13">
        <v>787975</v>
      </c>
      <c t="n" s="6" r="C13">
        <v>409853</v>
      </c>
    </row>
    <row spans="1:3" r="14">
      <c t="s" s="4" r="A14">
        <v>45</v>
      </c>
      <c t="n" s="6" r="B14">
        <v>757897</v>
      </c>
      <c t="n" s="6" r="C14">
        <v>449073</v>
      </c>
    </row>
    <row spans="1:3" r="15">
      <c t="s" s="4" r="A15">
        <v>556</v>
      </c>
      <c t="n" s="6" r="B15">
        <v>757897</v>
      </c>
      <c t="n" s="6" r="C15">
        <v>449073</v>
      </c>
    </row>
    <row spans="1:3" r="16">
      <c t="s" s="4" r="A16">
        <v>617</v>
      </c>
    </row>
    <row spans="1:3" r="17">
      <c t="s" s="3" r="A17">
        <v>547</v>
      </c>
    </row>
    <row spans="1:3" r="18">
      <c t="s" s="4" r="A18">
        <v>356</v>
      </c>
      <c t="n" s="6" r="B18">
        <v>12217</v>
      </c>
      <c t="n" s="6" r="C18">
        <v>17809</v>
      </c>
    </row>
    <row spans="1:3" r="19">
      <c t="s" s="4" r="A19">
        <v>618</v>
      </c>
    </row>
    <row spans="1:3" r="20">
      <c t="s" s="3" r="A20">
        <v>547</v>
      </c>
    </row>
    <row spans="1:3" r="21">
      <c t="s" s="4" r="A21">
        <v>356</v>
      </c>
      <c t="n" s="6" r="B21">
        <v>10409</v>
      </c>
      <c t="n" s="6" r="C21">
        <v>25146</v>
      </c>
    </row>
    <row spans="1:3" r="22">
      <c t="s" s="4" r="A22">
        <v>619</v>
      </c>
    </row>
    <row spans="1:3" r="23">
      <c t="s" s="3" r="A23">
        <v>547</v>
      </c>
    </row>
    <row spans="1:3" r="24">
      <c t="s" s="4" r="A24">
        <v>357</v>
      </c>
      <c t="n" s="6" r="B24">
        <v>1753</v>
      </c>
      <c t="n" s="6" r="C24">
        <v>0</v>
      </c>
    </row>
    <row spans="1:3" r="25">
      <c t="s" s="4" r="A25">
        <v>36</v>
      </c>
      <c t="n" s="6" r="B25">
        <v>757897</v>
      </c>
      <c t="n" s="6" r="C25">
        <v>356337</v>
      </c>
    </row>
    <row spans="1:3" r="26">
      <c t="s" s="4" r="A26">
        <v>37</v>
      </c>
      <c t="n" s="6" r="B26">
        <v>0</v>
      </c>
      <c t="n" s="6" r="C26">
        <v>0</v>
      </c>
    </row>
    <row spans="1:3" r="27">
      <c t="s" s="4" r="A27">
        <v>555</v>
      </c>
      <c t="n" s="6" r="B27">
        <v>771905</v>
      </c>
      <c t="n" s="6" r="C27">
        <v>374212</v>
      </c>
    </row>
    <row spans="1:3" r="28">
      <c t="s" s="4" r="A28">
        <v>45</v>
      </c>
      <c t="n" s="6" r="B28">
        <v>757897</v>
      </c>
      <c t="n" s="6" r="C28">
        <v>449073</v>
      </c>
    </row>
    <row spans="1:3" r="29">
      <c t="s" s="4" r="A29">
        <v>556</v>
      </c>
      <c t="n" s="6" r="B29">
        <v>757897</v>
      </c>
      <c t="n" s="6" r="C29">
        <v>449073</v>
      </c>
    </row>
    <row spans="1:3" r="30">
      <c t="s" s="4" r="A30">
        <v>620</v>
      </c>
    </row>
    <row spans="1:3" r="31">
      <c t="s" s="3" r="A31">
        <v>547</v>
      </c>
    </row>
    <row spans="1:3" r="32">
      <c t="s" s="4" r="A32">
        <v>356</v>
      </c>
      <c t="n" s="6" r="B32">
        <v>12217</v>
      </c>
      <c t="n" s="6" r="C32">
        <v>17809</v>
      </c>
    </row>
    <row spans="1:3" r="33">
      <c t="s" s="4" r="A33">
        <v>621</v>
      </c>
    </row>
    <row spans="1:3" r="34">
      <c t="s" s="3" r="A34">
        <v>547</v>
      </c>
    </row>
    <row spans="1:3" r="35">
      <c t="s" s="4" r="A35">
        <v>356</v>
      </c>
      <c t="n" s="6" r="B35">
        <v>38</v>
      </c>
      <c t="n" s="6" r="C35">
        <v>66</v>
      </c>
    </row>
    <row spans="1:3" r="36">
      <c t="s" s="4" r="A36">
        <v>622</v>
      </c>
    </row>
    <row spans="1:3" r="37">
      <c t="s" s="3" r="A37">
        <v>547</v>
      </c>
    </row>
    <row spans="1:3" r="38">
      <c t="s" s="4" r="A38">
        <v>357</v>
      </c>
      <c t="n" s="6" r="B38">
        <v>5144</v>
      </c>
      <c t="n" s="6" r="C38">
        <v>7050</v>
      </c>
    </row>
    <row spans="1:3" r="39">
      <c t="s" s="4" r="A39">
        <v>36</v>
      </c>
      <c t="n" s="6" r="B39">
        <v>0</v>
      </c>
      <c t="n" s="6" r="C39">
        <v>0</v>
      </c>
    </row>
    <row spans="1:3" r="40">
      <c t="s" s="4" r="A40">
        <v>37</v>
      </c>
      <c t="n" s="6" r="B40">
        <v>555</v>
      </c>
      <c t="n" s="6" r="C40">
        <v>3511</v>
      </c>
    </row>
    <row spans="1:3" r="41">
      <c t="s" s="4" r="A41">
        <v>555</v>
      </c>
      <c t="n" s="6" r="B41">
        <v>16070</v>
      </c>
      <c t="n" s="6" r="C41">
        <v>35641</v>
      </c>
    </row>
    <row spans="1:3" r="42">
      <c t="s" s="4" r="A42">
        <v>45</v>
      </c>
      <c t="n" s="6" r="B42">
        <v>0</v>
      </c>
      <c t="n" s="6" r="C42">
        <v>0</v>
      </c>
    </row>
    <row spans="1:3" r="43">
      <c t="s" s="4" r="A43">
        <v>556</v>
      </c>
      <c t="n" s="6" r="B43">
        <v>0</v>
      </c>
      <c t="n" s="6" r="C43">
        <v>0</v>
      </c>
    </row>
    <row spans="1:3" r="44">
      <c t="s" s="4" r="A44">
        <v>623</v>
      </c>
    </row>
    <row spans="1:3" r="45">
      <c t="s" s="3" r="A45">
        <v>547</v>
      </c>
    </row>
    <row spans="1:3" r="46">
      <c t="s" s="4" r="A46">
        <v>356</v>
      </c>
      <c t="n" s="6" r="B46">
        <v>0</v>
      </c>
      <c t="n" s="6" r="C46">
        <v>0</v>
      </c>
    </row>
    <row spans="1:3" r="47">
      <c t="s" s="4" r="A47">
        <v>624</v>
      </c>
    </row>
    <row spans="1:3" r="48">
      <c t="s" s="3" r="A48">
        <v>547</v>
      </c>
    </row>
    <row spans="1:3" r="49">
      <c t="s" s="4" r="A49">
        <v>356</v>
      </c>
      <c t="n" s="7" r="B49">
        <v>10371</v>
      </c>
      <c t="n" s="7" r="C49">
        <v>250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5</v>
      </c>
      <c t="s" s="2" r="B1">
        <v>1</v>
      </c>
      <c t="s" s="2" r="C1">
        <v>409</v>
      </c>
    </row>
    <row spans="1:3" r="2">
      <c t="s" s="2" r="B2">
        <v>2</v>
      </c>
      <c t="s" s="2" r="C2">
        <v>23</v>
      </c>
    </row>
    <row spans="1:3" r="3">
      <c t="s" s="4" r="A3">
        <v>553</v>
      </c>
    </row>
    <row spans="1:3" r="4">
      <c t="s" s="3" r="A4">
        <v>626</v>
      </c>
    </row>
    <row spans="1:3" r="5">
      <c t="s" s="4" r="A5">
        <v>36</v>
      </c>
      <c t="n" s="7" r="B5">
        <v>757897</v>
      </c>
      <c t="n" s="7" r="C5">
        <v>356337</v>
      </c>
    </row>
    <row spans="1:3" r="6">
      <c t="s" s="4" r="A6">
        <v>45</v>
      </c>
      <c t="n" s="7" r="B6">
        <v>757897</v>
      </c>
      <c t="n" s="7" r="C6">
        <v>449073</v>
      </c>
    </row>
    <row spans="1:3" r="7">
      <c t="s" s="4" r="A7">
        <v>627</v>
      </c>
    </row>
    <row spans="1:3" r="8">
      <c t="s" s="3" r="A8">
        <v>626</v>
      </c>
    </row>
    <row spans="1:3" r="9">
      <c t="s" s="4" r="A9">
        <v>628</v>
      </c>
      <c t="s" s="4" r="B9">
        <v>629</v>
      </c>
    </row>
    <row spans="1:3" r="10">
      <c t="s" s="4" r="A10">
        <v>630</v>
      </c>
    </row>
    <row spans="1:3" r="11">
      <c t="s" s="3" r="A11">
        <v>626</v>
      </c>
    </row>
    <row spans="1:3" r="12">
      <c t="s" s="4" r="A12">
        <v>628</v>
      </c>
      <c t="s" s="4" r="B12">
        <v>631</v>
      </c>
    </row>
    <row spans="1:3" r="13">
      <c t="s" s="4" r="A13">
        <v>632</v>
      </c>
    </row>
    <row spans="1:3" r="14">
      <c t="s" s="3" r="A14">
        <v>626</v>
      </c>
    </row>
    <row spans="1:3" r="15">
      <c t="s" s="4" r="A15">
        <v>633</v>
      </c>
      <c t="s" s="4" r="B15">
        <v>634</v>
      </c>
      <c t="s" s="4" r="C15">
        <v>635</v>
      </c>
    </row>
    <row spans="1:3" r="16">
      <c t="s" s="4" r="A16">
        <v>636</v>
      </c>
    </row>
    <row spans="1:3" r="17">
      <c t="s" s="3" r="A17">
        <v>626</v>
      </c>
    </row>
    <row spans="1:3" r="18">
      <c t="s" s="4" r="A18">
        <v>633</v>
      </c>
      <c t="s" s="4" r="B18">
        <v>637</v>
      </c>
      <c t="s" s="4" r="C18">
        <v>638</v>
      </c>
    </row>
    <row spans="1:3" r="19">
      <c t="s" s="4" r="A19">
        <v>639</v>
      </c>
    </row>
    <row spans="1:3" r="20">
      <c t="s" s="3" r="A20">
        <v>626</v>
      </c>
    </row>
    <row spans="1:3" r="21">
      <c t="s" s="4" r="A21">
        <v>633</v>
      </c>
      <c t="s" s="4" r="B21">
        <v>640</v>
      </c>
      <c t="s" s="4" r="C21">
        <v>641</v>
      </c>
    </row>
    <row spans="1:3" r="22">
      <c t="s" s="4" r="A22">
        <v>642</v>
      </c>
    </row>
    <row spans="1:3" r="23">
      <c t="s" s="3" r="A23">
        <v>626</v>
      </c>
    </row>
    <row spans="1:3" r="24">
      <c t="s" s="4" r="A24">
        <v>643</v>
      </c>
      <c t="s" s="4" r="B24">
        <v>644</v>
      </c>
      <c t="s" s="4" r="C24">
        <v>644</v>
      </c>
    </row>
    <row spans="1:3" r="25">
      <c t="s" s="4" r="A25">
        <v>645</v>
      </c>
      <c t="s" s="4" r="B25">
        <v>646</v>
      </c>
      <c t="s" s="4" r="C25">
        <v>647</v>
      </c>
    </row>
    <row spans="1:3" r="26">
      <c t="s" s="4" r="A26">
        <v>648</v>
      </c>
      <c t="s" s="4" r="B26">
        <v>649</v>
      </c>
      <c t="s" s="4" r="C26">
        <v>650</v>
      </c>
    </row>
    <row spans="1:3" r="27">
      <c t="s" s="4" r="A27">
        <v>651</v>
      </c>
      <c t="s" s="4" r="B27">
        <v>652</v>
      </c>
      <c t="s" s="4" r="C27">
        <v>653</v>
      </c>
    </row>
    <row spans="1:3" r="28">
      <c t="s" s="4" r="A28">
        <v>654</v>
      </c>
      <c t="s" s="4" r="B28">
        <v>644</v>
      </c>
      <c t="s" s="4" r="C28">
        <v>644</v>
      </c>
    </row>
    <row spans="1:3" r="29">
      <c t="s" s="4" r="A29">
        <v>655</v>
      </c>
      <c t="s" s="4" r="B29">
        <v>656</v>
      </c>
      <c t="s" s="4" r="C29">
        <v>656</v>
      </c>
    </row>
    <row spans="1:3" r="30">
      <c t="s" s="4" r="A30">
        <v>657</v>
      </c>
    </row>
    <row spans="1:3" r="31">
      <c t="s" s="3" r="A31">
        <v>626</v>
      </c>
    </row>
    <row spans="1:3" r="32">
      <c t="s" s="4" r="A32">
        <v>643</v>
      </c>
      <c t="s" s="4" r="B32">
        <v>658</v>
      </c>
      <c t="s" s="4" r="C32">
        <v>659</v>
      </c>
    </row>
    <row spans="1:3" r="33">
      <c t="s" s="4" r="A33">
        <v>645</v>
      </c>
      <c t="s" s="4" r="B33">
        <v>660</v>
      </c>
      <c t="s" s="4" r="C33">
        <v>660</v>
      </c>
    </row>
    <row spans="1:3" r="34">
      <c t="s" s="4" r="A34">
        <v>648</v>
      </c>
      <c t="s" s="4" r="B34">
        <v>661</v>
      </c>
      <c t="s" s="4" r="C34">
        <v>661</v>
      </c>
    </row>
    <row spans="1:3" r="35">
      <c t="s" s="4" r="A35">
        <v>651</v>
      </c>
      <c t="s" s="4" r="B35">
        <v>362</v>
      </c>
      <c t="s" s="4" r="C35">
        <v>362</v>
      </c>
    </row>
    <row spans="1:3" r="36">
      <c t="s" s="4" r="A36">
        <v>654</v>
      </c>
      <c t="s" s="4" r="B36">
        <v>659</v>
      </c>
      <c t="s" s="4" r="C36">
        <v>659</v>
      </c>
    </row>
    <row spans="1:3" r="37">
      <c t="s" s="4" r="A37">
        <v>655</v>
      </c>
      <c t="s" s="4" r="B37">
        <v>662</v>
      </c>
      <c t="s" s="4" r="C37">
        <v>663</v>
      </c>
    </row>
    <row spans="1:3" r="38">
      <c t="s" s="4" r="A38">
        <v>598</v>
      </c>
    </row>
    <row spans="1:3" r="39">
      <c t="s" s="3" r="A39">
        <v>626</v>
      </c>
    </row>
    <row spans="1:3" r="40">
      <c t="s" s="4" r="A40">
        <v>36</v>
      </c>
      <c t="n" s="7" r="B40">
        <v>757897</v>
      </c>
      <c t="n" s="7" r="C40">
        <v>356337</v>
      </c>
    </row>
    <row spans="1:3" r="41">
      <c t="s" s="4" r="A41">
        <v>45</v>
      </c>
      <c t="n" s="6" r="B41">
        <v>757897</v>
      </c>
      <c t="n" s="6" r="C41">
        <v>449073</v>
      </c>
    </row>
    <row spans="1:3" r="42">
      <c t="s" s="4" r="A42">
        <v>664</v>
      </c>
    </row>
    <row spans="1:3" r="43">
      <c t="s" s="3" r="A43">
        <v>626</v>
      </c>
    </row>
    <row spans="1:3" r="44">
      <c t="s" s="4" r="A44">
        <v>36</v>
      </c>
      <c t="n" s="6" r="B44">
        <v>757897</v>
      </c>
      <c t="n" s="6" r="C44">
        <v>356337</v>
      </c>
    </row>
    <row spans="1:3" r="45">
      <c t="s" s="4" r="A45">
        <v>45</v>
      </c>
      <c t="n" s="6" r="B45">
        <v>757897</v>
      </c>
      <c t="n" s="6" r="C45">
        <v>449073</v>
      </c>
    </row>
    <row spans="1:3" r="46">
      <c t="s" s="4" r="A46">
        <v>665</v>
      </c>
    </row>
    <row spans="1:3" r="47">
      <c t="s" s="3" r="A47">
        <v>626</v>
      </c>
    </row>
    <row spans="1:3" r="48">
      <c t="s" s="4" r="A48">
        <v>366</v>
      </c>
      <c t="n" s="6" r="B48">
        <v>12217</v>
      </c>
      <c t="n" s="6" r="C48">
        <v>17809</v>
      </c>
    </row>
    <row spans="1:3" r="49">
      <c t="s" s="4" r="A49">
        <v>666</v>
      </c>
    </row>
    <row spans="1:3" r="50">
      <c t="s" s="3" r="A50">
        <v>626</v>
      </c>
    </row>
    <row spans="1:3" r="51">
      <c t="s" s="4" r="A51">
        <v>366</v>
      </c>
      <c t="n" s="7" r="B51">
        <v>12217</v>
      </c>
      <c t="n" s="7" r="C51">
        <v>178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7</v>
      </c>
      <c t="s" s="2" r="B1">
        <v>72</v>
      </c>
      <c t="s" s="2" r="D1">
        <v>1</v>
      </c>
    </row>
    <row spans="1:5" r="2">
      <c t="s" s="2" r="B2">
        <v>2</v>
      </c>
      <c t="s" s="2" r="C2">
        <v>73</v>
      </c>
      <c t="s" s="2" r="D2">
        <v>2</v>
      </c>
      <c t="s" s="2" r="E2">
        <v>73</v>
      </c>
    </row>
    <row spans="1:5" r="3">
      <c t="s" s="4" r="A3">
        <v>136</v>
      </c>
    </row>
    <row spans="1:5" r="4">
      <c t="s" s="3" r="A4">
        <v>668</v>
      </c>
    </row>
    <row spans="1:5" r="5">
      <c t="s" s="4" r="A5">
        <v>669</v>
      </c>
      <c t="n" s="7" r="C5">
        <v>96</v>
      </c>
      <c t="n" s="7" r="E5">
        <v>92</v>
      </c>
    </row>
    <row spans="1:5" r="6">
      <c t="s" s="3" r="A6">
        <v>670</v>
      </c>
    </row>
    <row spans="1:5" r="7">
      <c t="s" s="4" r="A7">
        <v>487</v>
      </c>
      <c t="n" s="6" r="C7">
        <v>0</v>
      </c>
      <c t="n" s="6" r="E7">
        <v>0</v>
      </c>
    </row>
    <row spans="1:5" r="8">
      <c t="s" s="4" r="A8">
        <v>671</v>
      </c>
      <c t="n" s="6" r="C8">
        <v>0</v>
      </c>
      <c t="n" s="6" r="E8">
        <v>0</v>
      </c>
    </row>
    <row spans="1:5" r="9">
      <c t="s" s="4" r="A9">
        <v>672</v>
      </c>
      <c t="n" s="6" r="C9">
        <v>-6</v>
      </c>
      <c t="n" s="6" r="E9">
        <v>0</v>
      </c>
    </row>
    <row spans="1:5" r="10">
      <c t="s" s="4" r="A10">
        <v>77</v>
      </c>
      <c t="n" s="6" r="C10">
        <v>9</v>
      </c>
      <c t="n" s="6" r="E10">
        <v>7</v>
      </c>
    </row>
    <row spans="1:5" r="11">
      <c t="s" s="4" r="A11">
        <v>673</v>
      </c>
      <c t="n" s="6" r="C11">
        <v>0</v>
      </c>
      <c t="n" s="6" r="E11">
        <v>0</v>
      </c>
    </row>
    <row spans="1:5" r="12">
      <c t="s" s="4" r="A12">
        <v>674</v>
      </c>
      <c t="n" s="6" r="C12">
        <v>0</v>
      </c>
      <c t="n" s="6" r="E12">
        <v>0</v>
      </c>
    </row>
    <row spans="1:5" r="13">
      <c t="s" s="4" r="A13">
        <v>675</v>
      </c>
      <c t="n" s="6" r="C13">
        <v>0</v>
      </c>
      <c t="n" s="6" r="E13">
        <v>0</v>
      </c>
    </row>
    <row spans="1:5" r="14">
      <c t="s" s="4" r="A14">
        <v>676</v>
      </c>
      <c t="n" s="6" r="C14">
        <v>0</v>
      </c>
      <c t="n" s="6" r="E14">
        <v>0</v>
      </c>
    </row>
    <row spans="1:5" r="15">
      <c t="s" s="4" r="A15">
        <v>677</v>
      </c>
      <c t="n" s="6" r="C15">
        <v>0</v>
      </c>
      <c t="n" s="6" r="E15">
        <v>0</v>
      </c>
    </row>
    <row spans="1:5" r="16">
      <c t="s" s="4" r="A16">
        <v>678</v>
      </c>
      <c t="n" s="6" r="C16">
        <v>0</v>
      </c>
      <c t="n" s="6" r="E16">
        <v>0</v>
      </c>
    </row>
    <row spans="1:5" r="17">
      <c t="s" s="4" r="A17">
        <v>399</v>
      </c>
      <c t="n" s="6" r="E17">
        <v>0</v>
      </c>
    </row>
    <row spans="1:5" r="18">
      <c t="s" s="4" r="A18">
        <v>679</v>
      </c>
      <c t="n" s="6" r="C18">
        <v>99</v>
      </c>
      <c t="n" s="6" r="E18">
        <v>99</v>
      </c>
    </row>
    <row spans="1:5" r="19">
      <c t="s" s="3" r="A19">
        <v>670</v>
      </c>
    </row>
    <row spans="1:5" r="20">
      <c t="s" s="4" r="A20">
        <v>487</v>
      </c>
      <c t="n" s="6" r="C20">
        <v>0</v>
      </c>
      <c t="n" s="6" r="E20">
        <v>0</v>
      </c>
    </row>
    <row spans="1:5" r="21">
      <c t="s" s="4" r="A21">
        <v>671</v>
      </c>
      <c t="n" s="6" r="C21">
        <v>0</v>
      </c>
      <c t="n" s="6" r="E21">
        <v>0</v>
      </c>
    </row>
    <row spans="1:5" r="22">
      <c t="s" s="4" r="A22">
        <v>680</v>
      </c>
    </row>
    <row spans="1:5" r="23">
      <c t="s" s="3" r="A23">
        <v>668</v>
      </c>
    </row>
    <row spans="1:5" r="24">
      <c t="s" s="4" r="A24">
        <v>669</v>
      </c>
      <c t="n" s="6" r="C24">
        <v>527</v>
      </c>
      <c t="n" s="6" r="E24">
        <v>537</v>
      </c>
    </row>
    <row spans="1:5" r="25">
      <c t="s" s="3" r="A25">
        <v>670</v>
      </c>
    </row>
    <row spans="1:5" r="26">
      <c t="s" s="4" r="A26">
        <v>487</v>
      </c>
      <c t="n" s="6" r="C26">
        <v>0</v>
      </c>
      <c t="n" s="6" r="E26">
        <v>0</v>
      </c>
    </row>
    <row spans="1:5" r="27">
      <c t="s" s="4" r="A27">
        <v>671</v>
      </c>
      <c t="n" s="6" r="C27">
        <v>0</v>
      </c>
      <c t="n" s="6" r="E27">
        <v>0</v>
      </c>
    </row>
    <row spans="1:5" r="28">
      <c t="s" s="4" r="A28">
        <v>672</v>
      </c>
      <c t="n" s="6" r="C28">
        <v>1</v>
      </c>
      <c t="n" s="6" r="E28">
        <v>-7</v>
      </c>
    </row>
    <row spans="1:5" r="29">
      <c t="s" s="4" r="A29">
        <v>77</v>
      </c>
      <c t="n" s="6" r="C29">
        <v>-1</v>
      </c>
      <c t="n" s="6" r="E29">
        <v>-3</v>
      </c>
    </row>
    <row spans="1:5" r="30">
      <c t="s" s="4" r="A30">
        <v>673</v>
      </c>
      <c t="n" s="6" r="C30">
        <v>0</v>
      </c>
      <c t="n" s="6" r="E30">
        <v>0</v>
      </c>
    </row>
    <row spans="1:5" r="31">
      <c t="s" s="4" r="A31">
        <v>674</v>
      </c>
      <c t="n" s="6" r="C31">
        <v>0</v>
      </c>
      <c t="n" s="6" r="E31">
        <v>0</v>
      </c>
    </row>
    <row spans="1:5" r="32">
      <c t="s" s="4" r="A32">
        <v>675</v>
      </c>
      <c t="n" s="6" r="C32">
        <v>0</v>
      </c>
      <c t="n" s="6" r="E32">
        <v>0</v>
      </c>
    </row>
    <row spans="1:5" r="33">
      <c t="s" s="4" r="A33">
        <v>676</v>
      </c>
      <c t="n" s="6" r="C33">
        <v>0</v>
      </c>
      <c t="n" s="6" r="E33">
        <v>0</v>
      </c>
    </row>
    <row spans="1:5" r="34">
      <c t="s" s="4" r="A34">
        <v>677</v>
      </c>
      <c t="n" s="6" r="C34">
        <v>0</v>
      </c>
      <c t="n" s="6" r="E34">
        <v>0</v>
      </c>
    </row>
    <row spans="1:5" r="35">
      <c t="s" s="4" r="A35">
        <v>678</v>
      </c>
      <c t="n" s="6" r="C35">
        <v>-528</v>
      </c>
      <c t="n" s="6" r="E35">
        <v>-528</v>
      </c>
    </row>
    <row spans="1:5" r="36">
      <c t="s" s="4" r="A36">
        <v>679</v>
      </c>
      <c t="n" s="6" r="C36">
        <v>-1</v>
      </c>
      <c t="n" s="6" r="E36">
        <v>-1</v>
      </c>
    </row>
    <row spans="1:5" r="37">
      <c t="s" s="3" r="A37">
        <v>670</v>
      </c>
    </row>
    <row spans="1:5" r="38">
      <c t="s" s="4" r="A38">
        <v>487</v>
      </c>
      <c t="n" s="6" r="C38">
        <v>0</v>
      </c>
      <c t="n" s="6" r="E38">
        <v>0</v>
      </c>
    </row>
    <row spans="1:5" r="39">
      <c t="s" s="4" r="A39">
        <v>671</v>
      </c>
      <c t="n" s="6" r="C39">
        <v>0</v>
      </c>
      <c t="n" s="6" r="E39">
        <v>0</v>
      </c>
    </row>
    <row spans="1:5" r="40">
      <c t="s" s="4" r="A40">
        <v>681</v>
      </c>
    </row>
    <row spans="1:5" r="41">
      <c t="s" s="3" r="A41">
        <v>668</v>
      </c>
    </row>
    <row spans="1:5" r="42">
      <c t="s" s="4" r="A42">
        <v>669</v>
      </c>
      <c t="n" s="7" r="B42">
        <v>9718</v>
      </c>
      <c t="n" s="6" r="C42">
        <v>5828</v>
      </c>
      <c t="n" s="7" r="D42">
        <v>9781</v>
      </c>
      <c t="n" s="6" r="E42">
        <v>5818</v>
      </c>
    </row>
    <row spans="1:5" r="43">
      <c t="s" s="3" r="A43">
        <v>670</v>
      </c>
    </row>
    <row spans="1:5" r="44">
      <c t="s" s="4" r="A44">
        <v>487</v>
      </c>
      <c t="n" s="6" r="B44">
        <v>0</v>
      </c>
      <c t="n" s="6" r="C44">
        <v>0</v>
      </c>
      <c t="n" s="6" r="D44">
        <v>0</v>
      </c>
      <c t="n" s="6" r="E44">
        <v>0</v>
      </c>
    </row>
    <row spans="1:5" r="45">
      <c t="s" s="4" r="A45">
        <v>671</v>
      </c>
      <c t="n" s="6" r="B45">
        <v>0</v>
      </c>
      <c t="n" s="6" r="C45">
        <v>0</v>
      </c>
      <c t="n" s="6" r="D45">
        <v>0</v>
      </c>
      <c t="n" s="6" r="E45">
        <v>0</v>
      </c>
    </row>
    <row spans="1:5" r="46">
      <c t="s" s="4" r="A46">
        <v>672</v>
      </c>
      <c t="n" s="6" r="B46">
        <v>76</v>
      </c>
      <c t="n" s="6" r="C46">
        <v>66</v>
      </c>
      <c t="n" s="6" r="D46">
        <v>140</v>
      </c>
      <c t="n" s="6" r="E46">
        <v>63</v>
      </c>
    </row>
    <row spans="1:5" r="47">
      <c t="s" s="4" r="A47">
        <v>77</v>
      </c>
      <c t="n" s="6" r="B47">
        <v>6</v>
      </c>
      <c t="n" s="6" r="C47">
        <v>0</v>
      </c>
      <c t="n" s="6" r="D47">
        <v>5</v>
      </c>
      <c t="n" s="6" r="E47">
        <v>0</v>
      </c>
    </row>
    <row spans="1:5" r="48">
      <c t="s" s="4" r="A48">
        <v>673</v>
      </c>
      <c t="n" s="6" r="B48">
        <v>64</v>
      </c>
      <c t="n" s="6" r="C48">
        <v>14</v>
      </c>
      <c t="n" s="6" r="D48">
        <v>129</v>
      </c>
      <c t="n" s="6" r="E48">
        <v>27</v>
      </c>
    </row>
    <row spans="1:5" r="49">
      <c t="s" s="4" r="A49">
        <v>674</v>
      </c>
      <c t="n" s="6" r="B49">
        <v>-86</v>
      </c>
      <c t="n" s="6" r="C49">
        <v>-1</v>
      </c>
      <c t="n" s="6" r="D49">
        <v>-86</v>
      </c>
      <c t="n" s="6" r="E49">
        <v>-1</v>
      </c>
    </row>
    <row spans="1:5" r="50">
      <c t="s" s="4" r="A50">
        <v>675</v>
      </c>
      <c t="n" s="6" r="B50">
        <v>0</v>
      </c>
      <c t="n" s="6" r="C50">
        <v>0</v>
      </c>
      <c t="n" s="6" r="D50">
        <v>0</v>
      </c>
      <c t="n" s="6" r="E50">
        <v>0</v>
      </c>
    </row>
    <row spans="1:5" r="51">
      <c t="s" s="4" r="A51">
        <v>676</v>
      </c>
      <c t="n" s="6" r="B51">
        <v>-22</v>
      </c>
      <c t="n" s="6" r="C51">
        <v>-15</v>
      </c>
      <c t="n" s="6" r="D51">
        <v>-213</v>
      </c>
      <c t="n" s="6" r="E51">
        <v>-15</v>
      </c>
    </row>
    <row spans="1:5" r="52">
      <c t="s" s="4" r="A52">
        <v>677</v>
      </c>
      <c t="n" s="6" r="B52">
        <v>0</v>
      </c>
      <c t="n" s="6" r="C52">
        <v>0</v>
      </c>
      <c t="n" s="6" r="D52">
        <v>0</v>
      </c>
      <c t="n" s="6" r="E52">
        <v>0</v>
      </c>
    </row>
    <row spans="1:5" r="53">
      <c t="s" s="4" r="A53">
        <v>678</v>
      </c>
      <c t="n" s="6" r="B53">
        <v>0</v>
      </c>
      <c t="n" s="6" r="C53">
        <v>0</v>
      </c>
      <c t="n" s="6" r="D53">
        <v>0</v>
      </c>
      <c t="n" s="6" r="E53">
        <v>0</v>
      </c>
    </row>
    <row spans="1:5" r="54">
      <c t="s" s="4" r="A54">
        <v>399</v>
      </c>
      <c t="n" s="6" r="D54">
        <v>0</v>
      </c>
    </row>
    <row spans="1:5" r="55">
      <c t="s" s="4" r="A55">
        <v>679</v>
      </c>
      <c t="n" s="6" r="B55">
        <v>9756</v>
      </c>
      <c t="n" s="6" r="C55">
        <v>5892</v>
      </c>
      <c t="n" s="6" r="D55">
        <v>9756</v>
      </c>
      <c t="n" s="6" r="E55">
        <v>5892</v>
      </c>
    </row>
    <row spans="1:5" r="56">
      <c t="s" s="3" r="A56">
        <v>670</v>
      </c>
    </row>
    <row spans="1:5" r="57">
      <c t="s" s="4" r="A57">
        <v>487</v>
      </c>
      <c t="n" s="6" r="B57">
        <v>0</v>
      </c>
      <c t="n" s="6" r="C57">
        <v>0</v>
      </c>
      <c t="n" s="6" r="D57">
        <v>0</v>
      </c>
      <c t="n" s="6" r="E57">
        <v>0</v>
      </c>
    </row>
    <row spans="1:5" r="58">
      <c t="s" s="4" r="A58">
        <v>671</v>
      </c>
      <c t="n" s="6" r="B58">
        <v>0</v>
      </c>
      <c t="n" s="6" r="C58">
        <v>0</v>
      </c>
      <c t="n" s="6" r="D58">
        <v>0</v>
      </c>
      <c t="n" s="6" r="E58">
        <v>0</v>
      </c>
    </row>
    <row spans="1:5" r="59">
      <c t="s" s="4" r="A59">
        <v>682</v>
      </c>
    </row>
    <row spans="1:5" r="60">
      <c t="s" s="3" r="A60">
        <v>668</v>
      </c>
    </row>
    <row spans="1:5" r="61">
      <c t="s" s="4" r="A61">
        <v>669</v>
      </c>
      <c t="n" s="6" r="B61">
        <v>5485</v>
      </c>
      <c t="n" s="6" r="C61">
        <v>3745</v>
      </c>
      <c t="n" s="6" r="D61">
        <v>8028</v>
      </c>
      <c t="n" s="6" r="E61">
        <v>4441</v>
      </c>
    </row>
    <row spans="1:5" r="62">
      <c t="s" s="3" r="A62">
        <v>670</v>
      </c>
    </row>
    <row spans="1:5" r="63">
      <c t="s" s="4" r="A63">
        <v>487</v>
      </c>
      <c t="n" s="6" r="B63">
        <v>0</v>
      </c>
      <c t="n" s="6" r="C63">
        <v>1</v>
      </c>
      <c t="n" s="6" r="D63">
        <v>0</v>
      </c>
      <c t="n" s="6" r="E63">
        <v>62</v>
      </c>
    </row>
    <row spans="1:5" r="64">
      <c t="s" s="4" r="A64">
        <v>671</v>
      </c>
      <c t="n" s="6" r="B64">
        <v>0</v>
      </c>
      <c t="n" s="6" r="C64">
        <v>0</v>
      </c>
      <c t="n" s="6" r="D64">
        <v>0</v>
      </c>
      <c t="n" s="6" r="E64">
        <v>0</v>
      </c>
    </row>
    <row spans="1:5" r="65">
      <c t="s" s="4" r="A65">
        <v>672</v>
      </c>
      <c t="n" s="6" r="B65">
        <v>169</v>
      </c>
      <c t="n" s="6" r="C65">
        <v>-171</v>
      </c>
      <c t="n" s="6" r="D65">
        <v>-9</v>
      </c>
      <c t="n" s="6" r="E65">
        <v>-378</v>
      </c>
    </row>
    <row spans="1:5" r="66">
      <c t="s" s="4" r="A66">
        <v>77</v>
      </c>
      <c t="n" s="6" r="B66">
        <v>0</v>
      </c>
      <c t="n" s="6" r="C66">
        <v>1</v>
      </c>
      <c t="n" s="6" r="D66">
        <v>0</v>
      </c>
      <c t="n" s="6" r="E66">
        <v>4</v>
      </c>
    </row>
    <row spans="1:5" r="67">
      <c t="s" s="4" r="A67">
        <v>673</v>
      </c>
      <c t="n" s="6" r="B67">
        <v>0</v>
      </c>
      <c t="n" s="6" r="C67">
        <v>195</v>
      </c>
      <c t="n" s="6" r="D67">
        <v>0</v>
      </c>
      <c t="n" s="6" r="E67">
        <v>351</v>
      </c>
    </row>
    <row spans="1:5" r="68">
      <c t="s" s="4" r="A68">
        <v>674</v>
      </c>
      <c t="n" s="6" r="B68">
        <v>-1471</v>
      </c>
      <c t="n" s="6" r="C68">
        <v>0</v>
      </c>
      <c t="n" s="6" r="D68">
        <v>-1471</v>
      </c>
      <c t="n" s="6" r="E68">
        <v>-31</v>
      </c>
    </row>
    <row spans="1:5" r="69">
      <c t="s" s="4" r="A69">
        <v>675</v>
      </c>
      <c t="n" s="6" r="B69">
        <v>0</v>
      </c>
      <c t="n" s="6" r="C69">
        <v>0</v>
      </c>
      <c t="n" s="6" r="D69">
        <v>0</v>
      </c>
      <c t="n" s="6" r="E69">
        <v>0</v>
      </c>
    </row>
    <row spans="1:5" r="70">
      <c t="s" s="4" r="A70">
        <v>676</v>
      </c>
      <c t="n" s="6" r="B70">
        <v>-1722</v>
      </c>
      <c t="n" s="6" r="C70">
        <v>0</v>
      </c>
      <c t="n" s="6" r="D70">
        <v>-5129</v>
      </c>
      <c t="n" s="6" r="E70">
        <v>-678</v>
      </c>
    </row>
    <row spans="1:5" r="71">
      <c t="s" s="4" r="A71">
        <v>677</v>
      </c>
      <c t="n" s="6" r="B71">
        <v>0</v>
      </c>
      <c t="n" s="6" r="C71">
        <v>0</v>
      </c>
      <c t="n" s="6" r="D71">
        <v>1042</v>
      </c>
      <c t="n" s="6" r="E71">
        <v>0</v>
      </c>
    </row>
    <row spans="1:5" r="72">
      <c t="s" s="4" r="A72">
        <v>678</v>
      </c>
      <c t="n" s="6" r="B72">
        <v>0</v>
      </c>
      <c t="n" s="6" r="C72">
        <v>0</v>
      </c>
      <c t="n" s="6" r="D72">
        <v>0</v>
      </c>
      <c t="n" s="6" r="E72">
        <v>0</v>
      </c>
    </row>
    <row spans="1:5" r="73">
      <c t="s" s="4" r="A73">
        <v>399</v>
      </c>
      <c t="n" s="6" r="D73">
        <v>0</v>
      </c>
    </row>
    <row spans="1:5" r="74">
      <c t="s" s="4" r="A74">
        <v>679</v>
      </c>
      <c t="n" s="6" r="B74">
        <v>2461</v>
      </c>
      <c t="n" s="6" r="C74">
        <v>3771</v>
      </c>
      <c t="n" s="6" r="D74">
        <v>2461</v>
      </c>
      <c t="n" s="6" r="E74">
        <v>3771</v>
      </c>
    </row>
    <row spans="1:5" r="75">
      <c t="s" s="3" r="A75">
        <v>670</v>
      </c>
    </row>
    <row spans="1:5" r="76">
      <c t="s" s="4" r="A76">
        <v>487</v>
      </c>
      <c t="n" s="6" r="B76">
        <v>0</v>
      </c>
      <c t="n" s="6" r="C76">
        <v>0</v>
      </c>
      <c t="n" s="6" r="D76">
        <v>0</v>
      </c>
      <c t="n" s="6" r="E76">
        <v>0</v>
      </c>
    </row>
    <row spans="1:5" r="77">
      <c t="s" s="4" r="A77">
        <v>671</v>
      </c>
      <c t="n" s="6" r="B77">
        <v>0</v>
      </c>
      <c t="n" s="6" r="C77">
        <v>0</v>
      </c>
      <c t="n" s="6" r="D77">
        <v>0</v>
      </c>
      <c t="n" s="6" r="E77">
        <v>0</v>
      </c>
    </row>
    <row spans="1:5" r="78">
      <c t="s" s="4" r="A78">
        <v>683</v>
      </c>
    </row>
    <row spans="1:5" r="79">
      <c t="s" s="3" r="A79">
        <v>668</v>
      </c>
    </row>
    <row spans="1:5" r="80">
      <c t="s" s="4" r="A80">
        <v>669</v>
      </c>
      <c t="n" s="6" r="B80">
        <v>16688</v>
      </c>
      <c t="n" s="6" r="C80">
        <v>26286</v>
      </c>
      <c t="n" s="6" r="D80">
        <v>25146</v>
      </c>
      <c t="n" s="6" r="E80">
        <v>10092</v>
      </c>
    </row>
    <row spans="1:5" r="81">
      <c t="s" s="3" r="A81">
        <v>670</v>
      </c>
    </row>
    <row spans="1:5" r="82">
      <c t="s" s="4" r="A82">
        <v>487</v>
      </c>
      <c t="n" s="6" r="B82">
        <v>0</v>
      </c>
      <c t="n" s="6" r="C82">
        <v>0</v>
      </c>
      <c t="n" s="6" r="D82">
        <v>0</v>
      </c>
      <c t="n" s="6" r="E82">
        <v>0</v>
      </c>
    </row>
    <row spans="1:5" r="83">
      <c t="s" s="4" r="A83">
        <v>671</v>
      </c>
      <c t="n" s="6" r="B83">
        <v>0</v>
      </c>
      <c t="n" s="6" r="C83">
        <v>0</v>
      </c>
      <c t="n" s="6" r="D83">
        <v>0</v>
      </c>
      <c t="n" s="6" r="E83">
        <v>0</v>
      </c>
    </row>
    <row spans="1:5" r="84">
      <c t="s" s="4" r="A84">
        <v>672</v>
      </c>
      <c t="n" s="6" r="B84">
        <v>64</v>
      </c>
      <c t="n" s="6" r="C84">
        <v>35</v>
      </c>
      <c t="n" s="6" r="D84">
        <v>-6</v>
      </c>
      <c t="n" s="6" r="E84">
        <v>83</v>
      </c>
    </row>
    <row spans="1:5" r="85">
      <c t="s" s="4" r="A85">
        <v>77</v>
      </c>
      <c t="n" s="6" r="B85">
        <v>2</v>
      </c>
      <c t="n" s="6" r="C85">
        <v>-4</v>
      </c>
      <c t="n" s="6" r="D85">
        <v>9</v>
      </c>
      <c t="n" s="6" r="E85">
        <v>-9</v>
      </c>
    </row>
    <row spans="1:5" r="86">
      <c t="s" s="4" r="A86">
        <v>673</v>
      </c>
      <c t="n" s="6" r="B86">
        <v>499</v>
      </c>
      <c t="n" s="6" r="C86">
        <v>1024</v>
      </c>
      <c t="n" s="6" r="D86">
        <v>499</v>
      </c>
      <c t="n" s="6" r="E86">
        <v>17232</v>
      </c>
    </row>
    <row spans="1:5" r="87">
      <c t="s" s="4" r="A87">
        <v>674</v>
      </c>
      <c t="n" s="6" r="B87">
        <v>-2693</v>
      </c>
      <c t="n" s="6" r="C87">
        <v>0</v>
      </c>
      <c t="n" s="6" r="D87">
        <v>-2693</v>
      </c>
      <c t="n" s="6" r="E87">
        <v>0</v>
      </c>
    </row>
    <row spans="1:5" r="88">
      <c t="s" s="4" r="A88">
        <v>675</v>
      </c>
      <c t="n" s="6" r="B88">
        <v>0</v>
      </c>
      <c t="n" s="6" r="C88">
        <v>0</v>
      </c>
      <c t="n" s="6" r="D88">
        <v>0</v>
      </c>
      <c t="n" s="6" r="E88">
        <v>0</v>
      </c>
    </row>
    <row spans="1:5" r="89">
      <c t="s" s="4" r="A89">
        <v>676</v>
      </c>
      <c t="n" s="6" r="B89">
        <v>-20</v>
      </c>
      <c t="n" s="6" r="C89">
        <v>-2</v>
      </c>
      <c t="n" s="6" r="D89">
        <v>-28</v>
      </c>
      <c t="n" s="6" r="E89">
        <v>-4</v>
      </c>
    </row>
    <row spans="1:5" r="90">
      <c t="s" s="4" r="A90">
        <v>677</v>
      </c>
      <c t="n" s="6" r="B90">
        <v>0</v>
      </c>
      <c t="n" s="6" r="C90">
        <v>2710</v>
      </c>
      <c t="n" s="6" r="D90">
        <v>1941</v>
      </c>
      <c t="n" s="6" r="E90">
        <v>4866</v>
      </c>
    </row>
    <row spans="1:5" r="91">
      <c t="s" s="4" r="A91">
        <v>678</v>
      </c>
      <c t="n" s="6" r="B91">
        <v>-4131</v>
      </c>
      <c t="n" s="6" r="C91">
        <v>-3660</v>
      </c>
      <c t="n" s="6" r="D91">
        <v>-14459</v>
      </c>
      <c t="n" s="6" r="E91">
        <v>-5871</v>
      </c>
    </row>
    <row spans="1:5" r="92">
      <c t="s" s="4" r="A92">
        <v>399</v>
      </c>
      <c t="n" s="6" r="D92">
        <v>0</v>
      </c>
    </row>
    <row spans="1:5" r="93">
      <c t="s" s="4" r="A93">
        <v>679</v>
      </c>
      <c t="n" s="6" r="B93">
        <v>10409</v>
      </c>
      <c t="n" s="6" r="C93">
        <v>26389</v>
      </c>
      <c t="n" s="6" r="D93">
        <v>10409</v>
      </c>
      <c t="n" s="6" r="E93">
        <v>26389</v>
      </c>
    </row>
    <row spans="1:5" r="94">
      <c t="s" s="3" r="A94">
        <v>670</v>
      </c>
    </row>
    <row spans="1:5" r="95">
      <c t="s" s="4" r="A95">
        <v>487</v>
      </c>
      <c t="n" s="6" r="B95">
        <v>0</v>
      </c>
      <c t="n" s="6" r="C95">
        <v>0</v>
      </c>
      <c t="n" s="6" r="D95">
        <v>0</v>
      </c>
      <c t="n" s="6" r="E95">
        <v>0</v>
      </c>
    </row>
    <row spans="1:5" r="96">
      <c t="s" s="4" r="A96">
        <v>671</v>
      </c>
      <c t="n" s="6" r="B96">
        <v>0</v>
      </c>
      <c t="n" s="6" r="C96">
        <v>0</v>
      </c>
      <c t="n" s="6" r="D96">
        <v>0</v>
      </c>
      <c t="n" s="6" r="E96">
        <v>0</v>
      </c>
    </row>
    <row spans="1:5" r="97">
      <c t="s" s="4" r="A97">
        <v>684</v>
      </c>
    </row>
    <row spans="1:5" r="98">
      <c t="s" s="3" r="A98">
        <v>668</v>
      </c>
    </row>
    <row spans="1:5" r="99">
      <c t="s" s="4" r="A99">
        <v>669</v>
      </c>
      <c t="n" s="6" r="B99">
        <v>8961</v>
      </c>
      <c t="n" s="6" r="C99">
        <v>7097</v>
      </c>
      <c t="n" s="6" r="D99">
        <v>7050</v>
      </c>
      <c t="n" s="6" r="E99">
        <v>0</v>
      </c>
    </row>
    <row spans="1:5" r="100">
      <c t="s" s="3" r="A100">
        <v>670</v>
      </c>
    </row>
    <row spans="1:5" r="101">
      <c t="s" s="4" r="A101">
        <v>487</v>
      </c>
      <c t="n" s="6" r="B101">
        <v>0</v>
      </c>
      <c t="n" s="6" r="C101">
        <v>0</v>
      </c>
      <c t="n" s="6" r="D101">
        <v>0</v>
      </c>
      <c t="n" s="6" r="E101">
        <v>0</v>
      </c>
    </row>
    <row spans="1:5" r="102">
      <c t="s" s="4" r="A102">
        <v>671</v>
      </c>
      <c t="n" s="6" r="B102">
        <v>-624</v>
      </c>
      <c t="n" s="6" r="C102">
        <v>0</v>
      </c>
      <c t="n" s="6" r="D102">
        <v>-327</v>
      </c>
      <c t="n" s="6" r="E102">
        <v>1098</v>
      </c>
    </row>
    <row spans="1:5" r="103">
      <c t="s" s="4" r="A103">
        <v>672</v>
      </c>
      <c t="n" s="6" r="B103">
        <v>0</v>
      </c>
      <c t="n" s="6" r="C103">
        <v>0</v>
      </c>
      <c t="n" s="6" r="D103">
        <v>0</v>
      </c>
      <c t="n" s="6" r="E103">
        <v>0</v>
      </c>
    </row>
    <row spans="1:5" r="104">
      <c t="s" s="4" r="A104">
        <v>77</v>
      </c>
      <c t="n" s="6" r="B104">
        <v>0</v>
      </c>
      <c t="n" s="6" r="C104">
        <v>0</v>
      </c>
      <c t="n" s="6" r="D104">
        <v>0</v>
      </c>
      <c t="n" s="6" r="E104">
        <v>0</v>
      </c>
    </row>
    <row spans="1:5" r="105">
      <c t="s" s="4" r="A105">
        <v>673</v>
      </c>
      <c t="n" s="6" r="B105">
        <v>0</v>
      </c>
      <c t="n" s="6" r="C105">
        <v>0</v>
      </c>
      <c t="n" s="6" r="D105">
        <v>0</v>
      </c>
      <c t="n" s="6" r="E105">
        <v>0</v>
      </c>
    </row>
    <row spans="1:5" r="106">
      <c t="s" s="4" r="A106">
        <v>674</v>
      </c>
      <c t="n" s="6" r="B106">
        <v>-1440</v>
      </c>
      <c t="n" s="6" r="C106">
        <v>0</v>
      </c>
      <c t="n" s="6" r="D106">
        <v>-1440</v>
      </c>
      <c t="n" s="6" r="E106">
        <v>0</v>
      </c>
    </row>
    <row spans="1:5" r="107">
      <c t="s" s="4" r="A107">
        <v>675</v>
      </c>
      <c t="n" s="6" r="B107">
        <v>0</v>
      </c>
      <c t="n" s="6" r="C107">
        <v>0</v>
      </c>
      <c t="n" s="6" r="D107">
        <v>0</v>
      </c>
      <c t="n" s="6" r="E107">
        <v>0</v>
      </c>
    </row>
    <row spans="1:5" r="108">
      <c t="s" s="4" r="A108">
        <v>676</v>
      </c>
      <c t="n" s="6" r="B108">
        <v>0</v>
      </c>
      <c t="n" s="6" r="C108">
        <v>0</v>
      </c>
      <c t="n" s="6" r="D108">
        <v>0</v>
      </c>
      <c t="n" s="6" r="E108">
        <v>0</v>
      </c>
    </row>
    <row spans="1:5" r="109">
      <c t="s" s="4" r="A109">
        <v>677</v>
      </c>
      <c t="n" s="6" r="B109">
        <v>0</v>
      </c>
      <c t="n" s="6" r="C109">
        <v>0</v>
      </c>
      <c t="n" s="6" r="D109">
        <v>0</v>
      </c>
      <c t="n" s="6" r="E109">
        <v>0</v>
      </c>
    </row>
    <row spans="1:5" r="110">
      <c t="s" s="4" r="A110">
        <v>678</v>
      </c>
      <c t="n" s="6" r="B110">
        <v>0</v>
      </c>
      <c t="n" s="6" r="C110">
        <v>0</v>
      </c>
      <c t="n" s="6" r="D110">
        <v>0</v>
      </c>
      <c t="n" s="6" r="E110">
        <v>0</v>
      </c>
    </row>
    <row spans="1:5" r="111">
      <c t="s" s="4" r="A111">
        <v>399</v>
      </c>
      <c t="n" s="6" r="D111">
        <v>1614</v>
      </c>
      <c t="n" s="6" r="E111">
        <v>5999</v>
      </c>
    </row>
    <row spans="1:5" r="112">
      <c t="s" s="4" r="A112">
        <v>679</v>
      </c>
      <c t="n" s="6" r="B112">
        <v>6897</v>
      </c>
      <c t="n" s="6" r="C112">
        <v>7097</v>
      </c>
      <c t="n" s="6" r="D112">
        <v>6897</v>
      </c>
      <c t="n" s="6" r="E112">
        <v>7097</v>
      </c>
    </row>
    <row spans="1:5" r="113">
      <c t="s" s="3" r="A113">
        <v>670</v>
      </c>
    </row>
    <row spans="1:5" r="114">
      <c t="s" s="4" r="A114">
        <v>487</v>
      </c>
      <c t="n" s="6" r="B114">
        <v>0</v>
      </c>
      <c t="n" s="6" r="C114">
        <v>0</v>
      </c>
      <c t="n" s="6" r="D114">
        <v>0</v>
      </c>
      <c t="n" s="6" r="E114">
        <v>0</v>
      </c>
    </row>
    <row spans="1:5" r="115">
      <c t="s" s="4" r="A115">
        <v>671</v>
      </c>
      <c t="n" s="6" r="B115">
        <v>-624</v>
      </c>
      <c t="n" s="6" r="C115">
        <v>0</v>
      </c>
      <c t="n" s="6" r="D115">
        <v>-327</v>
      </c>
      <c t="n" s="6" r="E115">
        <v>0</v>
      </c>
    </row>
    <row spans="1:5" r="116">
      <c t="s" s="4" r="A116">
        <v>685</v>
      </c>
    </row>
    <row spans="1:5" r="117">
      <c t="s" s="3" r="A117">
        <v>668</v>
      </c>
    </row>
    <row spans="1:5" r="118">
      <c t="s" s="4" r="A118">
        <v>669</v>
      </c>
      <c t="n" s="6" r="B118">
        <v>488025</v>
      </c>
      <c t="n" s="6" r="C118">
        <v>407750</v>
      </c>
      <c t="n" s="6" r="D118">
        <v>356337</v>
      </c>
      <c t="n" s="6" r="E118">
        <v>339982</v>
      </c>
    </row>
    <row spans="1:5" r="119">
      <c t="s" s="3" r="A119">
        <v>670</v>
      </c>
    </row>
    <row spans="1:5" r="120">
      <c t="s" s="4" r="A120">
        <v>487</v>
      </c>
      <c t="n" s="6" r="B120">
        <v>251672</v>
      </c>
      <c t="n" s="6" r="C120">
        <v>-215568</v>
      </c>
      <c t="n" s="6" r="D120">
        <v>369760</v>
      </c>
      <c t="n" s="6" r="E120">
        <v>-160397</v>
      </c>
    </row>
    <row spans="1:5" r="121">
      <c t="s" s="4" r="A121">
        <v>671</v>
      </c>
      <c t="n" s="6" r="B121">
        <v>0</v>
      </c>
      <c t="n" s="6" r="C121">
        <v>0</v>
      </c>
      <c t="n" s="6" r="D121">
        <v>0</v>
      </c>
      <c t="n" s="6" r="E121">
        <v>0</v>
      </c>
    </row>
    <row spans="1:5" r="122">
      <c t="s" s="4" r="A122">
        <v>672</v>
      </c>
      <c t="n" s="6" r="B122">
        <v>0</v>
      </c>
      <c t="n" s="6" r="C122">
        <v>0</v>
      </c>
      <c t="n" s="6" r="D122">
        <v>0</v>
      </c>
      <c t="n" s="6" r="E122">
        <v>0</v>
      </c>
    </row>
    <row spans="1:5" r="123">
      <c t="s" s="4" r="A123">
        <v>77</v>
      </c>
      <c t="n" s="6" r="B123">
        <v>0</v>
      </c>
      <c t="n" s="6" r="C123">
        <v>0</v>
      </c>
      <c t="n" s="6" r="D123">
        <v>0</v>
      </c>
      <c t="n" s="6" r="E123">
        <v>0</v>
      </c>
    </row>
    <row spans="1:5" r="124">
      <c t="s" s="4" r="A124">
        <v>673</v>
      </c>
      <c t="n" s="6" r="B124">
        <v>18200</v>
      </c>
      <c t="n" s="6" r="C124">
        <v>12816</v>
      </c>
      <c t="n" s="6" r="D124">
        <v>31800</v>
      </c>
      <c t="n" s="6" r="E124">
        <v>25413</v>
      </c>
    </row>
    <row spans="1:5" r="125">
      <c t="s" s="4" r="A125">
        <v>674</v>
      </c>
      <c t="n" s="6" r="B125">
        <v>0</v>
      </c>
      <c t="n" s="6" r="C125">
        <v>0</v>
      </c>
      <c t="n" s="6" r="D125">
        <v>0</v>
      </c>
      <c t="n" s="6" r="E125">
        <v>0</v>
      </c>
    </row>
    <row spans="1:5" r="126">
      <c t="s" s="4" r="A126">
        <v>675</v>
      </c>
      <c t="n" s="6" r="B126">
        <v>0</v>
      </c>
      <c t="n" s="6" r="C126">
        <v>0</v>
      </c>
      <c t="n" s="6" r="D126">
        <v>0</v>
      </c>
      <c t="n" s="6" r="E126">
        <v>0</v>
      </c>
    </row>
    <row spans="1:5" r="127">
      <c t="s" s="4" r="A127">
        <v>676</v>
      </c>
      <c t="n" s="6" r="B127">
        <v>0</v>
      </c>
      <c t="n" s="6" r="C127">
        <v>0</v>
      </c>
      <c t="n" s="6" r="D127">
        <v>0</v>
      </c>
      <c t="n" s="6" r="E127">
        <v>0</v>
      </c>
    </row>
    <row spans="1:5" r="128">
      <c t="s" s="4" r="A128">
        <v>677</v>
      </c>
      <c t="n" s="6" r="B128">
        <v>0</v>
      </c>
      <c t="n" s="6" r="C128">
        <v>0</v>
      </c>
      <c t="n" s="6" r="D128">
        <v>0</v>
      </c>
      <c t="n" s="6" r="E128">
        <v>0</v>
      </c>
    </row>
    <row spans="1:5" r="129">
      <c t="s" s="4" r="A129">
        <v>678</v>
      </c>
      <c t="n" s="6" r="B129">
        <v>0</v>
      </c>
      <c t="n" s="6" r="C129">
        <v>0</v>
      </c>
      <c t="n" s="6" r="D129">
        <v>0</v>
      </c>
      <c t="n" s="6" r="E129">
        <v>0</v>
      </c>
    </row>
    <row spans="1:5" r="130">
      <c t="s" s="4" r="A130">
        <v>399</v>
      </c>
      <c t="n" s="6" r="E130">
        <v>0</v>
      </c>
    </row>
    <row spans="1:5" r="131">
      <c t="s" s="4" r="A131">
        <v>679</v>
      </c>
      <c t="n" s="6" r="B131">
        <v>757897</v>
      </c>
      <c t="n" s="6" r="C131">
        <v>204998</v>
      </c>
      <c t="n" s="6" r="D131">
        <v>757897</v>
      </c>
      <c t="n" s="6" r="E131">
        <v>204998</v>
      </c>
    </row>
    <row spans="1:5" r="132">
      <c t="s" s="3" r="A132">
        <v>670</v>
      </c>
    </row>
    <row spans="1:5" r="133">
      <c t="s" s="4" r="A133">
        <v>487</v>
      </c>
      <c t="n" s="6" r="B133">
        <v>710751</v>
      </c>
      <c t="n" s="6" r="C133">
        <v>-213350</v>
      </c>
      <c t="n" s="6" r="D133">
        <v>698163</v>
      </c>
      <c t="n" s="6" r="E133">
        <v>-156582</v>
      </c>
    </row>
    <row spans="1:5" r="134">
      <c t="s" s="4" r="A134">
        <v>671</v>
      </c>
      <c t="n" s="6" r="B134">
        <v>0</v>
      </c>
      <c t="n" s="6" r="C134">
        <v>0</v>
      </c>
      <c t="n" s="6" r="D134">
        <v>0</v>
      </c>
      <c t="n" s="6" r="E134">
        <v>0</v>
      </c>
    </row>
    <row spans="1:5" r="135">
      <c t="s" s="4" r="A135">
        <v>686</v>
      </c>
    </row>
    <row spans="1:5" r="136">
      <c t="s" s="3" r="A136">
        <v>668</v>
      </c>
    </row>
    <row spans="1:5" r="137">
      <c t="s" s="4" r="A137">
        <v>669</v>
      </c>
      <c t="n" s="6" r="B137">
        <v>569</v>
      </c>
      <c t="n" s="6" r="C137">
        <v>5531</v>
      </c>
      <c t="n" s="6" r="D137">
        <v>3511</v>
      </c>
      <c t="n" s="6" r="E137">
        <v>4594</v>
      </c>
    </row>
    <row spans="1:5" r="138">
      <c t="s" s="3" r="A138">
        <v>670</v>
      </c>
    </row>
    <row spans="1:5" r="139">
      <c t="s" s="4" r="A139">
        <v>487</v>
      </c>
      <c t="n" s="6" r="B139">
        <v>0</v>
      </c>
      <c t="n" s="6" r="C139">
        <v>0</v>
      </c>
      <c t="n" s="6" r="D139">
        <v>-6</v>
      </c>
      <c t="n" s="6" r="E139">
        <v>0</v>
      </c>
    </row>
    <row spans="1:5" r="140">
      <c t="s" s="4" r="A140">
        <v>671</v>
      </c>
      <c t="n" s="6" r="B140">
        <v>0</v>
      </c>
      <c t="n" s="6" r="C140">
        <v>0</v>
      </c>
      <c t="n" s="6" r="D140">
        <v>0</v>
      </c>
      <c t="n" s="6" r="E140">
        <v>0</v>
      </c>
    </row>
    <row spans="1:5" r="141">
      <c t="s" s="4" r="A141">
        <v>672</v>
      </c>
      <c t="n" s="6" r="B141">
        <v>-14</v>
      </c>
      <c t="n" s="6" r="C141">
        <v>20</v>
      </c>
      <c t="n" s="6" r="D141">
        <v>16</v>
      </c>
      <c t="n" s="6" r="E141">
        <v>-36</v>
      </c>
    </row>
    <row spans="1:5" r="142">
      <c t="s" s="4" r="A142">
        <v>77</v>
      </c>
      <c t="n" s="6" r="B142">
        <v>0</v>
      </c>
      <c t="n" s="6" r="C142">
        <v>0</v>
      </c>
      <c t="n" s="6" r="D142">
        <v>0</v>
      </c>
      <c t="n" s="6" r="E142">
        <v>0</v>
      </c>
    </row>
    <row spans="1:5" r="143">
      <c t="s" s="4" r="A143">
        <v>673</v>
      </c>
      <c t="n" s="6" r="B143">
        <v>0</v>
      </c>
      <c t="n" s="6" r="C143">
        <v>0</v>
      </c>
      <c t="n" s="6" r="D143">
        <v>0</v>
      </c>
      <c t="n" s="6" r="E143">
        <v>0</v>
      </c>
    </row>
    <row spans="1:5" r="144">
      <c t="s" s="4" r="A144">
        <v>674</v>
      </c>
      <c t="n" s="6" r="B144">
        <v>0</v>
      </c>
      <c t="n" s="6" r="C144">
        <v>0</v>
      </c>
      <c t="n" s="6" r="D144">
        <v>-994</v>
      </c>
      <c t="n" s="6" r="E144">
        <v>0</v>
      </c>
    </row>
    <row spans="1:5" r="145">
      <c t="s" s="4" r="A145">
        <v>675</v>
      </c>
      <c t="n" s="6" r="B145">
        <v>0</v>
      </c>
      <c t="n" s="6" r="C145">
        <v>0</v>
      </c>
      <c t="n" s="6" r="D145">
        <v>0</v>
      </c>
      <c t="n" s="6" r="E145">
        <v>0</v>
      </c>
    </row>
    <row spans="1:5" r="146">
      <c t="s" s="4" r="A146">
        <v>676</v>
      </c>
      <c t="n" s="6" r="B146">
        <v>0</v>
      </c>
      <c t="n" s="6" r="C146">
        <v>0</v>
      </c>
      <c t="n" s="6" r="D146">
        <v>0</v>
      </c>
      <c t="n" s="6" r="E146">
        <v>0</v>
      </c>
    </row>
    <row spans="1:5" r="147">
      <c t="s" s="4" r="A147">
        <v>677</v>
      </c>
      <c t="n" s="6" r="B147">
        <v>0</v>
      </c>
      <c t="n" s="6" r="C147">
        <v>0</v>
      </c>
      <c t="n" s="6" r="D147">
        <v>0</v>
      </c>
      <c t="n" s="6" r="E147">
        <v>993</v>
      </c>
    </row>
    <row spans="1:5" r="148">
      <c t="s" s="4" r="A148">
        <v>678</v>
      </c>
      <c t="n" s="6" r="B148">
        <v>0</v>
      </c>
      <c t="n" s="6" r="C148">
        <v>-3998</v>
      </c>
      <c t="n" s="6" r="D148">
        <v>-1972</v>
      </c>
      <c t="n" s="6" r="E148">
        <v>-3998</v>
      </c>
    </row>
    <row spans="1:5" r="149">
      <c t="s" s="4" r="A149">
        <v>399</v>
      </c>
      <c t="n" s="6" r="E149">
        <v>0</v>
      </c>
    </row>
    <row spans="1:5" r="150">
      <c t="s" s="4" r="A150">
        <v>679</v>
      </c>
      <c t="n" s="6" r="B150">
        <v>555</v>
      </c>
      <c t="n" s="6" r="C150">
        <v>1553</v>
      </c>
      <c t="n" s="6" r="D150">
        <v>555</v>
      </c>
      <c t="n" s="6" r="E150">
        <v>1553</v>
      </c>
    </row>
    <row spans="1:5" r="151">
      <c t="s" s="3" r="A151">
        <v>670</v>
      </c>
    </row>
    <row spans="1:5" r="152">
      <c t="s" s="4" r="A152">
        <v>487</v>
      </c>
      <c t="n" s="6" r="B152">
        <v>0</v>
      </c>
      <c t="n" s="6" r="C152">
        <v>0</v>
      </c>
      <c t="n" s="6" r="D152">
        <v>0</v>
      </c>
      <c t="n" s="6" r="E152">
        <v>0</v>
      </c>
    </row>
    <row spans="1:5" r="153">
      <c t="s" s="4" r="A153">
        <v>671</v>
      </c>
      <c t="n" s="6" r="B153">
        <v>0</v>
      </c>
      <c t="n" s="6" r="C153">
        <v>0</v>
      </c>
      <c t="n" s="6" r="D153">
        <v>0</v>
      </c>
      <c t="n" s="6" r="E153">
        <v>0</v>
      </c>
    </row>
    <row spans="1:5" r="154">
      <c t="s" s="4" r="A154">
        <v>687</v>
      </c>
    </row>
    <row spans="1:5" r="155">
      <c t="s" s="3" r="A155">
        <v>668</v>
      </c>
    </row>
    <row spans="1:5" r="156">
      <c t="s" s="4" r="A156">
        <v>669</v>
      </c>
      <c t="n" s="6" r="B156">
        <v>-617153</v>
      </c>
      <c t="n" s="6" r="C156">
        <v>-513016</v>
      </c>
      <c t="n" s="6" r="D156">
        <v>-449073</v>
      </c>
      <c t="n" s="6" r="E156">
        <v>-428837</v>
      </c>
    </row>
    <row spans="1:5" r="157">
      <c t="s" s="3" r="A157">
        <v>670</v>
      </c>
    </row>
    <row spans="1:5" r="158">
      <c t="s" s="4" r="A158">
        <v>487</v>
      </c>
      <c t="n" s="6" r="B158">
        <v>-122543</v>
      </c>
      <c t="n" s="6" r="C158">
        <v>267362</v>
      </c>
      <c t="n" s="6" r="D158">
        <v>-273272</v>
      </c>
      <c t="n" s="6" r="E158">
        <v>198662</v>
      </c>
    </row>
    <row spans="1:5" r="159">
      <c t="s" s="4" r="A159">
        <v>671</v>
      </c>
      <c t="n" s="6" r="B159">
        <v>0</v>
      </c>
      <c t="n" s="6" r="C159">
        <v>0</v>
      </c>
      <c t="n" s="6" r="D159">
        <v>0</v>
      </c>
      <c t="n" s="6" r="E159">
        <v>0</v>
      </c>
    </row>
    <row spans="1:5" r="160">
      <c t="s" s="4" r="A160">
        <v>672</v>
      </c>
      <c t="n" s="6" r="B160">
        <v>0</v>
      </c>
      <c t="n" s="6" r="C160">
        <v>0</v>
      </c>
      <c t="n" s="6" r="D160">
        <v>0</v>
      </c>
      <c t="n" s="6" r="E160">
        <v>0</v>
      </c>
    </row>
    <row spans="1:5" r="161">
      <c t="s" s="4" r="A161">
        <v>77</v>
      </c>
      <c t="n" s="6" r="B161">
        <v>0</v>
      </c>
      <c t="n" s="6" r="C161">
        <v>0</v>
      </c>
      <c t="n" s="6" r="D161">
        <v>0</v>
      </c>
      <c t="n" s="6" r="E161">
        <v>0</v>
      </c>
    </row>
    <row spans="1:5" r="162">
      <c t="s" s="4" r="A162">
        <v>673</v>
      </c>
      <c t="n" s="6" r="B162">
        <v>0</v>
      </c>
      <c t="n" s="6" r="C162">
        <v>0</v>
      </c>
      <c t="n" s="6" r="D162">
        <v>0</v>
      </c>
      <c t="n" s="6" r="E162">
        <v>0</v>
      </c>
    </row>
    <row spans="1:5" r="163">
      <c t="s" s="4" r="A163">
        <v>674</v>
      </c>
      <c t="n" s="6" r="B163">
        <v>0</v>
      </c>
      <c t="n" s="6" r="C163">
        <v>0</v>
      </c>
      <c t="n" s="6" r="D163">
        <v>0</v>
      </c>
      <c t="n" s="6" r="E163">
        <v>0</v>
      </c>
    </row>
    <row spans="1:5" r="164">
      <c t="s" s="4" r="A164">
        <v>675</v>
      </c>
      <c t="n" s="6" r="B164">
        <v>-18201</v>
      </c>
      <c t="n" s="6" r="C164">
        <v>-15848</v>
      </c>
      <c t="n" s="6" r="D164">
        <v>-35552</v>
      </c>
      <c t="n" s="6" r="E164">
        <v>-31327</v>
      </c>
    </row>
    <row spans="1:5" r="165">
      <c t="s" s="4" r="A165">
        <v>676</v>
      </c>
      <c t="n" s="6" r="B165">
        <v>0</v>
      </c>
      <c t="n" s="6" r="C165">
        <v>0</v>
      </c>
      <c t="n" s="6" r="D165">
        <v>0</v>
      </c>
      <c t="n" s="6" r="E165">
        <v>0</v>
      </c>
    </row>
    <row spans="1:5" r="166">
      <c t="s" s="4" r="A166">
        <v>677</v>
      </c>
      <c t="n" s="6" r="B166">
        <v>0</v>
      </c>
      <c t="n" s="6" r="C166">
        <v>0</v>
      </c>
      <c t="n" s="6" r="D166">
        <v>0</v>
      </c>
      <c t="n" s="6" r="E166">
        <v>0</v>
      </c>
    </row>
    <row spans="1:5" r="167">
      <c t="s" s="4" r="A167">
        <v>678</v>
      </c>
      <c t="n" s="6" r="B167">
        <v>0</v>
      </c>
      <c t="n" s="6" r="C167">
        <v>0</v>
      </c>
      <c t="n" s="6" r="D167">
        <v>0</v>
      </c>
      <c t="n" s="6" r="E167">
        <v>0</v>
      </c>
    </row>
    <row spans="1:5" r="168">
      <c t="s" s="4" r="A168">
        <v>399</v>
      </c>
      <c t="n" s="6" r="E168">
        <v>0</v>
      </c>
    </row>
    <row spans="1:5" r="169">
      <c t="s" s="4" r="A169">
        <v>688</v>
      </c>
      <c t="n" s="6" r="B169">
        <v>-757897</v>
      </c>
      <c t="n" s="6" r="C169">
        <v>-261502</v>
      </c>
      <c t="n" s="6" r="D169">
        <v>-757897</v>
      </c>
      <c t="n" s="6" r="E169">
        <v>-261502</v>
      </c>
    </row>
    <row spans="1:5" r="170">
      <c t="s" s="3" r="A170">
        <v>670</v>
      </c>
    </row>
    <row spans="1:5" r="171">
      <c t="s" s="4" r="A171">
        <v>487</v>
      </c>
      <c t="n" s="6" r="B171">
        <v>-125929</v>
      </c>
      <c t="n" s="6" r="C171">
        <v>265124</v>
      </c>
      <c t="n" s="6" r="D171">
        <v>-277247</v>
      </c>
      <c t="n" s="6" r="E171">
        <v>193942</v>
      </c>
    </row>
    <row spans="1:5" r="172">
      <c t="s" s="4" r="A172">
        <v>671</v>
      </c>
      <c t="n" s="7" r="B172">
        <v>0</v>
      </c>
      <c t="n" s="7" r="C172">
        <v>0</v>
      </c>
      <c t="n" s="7" r="D172">
        <v>0</v>
      </c>
      <c t="n" s="7" r="E172">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23</v>
      </c>
    </row>
    <row spans="1:3" r="2">
      <c t="s" s="3" r="A2">
        <v>690</v>
      </c>
    </row>
    <row spans="1:3" r="3">
      <c t="s" s="4" r="A3">
        <v>28</v>
      </c>
      <c t="n" s="7" r="B3">
        <v>185589</v>
      </c>
      <c t="n" s="7" r="C3">
        <v>185508</v>
      </c>
    </row>
    <row spans="1:3" r="4">
      <c t="s" s="4" r="A4">
        <v>35</v>
      </c>
      <c t="n" s="6" r="B4">
        <v>15054</v>
      </c>
      <c t="n" s="6" r="C4">
        <v>16644</v>
      </c>
    </row>
    <row spans="1:3" r="5">
      <c t="s" s="3" r="A5">
        <v>691</v>
      </c>
    </row>
    <row spans="1:3" r="6">
      <c t="s" s="4" r="A6">
        <v>46</v>
      </c>
      <c t="n" s="6" r="B6">
        <v>27695</v>
      </c>
      <c t="n" s="6" r="C6">
        <v>3030</v>
      </c>
    </row>
    <row spans="1:3" r="7">
      <c t="s" s="4" r="A7">
        <v>48</v>
      </c>
      <c t="n" s="6" r="B7">
        <v>0</v>
      </c>
      <c t="n" s="6" r="C7">
        <v>24000</v>
      </c>
    </row>
    <row spans="1:3" r="8">
      <c t="s" s="4" r="A8">
        <v>49</v>
      </c>
      <c t="n" s="6" r="B8">
        <v>0</v>
      </c>
      <c t="n" s="6" r="C8">
        <v>92000</v>
      </c>
    </row>
    <row spans="1:3" r="9">
      <c t="s" s="4" r="A9">
        <v>282</v>
      </c>
    </row>
    <row spans="1:3" r="10">
      <c t="s" s="3" r="A10">
        <v>690</v>
      </c>
    </row>
    <row spans="1:3" r="11">
      <c t="s" s="4" r="A11">
        <v>30</v>
      </c>
      <c t="n" s="6" r="B11">
        <v>169977</v>
      </c>
      <c t="n" s="6" r="C11">
        <v>253581</v>
      </c>
    </row>
    <row spans="1:3" r="12">
      <c t="s" s="4" r="A12">
        <v>28</v>
      </c>
      <c t="n" s="6" r="B12">
        <v>185589</v>
      </c>
      <c t="n" s="6" r="C12">
        <v>185508</v>
      </c>
    </row>
    <row spans="1:3" r="13">
      <c t="s" s="4" r="A13">
        <v>33</v>
      </c>
      <c t="n" s="6" r="B13">
        <v>34728</v>
      </c>
      <c t="n" s="6" r="C13">
        <v>97757</v>
      </c>
    </row>
    <row spans="1:3" r="14">
      <c t="s" s="4" r="A14">
        <v>35</v>
      </c>
      <c t="n" s="6" r="B14">
        <v>15054</v>
      </c>
      <c t="n" s="6" r="C14">
        <v>16644</v>
      </c>
    </row>
    <row spans="1:3" r="15">
      <c t="s" s="4" r="A15">
        <v>37</v>
      </c>
      <c t="n" s="6" r="B15">
        <v>25242</v>
      </c>
      <c t="n" s="6" r="C15">
        <v>23212</v>
      </c>
    </row>
    <row spans="1:3" r="16">
      <c t="s" s="4" r="A16">
        <v>40</v>
      </c>
      <c t="n" s="6" r="B16">
        <v>3374</v>
      </c>
      <c t="n" s="6" r="C16">
        <v>2664</v>
      </c>
    </row>
    <row spans="1:3" r="17">
      <c t="s" s="4" r="A17">
        <v>555</v>
      </c>
      <c t="n" s="6" r="B17">
        <v>433964</v>
      </c>
      <c t="n" s="6" r="C17">
        <v>579366</v>
      </c>
    </row>
    <row spans="1:3" r="18">
      <c t="s" s="3" r="A18">
        <v>691</v>
      </c>
    </row>
    <row spans="1:3" r="19">
      <c t="s" s="4" r="A19">
        <v>692</v>
      </c>
      <c t="n" s="6" r="B19">
        <v>197653</v>
      </c>
      <c t="n" s="6" r="C19">
        <v>186764</v>
      </c>
    </row>
    <row spans="1:3" r="20">
      <c t="s" s="4" r="A20">
        <v>46</v>
      </c>
      <c t="n" s="6" r="B20">
        <v>27695</v>
      </c>
      <c t="n" s="6" r="C20">
        <v>3030</v>
      </c>
    </row>
    <row spans="1:3" r="21">
      <c t="s" s="4" r="A21">
        <v>48</v>
      </c>
      <c t="n" s="6" r="B21">
        <v>0</v>
      </c>
      <c t="n" s="6" r="C21">
        <v>24188</v>
      </c>
    </row>
    <row spans="1:3" r="22">
      <c t="s" s="4" r="A22">
        <v>49</v>
      </c>
      <c t="n" s="6" r="B22">
        <v>0</v>
      </c>
      <c t="n" s="6" r="C22">
        <v>92470</v>
      </c>
    </row>
    <row spans="1:3" r="23">
      <c t="s" s="4" r="A23">
        <v>50</v>
      </c>
      <c t="n" s="6" r="B23">
        <v>7714</v>
      </c>
      <c t="n" s="6" r="C23">
        <v>8441</v>
      </c>
    </row>
    <row spans="1:3" r="24">
      <c t="s" s="4" r="A24">
        <v>51</v>
      </c>
      <c t="n" s="6" r="B24">
        <v>33379</v>
      </c>
      <c t="n" s="6" r="C24">
        <v>39009</v>
      </c>
    </row>
    <row spans="1:3" r="25">
      <c t="s" s="4" r="A25">
        <v>556</v>
      </c>
      <c t="n" s="6" r="B25">
        <v>266441</v>
      </c>
      <c t="n" s="6" r="C25">
        <v>353902</v>
      </c>
    </row>
    <row spans="1:3" r="26">
      <c t="s" s="4" r="A26">
        <v>693</v>
      </c>
    </row>
    <row spans="1:3" r="27">
      <c t="s" s="3" r="A27">
        <v>691</v>
      </c>
    </row>
    <row spans="1:3" r="28">
      <c t="s" s="4" r="A28">
        <v>694</v>
      </c>
      <c t="n" s="6" r="B28">
        <v>1600</v>
      </c>
      <c t="n" s="6" r="C28">
        <v>1400</v>
      </c>
    </row>
    <row spans="1:3" r="29">
      <c t="s" s="4" r="A29">
        <v>695</v>
      </c>
    </row>
    <row spans="1:3" r="30">
      <c t="s" s="3" r="A30">
        <v>690</v>
      </c>
    </row>
    <row spans="1:3" r="31">
      <c t="s" s="4" r="A31">
        <v>30</v>
      </c>
      <c t="n" s="6" r="B31">
        <v>0</v>
      </c>
      <c t="n" s="6" r="C31">
        <v>0</v>
      </c>
    </row>
    <row spans="1:3" r="32">
      <c t="s" s="4" r="A32">
        <v>28</v>
      </c>
      <c t="n" s="6" r="B32">
        <v>0</v>
      </c>
      <c t="n" s="6" r="C32">
        <v>0</v>
      </c>
    </row>
    <row spans="1:3" r="33">
      <c t="s" s="4" r="A33">
        <v>33</v>
      </c>
      <c t="n" s="6" r="B33">
        <v>1728</v>
      </c>
      <c t="n" s="6" r="C33">
        <v>1158</v>
      </c>
    </row>
    <row spans="1:3" r="34">
      <c t="s" s="4" r="A34">
        <v>35</v>
      </c>
      <c t="n" s="6" r="B34">
        <v>0</v>
      </c>
      <c t="n" s="6" r="C34">
        <v>0</v>
      </c>
    </row>
    <row spans="1:3" r="35">
      <c t="s" s="4" r="A35">
        <v>37</v>
      </c>
      <c t="n" s="6" r="B35">
        <v>0</v>
      </c>
      <c t="n" s="6" r="C35">
        <v>0</v>
      </c>
    </row>
    <row spans="1:3" r="36">
      <c t="s" s="4" r="A36">
        <v>40</v>
      </c>
      <c t="n" s="6" r="B36">
        <v>0</v>
      </c>
      <c t="n" s="6" r="C36">
        <v>0</v>
      </c>
    </row>
    <row spans="1:3" r="37">
      <c t="s" s="4" r="A37">
        <v>555</v>
      </c>
      <c t="n" s="6" r="B37">
        <v>1728</v>
      </c>
      <c t="n" s="6" r="C37">
        <v>1158</v>
      </c>
    </row>
    <row spans="1:3" r="38">
      <c t="s" s="3" r="A38">
        <v>691</v>
      </c>
    </row>
    <row spans="1:3" r="39">
      <c t="s" s="4" r="A39">
        <v>692</v>
      </c>
      <c t="n" s="6" r="B39">
        <v>0</v>
      </c>
      <c t="n" s="6" r="C39">
        <v>0</v>
      </c>
    </row>
    <row spans="1:3" r="40">
      <c t="s" s="4" r="A40">
        <v>46</v>
      </c>
      <c t="n" s="6" r="B40">
        <v>0</v>
      </c>
      <c t="n" s="6" r="C40">
        <v>0</v>
      </c>
    </row>
    <row spans="1:3" r="41">
      <c t="s" s="4" r="A41">
        <v>48</v>
      </c>
      <c t="n" s="6" r="B41">
        <v>0</v>
      </c>
      <c t="n" s="6" r="C41">
        <v>0</v>
      </c>
    </row>
    <row spans="1:3" r="42">
      <c t="s" s="4" r="A42">
        <v>49</v>
      </c>
      <c t="n" s="6" r="B42">
        <v>0</v>
      </c>
      <c t="n" s="6" r="C42">
        <v>0</v>
      </c>
    </row>
    <row spans="1:3" r="43">
      <c t="s" s="4" r="A43">
        <v>50</v>
      </c>
      <c t="n" s="6" r="B43">
        <v>0</v>
      </c>
      <c t="n" s="6" r="C43">
        <v>0</v>
      </c>
    </row>
    <row spans="1:3" r="44">
      <c t="s" s="4" r="A44">
        <v>51</v>
      </c>
      <c t="n" s="6" r="B44">
        <v>0</v>
      </c>
      <c t="n" s="6" r="C44">
        <v>0</v>
      </c>
    </row>
    <row spans="1:3" r="45">
      <c t="s" s="4" r="A45">
        <v>556</v>
      </c>
      <c t="n" s="6" r="B45">
        <v>0</v>
      </c>
      <c t="n" s="6" r="C45">
        <v>0</v>
      </c>
    </row>
    <row spans="1:3" r="46">
      <c t="s" s="4" r="A46">
        <v>696</v>
      </c>
    </row>
    <row spans="1:3" r="47">
      <c t="s" s="3" r="A47">
        <v>690</v>
      </c>
    </row>
    <row spans="1:3" r="48">
      <c t="s" s="4" r="A48">
        <v>30</v>
      </c>
      <c t="n" s="6" r="B48">
        <v>0</v>
      </c>
      <c t="n" s="6" r="C48">
        <v>8540</v>
      </c>
    </row>
    <row spans="1:3" r="49">
      <c t="s" s="4" r="A49">
        <v>28</v>
      </c>
      <c t="n" s="6" r="B49">
        <v>0</v>
      </c>
      <c t="n" s="6" r="C49">
        <v>0</v>
      </c>
    </row>
    <row spans="1:3" r="50">
      <c t="s" s="4" r="A50">
        <v>33</v>
      </c>
      <c t="n" s="6" r="B50">
        <v>33000</v>
      </c>
      <c t="n" s="6" r="C50">
        <v>96599</v>
      </c>
    </row>
    <row spans="1:3" r="51">
      <c t="s" s="4" r="A51">
        <v>35</v>
      </c>
      <c t="n" s="6" r="B51">
        <v>15054</v>
      </c>
      <c t="n" s="6" r="C51">
        <v>16644</v>
      </c>
    </row>
    <row spans="1:3" r="52">
      <c t="s" s="4" r="A52">
        <v>37</v>
      </c>
      <c t="n" s="6" r="B52">
        <v>25242</v>
      </c>
      <c t="n" s="6" r="C52">
        <v>23212</v>
      </c>
    </row>
    <row spans="1:3" r="53">
      <c t="s" s="4" r="A53">
        <v>40</v>
      </c>
      <c t="n" s="6" r="B53">
        <v>3374</v>
      </c>
      <c t="n" s="6" r="C53">
        <v>2664</v>
      </c>
    </row>
    <row spans="1:3" r="54">
      <c t="s" s="4" r="A54">
        <v>555</v>
      </c>
      <c t="n" s="6" r="B54">
        <v>76670</v>
      </c>
      <c t="n" s="6" r="C54">
        <v>147659</v>
      </c>
    </row>
    <row spans="1:3" r="55">
      <c t="s" s="3" r="A55">
        <v>691</v>
      </c>
    </row>
    <row spans="1:3" r="56">
      <c t="s" s="4" r="A56">
        <v>692</v>
      </c>
      <c t="n" s="6" r="B56">
        <v>154665</v>
      </c>
      <c t="n" s="6" r="C56">
        <v>145502</v>
      </c>
    </row>
    <row spans="1:3" r="57">
      <c t="s" s="4" r="A57">
        <v>46</v>
      </c>
      <c t="n" s="6" r="B57">
        <v>27695</v>
      </c>
      <c t="n" s="6" r="C57">
        <v>3030</v>
      </c>
    </row>
    <row spans="1:3" r="58">
      <c t="s" s="4" r="A58">
        <v>48</v>
      </c>
      <c t="n" s="6" r="B58">
        <v>0</v>
      </c>
      <c t="n" s="6" r="C58">
        <v>24188</v>
      </c>
    </row>
    <row spans="1:3" r="59">
      <c t="s" s="4" r="A59">
        <v>49</v>
      </c>
      <c t="n" s="6" r="B59">
        <v>0</v>
      </c>
      <c t="n" s="6" r="C59">
        <v>92470</v>
      </c>
    </row>
    <row spans="1:3" r="60">
      <c t="s" s="4" r="A60">
        <v>50</v>
      </c>
      <c t="n" s="6" r="B60">
        <v>7714</v>
      </c>
      <c t="n" s="6" r="C60">
        <v>8441</v>
      </c>
    </row>
    <row spans="1:3" r="61">
      <c t="s" s="4" r="A61">
        <v>51</v>
      </c>
      <c t="n" s="6" r="B61">
        <v>33379</v>
      </c>
      <c t="n" s="6" r="C61">
        <v>39009</v>
      </c>
    </row>
    <row spans="1:3" r="62">
      <c t="s" s="4" r="A62">
        <v>556</v>
      </c>
      <c t="n" s="6" r="B62">
        <v>223453</v>
      </c>
      <c t="n" s="6" r="C62">
        <v>312640</v>
      </c>
    </row>
    <row spans="1:3" r="63">
      <c t="s" s="4" r="A63">
        <v>697</v>
      </c>
    </row>
    <row spans="1:3" r="64">
      <c t="s" s="3" r="A64">
        <v>690</v>
      </c>
    </row>
    <row spans="1:3" r="65">
      <c t="s" s="4" r="A65">
        <v>30</v>
      </c>
      <c t="n" s="6" r="B65">
        <v>169977</v>
      </c>
      <c t="n" s="6" r="C65">
        <v>245041</v>
      </c>
    </row>
    <row spans="1:3" r="66">
      <c t="s" s="4" r="A66">
        <v>28</v>
      </c>
      <c t="n" s="6" r="B66">
        <v>185589</v>
      </c>
      <c t="n" s="6" r="C66">
        <v>185508</v>
      </c>
    </row>
    <row spans="1:3" r="67">
      <c t="s" s="4" r="A67">
        <v>33</v>
      </c>
      <c t="n" s="6" r="B67">
        <v>0</v>
      </c>
      <c t="n" s="6" r="C67">
        <v>0</v>
      </c>
    </row>
    <row spans="1:3" r="68">
      <c t="s" s="4" r="A68">
        <v>35</v>
      </c>
      <c t="n" s="6" r="B68">
        <v>0</v>
      </c>
      <c t="n" s="6" r="C68">
        <v>0</v>
      </c>
    </row>
    <row spans="1:3" r="69">
      <c t="s" s="4" r="A69">
        <v>37</v>
      </c>
      <c t="n" s="6" r="B69">
        <v>0</v>
      </c>
      <c t="n" s="6" r="C69">
        <v>0</v>
      </c>
    </row>
    <row spans="1:3" r="70">
      <c t="s" s="4" r="A70">
        <v>40</v>
      </c>
      <c t="n" s="6" r="B70">
        <v>0</v>
      </c>
      <c t="n" s="6" r="C70">
        <v>0</v>
      </c>
    </row>
    <row spans="1:3" r="71">
      <c t="s" s="4" r="A71">
        <v>555</v>
      </c>
      <c t="n" s="6" r="B71">
        <v>355566</v>
      </c>
      <c t="n" s="6" r="C71">
        <v>430549</v>
      </c>
    </row>
    <row spans="1:3" r="72">
      <c t="s" s="3" r="A72">
        <v>691</v>
      </c>
    </row>
    <row spans="1:3" r="73">
      <c t="s" s="4" r="A73">
        <v>692</v>
      </c>
      <c t="n" s="6" r="B73">
        <v>42988</v>
      </c>
      <c t="n" s="6" r="C73">
        <v>41262</v>
      </c>
    </row>
    <row spans="1:3" r="74">
      <c t="s" s="4" r="A74">
        <v>46</v>
      </c>
      <c t="n" s="6" r="B74">
        <v>0</v>
      </c>
      <c t="n" s="6" r="C74">
        <v>0</v>
      </c>
    </row>
    <row spans="1:3" r="75">
      <c t="s" s="4" r="A75">
        <v>48</v>
      </c>
      <c t="n" s="6" r="B75">
        <v>0</v>
      </c>
      <c t="n" s="6" r="C75">
        <v>0</v>
      </c>
    </row>
    <row spans="1:3" r="76">
      <c t="s" s="4" r="A76">
        <v>49</v>
      </c>
      <c t="n" s="6" r="B76">
        <v>0</v>
      </c>
      <c t="n" s="6" r="C76">
        <v>0</v>
      </c>
    </row>
    <row spans="1:3" r="77">
      <c t="s" s="4" r="A77">
        <v>50</v>
      </c>
      <c t="n" s="6" r="B77">
        <v>0</v>
      </c>
      <c t="n" s="6" r="C77">
        <v>0</v>
      </c>
    </row>
    <row spans="1:3" r="78">
      <c t="s" s="4" r="A78">
        <v>51</v>
      </c>
      <c t="n" s="6" r="B78">
        <v>0</v>
      </c>
      <c t="n" s="6" r="C78">
        <v>0</v>
      </c>
    </row>
    <row spans="1:3" r="79">
      <c t="s" s="4" r="A79">
        <v>556</v>
      </c>
      <c t="n" s="6" r="B79">
        <v>42988</v>
      </c>
      <c t="n" s="6" r="C79">
        <v>41262</v>
      </c>
    </row>
    <row spans="1:3" r="80">
      <c t="s" s="4" r="A80">
        <v>698</v>
      </c>
    </row>
    <row spans="1:3" r="81">
      <c t="s" s="3" r="A81">
        <v>690</v>
      </c>
    </row>
    <row spans="1:3" r="82">
      <c t="s" s="4" r="A82">
        <v>30</v>
      </c>
      <c t="n" s="6" r="B82">
        <v>160575</v>
      </c>
      <c t="n" s="6" r="C82">
        <v>248209</v>
      </c>
    </row>
    <row spans="1:3" r="83">
      <c t="s" s="4" r="A83">
        <v>28</v>
      </c>
      <c t="n" s="6" r="B83">
        <v>185589</v>
      </c>
      <c t="n" s="6" r="C83">
        <v>185508</v>
      </c>
    </row>
    <row spans="1:3" r="84">
      <c t="s" s="4" r="A84">
        <v>33</v>
      </c>
      <c t="n" s="6" r="B84">
        <v>34728</v>
      </c>
      <c t="n" s="6" r="C84">
        <v>97757</v>
      </c>
    </row>
    <row spans="1:3" r="85">
      <c t="s" s="4" r="A85">
        <v>35</v>
      </c>
      <c t="n" s="6" r="B85">
        <v>15054</v>
      </c>
      <c t="n" s="6" r="C85">
        <v>16644</v>
      </c>
    </row>
    <row spans="1:3" r="86">
      <c t="s" s="4" r="A86">
        <v>37</v>
      </c>
      <c t="n" s="6" r="B86">
        <v>25242</v>
      </c>
      <c t="n" s="6" r="C86">
        <v>23212</v>
      </c>
    </row>
    <row spans="1:3" r="87">
      <c t="s" s="4" r="A87">
        <v>40</v>
      </c>
      <c t="n" s="6" r="B87">
        <v>3374</v>
      </c>
      <c t="n" s="6" r="C87">
        <v>2664</v>
      </c>
    </row>
    <row spans="1:3" r="88">
      <c t="s" s="4" r="A88">
        <v>555</v>
      </c>
      <c t="n" s="6" r="B88">
        <v>424562</v>
      </c>
      <c t="n" s="6" r="C88">
        <v>573994</v>
      </c>
    </row>
    <row spans="1:3" r="89">
      <c t="s" s="3" r="A89">
        <v>691</v>
      </c>
    </row>
    <row spans="1:3" r="90">
      <c t="s" s="4" r="A90">
        <v>692</v>
      </c>
      <c t="n" s="6" r="B90">
        <v>197814</v>
      </c>
      <c t="n" s="6" r="C90">
        <v>187827</v>
      </c>
    </row>
    <row spans="1:3" r="91">
      <c t="s" s="4" r="A91">
        <v>46</v>
      </c>
      <c t="n" s="6" r="B91">
        <v>27695</v>
      </c>
      <c t="n" s="6" r="C91">
        <v>3030</v>
      </c>
    </row>
    <row spans="1:3" r="92">
      <c t="s" s="4" r="A92">
        <v>48</v>
      </c>
      <c t="n" s="6" r="B92">
        <v>0</v>
      </c>
      <c t="n" s="6" r="C92">
        <v>24000</v>
      </c>
    </row>
    <row spans="1:3" r="93">
      <c t="s" s="4" r="A93">
        <v>49</v>
      </c>
      <c t="n" s="6" r="B93">
        <v>0</v>
      </c>
      <c t="n" s="6" r="C93">
        <v>92000</v>
      </c>
    </row>
    <row spans="1:3" r="94">
      <c t="s" s="4" r="A94">
        <v>50</v>
      </c>
      <c t="n" s="6" r="B94">
        <v>7714</v>
      </c>
      <c t="n" s="6" r="C94">
        <v>8441</v>
      </c>
    </row>
    <row spans="1:3" r="95">
      <c t="s" s="4" r="A95">
        <v>51</v>
      </c>
      <c t="n" s="6" r="B95">
        <v>33379</v>
      </c>
      <c t="n" s="6" r="C95">
        <v>39009</v>
      </c>
    </row>
    <row spans="1:3" r="96">
      <c t="s" s="4" r="A96">
        <v>556</v>
      </c>
      <c t="n" s="6" r="B96">
        <v>266602</v>
      </c>
      <c t="n" s="6" r="C96">
        <v>354307</v>
      </c>
    </row>
    <row spans="1:3" r="97">
      <c t="s" s="4" r="A97">
        <v>699</v>
      </c>
    </row>
    <row spans="1:3" r="98">
      <c t="s" s="3" r="A98">
        <v>691</v>
      </c>
    </row>
    <row spans="1:3" r="99">
      <c t="s" s="4" r="A99">
        <v>694</v>
      </c>
      <c t="n" s="7" r="B99">
        <v>1600</v>
      </c>
      <c t="n" s="7" r="C99">
        <v>1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0</v>
      </c>
      <c t="s" s="2" r="B1">
        <v>2</v>
      </c>
      <c t="s" s="2" r="C1">
        <v>23</v>
      </c>
    </row>
    <row spans="1:3" r="2">
      <c t="s" s="3" r="A2">
        <v>701</v>
      </c>
    </row>
    <row spans="1:3" r="3">
      <c t="s" s="4" r="A3">
        <v>702</v>
      </c>
      <c t="n" s="7" r="B3">
        <v>185479</v>
      </c>
      <c t="n" s="7" r="C3">
        <v>174685</v>
      </c>
    </row>
    <row spans="1:3" r="4">
      <c t="s" s="4" r="A4">
        <v>703</v>
      </c>
      <c t="n" s="6" r="B4">
        <v>17639</v>
      </c>
      <c t="n" s="6" r="C4">
        <v>17859</v>
      </c>
    </row>
    <row spans="1:3" r="5">
      <c t="s" s="4" r="A5">
        <v>704</v>
      </c>
      <c t="n" s="6" r="B5">
        <v>-915</v>
      </c>
      <c t="n" s="6" r="C5">
        <v>-364</v>
      </c>
    </row>
    <row spans="1:3" r="6">
      <c t="s" s="4" r="A6">
        <v>705</v>
      </c>
      <c t="n" s="6" r="B6">
        <v>-758000</v>
      </c>
      <c t="n" s="6" r="C6">
        <v>-449000</v>
      </c>
    </row>
    <row spans="1:3" r="7">
      <c t="s" s="4" r="A7">
        <v>687</v>
      </c>
    </row>
    <row spans="1:3" r="8">
      <c t="s" s="3" r="A8">
        <v>701</v>
      </c>
    </row>
    <row spans="1:3" r="9">
      <c t="s" s="4" r="A9">
        <v>705</v>
      </c>
      <c t="n" s="6" r="B9">
        <v>-758000</v>
      </c>
      <c t="n" s="6" r="C9">
        <v>-449000</v>
      </c>
    </row>
    <row spans="1:3" r="10">
      <c t="s" s="4" r="A10">
        <v>685</v>
      </c>
    </row>
    <row spans="1:3" r="11">
      <c t="s" s="3" r="A11">
        <v>701</v>
      </c>
    </row>
    <row spans="1:3" r="12">
      <c t="s" s="4" r="A12">
        <v>705</v>
      </c>
      <c t="n" s="6" r="B12">
        <v>758000</v>
      </c>
      <c t="n" s="6" r="C12">
        <v>356000</v>
      </c>
    </row>
    <row spans="1:3" r="13">
      <c t="s" s="4" r="A13">
        <v>706</v>
      </c>
    </row>
    <row spans="1:3" r="14">
      <c t="s" s="3" r="A14">
        <v>701</v>
      </c>
    </row>
    <row spans="1:3" r="15">
      <c t="s" s="4" r="A15">
        <v>702</v>
      </c>
      <c t="n" s="6" r="B15">
        <v>48292</v>
      </c>
      <c t="n" s="6" r="C15">
        <v>54443</v>
      </c>
    </row>
    <row spans="1:3" r="16">
      <c t="s" s="4" r="A16">
        <v>703</v>
      </c>
      <c t="n" s="6" r="B16">
        <v>4482</v>
      </c>
      <c t="n" s="6" r="C16">
        <v>5572</v>
      </c>
    </row>
    <row spans="1:3" r="17">
      <c t="s" s="4" r="A17">
        <v>704</v>
      </c>
      <c t="n" s="6" r="B17">
        <v>0</v>
      </c>
      <c t="n" s="6" r="C17">
        <v>0</v>
      </c>
    </row>
    <row spans="1:3" r="18">
      <c t="s" s="4" r="A18">
        <v>707</v>
      </c>
    </row>
    <row spans="1:3" r="19">
      <c t="s" s="3" r="A19">
        <v>701</v>
      </c>
    </row>
    <row spans="1:3" r="20">
      <c t="s" s="4" r="A20">
        <v>702</v>
      </c>
      <c t="n" s="6" r="B20">
        <v>48292</v>
      </c>
      <c t="n" s="6" r="C20">
        <v>54443</v>
      </c>
    </row>
    <row spans="1:3" r="21">
      <c t="s" s="4" r="A21">
        <v>703</v>
      </c>
      <c t="n" s="6" r="B21">
        <v>4482</v>
      </c>
      <c t="n" s="6" r="C21">
        <v>5572</v>
      </c>
    </row>
    <row spans="1:3" r="22">
      <c t="s" s="4" r="A22">
        <v>704</v>
      </c>
      <c t="n" s="6" r="B22">
        <v>0</v>
      </c>
      <c t="n" s="6" r="C22">
        <v>0</v>
      </c>
    </row>
    <row spans="1:3" r="23">
      <c t="s" s="4" r="A23">
        <v>708</v>
      </c>
    </row>
    <row spans="1:3" r="24">
      <c t="s" s="3" r="A24">
        <v>701</v>
      </c>
    </row>
    <row spans="1:3" r="25">
      <c t="s" s="4" r="A25">
        <v>702</v>
      </c>
      <c t="n" s="6" r="B25">
        <v>137187</v>
      </c>
      <c t="n" s="6" r="C25">
        <v>120242</v>
      </c>
    </row>
    <row spans="1:3" r="26">
      <c t="s" s="4" r="A26">
        <v>703</v>
      </c>
      <c t="n" s="6" r="B26">
        <v>13157</v>
      </c>
      <c t="n" s="6" r="C26">
        <v>12287</v>
      </c>
    </row>
    <row spans="1:3" r="27">
      <c t="s" s="4" r="A27">
        <v>704</v>
      </c>
      <c t="n" s="6" r="B27">
        <v>-915</v>
      </c>
      <c t="n" s="6" r="C27">
        <v>-364</v>
      </c>
    </row>
    <row spans="1:3" r="28">
      <c t="s" s="4" r="A28">
        <v>709</v>
      </c>
    </row>
    <row spans="1:3" r="29">
      <c t="s" s="3" r="A29">
        <v>701</v>
      </c>
    </row>
    <row spans="1:3" r="30">
      <c t="s" s="4" r="A30">
        <v>702</v>
      </c>
      <c t="n" s="6" r="B30">
        <v>59075</v>
      </c>
      <c t="n" s="6" r="C30">
        <v>57201</v>
      </c>
    </row>
    <row spans="1:3" r="31">
      <c t="s" s="4" r="A31">
        <v>703</v>
      </c>
      <c t="n" s="6" r="B31">
        <v>8554</v>
      </c>
      <c t="n" s="6" r="C31">
        <v>6076</v>
      </c>
    </row>
    <row spans="1:3" r="32">
      <c t="s" s="4" r="A32">
        <v>704</v>
      </c>
      <c t="n" s="6" r="B32">
        <v>-103</v>
      </c>
      <c t="n" s="6" r="C32">
        <v>0</v>
      </c>
    </row>
    <row spans="1:3" r="33">
      <c t="s" s="4" r="A33">
        <v>710</v>
      </c>
    </row>
    <row spans="1:3" r="34">
      <c t="s" s="3" r="A34">
        <v>701</v>
      </c>
    </row>
    <row spans="1:3" r="35">
      <c t="s" s="4" r="A35">
        <v>702</v>
      </c>
      <c t="n" s="6" r="B35">
        <v>7275</v>
      </c>
      <c t="n" s="6" r="C35">
        <v>7275</v>
      </c>
    </row>
    <row spans="1:3" r="36">
      <c t="s" s="4" r="A36">
        <v>703</v>
      </c>
      <c t="n" s="6" r="B36">
        <v>71</v>
      </c>
      <c t="n" s="6" r="C36">
        <v>268</v>
      </c>
    </row>
    <row spans="1:3" r="37">
      <c t="s" s="4" r="A37">
        <v>704</v>
      </c>
      <c t="n" s="6" r="B37">
        <v>-294</v>
      </c>
      <c t="n" s="6" r="C37">
        <v>-222</v>
      </c>
    </row>
    <row spans="1:3" r="38">
      <c t="s" s="4" r="A38">
        <v>711</v>
      </c>
    </row>
    <row spans="1:3" r="39">
      <c t="s" s="3" r="A39">
        <v>701</v>
      </c>
    </row>
    <row spans="1:3" r="40">
      <c t="s" s="4" r="A40">
        <v>702</v>
      </c>
      <c t="n" s="6" r="B40">
        <v>18234</v>
      </c>
      <c t="n" s="6" r="C40">
        <v>24715</v>
      </c>
    </row>
    <row spans="1:3" r="41">
      <c t="s" s="4" r="A41">
        <v>703</v>
      </c>
      <c t="n" s="6" r="B41">
        <v>2642</v>
      </c>
      <c t="n" s="6" r="C41">
        <v>3597</v>
      </c>
    </row>
    <row spans="1:3" r="42">
      <c t="s" s="4" r="A42">
        <v>704</v>
      </c>
      <c t="n" s="6" r="B42">
        <v>-54</v>
      </c>
      <c t="n" s="6" r="C42">
        <v>0</v>
      </c>
    </row>
    <row spans="1:3" r="43">
      <c t="s" s="4" r="A43">
        <v>712</v>
      </c>
    </row>
    <row spans="1:3" r="44">
      <c t="s" s="3" r="A44">
        <v>701</v>
      </c>
    </row>
    <row spans="1:3" r="45">
      <c t="s" s="4" r="A45">
        <v>702</v>
      </c>
      <c t="n" s="6" r="B45">
        <v>3452</v>
      </c>
      <c t="n" s="6" r="C45">
        <v>550</v>
      </c>
    </row>
    <row spans="1:3" r="46">
      <c t="s" s="4" r="A46">
        <v>703</v>
      </c>
      <c t="n" s="6" r="B46">
        <v>177</v>
      </c>
      <c t="n" s="6" r="C46">
        <v>5</v>
      </c>
    </row>
    <row spans="1:3" r="47">
      <c t="s" s="4" r="A47">
        <v>704</v>
      </c>
      <c t="n" s="6" r="B47">
        <v>0</v>
      </c>
      <c t="n" s="6" r="C47">
        <v>0</v>
      </c>
    </row>
    <row spans="1:3" r="48">
      <c t="s" s="4" r="A48">
        <v>713</v>
      </c>
    </row>
    <row spans="1:3" r="49">
      <c t="s" s="3" r="A49">
        <v>701</v>
      </c>
    </row>
    <row spans="1:3" r="50">
      <c t="s" s="4" r="A50">
        <v>702</v>
      </c>
      <c t="n" s="6" r="B50">
        <v>49151</v>
      </c>
      <c t="n" s="6" r="C50">
        <v>30501</v>
      </c>
    </row>
    <row spans="1:3" r="51">
      <c t="s" s="4" r="A51">
        <v>703</v>
      </c>
      <c t="n" s="6" r="B51">
        <v>1713</v>
      </c>
      <c t="n" s="6" r="C51">
        <v>2341</v>
      </c>
    </row>
    <row spans="1:3" r="52">
      <c t="s" s="4" r="A52">
        <v>704</v>
      </c>
      <c t="n" s="7" r="B52">
        <v>-464</v>
      </c>
      <c t="n" s="7" r="C52">
        <v>-1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23</v>
      </c>
    </row>
    <row spans="1:3" r="2">
      <c t="s" s="3" r="A2">
        <v>489</v>
      </c>
    </row>
    <row spans="1:3" r="3">
      <c t="s" s="4" r="A3">
        <v>715</v>
      </c>
      <c t="n" s="7" r="B3">
        <v>17639</v>
      </c>
      <c t="n" s="7" r="C3">
        <v>17859</v>
      </c>
    </row>
    <row spans="1:3" r="4">
      <c t="s" s="3" r="A4">
        <v>716</v>
      </c>
    </row>
    <row spans="1:3" r="5">
      <c t="s" s="4" r="A5">
        <v>715</v>
      </c>
      <c t="n" s="6" r="B5">
        <v>33000</v>
      </c>
      <c t="n" s="6" r="C5">
        <v>96599</v>
      </c>
    </row>
    <row spans="1:3" r="6">
      <c t="s" s="4" r="A6">
        <v>717</v>
      </c>
      <c t="n" s="6" r="B6">
        <v>0</v>
      </c>
      <c t="n" s="6" r="C6">
        <v>0</v>
      </c>
    </row>
    <row spans="1:3" r="7">
      <c t="s" s="4" r="A7">
        <v>718</v>
      </c>
      <c t="n" s="6" r="B7">
        <v>33000</v>
      </c>
      <c t="n" s="6" r="C7">
        <v>96599</v>
      </c>
    </row>
    <row spans="1:3" r="8">
      <c t="s" s="4" r="A8">
        <v>719</v>
      </c>
      <c t="n" s="6" r="B8">
        <v>-33000</v>
      </c>
      <c t="n" s="6" r="C8">
        <v>-96599</v>
      </c>
    </row>
    <row spans="1:3" r="9">
      <c t="s" s="4" r="A9">
        <v>720</v>
      </c>
      <c t="n" s="6" r="B9">
        <v>0</v>
      </c>
      <c t="n" s="6" r="C9">
        <v>0</v>
      </c>
    </row>
    <row spans="1:3" r="10">
      <c t="s" s="3" r="A10">
        <v>721</v>
      </c>
    </row>
    <row spans="1:3" r="11">
      <c t="s" s="4" r="A11">
        <v>715</v>
      </c>
      <c t="n" s="6" r="B11">
        <v>50639</v>
      </c>
      <c t="n" s="6" r="C11">
        <v>112844</v>
      </c>
    </row>
    <row spans="1:3" r="12">
      <c t="s" s="4" r="A12">
        <v>717</v>
      </c>
      <c t="n" s="6" r="B12">
        <v>-805</v>
      </c>
      <c t="n" s="6" r="C12">
        <v>-364</v>
      </c>
    </row>
    <row spans="1:3" r="13">
      <c t="s" s="4" r="A13">
        <v>718</v>
      </c>
      <c t="n" s="6" r="B13">
        <v>49834</v>
      </c>
      <c t="n" s="6" r="C13">
        <v>112480</v>
      </c>
    </row>
    <row spans="1:3" r="14">
      <c t="s" s="4" r="A14">
        <v>719</v>
      </c>
      <c t="n" s="6" r="B14">
        <v>-49834</v>
      </c>
      <c t="n" s="6" r="C14">
        <v>-111756</v>
      </c>
    </row>
    <row spans="1:3" r="15">
      <c t="s" s="4" r="A15">
        <v>720</v>
      </c>
      <c t="n" s="6" r="B15">
        <v>0</v>
      </c>
      <c t="n" s="6" r="C15">
        <v>724</v>
      </c>
    </row>
    <row spans="1:3" r="16">
      <c t="s" s="3" r="A16">
        <v>489</v>
      </c>
    </row>
    <row spans="1:3" r="17">
      <c t="s" s="4" r="A17">
        <v>715</v>
      </c>
      <c t="n" s="6" r="B17">
        <v>915</v>
      </c>
      <c t="n" s="6" r="C17">
        <v>364</v>
      </c>
    </row>
    <row spans="1:3" r="18">
      <c t="s" s="3" r="A18">
        <v>722</v>
      </c>
    </row>
    <row spans="1:3" r="19">
      <c t="s" s="4" r="A19">
        <v>715</v>
      </c>
      <c t="n" s="6" r="B19">
        <v>0</v>
      </c>
      <c t="n" s="6" r="C19">
        <v>0</v>
      </c>
    </row>
    <row spans="1:3" r="20">
      <c t="s" s="4" r="A20">
        <v>717</v>
      </c>
      <c t="n" s="6" r="B20">
        <v>0</v>
      </c>
      <c t="n" s="6" r="C20">
        <v>0</v>
      </c>
    </row>
    <row spans="1:3" r="21">
      <c t="s" s="4" r="A21">
        <v>718</v>
      </c>
      <c t="n" s="6" r="B21">
        <v>0</v>
      </c>
      <c t="n" s="6" r="C21">
        <v>0</v>
      </c>
    </row>
    <row spans="1:3" r="22">
      <c t="s" s="4" r="A22">
        <v>719</v>
      </c>
      <c t="n" s="6" r="B22">
        <v>0</v>
      </c>
      <c t="n" s="6" r="C22">
        <v>0</v>
      </c>
    </row>
    <row spans="1:3" r="23">
      <c t="s" s="4" r="A23">
        <v>720</v>
      </c>
      <c t="n" s="6" r="B23">
        <v>0</v>
      </c>
      <c t="n" s="6" r="C23">
        <v>0</v>
      </c>
    </row>
    <row spans="1:3" r="24">
      <c t="s" s="3" r="A24">
        <v>723</v>
      </c>
    </row>
    <row spans="1:3" r="25">
      <c t="s" s="4" r="A25">
        <v>715</v>
      </c>
      <c t="n" s="6" r="B25">
        <v>915</v>
      </c>
      <c t="n" s="6" r="C25">
        <v>364</v>
      </c>
    </row>
    <row spans="1:3" r="26">
      <c t="s" s="4" r="A26">
        <v>717</v>
      </c>
      <c t="n" s="6" r="B26">
        <v>-915</v>
      </c>
      <c t="n" s="6" r="C26">
        <v>-364</v>
      </c>
    </row>
    <row spans="1:3" r="27">
      <c t="s" s="4" r="A27">
        <v>718</v>
      </c>
      <c t="n" s="6" r="B27">
        <v>0</v>
      </c>
      <c t="n" s="6" r="C27">
        <v>0</v>
      </c>
    </row>
    <row spans="1:3" r="28">
      <c t="s" s="4" r="A28">
        <v>719</v>
      </c>
      <c t="n" s="6" r="B28">
        <v>0</v>
      </c>
      <c t="n" s="6" r="C28">
        <v>0</v>
      </c>
    </row>
    <row spans="1:3" r="29">
      <c t="s" s="4" r="A29">
        <v>720</v>
      </c>
      <c t="n" s="6" r="B29">
        <v>0</v>
      </c>
      <c t="n" s="6" r="C29">
        <v>0</v>
      </c>
    </row>
    <row spans="1:3" r="30">
      <c t="s" s="4" r="A30">
        <v>724</v>
      </c>
    </row>
    <row spans="1:3" r="31">
      <c t="s" s="3" r="A31">
        <v>489</v>
      </c>
    </row>
    <row spans="1:3" r="32">
      <c t="s" s="4" r="A32">
        <v>715</v>
      </c>
      <c t="n" s="6" r="B32">
        <v>17639</v>
      </c>
      <c t="n" s="6" r="C32">
        <v>16245</v>
      </c>
    </row>
    <row spans="1:3" r="33">
      <c t="s" s="4" r="A33">
        <v>717</v>
      </c>
      <c t="n" s="6" r="B33">
        <v>-805</v>
      </c>
      <c t="n" s="6" r="C33">
        <v>-364</v>
      </c>
    </row>
    <row spans="1:3" r="34">
      <c t="s" s="4" r="A34">
        <v>718</v>
      </c>
      <c t="n" s="6" r="B34">
        <v>16834</v>
      </c>
      <c t="n" s="6" r="C34">
        <v>15881</v>
      </c>
    </row>
    <row spans="1:3" r="35">
      <c t="s" s="4" r="A35">
        <v>719</v>
      </c>
      <c t="n" s="6" r="B35">
        <v>-16834</v>
      </c>
      <c t="n" s="6" r="C35">
        <v>-15157</v>
      </c>
    </row>
    <row spans="1:3" r="36">
      <c t="s" s="4" r="A36">
        <v>720</v>
      </c>
      <c t="n" s="6" r="B36">
        <v>0</v>
      </c>
      <c t="n" s="6" r="C36">
        <v>724</v>
      </c>
    </row>
    <row spans="1:3" r="37">
      <c t="s" s="3" r="A37">
        <v>489</v>
      </c>
    </row>
    <row spans="1:3" r="38">
      <c t="s" s="4" r="A38">
        <v>715</v>
      </c>
      <c t="n" s="6" r="B38">
        <v>915</v>
      </c>
      <c t="n" s="6" r="C38">
        <v>364</v>
      </c>
    </row>
    <row spans="1:3" r="39">
      <c t="s" s="4" r="A39">
        <v>717</v>
      </c>
      <c t="n" s="6" r="B39">
        <v>-915</v>
      </c>
      <c t="n" s="6" r="C39">
        <v>-364</v>
      </c>
    </row>
    <row spans="1:3" r="40">
      <c t="s" s="4" r="A40">
        <v>718</v>
      </c>
      <c t="n" s="6" r="B40">
        <v>0</v>
      </c>
      <c t="n" s="6" r="C40">
        <v>0</v>
      </c>
    </row>
    <row spans="1:3" r="41">
      <c t="s" s="4" r="A41">
        <v>725</v>
      </c>
      <c t="n" s="6" r="B41">
        <v>0</v>
      </c>
      <c t="n" s="6" r="C41">
        <v>0</v>
      </c>
    </row>
    <row spans="1:3" r="42">
      <c t="s" s="4" r="A42">
        <v>720</v>
      </c>
      <c t="n" s="7" r="B42">
        <v>0</v>
      </c>
      <c t="n" s="7" r="C42">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6</v>
      </c>
      <c t="s" s="2" r="B1">
        <v>72</v>
      </c>
      <c t="s" s="2" r="D1">
        <v>1</v>
      </c>
    </row>
    <row spans="1:5" r="2">
      <c t="s" s="2" r="B2">
        <v>2</v>
      </c>
      <c t="s" s="2" r="C2">
        <v>73</v>
      </c>
      <c t="s" s="2" r="D2">
        <v>2</v>
      </c>
      <c t="s" s="2" r="E2">
        <v>73</v>
      </c>
    </row>
    <row spans="1:5" r="3">
      <c t="s" s="4" r="A3">
        <v>727</v>
      </c>
    </row>
    <row spans="1:5" r="4">
      <c t="s" s="3" r="A4">
        <v>728</v>
      </c>
    </row>
    <row spans="1:5" r="5">
      <c t="s" s="4" r="A5">
        <v>729</v>
      </c>
      <c t="n" s="7" r="B5">
        <v>130222</v>
      </c>
      <c t="n" s="7" r="C5">
        <v>46700</v>
      </c>
      <c t="n" s="7" r="D5">
        <v>97426</v>
      </c>
      <c t="n" s="7" r="E5">
        <v>33753</v>
      </c>
    </row>
    <row spans="1:5" r="6">
      <c t="s" s="4" r="A6">
        <v>209</v>
      </c>
    </row>
    <row spans="1:5" r="7">
      <c t="s" s="3" r="A7">
        <v>728</v>
      </c>
    </row>
    <row spans="1:5" r="8">
      <c t="s" s="4" r="A8">
        <v>729</v>
      </c>
      <c t="n" s="6" r="B8">
        <v>61</v>
      </c>
      <c t="n" s="6" r="C8">
        <v>75</v>
      </c>
      <c t="n" s="6" r="D8">
        <v>151</v>
      </c>
      <c t="n" s="6" r="E8">
        <v>108</v>
      </c>
    </row>
    <row spans="1:5" r="9">
      <c t="s" s="4" r="A9">
        <v>730</v>
      </c>
    </row>
    <row spans="1:5" r="10">
      <c t="s" s="3" r="A10">
        <v>728</v>
      </c>
    </row>
    <row spans="1:5" r="11">
      <c t="s" s="4" r="A11">
        <v>729</v>
      </c>
      <c t="n" s="6" r="B11">
        <v>217</v>
      </c>
      <c t="n" s="6" r="C11">
        <v>-224</v>
      </c>
      <c t="n" s="6" r="D11">
        <v>291</v>
      </c>
      <c t="n" s="6" r="E11">
        <v>47</v>
      </c>
    </row>
    <row spans="1:5" r="12">
      <c t="s" s="4" r="A12">
        <v>731</v>
      </c>
    </row>
    <row spans="1:5" r="13">
      <c t="s" s="3" r="A13">
        <v>728</v>
      </c>
    </row>
    <row spans="1:5" r="14">
      <c t="s" s="4" r="A14">
        <v>729</v>
      </c>
      <c t="n" s="6" r="B14">
        <v>625</v>
      </c>
      <c t="n" s="6" r="C14">
        <v>-1535</v>
      </c>
      <c t="n" s="6" r="D14">
        <v>-1300</v>
      </c>
      <c t="n" s="6" r="E14">
        <v>2456</v>
      </c>
    </row>
    <row spans="1:5" r="15">
      <c t="s" s="4" r="A15">
        <v>732</v>
      </c>
    </row>
    <row spans="1:5" r="16">
      <c t="s" s="3" r="A16">
        <v>728</v>
      </c>
    </row>
    <row spans="1:5" r="17">
      <c t="s" s="4" r="A17">
        <v>729</v>
      </c>
      <c t="n" s="6" r="B17">
        <v>0</v>
      </c>
      <c t="n" s="6" r="C17">
        <v>0</v>
      </c>
      <c t="n" s="6" r="D17">
        <v>0</v>
      </c>
      <c t="n" s="6" r="E17">
        <v>0</v>
      </c>
    </row>
    <row spans="1:5" r="18">
      <c t="s" s="4" r="A18">
        <v>733</v>
      </c>
    </row>
    <row spans="1:5" r="19">
      <c t="s" s="3" r="A19">
        <v>728</v>
      </c>
    </row>
    <row spans="1:5" r="20">
      <c t="s" s="4" r="A20">
        <v>729</v>
      </c>
      <c t="n" s="6" r="B20">
        <v>61</v>
      </c>
      <c t="n" s="6" r="C20">
        <v>75</v>
      </c>
      <c t="n" s="6" r="D20">
        <v>151</v>
      </c>
      <c t="n" s="6" r="E20">
        <v>108</v>
      </c>
    </row>
    <row spans="1:5" r="21">
      <c t="s" s="4" r="A21">
        <v>734</v>
      </c>
    </row>
    <row spans="1:5" r="22">
      <c t="s" s="3" r="A22">
        <v>728</v>
      </c>
    </row>
    <row spans="1:5" r="23">
      <c t="s" s="4" r="A23">
        <v>729</v>
      </c>
      <c t="n" s="6" r="B23">
        <v>215</v>
      </c>
      <c t="n" s="6" r="C23">
        <v>-208</v>
      </c>
      <c t="n" s="6" r="D23">
        <v>291</v>
      </c>
      <c t="n" s="6" r="E23">
        <v>33</v>
      </c>
    </row>
    <row spans="1:5" r="24">
      <c t="s" s="4" r="A24">
        <v>735</v>
      </c>
    </row>
    <row spans="1:5" r="25">
      <c t="s" s="3" r="A25">
        <v>728</v>
      </c>
    </row>
    <row spans="1:5" r="26">
      <c t="s" s="4" r="A26">
        <v>729</v>
      </c>
      <c t="n" s="6" r="B26">
        <v>625</v>
      </c>
      <c t="n" s="6" r="C26">
        <v>-1535</v>
      </c>
      <c t="n" s="6" r="D26">
        <v>-1300</v>
      </c>
      <c t="n" s="6" r="E26">
        <v>2456</v>
      </c>
    </row>
    <row spans="1:5" r="27">
      <c t="s" s="4" r="A27">
        <v>736</v>
      </c>
    </row>
    <row spans="1:5" r="28">
      <c t="s" s="3" r="A28">
        <v>728</v>
      </c>
    </row>
    <row spans="1:5" r="29">
      <c t="s" s="4" r="A29">
        <v>729</v>
      </c>
      <c t="n" s="6" r="B29">
        <v>0</v>
      </c>
      <c t="n" s="6" r="C29">
        <v>0</v>
      </c>
      <c t="n" s="6" r="D29">
        <v>0</v>
      </c>
      <c t="n" s="6" r="E29">
        <v>0</v>
      </c>
    </row>
    <row spans="1:5" r="30">
      <c t="s" s="4" r="A30">
        <v>737</v>
      </c>
    </row>
    <row spans="1:5" r="31">
      <c t="s" s="3" r="A31">
        <v>728</v>
      </c>
    </row>
    <row spans="1:5" r="32">
      <c t="s" s="4" r="A32">
        <v>729</v>
      </c>
      <c t="n" s="6" r="B32">
        <v>61</v>
      </c>
      <c t="n" s="6" r="C32">
        <v>75</v>
      </c>
      <c t="n" s="6" r="D32">
        <v>151</v>
      </c>
      <c t="n" s="6" r="E32">
        <v>108</v>
      </c>
    </row>
    <row spans="1:5" r="33">
      <c t="s" s="4" r="A33">
        <v>738</v>
      </c>
    </row>
    <row spans="1:5" r="34">
      <c t="s" s="3" r="A34">
        <v>728</v>
      </c>
    </row>
    <row spans="1:5" r="35">
      <c t="s" s="4" r="A35">
        <v>729</v>
      </c>
      <c t="n" s="6" r="B35">
        <v>215</v>
      </c>
      <c t="n" s="6" r="C35">
        <v>-208</v>
      </c>
      <c t="n" s="6" r="D35">
        <v>291</v>
      </c>
      <c t="n" s="6" r="E35">
        <v>33</v>
      </c>
    </row>
    <row spans="1:5" r="36">
      <c t="s" s="4" r="A36">
        <v>739</v>
      </c>
    </row>
    <row spans="1:5" r="37">
      <c t="s" s="3" r="A37">
        <v>728</v>
      </c>
    </row>
    <row spans="1:5" r="38">
      <c t="s" s="4" r="A38">
        <v>729</v>
      </c>
      <c t="n" s="6" r="B38">
        <v>625</v>
      </c>
      <c t="n" s="6" r="C38">
        <v>-1535</v>
      </c>
      <c t="n" s="6" r="D38">
        <v>-1300</v>
      </c>
      <c t="n" s="6" r="E38">
        <v>2456</v>
      </c>
    </row>
    <row spans="1:5" r="39">
      <c t="s" s="4" r="A39">
        <v>740</v>
      </c>
    </row>
    <row spans="1:5" r="40">
      <c t="s" s="3" r="A40">
        <v>728</v>
      </c>
    </row>
    <row spans="1:5" r="41">
      <c t="s" s="4" r="A41">
        <v>729</v>
      </c>
      <c t="n" s="6" r="B41">
        <v>130222</v>
      </c>
      <c t="n" s="6" r="C41">
        <v>46700</v>
      </c>
      <c t="n" s="6" r="D41">
        <v>97426</v>
      </c>
      <c t="n" s="6" r="E41">
        <v>33753</v>
      </c>
    </row>
    <row spans="1:5" r="42">
      <c t="s" s="4" r="A42">
        <v>741</v>
      </c>
    </row>
    <row spans="1:5" r="43">
      <c t="s" s="3" r="A43">
        <v>728</v>
      </c>
    </row>
    <row spans="1:5" r="44">
      <c t="s" s="4" r="A44">
        <v>729</v>
      </c>
      <c t="n" s="6" r="B44">
        <v>0</v>
      </c>
      <c t="n" s="6" r="C44">
        <v>0</v>
      </c>
      <c t="n" s="6" r="D44">
        <v>0</v>
      </c>
      <c t="n" s="6" r="E44">
        <v>0</v>
      </c>
    </row>
    <row spans="1:5" r="45">
      <c t="s" s="4" r="A45">
        <v>742</v>
      </c>
    </row>
    <row spans="1:5" r="46">
      <c t="s" s="3" r="A46">
        <v>728</v>
      </c>
    </row>
    <row spans="1:5" r="47">
      <c t="s" s="4" r="A47">
        <v>729</v>
      </c>
      <c t="n" s="6" r="B47">
        <v>2</v>
      </c>
      <c t="n" s="6" r="C47">
        <v>-16</v>
      </c>
      <c t="n" s="6" r="D47">
        <v>0</v>
      </c>
      <c t="n" s="6" r="E47">
        <v>14</v>
      </c>
    </row>
    <row spans="1:5" r="48">
      <c t="s" s="4" r="A48">
        <v>743</v>
      </c>
    </row>
    <row spans="1:5" r="49">
      <c t="s" s="3" r="A49">
        <v>728</v>
      </c>
    </row>
    <row spans="1:5" r="50">
      <c t="s" s="4" r="A50">
        <v>729</v>
      </c>
      <c t="n" s="6" r="B50">
        <v>0</v>
      </c>
      <c t="n" s="6" r="C50">
        <v>0</v>
      </c>
      <c t="n" s="6" r="D50">
        <v>0</v>
      </c>
      <c t="n" s="6" r="E50">
        <v>0</v>
      </c>
    </row>
    <row spans="1:5" r="51">
      <c t="s" s="4" r="A51">
        <v>744</v>
      </c>
    </row>
    <row spans="1:5" r="52">
      <c t="s" s="3" r="A52">
        <v>728</v>
      </c>
    </row>
    <row spans="1:5" r="53">
      <c t="s" s="4" r="A53">
        <v>729</v>
      </c>
      <c t="n" s="6" r="B53">
        <v>980</v>
      </c>
      <c t="n" s="6" r="C53">
        <v>-1120</v>
      </c>
      <c t="n" s="6" r="D53">
        <v>3232</v>
      </c>
      <c t="n" s="6" r="E53">
        <v>306</v>
      </c>
    </row>
    <row spans="1:5" r="54">
      <c t="s" s="4" r="A54">
        <v>745</v>
      </c>
    </row>
    <row spans="1:5" r="55">
      <c t="s" s="3" r="A55">
        <v>728</v>
      </c>
    </row>
    <row spans="1:5" r="56">
      <c t="s" s="4" r="A56">
        <v>729</v>
      </c>
      <c t="n" s="6" r="B56">
        <v>0</v>
      </c>
      <c t="n" s="6" r="C56">
        <v>0</v>
      </c>
      <c t="n" s="6" r="D56">
        <v>0</v>
      </c>
      <c t="n" s="6" r="E56">
        <v>0</v>
      </c>
    </row>
    <row spans="1:5" r="57">
      <c t="s" s="4" r="A57">
        <v>746</v>
      </c>
    </row>
    <row spans="1:5" r="58">
      <c t="s" s="3" r="A58">
        <v>728</v>
      </c>
    </row>
    <row spans="1:5" r="59">
      <c t="s" s="4" r="A59">
        <v>729</v>
      </c>
      <c t="n" s="6" r="B59">
        <v>0</v>
      </c>
      <c t="n" s="6" r="C59">
        <v>0</v>
      </c>
      <c t="n" s="6" r="D59">
        <v>0</v>
      </c>
      <c t="n" s="6" r="E59">
        <v>0</v>
      </c>
    </row>
    <row spans="1:5" r="60">
      <c t="s" s="4" r="A60">
        <v>747</v>
      </c>
    </row>
    <row spans="1:5" r="61">
      <c t="s" s="3" r="A61">
        <v>728</v>
      </c>
    </row>
    <row spans="1:5" r="62">
      <c t="s" s="4" r="A62">
        <v>729</v>
      </c>
      <c t="n" s="6" r="B62">
        <v>0</v>
      </c>
      <c t="n" s="6" r="C62">
        <v>0</v>
      </c>
      <c t="n" s="6" r="D62">
        <v>0</v>
      </c>
      <c t="n" s="6" r="E62">
        <v>0</v>
      </c>
    </row>
    <row spans="1:5" r="63">
      <c t="s" s="4" r="A63">
        <v>748</v>
      </c>
    </row>
    <row spans="1:5" r="64">
      <c t="s" s="3" r="A64">
        <v>728</v>
      </c>
    </row>
    <row spans="1:5" r="65">
      <c t="s" s="4" r="A65">
        <v>729</v>
      </c>
      <c t="n" s="6" r="B65">
        <v>183</v>
      </c>
      <c t="n" s="6" r="C65">
        <v>4</v>
      </c>
      <c t="n" s="6" r="D65">
        <v>158</v>
      </c>
      <c t="n" s="6" r="E65">
        <v>4</v>
      </c>
    </row>
    <row spans="1:5" r="66">
      <c t="s" s="4" r="A66">
        <v>749</v>
      </c>
    </row>
    <row spans="1:5" r="67">
      <c t="s" s="3" r="A67">
        <v>728</v>
      </c>
    </row>
    <row spans="1:5" r="68">
      <c t="s" s="4" r="A68">
        <v>729</v>
      </c>
      <c t="n" s="6" r="B68">
        <v>0</v>
      </c>
      <c t="n" s="6" r="C68">
        <v>0</v>
      </c>
      <c t="n" s="6" r="D68">
        <v>0</v>
      </c>
      <c t="n" s="6" r="E68">
        <v>0</v>
      </c>
    </row>
    <row spans="1:5" r="69">
      <c t="s" s="4" r="A69">
        <v>750</v>
      </c>
    </row>
    <row spans="1:5" r="70">
      <c t="s" s="3" r="A70">
        <v>728</v>
      </c>
    </row>
    <row spans="1:5" r="71">
      <c t="s" s="4" r="A71">
        <v>729</v>
      </c>
      <c t="n" s="6" r="B71">
        <v>0</v>
      </c>
      <c t="n" s="6" r="C71">
        <v>0</v>
      </c>
      <c t="n" s="6" r="D71">
        <v>0</v>
      </c>
      <c t="n" s="6" r="E71">
        <v>0</v>
      </c>
    </row>
    <row spans="1:5" r="72">
      <c t="s" s="4" r="A72">
        <v>751</v>
      </c>
    </row>
    <row spans="1:5" r="73">
      <c t="s" s="3" r="A73">
        <v>728</v>
      </c>
    </row>
    <row spans="1:5" r="74">
      <c t="s" s="4" r="A74">
        <v>729</v>
      </c>
      <c t="n" s="6" r="B74">
        <v>0</v>
      </c>
      <c t="n" s="6" r="C74">
        <v>0</v>
      </c>
      <c t="n" s="6" r="D74">
        <v>0</v>
      </c>
      <c t="n" s="6" r="E74">
        <v>0</v>
      </c>
    </row>
    <row spans="1:5" r="75">
      <c t="s" s="4" r="A75">
        <v>752</v>
      </c>
    </row>
    <row spans="1:5" r="76">
      <c t="s" s="3" r="A76">
        <v>728</v>
      </c>
    </row>
    <row spans="1:5" r="77">
      <c t="s" s="4" r="A77">
        <v>729</v>
      </c>
      <c t="n" s="6" r="B77">
        <v>633</v>
      </c>
      <c t="n" s="6" r="C77">
        <v>-1043</v>
      </c>
      <c t="n" s="6" r="D77">
        <v>1000</v>
      </c>
      <c t="n" s="6" r="E77">
        <v>1024</v>
      </c>
    </row>
    <row spans="1:5" r="78">
      <c t="s" s="4" r="A78">
        <v>753</v>
      </c>
    </row>
    <row spans="1:5" r="79">
      <c t="s" s="3" r="A79">
        <v>728</v>
      </c>
    </row>
    <row spans="1:5" r="80">
      <c t="s" s="4" r="A80">
        <v>729</v>
      </c>
      <c t="n" s="6" r="B80">
        <v>0</v>
      </c>
      <c t="n" s="6" r="C80">
        <v>0</v>
      </c>
      <c t="n" s="6" r="D80">
        <v>0</v>
      </c>
      <c t="n" s="6" r="E80">
        <v>0</v>
      </c>
    </row>
    <row spans="1:5" r="81">
      <c t="s" s="4" r="A81">
        <v>754</v>
      </c>
    </row>
    <row spans="1:5" r="82">
      <c t="s" s="3" r="A82">
        <v>728</v>
      </c>
    </row>
    <row spans="1:5" r="83">
      <c t="s" s="4" r="A83">
        <v>729</v>
      </c>
      <c t="n" s="6" r="B83">
        <v>2</v>
      </c>
      <c t="n" s="6" r="C83">
        <v>-16</v>
      </c>
      <c t="n" s="6" r="D83">
        <v>0</v>
      </c>
      <c t="n" s="6" r="E83">
        <v>14</v>
      </c>
    </row>
    <row spans="1:5" r="84">
      <c t="s" s="4" r="A84">
        <v>755</v>
      </c>
    </row>
    <row spans="1:5" r="85">
      <c t="s" s="3" r="A85">
        <v>728</v>
      </c>
    </row>
    <row spans="1:5" r="86">
      <c t="s" s="4" r="A86">
        <v>729</v>
      </c>
      <c t="n" s="6" r="B86">
        <v>0</v>
      </c>
      <c t="n" s="6" r="C86">
        <v>0</v>
      </c>
      <c t="n" s="6" r="D86">
        <v>0</v>
      </c>
      <c t="n" s="6" r="E86">
        <v>0</v>
      </c>
    </row>
    <row spans="1:5" r="87">
      <c t="s" s="4" r="A87">
        <v>756</v>
      </c>
    </row>
    <row spans="1:5" r="88">
      <c t="s" s="3" r="A88">
        <v>728</v>
      </c>
    </row>
    <row spans="1:5" r="89">
      <c t="s" s="4" r="A89">
        <v>729</v>
      </c>
      <c t="n" s="6" r="B89">
        <v>-126</v>
      </c>
      <c t="n" s="6" r="C89">
        <v>-86</v>
      </c>
      <c t="n" s="6" r="D89">
        <v>-367</v>
      </c>
      <c t="n" s="6" r="E89">
        <v>-102</v>
      </c>
    </row>
    <row spans="1:5" r="90">
      <c t="s" s="4" r="A90">
        <v>757</v>
      </c>
    </row>
    <row spans="1:5" r="91">
      <c t="s" s="3" r="A91">
        <v>728</v>
      </c>
    </row>
    <row spans="1:5" r="92">
      <c t="s" s="4" r="A92">
        <v>729</v>
      </c>
      <c t="n" s="6" r="B92">
        <v>0</v>
      </c>
      <c t="n" s="6" r="C92">
        <v>0</v>
      </c>
      <c t="n" s="6" r="D92">
        <v>0</v>
      </c>
      <c t="n" s="6" r="E92">
        <v>0</v>
      </c>
    </row>
    <row spans="1:5" r="93">
      <c t="s" s="4" r="A93">
        <v>758</v>
      </c>
    </row>
    <row spans="1:5" r="94">
      <c t="s" s="3" r="A94">
        <v>728</v>
      </c>
    </row>
    <row spans="1:5" r="95">
      <c t="s" s="4" r="A95">
        <v>729</v>
      </c>
      <c t="n" s="6" r="B95">
        <v>0</v>
      </c>
      <c t="n" s="6" r="C95">
        <v>0</v>
      </c>
      <c t="n" s="6" r="D95">
        <v>0</v>
      </c>
      <c t="n" s="6" r="E95">
        <v>0</v>
      </c>
    </row>
    <row spans="1:5" r="96">
      <c t="s" s="4" r="A96">
        <v>759</v>
      </c>
    </row>
    <row spans="1:5" r="97">
      <c t="s" s="3" r="A97">
        <v>728</v>
      </c>
    </row>
    <row spans="1:5" r="98">
      <c t="s" s="4" r="A98">
        <v>729</v>
      </c>
      <c t="n" s="6" r="B98">
        <v>0</v>
      </c>
      <c t="n" s="6" r="C98">
        <v>0</v>
      </c>
      <c t="n" s="6" r="D98">
        <v>0</v>
      </c>
      <c t="n" s="6" r="E98">
        <v>0</v>
      </c>
    </row>
    <row spans="1:5" r="99">
      <c t="s" s="4" r="A99">
        <v>760</v>
      </c>
    </row>
    <row spans="1:5" r="100">
      <c t="s" s="3" r="A100">
        <v>728</v>
      </c>
    </row>
    <row spans="1:5" r="101">
      <c t="s" s="4" r="A101">
        <v>729</v>
      </c>
      <c t="n" s="6" r="B101">
        <v>77</v>
      </c>
      <c t="n" s="6" r="C101">
        <v>-48</v>
      </c>
      <c t="n" s="6" r="D101">
        <v>52</v>
      </c>
      <c t="n" s="6" r="E101">
        <v>-195</v>
      </c>
    </row>
    <row spans="1:5" r="102">
      <c t="s" s="4" r="A102">
        <v>761</v>
      </c>
    </row>
    <row spans="1:5" r="103">
      <c t="s" s="3" r="A103">
        <v>728</v>
      </c>
    </row>
    <row spans="1:5" r="104">
      <c t="s" s="4" r="A104">
        <v>729</v>
      </c>
      <c t="n" s="6" r="B104">
        <v>0</v>
      </c>
      <c t="n" s="6" r="C104">
        <v>0</v>
      </c>
      <c t="n" s="6" r="D104">
        <v>0</v>
      </c>
      <c t="n" s="6" r="E104">
        <v>0</v>
      </c>
    </row>
    <row spans="1:5" r="105">
      <c t="s" s="4" r="A105">
        <v>762</v>
      </c>
    </row>
    <row spans="1:5" r="106">
      <c t="s" s="3" r="A106">
        <v>728</v>
      </c>
    </row>
    <row spans="1:5" r="107">
      <c t="s" s="4" r="A107">
        <v>729</v>
      </c>
      <c t="n" s="6" r="B107">
        <v>0</v>
      </c>
      <c t="n" s="6" r="C107">
        <v>0</v>
      </c>
      <c t="n" s="6" r="D107">
        <v>0</v>
      </c>
      <c t="n" s="6" r="E107">
        <v>0</v>
      </c>
    </row>
    <row spans="1:5" r="108">
      <c t="s" s="4" r="A108">
        <v>763</v>
      </c>
    </row>
    <row spans="1:5" r="109">
      <c t="s" s="3" r="A109">
        <v>728</v>
      </c>
    </row>
    <row spans="1:5" r="110">
      <c t="s" s="4" r="A110">
        <v>729</v>
      </c>
      <c t="n" s="6" r="B110">
        <v>0</v>
      </c>
      <c t="n" s="6" r="C110">
        <v>0</v>
      </c>
      <c t="n" s="6" r="D110">
        <v>0</v>
      </c>
      <c t="n" s="6" r="E110">
        <v>0</v>
      </c>
    </row>
    <row spans="1:5" r="111">
      <c t="s" s="4" r="A111">
        <v>764</v>
      </c>
    </row>
    <row spans="1:5" r="112">
      <c t="s" s="3" r="A112">
        <v>728</v>
      </c>
    </row>
    <row spans="1:5" r="113">
      <c t="s" s="4" r="A113">
        <v>729</v>
      </c>
      <c t="n" s="6" r="B113">
        <v>128475</v>
      </c>
      <c t="n" s="6" r="C113">
        <v>48993</v>
      </c>
      <c t="n" s="6" r="D113">
        <v>93351</v>
      </c>
      <c t="n" s="6" r="E113">
        <v>32716</v>
      </c>
    </row>
    <row spans="1:5" r="114">
      <c t="s" s="4" r="A114">
        <v>765</v>
      </c>
    </row>
    <row spans="1:5" r="115">
      <c t="s" s="3" r="A115">
        <v>728</v>
      </c>
    </row>
    <row spans="1:5" r="116">
      <c t="s" s="4" r="A116">
        <v>729</v>
      </c>
      <c t="n" s="6" r="B116">
        <v>0</v>
      </c>
      <c t="n" s="6" r="C116">
        <v>0</v>
      </c>
      <c t="n" s="6" r="D116">
        <v>0</v>
      </c>
      <c t="n" s="6" r="E116">
        <v>0</v>
      </c>
    </row>
    <row spans="1:5" r="117">
      <c t="s" s="4" r="A117">
        <v>766</v>
      </c>
    </row>
    <row spans="1:5" r="118">
      <c t="s" s="3" r="A118">
        <v>728</v>
      </c>
    </row>
    <row spans="1:5" r="119">
      <c t="s" s="4" r="A119">
        <v>729</v>
      </c>
      <c t="n" s="6" r="B119">
        <v>0</v>
      </c>
      <c t="n" s="6" r="C119">
        <v>0</v>
      </c>
      <c t="n" s="6" r="D119">
        <v>0</v>
      </c>
      <c t="n" s="6" r="E119">
        <v>0</v>
      </c>
    </row>
    <row spans="1:5" r="120">
      <c t="s" s="4" r="A120">
        <v>767</v>
      </c>
    </row>
    <row spans="1:5" r="121">
      <c t="s" s="3" r="A121">
        <v>728</v>
      </c>
    </row>
    <row spans="1:5" r="122">
      <c t="s" s="4" r="A122">
        <v>729</v>
      </c>
      <c t="n" s="7" r="B122">
        <v>0</v>
      </c>
      <c t="n" s="7" r="C122">
        <v>0</v>
      </c>
      <c t="n" s="7" r="D122">
        <v>0</v>
      </c>
      <c t="n" s="7" r="E122">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7"/>
    <col customWidth="1" max="2" min="2" width="10"/>
    <col customWidth="1" max="3" min="3" width="13"/>
    <col customWidth="1" max="4" min="4" width="27"/>
    <col customWidth="1" max="5" min="5" width="18"/>
    <col customWidth="1" max="6" min="6" width="46"/>
    <col customWidth="1" max="7" min="7" width="13"/>
  </cols>
  <sheetData>
    <row spans="1:7" r="1">
      <c t="s" s="1" r="A1">
        <v>106</v>
      </c>
      <c t="s" s="2" r="B1">
        <v>103</v>
      </c>
      <c t="s" s="2" r="C1">
        <v>107</v>
      </c>
      <c t="s" s="2" r="D1">
        <v>108</v>
      </c>
      <c t="s" s="2" r="E1">
        <v>109</v>
      </c>
      <c t="s" s="2" r="F1">
        <v>110</v>
      </c>
      <c t="s" s="2" r="G1">
        <v>111</v>
      </c>
    </row>
    <row spans="1:7" r="2">
      <c t="s" s="4" r="A2">
        <v>112</v>
      </c>
      <c t="n" s="7" r="C2">
        <v>2000</v>
      </c>
      <c t="n" s="7" r="D2">
        <v>210818</v>
      </c>
      <c t="n" s="7" r="E2">
        <v>368450</v>
      </c>
      <c t="n" s="7" r="F2">
        <v>33739</v>
      </c>
      <c t="n" s="7" r="G2">
        <v>615007</v>
      </c>
    </row>
    <row spans="1:7" r="3">
      <c t="s" s="3" r="A3">
        <v>113</v>
      </c>
    </row>
    <row spans="1:7" r="4">
      <c t="s" s="4" r="A4">
        <v>114</v>
      </c>
      <c t="n" s="7" r="B4">
        <v>0</v>
      </c>
    </row>
    <row spans="1:7" r="5">
      <c t="s" s="4" r="A5">
        <v>115</v>
      </c>
      <c t="n" s="6" r="D5">
        <v>-2504</v>
      </c>
      <c t="n" s="6" r="G5">
        <v>-2504</v>
      </c>
    </row>
    <row spans="1:7" r="6">
      <c t="s" s="3" r="A6">
        <v>116</v>
      </c>
    </row>
    <row spans="1:7" r="7">
      <c t="s" s="4" r="A7">
        <v>117</v>
      </c>
      <c t="n" s="6" r="B7">
        <v>62375</v>
      </c>
      <c t="n" s="6" r="E7">
        <v>62375</v>
      </c>
      <c t="n" s="6" r="G7">
        <v>62375</v>
      </c>
    </row>
    <row spans="1:7" r="8">
      <c t="s" s="4" r="A8">
        <v>104</v>
      </c>
      <c t="n" s="6" r="B8">
        <v>-15839</v>
      </c>
      <c t="n" s="6" r="F8">
        <v>-15839</v>
      </c>
      <c t="n" s="6" r="G8">
        <v>-15839</v>
      </c>
    </row>
    <row spans="1:7" r="9">
      <c t="s" s="4" r="A9">
        <v>118</v>
      </c>
      <c t="n" s="6" r="G9">
        <v>46536</v>
      </c>
    </row>
    <row spans="1:7" r="10">
      <c t="s" s="4" r="A10">
        <v>119</v>
      </c>
      <c t="n" s="6" r="C10">
        <v>2000</v>
      </c>
      <c t="n" s="6" r="D10">
        <v>208314</v>
      </c>
      <c t="n" s="6" r="E10">
        <v>430825</v>
      </c>
      <c t="n" s="6" r="F10">
        <v>17900</v>
      </c>
      <c t="n" s="6" r="G10">
        <v>659039</v>
      </c>
    </row>
    <row spans="1:7" r="11">
      <c t="s" s="4" r="A11">
        <v>112</v>
      </c>
      <c t="n" s="6" r="C11">
        <v>2000</v>
      </c>
      <c t="n" s="6" r="D11">
        <v>210818</v>
      </c>
      <c t="n" s="6" r="E11">
        <v>368450</v>
      </c>
      <c t="n" s="6" r="F11">
        <v>33739</v>
      </c>
      <c t="n" s="6" r="G11">
        <v>615007</v>
      </c>
    </row>
    <row spans="1:7" r="12">
      <c t="s" s="3" r="A12">
        <v>113</v>
      </c>
    </row>
    <row spans="1:7" r="13">
      <c t="s" s="4" r="A13">
        <v>114</v>
      </c>
      <c t="n" s="6" r="G13">
        <v>0</v>
      </c>
    </row>
    <row spans="1:7" r="14">
      <c t="s" s="4" r="A14">
        <v>120</v>
      </c>
      <c t="n" s="6" r="C14">
        <v>2000</v>
      </c>
      <c t="n" s="6" r="D14">
        <v>208314</v>
      </c>
      <c t="n" s="6" r="E14">
        <v>444514</v>
      </c>
      <c t="n" s="6" r="F14">
        <v>11781</v>
      </c>
      <c t="n" s="6" r="G14">
        <v>666609</v>
      </c>
    </row>
    <row spans="1:7" r="15">
      <c t="s" s="3" r="A15">
        <v>113</v>
      </c>
    </row>
    <row spans="1:7" r="16">
      <c t="s" s="4" r="A16">
        <v>114</v>
      </c>
      <c t="n" s="6" r="B16">
        <v>1300</v>
      </c>
      <c t="n" s="6" r="D16">
        <v>1300</v>
      </c>
      <c t="n" s="6" r="G16">
        <v>1300</v>
      </c>
    </row>
    <row spans="1:7" r="17">
      <c t="s" s="4" r="A17">
        <v>121</v>
      </c>
      <c t="n" s="6" r="E17">
        <v>-241050</v>
      </c>
      <c t="n" s="6" r="G17">
        <v>-241050</v>
      </c>
    </row>
    <row spans="1:7" r="18">
      <c t="s" s="4" r="A18">
        <v>115</v>
      </c>
      <c t="n" s="6" r="D18">
        <v>173</v>
      </c>
      <c t="n" s="6" r="G18">
        <v>173</v>
      </c>
    </row>
    <row spans="1:7" r="19">
      <c t="s" s="3" r="A19">
        <v>116</v>
      </c>
    </row>
    <row spans="1:7" r="20">
      <c t="s" s="4" r="A20">
        <v>117</v>
      </c>
      <c t="n" s="6" r="B20">
        <v>62936</v>
      </c>
      <c t="n" s="6" r="E20">
        <v>62936</v>
      </c>
      <c t="n" s="6" r="G20">
        <v>62936</v>
      </c>
    </row>
    <row spans="1:7" r="21">
      <c t="s" s="4" r="A21">
        <v>104</v>
      </c>
      <c t="n" s="7" r="B21">
        <v>36162</v>
      </c>
      <c t="n" s="6" r="F21">
        <v>36162</v>
      </c>
      <c t="n" s="6" r="G21">
        <v>36162</v>
      </c>
    </row>
    <row spans="1:7" r="22">
      <c t="s" s="4" r="A22">
        <v>118</v>
      </c>
      <c t="n" s="6" r="G22">
        <v>99098</v>
      </c>
    </row>
    <row spans="1:7" r="23">
      <c t="s" s="4" r="A23">
        <v>122</v>
      </c>
      <c t="n" s="7" r="C23">
        <v>2000</v>
      </c>
      <c t="n" s="7" r="D23">
        <v>209787</v>
      </c>
      <c t="n" s="7" r="E23">
        <v>266400</v>
      </c>
      <c t="n" s="7" r="F23">
        <v>47943</v>
      </c>
      <c t="n" s="7" r="G23">
        <v>5261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68</v>
      </c>
      <c t="s" s="2" r="B1">
        <v>1</v>
      </c>
    </row>
    <row spans="1:2" r="2">
      <c t="s" s="2" r="B2">
        <v>264</v>
      </c>
    </row>
    <row spans="1:2" r="3">
      <c t="s" s="3" r="A3">
        <v>492</v>
      </c>
    </row>
    <row spans="1:2" r="4">
      <c t="s" s="4" r="A4">
        <v>769</v>
      </c>
      <c t="n" s="7" r="B4">
        <v>5651</v>
      </c>
    </row>
    <row spans="1:2" r="5">
      <c t="s" s="4" r="A5">
        <v>770</v>
      </c>
      <c t="n" s="6" r="B5">
        <v>-161</v>
      </c>
    </row>
    <row spans="1:2" r="6">
      <c t="s" s="4" r="A6">
        <v>771</v>
      </c>
      <c t="n" s="6" r="B6">
        <v>-1139</v>
      </c>
    </row>
    <row spans="1:2" r="7">
      <c t="s" s="4" r="A7">
        <v>772</v>
      </c>
      <c t="n" s="7" r="B7">
        <v>4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3</v>
      </c>
      <c t="s" s="2" r="B1">
        <v>1</v>
      </c>
    </row>
    <row spans="1:3" r="2">
      <c t="s" s="2" r="B2">
        <v>2</v>
      </c>
      <c t="s" s="2" r="C2">
        <v>23</v>
      </c>
    </row>
    <row spans="1:3" r="3">
      <c t="s" s="3" r="A3">
        <v>165</v>
      </c>
    </row>
    <row spans="1:3" r="4">
      <c t="s" s="4" r="A4">
        <v>774</v>
      </c>
      <c t="n" s="7" r="B4">
        <v>1</v>
      </c>
    </row>
    <row spans="1:3" r="5">
      <c t="s" s="4" r="A5">
        <v>775</v>
      </c>
      <c t="s" s="4" r="B5">
        <v>776</v>
      </c>
    </row>
    <row spans="1:3" r="6">
      <c t="s" s="4" r="A6">
        <v>777</v>
      </c>
      <c t="n" s="7" r="B6">
        <v>7</v>
      </c>
      <c t="n" s="7" r="C6">
        <v>7</v>
      </c>
    </row>
    <row spans="1:3" r="7">
      <c t="s" s="4" r="A7">
        <v>778</v>
      </c>
      <c t="n" s="7" r="B7">
        <v>-1</v>
      </c>
      <c t="n" s="7" r="C7">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9</v>
      </c>
      <c t="s" s="2" r="B1">
        <v>2</v>
      </c>
      <c t="s" s="2" r="C1">
        <v>23</v>
      </c>
    </row>
    <row spans="1:3" r="2">
      <c t="s" s="3" r="A2">
        <v>168</v>
      </c>
    </row>
    <row spans="1:3" r="3">
      <c t="s" s="4" r="A3">
        <v>780</v>
      </c>
      <c t="n" s="7" r="B3">
        <v>0</v>
      </c>
      <c t="n" s="7" r="C3">
        <v>4000000</v>
      </c>
    </row>
    <row spans="1:3" r="4">
      <c t="s" s="4" r="A4">
        <v>781</v>
      </c>
      <c t="n" s="6" r="B4">
        <v>32000000</v>
      </c>
      <c t="n" s="7" r="C4">
        <v>1000000</v>
      </c>
    </row>
    <row spans="1:3" r="5">
      <c t="s" s="4" r="A5">
        <v>782</v>
      </c>
      <c t="n" s="7" r="B5">
        <v>1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7"/>
    <col customWidth="1" max="9" min="9" width="21"/>
    <col customWidth="1" max="10" min="10" width="21"/>
    <col customWidth="1" max="11" min="11" width="14"/>
  </cols>
  <sheetData>
    <row spans="1:11" r="1">
      <c t="s" s="1" r="A1">
        <v>783</v>
      </c>
      <c t="s" s="2" r="B1">
        <v>784</v>
      </c>
      <c t="s" s="2" r="C1">
        <v>785</v>
      </c>
      <c t="s" s="2" r="D1">
        <v>786</v>
      </c>
      <c t="s" s="2" r="E1">
        <v>267</v>
      </c>
      <c t="s" s="2" r="F1">
        <v>264</v>
      </c>
      <c t="s" s="2" r="G1">
        <v>265</v>
      </c>
      <c t="s" s="2" r="H1">
        <v>787</v>
      </c>
      <c t="s" s="2" r="I1">
        <v>265</v>
      </c>
      <c t="s" s="2" r="J1">
        <v>268</v>
      </c>
      <c t="s" s="2" r="K1">
        <v>788</v>
      </c>
    </row>
    <row spans="1:11" r="2">
      <c t="s" s="3" r="A2">
        <v>789</v>
      </c>
    </row>
    <row spans="1:11" r="3">
      <c t="s" s="4" r="A3">
        <v>790</v>
      </c>
      <c t="n" s="7" r="F3">
        <v>58831</v>
      </c>
      <c t="n" s="7" r="H3">
        <v>58831</v>
      </c>
      <c t="n" s="7" r="J3">
        <v>60454</v>
      </c>
    </row>
    <row spans="1:11" r="4">
      <c t="s" s="4" r="A4">
        <v>791</v>
      </c>
      <c t="n" s="6" r="F4">
        <v>14750</v>
      </c>
      <c t="n" s="7" r="G4">
        <v>17349</v>
      </c>
      <c t="n" s="6" r="H4">
        <v>33362</v>
      </c>
      <c t="n" s="7" r="I4">
        <v>33855</v>
      </c>
    </row>
    <row spans="1:11" r="5">
      <c t="s" s="4" r="A5">
        <v>114</v>
      </c>
      <c t="n" s="6" r="H5">
        <v>1300</v>
      </c>
      <c t="n" s="6" r="I5">
        <v>0</v>
      </c>
    </row>
    <row spans="1:11" r="6">
      <c t="s" s="4" r="A6">
        <v>792</v>
      </c>
    </row>
    <row spans="1:11" r="7">
      <c t="s" s="3" r="A7">
        <v>789</v>
      </c>
    </row>
    <row spans="1:11" r="8">
      <c t="s" s="4" r="A8">
        <v>114</v>
      </c>
      <c t="n" s="7" r="E8">
        <v>1300</v>
      </c>
      <c t="n" s="6" r="H8">
        <v>1300</v>
      </c>
      <c t="n" s="6" r="J8">
        <v>0</v>
      </c>
    </row>
    <row spans="1:11" r="9">
      <c t="s" s="4" r="A9">
        <v>793</v>
      </c>
      <c t="n" s="6" r="H9">
        <v>241000</v>
      </c>
      <c t="n" s="6" r="J9">
        <v>0</v>
      </c>
    </row>
    <row spans="1:11" r="10">
      <c t="s" s="4" r="A10">
        <v>794</v>
      </c>
    </row>
    <row spans="1:11" r="11">
      <c t="s" s="3" r="A11">
        <v>789</v>
      </c>
    </row>
    <row spans="1:11" r="12">
      <c t="s" s="4" r="A12">
        <v>795</v>
      </c>
      <c t="n" s="6" r="F12">
        <v>1000</v>
      </c>
      <c t="n" s="6" r="G12">
        <v>1000</v>
      </c>
      <c t="n" s="6" r="H12">
        <v>1000</v>
      </c>
      <c t="n" s="6" r="I12">
        <v>1000</v>
      </c>
    </row>
    <row spans="1:11" r="13">
      <c t="s" s="4" r="A13">
        <v>796</v>
      </c>
      <c t="n" s="6" r="F13">
        <v>1000</v>
      </c>
      <c t="n" s="6" r="G13">
        <v>1000</v>
      </c>
      <c t="n" s="6" r="H13">
        <v>1000</v>
      </c>
      <c t="n" s="6" r="I13">
        <v>1000</v>
      </c>
    </row>
    <row spans="1:11" r="14">
      <c t="s" s="4" r="A14">
        <v>797</v>
      </c>
      <c t="n" s="6" r="F14">
        <v>1000</v>
      </c>
      <c t="n" s="6" r="G14">
        <v>1000</v>
      </c>
      <c t="n" s="6" r="H14">
        <v>1000</v>
      </c>
      <c t="n" s="6" r="I14">
        <v>1000</v>
      </c>
    </row>
    <row spans="1:11" r="15">
      <c t="s" s="4" r="A15">
        <v>798</v>
      </c>
      <c t="n" s="6" r="F15">
        <v>1000</v>
      </c>
      <c t="n" s="6" r="G15">
        <v>1000</v>
      </c>
      <c t="n" s="7" r="H15">
        <v>2000</v>
      </c>
      <c t="n" s="6" r="I15">
        <v>2000</v>
      </c>
    </row>
    <row spans="1:11" r="16">
      <c t="s" s="4" r="A16">
        <v>799</v>
      </c>
      <c t="s" s="4" r="H16">
        <v>800</v>
      </c>
    </row>
    <row spans="1:11" r="17">
      <c t="s" s="4" r="A17">
        <v>801</v>
      </c>
      <c t="n" s="6" r="F17">
        <v>1000</v>
      </c>
      <c t="n" s="6" r="G17">
        <v>1000</v>
      </c>
      <c t="n" s="7" r="H17">
        <v>1000</v>
      </c>
      <c t="n" s="6" r="I17">
        <v>1000</v>
      </c>
    </row>
    <row spans="1:11" r="18">
      <c t="s" s="4" r="A18">
        <v>802</v>
      </c>
      <c t="n" s="6" r="H18">
        <v>3</v>
      </c>
    </row>
    <row spans="1:11" r="19">
      <c t="s" s="4" r="A19">
        <v>277</v>
      </c>
    </row>
    <row spans="1:11" r="20">
      <c t="s" s="3" r="A20">
        <v>789</v>
      </c>
    </row>
    <row spans="1:11" r="21">
      <c t="s" s="4" r="A21">
        <v>802</v>
      </c>
      <c t="n" s="6" r="H21">
        <v>1</v>
      </c>
    </row>
    <row spans="1:11" r="22">
      <c t="s" s="4" r="A22">
        <v>803</v>
      </c>
    </row>
    <row spans="1:11" r="23">
      <c t="s" s="3" r="A23">
        <v>789</v>
      </c>
    </row>
    <row spans="1:11" r="24">
      <c t="s" s="4" r="A24">
        <v>804</v>
      </c>
      <c t="n" s="6" r="F24">
        <v>200000</v>
      </c>
      <c t="n" s="7" r="H24">
        <v>200000</v>
      </c>
    </row>
    <row spans="1:11" r="25">
      <c t="s" s="4" r="A25">
        <v>805</v>
      </c>
      <c t="n" s="6" r="F25">
        <v>200</v>
      </c>
      <c t="n" s="6" r="G25">
        <v>800</v>
      </c>
      <c t="n" s="6" r="H25">
        <v>1000</v>
      </c>
      <c t="n" s="6" r="I25">
        <v>1600</v>
      </c>
    </row>
    <row spans="1:11" r="26">
      <c t="s" s="4" r="A26">
        <v>806</v>
      </c>
    </row>
    <row spans="1:11" r="27">
      <c t="s" s="3" r="A27">
        <v>789</v>
      </c>
    </row>
    <row spans="1:11" r="28">
      <c t="s" s="4" r="A28">
        <v>807</v>
      </c>
      <c t="n" s="6" r="F28">
        <v>20000</v>
      </c>
      <c t="n" s="6" r="G28">
        <v>20000</v>
      </c>
      <c t="n" s="6" r="H28">
        <v>37000</v>
      </c>
      <c t="n" s="6" r="I28">
        <v>38000</v>
      </c>
    </row>
    <row spans="1:11" r="29">
      <c t="s" s="4" r="A29">
        <v>808</v>
      </c>
    </row>
    <row spans="1:11" r="30">
      <c t="s" s="3" r="A30">
        <v>789</v>
      </c>
    </row>
    <row spans="1:11" r="31">
      <c t="s" s="4" r="A31">
        <v>809</v>
      </c>
      <c t="n" s="6" r="F31">
        <v>7000</v>
      </c>
      <c t="n" s="6" r="G31">
        <v>9000</v>
      </c>
      <c t="n" s="6" r="H31">
        <v>13000</v>
      </c>
      <c t="n" s="6" r="I31">
        <v>17000</v>
      </c>
    </row>
    <row spans="1:11" r="32">
      <c t="s" s="4" r="A32">
        <v>810</v>
      </c>
    </row>
    <row spans="1:11" r="33">
      <c t="s" s="3" r="A33">
        <v>789</v>
      </c>
    </row>
    <row spans="1:11" r="34">
      <c t="s" s="4" r="A34">
        <v>809</v>
      </c>
      <c t="n" s="6" r="F34">
        <v>2000</v>
      </c>
      <c t="n" s="6" r="G34">
        <v>2000</v>
      </c>
      <c t="n" s="6" r="H34">
        <v>4000</v>
      </c>
      <c t="n" s="6" r="I34">
        <v>4000</v>
      </c>
    </row>
    <row spans="1:11" r="35">
      <c t="s" s="4" r="A35">
        <v>811</v>
      </c>
    </row>
    <row spans="1:11" r="36">
      <c t="s" s="3" r="A36">
        <v>789</v>
      </c>
    </row>
    <row spans="1:11" r="37">
      <c t="s" s="4" r="A37">
        <v>812</v>
      </c>
      <c t="s" s="4" r="D37">
        <v>813</v>
      </c>
    </row>
    <row spans="1:11" r="38">
      <c t="s" s="4" r="A38">
        <v>814</v>
      </c>
    </row>
    <row spans="1:11" r="39">
      <c t="s" s="3" r="A39">
        <v>789</v>
      </c>
    </row>
    <row spans="1:11" r="40">
      <c t="s" s="4" r="A40">
        <v>812</v>
      </c>
      <c t="s" s="4" r="K40">
        <v>815</v>
      </c>
    </row>
    <row spans="1:11" r="41">
      <c t="s" s="4" r="A41">
        <v>816</v>
      </c>
    </row>
    <row spans="1:11" r="42">
      <c t="s" s="3" r="A42">
        <v>789</v>
      </c>
    </row>
    <row spans="1:11" r="43">
      <c t="s" s="4" r="A43">
        <v>812</v>
      </c>
      <c t="s" s="4" r="B43">
        <v>815</v>
      </c>
    </row>
    <row spans="1:11" r="44">
      <c t="s" s="4" r="A44">
        <v>817</v>
      </c>
    </row>
    <row spans="1:11" r="45">
      <c t="s" s="3" r="A45">
        <v>789</v>
      </c>
    </row>
    <row spans="1:11" r="46">
      <c t="s" s="4" r="A46">
        <v>812</v>
      </c>
      <c t="s" s="4" r="C46">
        <v>815</v>
      </c>
    </row>
    <row spans="1:11" r="47">
      <c t="s" s="4" r="A47">
        <v>818</v>
      </c>
    </row>
    <row spans="1:11" r="48">
      <c t="s" s="3" r="A48">
        <v>789</v>
      </c>
    </row>
    <row spans="1:11" r="49">
      <c t="s" s="4" r="A49">
        <v>791</v>
      </c>
      <c t="n" s="6" r="F49">
        <v>1000</v>
      </c>
      <c t="n" s="6" r="G49">
        <v>1000</v>
      </c>
      <c t="n" s="6" r="H49">
        <v>1000</v>
      </c>
      <c t="n" s="6" r="I49">
        <v>1000</v>
      </c>
    </row>
    <row spans="1:11" r="50">
      <c t="s" s="4" r="A50">
        <v>819</v>
      </c>
    </row>
    <row spans="1:11" r="51">
      <c t="s" s="3" r="A51">
        <v>789</v>
      </c>
    </row>
    <row spans="1:11" r="52">
      <c t="s" s="4" r="A52">
        <v>790</v>
      </c>
      <c t="n" s="6" r="F52">
        <v>24000</v>
      </c>
      <c t="n" s="6" r="H52">
        <v>24000</v>
      </c>
      <c t="n" s="6" r="J52">
        <v>25000</v>
      </c>
    </row>
    <row spans="1:11" r="53">
      <c t="s" s="4" r="A53">
        <v>791</v>
      </c>
      <c t="n" s="6" r="F53">
        <v>1000</v>
      </c>
      <c t="n" s="6" r="G53">
        <v>1000</v>
      </c>
      <c t="n" s="6" r="H53">
        <v>-1000</v>
      </c>
      <c t="n" s="6" r="I53">
        <v>1000</v>
      </c>
    </row>
    <row spans="1:11" r="54">
      <c t="s" s="4" r="A54">
        <v>820</v>
      </c>
    </row>
    <row spans="1:11" r="55">
      <c t="s" s="3" r="A55">
        <v>789</v>
      </c>
    </row>
    <row spans="1:11" r="56">
      <c t="s" s="4" r="A56">
        <v>821</v>
      </c>
      <c t="n" s="6" r="F56">
        <v>1868000</v>
      </c>
      <c t="n" s="6" r="H56">
        <v>1868000</v>
      </c>
      <c t="n" s="7" r="J56">
        <v>1660000</v>
      </c>
    </row>
    <row spans="1:11" r="57">
      <c t="s" s="4" r="A57">
        <v>822</v>
      </c>
      <c t="n" s="7" r="F57">
        <v>5000</v>
      </c>
      <c t="n" s="7" r="G57">
        <v>5000</v>
      </c>
      <c t="n" s="7" r="H57">
        <v>12000</v>
      </c>
      <c t="n" s="7" r="I57">
        <v>1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3</v>
      </c>
      <c t="s" s="2" r="B1">
        <v>2</v>
      </c>
      <c t="s" s="2" r="C1">
        <v>23</v>
      </c>
    </row>
    <row spans="1:3" r="2">
      <c t="s" s="3" r="A2">
        <v>789</v>
      </c>
    </row>
    <row spans="1:3" r="3">
      <c t="s" s="4" r="A3">
        <v>36</v>
      </c>
      <c t="n" s="7" r="B3">
        <v>2423889</v>
      </c>
      <c t="n" s="7" r="C3">
        <v>1634696</v>
      </c>
    </row>
    <row spans="1:3" r="4">
      <c t="s" s="4" r="A4">
        <v>28</v>
      </c>
      <c t="n" s="6" r="B4">
        <v>185589</v>
      </c>
      <c t="n" s="6" r="C4">
        <v>185508</v>
      </c>
    </row>
    <row spans="1:3" r="5">
      <c t="s" s="4" r="A5">
        <v>34</v>
      </c>
      <c t="n" s="6" r="B5">
        <v>121848</v>
      </c>
      <c t="n" s="6" r="C5">
        <v>468743</v>
      </c>
    </row>
    <row spans="1:3" r="6">
      <c t="s" s="4" r="A6">
        <v>40</v>
      </c>
      <c t="n" s="6" r="B6">
        <v>29264</v>
      </c>
      <c t="n" s="6" r="C6">
        <v>6413</v>
      </c>
    </row>
    <row spans="1:3" r="7">
      <c t="s" s="4" r="A7">
        <v>51</v>
      </c>
      <c t="n" s="6" r="B7">
        <v>83615</v>
      </c>
      <c t="n" s="6" r="C7">
        <v>96476</v>
      </c>
    </row>
    <row spans="1:3" r="8">
      <c t="s" s="4" r="A8">
        <v>803</v>
      </c>
    </row>
    <row spans="1:3" r="9">
      <c t="s" s="3" r="A9">
        <v>789</v>
      </c>
    </row>
    <row spans="1:3" r="10">
      <c t="s" s="4" r="A10">
        <v>36</v>
      </c>
      <c t="n" s="6" r="B10">
        <v>2423889</v>
      </c>
      <c t="n" s="6" r="C10">
        <v>1634696</v>
      </c>
    </row>
    <row spans="1:3" r="11">
      <c t="s" s="4" r="A11">
        <v>28</v>
      </c>
      <c t="n" s="6" r="B11">
        <v>-14396</v>
      </c>
      <c t="n" s="6" r="C11">
        <v>-12989</v>
      </c>
    </row>
    <row spans="1:3" r="12">
      <c t="s" s="4" r="A12">
        <v>34</v>
      </c>
      <c t="n" s="6" r="B12">
        <v>-604160</v>
      </c>
      <c t="n" s="6" r="C12">
        <v>-252795</v>
      </c>
    </row>
    <row spans="1:3" r="13">
      <c t="s" s="4" r="A13">
        <v>40</v>
      </c>
      <c t="n" s="6" r="B13">
        <v>-28025</v>
      </c>
      <c t="n" s="6" r="C13">
        <v>0</v>
      </c>
    </row>
    <row spans="1:3" r="14">
      <c t="s" s="4" r="A14">
        <v>51</v>
      </c>
      <c t="n" s="7" r="B14">
        <v>30512</v>
      </c>
      <c t="n" s="7" r="C14">
        <v>474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4</v>
      </c>
      <c t="s" s="2" r="B1">
        <v>2</v>
      </c>
      <c t="s" s="2" r="C1">
        <v>23</v>
      </c>
    </row>
    <row spans="1:3" r="2">
      <c t="s" s="3" r="A2">
        <v>789</v>
      </c>
    </row>
    <row spans="1:3" r="3">
      <c t="s" s="4" r="A3">
        <v>825</v>
      </c>
      <c t="n" s="7" r="B3">
        <v>2423889</v>
      </c>
      <c t="n" s="7" r="C3">
        <v>1634696</v>
      </c>
    </row>
    <row spans="1:3" r="4">
      <c t="s" s="4" r="A4">
        <v>826</v>
      </c>
    </row>
    <row spans="1:3" r="5">
      <c t="s" s="3" r="A5">
        <v>789</v>
      </c>
    </row>
    <row spans="1:3" r="6">
      <c t="s" s="4" r="A6">
        <v>825</v>
      </c>
      <c t="n" s="6" r="B6">
        <v>502296</v>
      </c>
      <c t="n" s="6" r="C6">
        <v>496591</v>
      </c>
    </row>
    <row spans="1:3" r="7">
      <c t="s" s="4" r="A7">
        <v>827</v>
      </c>
    </row>
    <row spans="1:3" r="8">
      <c t="s" s="3" r="A8">
        <v>789</v>
      </c>
    </row>
    <row spans="1:3" r="9">
      <c t="s" s="4" r="A9">
        <v>825</v>
      </c>
      <c t="n" s="6" r="B9">
        <v>152366</v>
      </c>
      <c t="n" s="6" r="C9">
        <v>142068</v>
      </c>
    </row>
    <row spans="1:3" r="10">
      <c t="s" s="4" r="A10">
        <v>794</v>
      </c>
    </row>
    <row spans="1:3" r="11">
      <c t="s" s="3" r="A11">
        <v>789</v>
      </c>
    </row>
    <row spans="1:3" r="12">
      <c t="s" s="4" r="A12">
        <v>825</v>
      </c>
      <c t="n" s="6" r="B12">
        <v>1087196</v>
      </c>
      <c t="n" s="6" r="C12">
        <v>30079</v>
      </c>
    </row>
    <row spans="1:3" r="13">
      <c t="s" s="4" r="A13">
        <v>828</v>
      </c>
    </row>
    <row spans="1:3" r="14">
      <c t="s" s="3" r="A14">
        <v>789</v>
      </c>
    </row>
    <row spans="1:3" r="15">
      <c t="s" s="4" r="A15">
        <v>825</v>
      </c>
      <c t="n" s="6" r="B15">
        <v>626876</v>
      </c>
      <c t="n" s="6" r="C15">
        <v>560188</v>
      </c>
    </row>
    <row spans="1:3" r="16">
      <c t="s" s="4" r="A16">
        <v>792</v>
      </c>
    </row>
    <row spans="1:3" r="17">
      <c t="s" s="3" r="A17">
        <v>789</v>
      </c>
    </row>
    <row spans="1:3" r="18">
      <c t="s" s="4" r="A18">
        <v>825</v>
      </c>
      <c t="n" s="6" r="B18">
        <v>4635</v>
      </c>
      <c t="n" s="6" r="C18">
        <v>29796</v>
      </c>
    </row>
    <row spans="1:3" r="19">
      <c t="s" s="4" r="A19">
        <v>829</v>
      </c>
    </row>
    <row spans="1:3" r="20">
      <c t="s" s="3" r="A20">
        <v>789</v>
      </c>
    </row>
    <row spans="1:3" r="21">
      <c t="s" s="4" r="A21">
        <v>825</v>
      </c>
      <c t="n" s="6" r="B21">
        <v>0</v>
      </c>
      <c t="n" s="6" r="C21">
        <v>336653</v>
      </c>
    </row>
    <row spans="1:3" r="22">
      <c t="s" s="4" r="A22">
        <v>830</v>
      </c>
    </row>
    <row spans="1:3" r="23">
      <c t="s" s="3" r="A23">
        <v>789</v>
      </c>
    </row>
    <row spans="1:3" r="24">
      <c t="s" s="4" r="A24">
        <v>825</v>
      </c>
      <c t="n" s="6" r="B24">
        <v>50080</v>
      </c>
      <c t="n" s="6" r="C24">
        <v>37391</v>
      </c>
    </row>
    <row spans="1:3" r="25">
      <c t="s" s="4" r="A25">
        <v>831</v>
      </c>
    </row>
    <row spans="1:3" r="26">
      <c t="s" s="3" r="A26">
        <v>789</v>
      </c>
    </row>
    <row spans="1:3" r="27">
      <c t="s" s="4" r="A27">
        <v>825</v>
      </c>
      <c t="n" s="6" r="B27">
        <v>440</v>
      </c>
      <c t="n" s="6" r="C27">
        <v>1930</v>
      </c>
    </row>
    <row spans="1:3" r="28">
      <c t="s" s="4" r="A28">
        <v>803</v>
      </c>
    </row>
    <row spans="1:3" r="29">
      <c t="s" s="3" r="A29">
        <v>789</v>
      </c>
    </row>
    <row spans="1:3" r="30">
      <c t="s" s="4" r="A30">
        <v>825</v>
      </c>
      <c t="n" s="7" r="B30">
        <v>2423889</v>
      </c>
      <c t="n" s="7" r="C30">
        <v>16346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2</v>
      </c>
      <c t="s" s="2" r="B1">
        <v>72</v>
      </c>
      <c t="s" s="2" r="D1">
        <v>1</v>
      </c>
    </row>
    <row spans="1:5" r="2">
      <c t="s" s="2" r="B2">
        <v>2</v>
      </c>
      <c t="s" s="2" r="C2">
        <v>73</v>
      </c>
      <c t="s" s="2" r="D2">
        <v>2</v>
      </c>
      <c t="s" s="2" r="E2">
        <v>73</v>
      </c>
    </row>
    <row spans="1:5" r="3">
      <c t="s" s="3" r="A3">
        <v>833</v>
      </c>
    </row>
    <row spans="1:5" r="4">
      <c t="s" s="4" r="A4">
        <v>834</v>
      </c>
      <c t="n" s="7" r="B4">
        <v>54702</v>
      </c>
      <c t="n" s="7" r="C4">
        <v>53149</v>
      </c>
      <c t="n" s="7" r="D4">
        <v>108043</v>
      </c>
      <c t="n" s="7" r="E4">
        <v>103115</v>
      </c>
    </row>
    <row spans="1:5" r="5">
      <c t="s" s="4" r="A5">
        <v>835</v>
      </c>
      <c t="n" s="6" r="B5">
        <v>0</v>
      </c>
      <c t="n" s="6" r="C5">
        <v>0</v>
      </c>
      <c t="n" s="6" r="D5">
        <v>0</v>
      </c>
      <c t="n" s="6" r="E5">
        <v>0</v>
      </c>
    </row>
    <row spans="1:5" r="6">
      <c t="s" s="4" r="A6">
        <v>836</v>
      </c>
      <c t="n" s="6" r="B6">
        <v>-97606</v>
      </c>
      <c t="n" s="6" r="C6">
        <v>-48886</v>
      </c>
      <c t="n" s="6" r="D6">
        <v>-147282</v>
      </c>
      <c t="n" s="6" r="E6">
        <v>-95832</v>
      </c>
    </row>
    <row spans="1:5" r="7">
      <c t="s" s="4" r="A7">
        <v>837</v>
      </c>
      <c t="n" s="6" r="B7">
        <v>-42904</v>
      </c>
      <c t="n" s="6" r="C7">
        <v>4263</v>
      </c>
      <c t="n" s="6" r="D7">
        <v>-39239</v>
      </c>
      <c t="n" s="6" r="E7">
        <v>7283</v>
      </c>
    </row>
    <row spans="1:5" r="8">
      <c t="s" s="3" r="A8">
        <v>838</v>
      </c>
    </row>
    <row spans="1:5" r="9">
      <c t="s" s="4" r="A9">
        <v>834</v>
      </c>
      <c t="n" s="6" r="B9">
        <v>34374</v>
      </c>
      <c t="n" s="6" r="C9">
        <v>74712</v>
      </c>
      <c t="n" s="6" r="D9">
        <v>113078</v>
      </c>
      <c t="n" s="6" r="E9">
        <v>151541</v>
      </c>
    </row>
    <row spans="1:5" r="10">
      <c t="s" s="4" r="A10">
        <v>835</v>
      </c>
      <c t="n" s="6" r="B10">
        <v>0</v>
      </c>
      <c t="n" s="6" r="C10">
        <v>0</v>
      </c>
      <c t="n" s="6" r="D10">
        <v>0</v>
      </c>
      <c t="n" s="6" r="E10">
        <v>0</v>
      </c>
    </row>
    <row spans="1:5" r="11">
      <c t="s" s="4" r="A11">
        <v>836</v>
      </c>
      <c t="n" s="6" r="B11">
        <v>-32984</v>
      </c>
      <c t="n" s="6" r="C11">
        <v>-23517</v>
      </c>
      <c t="n" s="6" r="D11">
        <v>-60724</v>
      </c>
      <c t="n" s="6" r="E11">
        <v>-47669</v>
      </c>
    </row>
    <row spans="1:5" r="12">
      <c t="s" s="4" r="A12">
        <v>839</v>
      </c>
      <c t="n" s="6" r="B12">
        <v>1390</v>
      </c>
      <c t="n" s="6" r="C12">
        <v>51195</v>
      </c>
      <c t="n" s="6" r="D12">
        <v>52354</v>
      </c>
      <c t="n" s="6" r="E12">
        <v>103872</v>
      </c>
    </row>
    <row spans="1:5" r="13">
      <c t="s" s="3" r="A13">
        <v>840</v>
      </c>
    </row>
    <row spans="1:5" r="14">
      <c t="s" s="4" r="A14">
        <v>834</v>
      </c>
      <c t="n" s="6" r="B14">
        <v>14867</v>
      </c>
      <c t="n" s="6" r="C14">
        <v>17442</v>
      </c>
      <c t="n" s="6" r="D14">
        <v>33617</v>
      </c>
      <c t="n" s="6" r="E14">
        <v>34064</v>
      </c>
    </row>
    <row spans="1:5" r="15">
      <c t="s" s="4" r="A15">
        <v>835</v>
      </c>
      <c t="n" s="6" r="B15">
        <v>0</v>
      </c>
      <c t="n" s="6" r="C15">
        <v>0</v>
      </c>
      <c t="n" s="6" r="D15">
        <v>0</v>
      </c>
      <c t="n" s="6" r="E15">
        <v>0</v>
      </c>
    </row>
    <row spans="1:5" r="16">
      <c t="s" s="4" r="A16">
        <v>836</v>
      </c>
      <c t="n" s="6" r="B16">
        <v>-117</v>
      </c>
      <c t="n" s="6" r="C16">
        <v>-93</v>
      </c>
      <c t="n" s="6" r="D16">
        <v>-255</v>
      </c>
      <c t="n" s="6" r="E16">
        <v>-209</v>
      </c>
    </row>
    <row spans="1:5" r="17">
      <c t="s" s="4" r="A17">
        <v>77</v>
      </c>
      <c t="n" s="6" r="B17">
        <v>14750</v>
      </c>
      <c t="n" s="6" r="C17">
        <v>17349</v>
      </c>
      <c t="n" s="6" r="D17">
        <v>33362</v>
      </c>
      <c t="n" s="6" r="E17">
        <v>33855</v>
      </c>
    </row>
    <row spans="1:5" r="18">
      <c t="s" s="3" r="A18">
        <v>841</v>
      </c>
    </row>
    <row spans="1:5" r="19">
      <c t="s" s="4" r="A19">
        <v>834</v>
      </c>
      <c t="n" s="6" r="B19">
        <v>14137</v>
      </c>
      <c t="n" s="6" r="C19">
        <v>11841</v>
      </c>
      <c t="n" s="6" r="D19">
        <v>38311</v>
      </c>
      <c t="n" s="6" r="E19">
        <v>28925</v>
      </c>
    </row>
    <row spans="1:5" r="20">
      <c t="s" s="4" r="A20">
        <v>835</v>
      </c>
      <c t="n" s="6" r="B20">
        <v>0</v>
      </c>
      <c t="n" s="6" r="C20">
        <v>0</v>
      </c>
      <c t="n" s="6" r="D20">
        <v>0</v>
      </c>
      <c t="n" s="6" r="E20">
        <v>0</v>
      </c>
    </row>
    <row spans="1:5" r="21">
      <c t="s" s="4" r="A21">
        <v>836</v>
      </c>
      <c t="n" s="6" r="B21">
        <v>-6624</v>
      </c>
      <c t="n" s="6" r="C21">
        <v>-2850</v>
      </c>
      <c t="n" s="6" r="D21">
        <v>-9704</v>
      </c>
      <c t="n" s="6" r="E21">
        <v>-5629</v>
      </c>
    </row>
    <row spans="1:5" r="22">
      <c t="s" s="4" r="A22">
        <v>842</v>
      </c>
      <c t="n" s="6" r="B22">
        <v>7513</v>
      </c>
      <c t="n" s="6" r="C22">
        <v>8991</v>
      </c>
      <c t="n" s="6" r="D22">
        <v>28607</v>
      </c>
      <c t="n" s="6" r="E22">
        <v>23296</v>
      </c>
    </row>
    <row spans="1:5" r="23">
      <c t="s" s="3" r="A23">
        <v>843</v>
      </c>
    </row>
    <row spans="1:5" r="24">
      <c t="s" s="4" r="A24">
        <v>834</v>
      </c>
      <c t="n" s="6" r="B24">
        <v>57907</v>
      </c>
      <c t="n" s="6" r="C24">
        <v>68001</v>
      </c>
      <c t="n" s="6" r="D24">
        <v>116644</v>
      </c>
      <c t="n" s="6" r="E24">
        <v>127097</v>
      </c>
    </row>
    <row spans="1:5" r="25">
      <c t="s" s="4" r="A25">
        <v>835</v>
      </c>
      <c t="n" s="6" r="B25">
        <v>0</v>
      </c>
      <c t="n" s="6" r="C25">
        <v>0</v>
      </c>
      <c t="n" s="6" r="D25">
        <v>0</v>
      </c>
      <c t="n" s="6" r="E25">
        <v>0</v>
      </c>
    </row>
    <row spans="1:5" r="26">
      <c t="s" s="4" r="A26">
        <v>836</v>
      </c>
      <c t="n" s="6" r="B26">
        <v>-71838</v>
      </c>
      <c t="n" s="6" r="C26">
        <v>-55674</v>
      </c>
      <c t="n" s="6" r="D26">
        <v>-119322</v>
      </c>
      <c t="n" s="6" r="E26">
        <v>-105481</v>
      </c>
    </row>
    <row spans="1:5" r="27">
      <c t="s" s="4" r="A27">
        <v>844</v>
      </c>
      <c t="n" s="6" r="B27">
        <v>-13931</v>
      </c>
      <c t="n" s="6" r="C27">
        <v>12327</v>
      </c>
      <c t="n" s="6" r="D27">
        <v>-2678</v>
      </c>
      <c t="n" s="6" r="E27">
        <v>21616</v>
      </c>
    </row>
    <row spans="1:5" r="28">
      <c t="s" s="3" r="A28">
        <v>80</v>
      </c>
    </row>
    <row spans="1:5" r="29">
      <c t="s" s="4" r="A29">
        <v>834</v>
      </c>
      <c t="n" s="6" r="B29">
        <v>-122487</v>
      </c>
      <c t="n" s="6" r="C29">
        <v>266505</v>
      </c>
      <c t="n" s="6" r="D29">
        <v>-269546</v>
      </c>
      <c t="n" s="6" r="E29">
        <v>201825</v>
      </c>
    </row>
    <row spans="1:5" r="30">
      <c t="s" s="4" r="A30">
        <v>835</v>
      </c>
      <c t="n" s="6" r="B30">
        <v>0</v>
      </c>
      <c t="n" s="6" r="C30">
        <v>0</v>
      </c>
      <c t="n" s="6" r="D30">
        <v>0</v>
      </c>
      <c t="n" s="6" r="E30">
        <v>0</v>
      </c>
    </row>
    <row spans="1:5" r="31">
      <c t="s" s="4" r="A31">
        <v>836</v>
      </c>
      <c t="n" s="6" r="B31">
        <v>251139</v>
      </c>
      <c t="n" s="6" r="C31">
        <v>-218420</v>
      </c>
      <c t="n" s="6" r="D31">
        <v>366802</v>
      </c>
      <c t="n" s="6" r="E31">
        <v>-165960</v>
      </c>
    </row>
    <row spans="1:5" r="32">
      <c t="s" s="4" r="A32">
        <v>84</v>
      </c>
      <c t="n" s="6" r="B32">
        <v>128652</v>
      </c>
      <c t="n" s="6" r="C32">
        <v>48085</v>
      </c>
      <c t="n" s="6" r="D32">
        <v>97256</v>
      </c>
      <c t="n" s="6" r="E32">
        <v>35865</v>
      </c>
    </row>
    <row spans="1:5" r="33">
      <c t="s" s="4" r="A33">
        <v>845</v>
      </c>
      <c t="n" s="7" r="B33">
        <v>-31982</v>
      </c>
      <c t="n" s="7" r="C33">
        <v>-2732</v>
      </c>
      <c t="n" s="7" r="D33">
        <v>-45335</v>
      </c>
      <c t="n" s="7" r="E33">
        <v>-116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6</v>
      </c>
      <c t="s" s="2" r="B1">
        <v>2</v>
      </c>
      <c t="s" s="2" r="C1">
        <v>73</v>
      </c>
    </row>
    <row spans="1:3" r="2">
      <c t="s" s="3" r="A2">
        <v>172</v>
      </c>
    </row>
    <row spans="1:3" r="3">
      <c t="s" s="4" r="A3">
        <v>847</v>
      </c>
      <c t="n" s="7" r="B3">
        <v>125911348</v>
      </c>
      <c t="n" s="7" r="C3">
        <v>118284595</v>
      </c>
    </row>
    <row spans="1:3" r="4">
      <c t="s" s="4" r="A4">
        <v>848</v>
      </c>
      <c t="n" s="6" r="B4">
        <v>-114849185</v>
      </c>
      <c t="n" s="6" r="C4">
        <v>-107689047</v>
      </c>
    </row>
    <row spans="1:3" r="5">
      <c t="s" s="4" r="A5">
        <v>849</v>
      </c>
      <c t="n" s="7" r="B5">
        <v>11062163</v>
      </c>
      <c t="n" s="7" r="C5">
        <v>105955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50</v>
      </c>
      <c t="s" s="2" r="B1">
        <v>409</v>
      </c>
    </row>
    <row spans="1:2" r="2">
      <c t="s" s="2" r="B2">
        <v>268</v>
      </c>
    </row>
    <row spans="1:2" r="3">
      <c t="s" s="3" r="A3">
        <v>789</v>
      </c>
    </row>
    <row spans="1:2" r="4">
      <c t="s" s="4" r="A4">
        <v>282</v>
      </c>
      <c t="n" s="7" r="B4">
        <v>24</v>
      </c>
    </row>
    <row spans="1:2" r="5">
      <c t="s" s="4" r="A5">
        <v>283</v>
      </c>
      <c t="n" s="6" r="B5">
        <v>20</v>
      </c>
    </row>
    <row spans="1:2" r="6">
      <c t="s" s="4" r="A6">
        <v>284</v>
      </c>
      <c t="n" s="6" r="B6">
        <v>-3</v>
      </c>
    </row>
    <row spans="1:2" r="7">
      <c t="s" s="4" r="A7">
        <v>285</v>
      </c>
      <c t="n" s="6" r="B7">
        <v>0</v>
      </c>
    </row>
    <row spans="1:2" r="8">
      <c t="s" s="4" r="A8">
        <v>286</v>
      </c>
      <c t="n" s="7" r="B8">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1</v>
      </c>
      <c t="s" s="2" r="B1">
        <v>1</v>
      </c>
    </row>
    <row spans="1:3" r="2">
      <c t="s" s="2" r="B2">
        <v>2</v>
      </c>
      <c t="s" s="2" r="C2">
        <v>23</v>
      </c>
    </row>
    <row spans="1:3" r="3">
      <c t="s" s="3" r="A3">
        <v>789</v>
      </c>
    </row>
    <row spans="1:3" r="4">
      <c t="s" s="4" r="A4">
        <v>852</v>
      </c>
      <c t="n" s="7" r="B4">
        <v>0</v>
      </c>
      <c t="n" s="7" r="C4">
        <v>116000</v>
      </c>
    </row>
    <row spans="1:3" r="5">
      <c t="s" s="4" r="A5">
        <v>853</v>
      </c>
    </row>
    <row spans="1:3" r="6">
      <c t="s" s="3" r="A6">
        <v>789</v>
      </c>
    </row>
    <row spans="1:3" r="7">
      <c t="s" s="4" r="A7">
        <v>852</v>
      </c>
      <c t="n" s="7" r="B7">
        <v>0</v>
      </c>
      <c t="n" s="6" r="C7">
        <v>11000</v>
      </c>
    </row>
    <row spans="1:3" r="8">
      <c t="s" s="4" r="A8">
        <v>854</v>
      </c>
      <c t="s" s="4" r="B8">
        <v>855</v>
      </c>
    </row>
    <row spans="1:3" r="9">
      <c t="s" s="4" r="A9">
        <v>856</v>
      </c>
    </row>
    <row spans="1:3" r="10">
      <c t="s" s="3" r="A10">
        <v>789</v>
      </c>
    </row>
    <row spans="1:3" r="11">
      <c t="s" s="4" r="A11">
        <v>852</v>
      </c>
      <c t="n" s="7" r="B11">
        <v>0</v>
      </c>
      <c t="n" s="6" r="C11">
        <v>9000</v>
      </c>
    </row>
    <row spans="1:3" r="12">
      <c t="s" s="4" r="A12">
        <v>854</v>
      </c>
      <c t="s" s="4" r="B12">
        <v>857</v>
      </c>
    </row>
    <row spans="1:3" r="13">
      <c t="s" s="4" r="A13">
        <v>856</v>
      </c>
    </row>
    <row spans="1:3" r="14">
      <c t="s" s="3" r="A14">
        <v>789</v>
      </c>
    </row>
    <row spans="1:3" r="15">
      <c t="s" s="4" r="A15">
        <v>852</v>
      </c>
      <c t="n" s="7" r="B15">
        <v>0</v>
      </c>
      <c t="n" s="6" r="C15">
        <v>23000</v>
      </c>
    </row>
    <row spans="1:3" r="16">
      <c t="s" s="4" r="A16">
        <v>854</v>
      </c>
      <c t="s" s="4" r="B16">
        <v>858</v>
      </c>
    </row>
    <row spans="1:3" r="17">
      <c t="s" s="4" r="A17">
        <v>859</v>
      </c>
    </row>
    <row spans="1:3" r="18">
      <c t="s" s="3" r="A18">
        <v>789</v>
      </c>
    </row>
    <row spans="1:3" r="19">
      <c t="s" s="4" r="A19">
        <v>852</v>
      </c>
      <c t="n" s="7" r="B19">
        <v>0</v>
      </c>
      <c t="n" s="6" r="C19">
        <v>5000</v>
      </c>
    </row>
    <row spans="1:3" r="20">
      <c t="s" s="4" r="A20">
        <v>854</v>
      </c>
      <c t="s" s="4" r="B20">
        <v>860</v>
      </c>
    </row>
    <row spans="1:3" r="21">
      <c t="s" s="4" r="A21">
        <v>859</v>
      </c>
    </row>
    <row spans="1:3" r="22">
      <c t="s" s="3" r="A22">
        <v>789</v>
      </c>
    </row>
    <row spans="1:3" r="23">
      <c t="s" s="4" r="A23">
        <v>852</v>
      </c>
      <c t="n" s="7" r="B23">
        <v>0</v>
      </c>
      <c t="n" s="6" r="C23">
        <v>23000</v>
      </c>
    </row>
    <row spans="1:3" r="24">
      <c t="s" s="4" r="A24">
        <v>854</v>
      </c>
      <c t="s" s="4" r="B24">
        <v>861</v>
      </c>
    </row>
    <row spans="1:3" r="25">
      <c t="s" s="4" r="A25">
        <v>862</v>
      </c>
    </row>
    <row spans="1:3" r="26">
      <c t="s" s="3" r="A26">
        <v>789</v>
      </c>
    </row>
    <row spans="1:3" r="27">
      <c t="s" s="4" r="A27">
        <v>852</v>
      </c>
      <c t="n" s="7" r="B27">
        <v>0</v>
      </c>
      <c t="n" s="6" r="C27">
        <v>26000</v>
      </c>
    </row>
    <row spans="1:3" r="28">
      <c t="s" s="4" r="A28">
        <v>863</v>
      </c>
    </row>
    <row spans="1:3" r="29">
      <c t="s" s="3" r="A29">
        <v>789</v>
      </c>
    </row>
    <row spans="1:3" r="30">
      <c t="s" s="4" r="A30">
        <v>852</v>
      </c>
      <c t="n" s="7" r="B30">
        <v>0</v>
      </c>
      <c t="n" s="6" r="C30">
        <v>1000</v>
      </c>
    </row>
    <row spans="1:3" r="31">
      <c t="s" s="4" r="A31">
        <v>854</v>
      </c>
      <c t="s" s="4" r="B31">
        <v>864</v>
      </c>
    </row>
    <row spans="1:3" r="32">
      <c t="s" s="4" r="A32">
        <v>863</v>
      </c>
    </row>
    <row spans="1:3" r="33">
      <c t="s" s="3" r="A33">
        <v>789</v>
      </c>
    </row>
    <row spans="1:3" r="34">
      <c t="s" s="4" r="A34">
        <v>852</v>
      </c>
      <c t="n" s="7" r="B34">
        <v>0</v>
      </c>
      <c t="n" s="7" r="C34">
        <v>18000</v>
      </c>
    </row>
    <row spans="1:3" r="35">
      <c t="s" s="4" r="A35">
        <v>854</v>
      </c>
      <c t="s" s="4" r="B35">
        <v>865</v>
      </c>
    </row>
    <row spans="1:3" r="36">
      <c t="s" s="4" r="A36">
        <v>866</v>
      </c>
    </row>
    <row spans="1:3" r="37">
      <c t="s" s="3" r="A37">
        <v>789</v>
      </c>
    </row>
    <row spans="1:3" r="38">
      <c t="s" s="4" r="A38">
        <v>854</v>
      </c>
      <c t="s" s="4" r="B38">
        <v>867</v>
      </c>
    </row>
    <row spans="1:3" r="39">
      <c t="s" s="4" r="A39">
        <v>868</v>
      </c>
    </row>
    <row spans="1:3" r="40">
      <c t="s" s="3" r="A40">
        <v>789</v>
      </c>
    </row>
    <row spans="1:3" r="41">
      <c t="s" s="4" r="A41">
        <v>854</v>
      </c>
      <c t="s" s="4" r="B41">
        <v>8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73</v>
      </c>
    </row>
    <row spans="1:3" r="3">
      <c t="s" s="3" r="A3">
        <v>124</v>
      </c>
    </row>
    <row spans="1:3" r="4">
      <c t="s" s="4" r="A4">
        <v>117</v>
      </c>
      <c t="n" s="7" r="B4">
        <v>62936</v>
      </c>
      <c t="n" s="7" r="C4">
        <v>62375</v>
      </c>
    </row>
    <row spans="1:3" r="5">
      <c t="s" s="3" r="A5">
        <v>125</v>
      </c>
    </row>
    <row spans="1:3" r="6">
      <c t="s" s="4" r="A6">
        <v>76</v>
      </c>
      <c t="n" s="6" r="B6">
        <v>21398</v>
      </c>
      <c t="n" s="6" r="C6">
        <v>6432</v>
      </c>
    </row>
    <row spans="1:3" r="7">
      <c t="s" s="4" r="A7">
        <v>88</v>
      </c>
      <c t="n" s="6" r="B7">
        <v>28607</v>
      </c>
      <c t="n" s="6" r="C7">
        <v>23296</v>
      </c>
    </row>
    <row spans="1:3" r="8">
      <c t="s" s="4" r="A8">
        <v>126</v>
      </c>
      <c t="n" s="6" r="B8">
        <v>-97256</v>
      </c>
      <c t="n" s="6" r="C8">
        <v>-35865</v>
      </c>
    </row>
    <row spans="1:3" r="9">
      <c t="s" s="4" r="A9">
        <v>127</v>
      </c>
      <c t="n" s="6" r="B9">
        <v>-2461</v>
      </c>
      <c t="n" s="6" r="C9">
        <v>-4976</v>
      </c>
    </row>
    <row spans="1:3" r="10">
      <c t="s" s="3" r="A10">
        <v>128</v>
      </c>
    </row>
    <row spans="1:3" r="11">
      <c t="s" s="4" r="A11">
        <v>45</v>
      </c>
      <c t="n" s="6" r="B11">
        <v>79652</v>
      </c>
      <c t="n" s="6" r="C11">
        <v>76535</v>
      </c>
    </row>
    <row spans="1:3" r="12">
      <c t="s" s="4" r="A12">
        <v>36</v>
      </c>
      <c t="n" s="6" r="B12">
        <v>-34967</v>
      </c>
      <c t="n" s="6" r="C12">
        <v>-67790</v>
      </c>
    </row>
    <row spans="1:3" r="13">
      <c t="s" s="4" r="A13">
        <v>35</v>
      </c>
      <c t="n" s="6" r="B13">
        <v>1590</v>
      </c>
      <c t="n" s="6" r="C13">
        <v>-601</v>
      </c>
    </row>
    <row spans="1:3" r="14">
      <c t="s" s="4" r="A14">
        <v>129</v>
      </c>
      <c t="n" s="6" r="B14">
        <v>-2755</v>
      </c>
      <c t="n" s="6" r="C14">
        <v>1794</v>
      </c>
    </row>
    <row spans="1:3" r="15">
      <c t="s" s="4" r="A15">
        <v>34</v>
      </c>
      <c t="n" s="6" r="B15">
        <v>25223</v>
      </c>
      <c t="n" s="6" r="C15">
        <v>-1145</v>
      </c>
    </row>
    <row spans="1:3" r="16">
      <c t="s" s="4" r="A16">
        <v>47</v>
      </c>
      <c t="n" s="6" r="B16">
        <v>4854</v>
      </c>
      <c t="n" s="6" r="C16">
        <v>7826</v>
      </c>
    </row>
    <row spans="1:3" r="17">
      <c t="s" s="4" r="A17">
        <v>38</v>
      </c>
      <c t="n" s="6" r="B17">
        <v>-163</v>
      </c>
      <c t="n" s="6" r="C17">
        <v>-435</v>
      </c>
    </row>
    <row spans="1:3" r="18">
      <c t="s" s="4" r="A18">
        <v>130</v>
      </c>
      <c t="n" s="6" r="B18">
        <v>-355</v>
      </c>
      <c t="n" s="6" r="C18">
        <v>654</v>
      </c>
    </row>
    <row spans="1:3" r="19">
      <c t="s" s="4" r="A19">
        <v>131</v>
      </c>
      <c t="n" s="6" r="B19">
        <v>14184</v>
      </c>
      <c t="n" s="6" r="C19">
        <v>-6042</v>
      </c>
    </row>
    <row spans="1:3" r="20">
      <c t="s" s="4" r="A20">
        <v>132</v>
      </c>
      <c t="n" s="6" r="B20">
        <v>100487</v>
      </c>
      <c t="n" s="6" r="C20">
        <v>62058</v>
      </c>
    </row>
    <row spans="1:3" r="21">
      <c t="s" s="3" r="A21">
        <v>133</v>
      </c>
    </row>
    <row spans="1:3" r="22">
      <c t="s" s="4" r="A22">
        <v>134</v>
      </c>
      <c t="n" s="6" r="B22">
        <v>158743</v>
      </c>
      <c t="n" s="6" r="C22">
        <v>58181</v>
      </c>
    </row>
    <row spans="1:3" r="23">
      <c t="s" s="4" r="A23">
        <v>29</v>
      </c>
      <c t="n" s="6" r="B23">
        <v>12141</v>
      </c>
      <c t="n" s="6" r="C23">
        <v>25499</v>
      </c>
    </row>
    <row spans="1:3" r="24">
      <c t="s" s="4" r="A24">
        <v>28</v>
      </c>
      <c t="n" s="6" r="B24">
        <v>11990</v>
      </c>
      <c t="n" s="6" r="C24">
        <v>9926</v>
      </c>
    </row>
    <row spans="1:3" r="25">
      <c t="s" s="4" r="A25">
        <v>135</v>
      </c>
      <c t="n" s="6" r="B25">
        <v>-556</v>
      </c>
      <c t="n" s="6" r="C25">
        <v>-409</v>
      </c>
    </row>
    <row spans="1:3" r="26">
      <c t="s" s="4" r="A26">
        <v>30</v>
      </c>
      <c t="n" s="6" r="B26">
        <v>32608</v>
      </c>
      <c t="n" s="6" r="C26">
        <v>4483</v>
      </c>
    </row>
    <row spans="1:3" r="27">
      <c t="s" s="4" r="A27">
        <v>31</v>
      </c>
      <c t="n" s="6" r="B27">
        <v>853</v>
      </c>
      <c t="n" s="6" r="C27">
        <v>1741</v>
      </c>
    </row>
    <row spans="1:3" r="28">
      <c t="s" s="4" r="A28">
        <v>136</v>
      </c>
      <c t="n" s="6" r="B28">
        <v>11122</v>
      </c>
      <c t="n" s="6" r="C28">
        <v>0</v>
      </c>
    </row>
    <row spans="1:3" r="29">
      <c t="s" s="3" r="A29">
        <v>137</v>
      </c>
    </row>
    <row spans="1:3" r="30">
      <c t="s" s="4" r="A30">
        <v>134</v>
      </c>
      <c t="n" s="6" r="B30">
        <v>-334125</v>
      </c>
      <c t="n" s="6" r="C30">
        <v>-155428</v>
      </c>
    </row>
    <row spans="1:3" r="31">
      <c t="s" s="4" r="A31">
        <v>29</v>
      </c>
      <c t="n" s="6" r="B31">
        <v>-29419</v>
      </c>
      <c t="n" s="6" r="C31">
        <v>-58098</v>
      </c>
    </row>
    <row spans="1:3" r="32">
      <c t="s" s="4" r="A32">
        <v>28</v>
      </c>
      <c t="n" s="6" r="B32">
        <v>-10443</v>
      </c>
      <c t="n" s="6" r="C32">
        <v>-9733</v>
      </c>
    </row>
    <row spans="1:3" r="33">
      <c t="s" s="4" r="A33">
        <v>135</v>
      </c>
      <c t="n" s="6" r="B33">
        <v>1741</v>
      </c>
      <c t="n" s="6" r="C33">
        <v>1318</v>
      </c>
    </row>
    <row spans="1:3" r="34">
      <c t="s" s="4" r="A34">
        <v>30</v>
      </c>
      <c t="n" s="6" r="B34">
        <v>-4195</v>
      </c>
      <c t="n" s="6" r="C34">
        <v>-178</v>
      </c>
    </row>
    <row spans="1:3" r="35">
      <c t="s" s="4" r="A35">
        <v>31</v>
      </c>
      <c t="n" s="6" r="B35">
        <v>-688</v>
      </c>
      <c t="n" s="6" r="C35">
        <v>-752</v>
      </c>
    </row>
    <row spans="1:3" r="36">
      <c t="s" s="4" r="A36">
        <v>136</v>
      </c>
      <c t="n" s="6" r="B36">
        <v>-2000</v>
      </c>
      <c t="n" s="6" r="C36">
        <v>-2005</v>
      </c>
    </row>
    <row spans="1:3" r="37">
      <c t="s" s="4" r="A37">
        <v>138</v>
      </c>
      <c t="n" s="6" r="B37">
        <v>0</v>
      </c>
      <c t="n" s="6" r="C37">
        <v>-6371</v>
      </c>
    </row>
    <row spans="1:3" r="38">
      <c t="s" s="4" r="A38">
        <v>139</v>
      </c>
      <c t="n" s="6" r="B38">
        <v>1582</v>
      </c>
      <c t="n" s="6" r="C38">
        <v>1990</v>
      </c>
    </row>
    <row spans="1:3" r="39">
      <c t="s" s="4" r="A39">
        <v>130</v>
      </c>
      <c t="n" s="6" r="B39">
        <v>598</v>
      </c>
      <c t="n" s="6" r="C39">
        <v>297</v>
      </c>
    </row>
    <row spans="1:3" r="40">
      <c t="s" s="4" r="A40">
        <v>131</v>
      </c>
      <c t="n" s="6" r="B40">
        <v>0</v>
      </c>
      <c t="n" s="6" r="C40">
        <v>-18</v>
      </c>
    </row>
    <row spans="1:3" r="41">
      <c t="s" s="4" r="A41">
        <v>140</v>
      </c>
      <c t="n" s="6" r="B41">
        <v>-150048</v>
      </c>
      <c t="n" s="6" r="C41">
        <v>-129557</v>
      </c>
    </row>
    <row spans="1:3" r="42">
      <c t="s" s="3" r="A42">
        <v>141</v>
      </c>
    </row>
    <row spans="1:3" r="43">
      <c t="s" s="4" r="A43">
        <v>142</v>
      </c>
      <c t="n" s="6" r="B43">
        <v>222224</v>
      </c>
      <c t="n" s="6" r="C43">
        <v>174514</v>
      </c>
    </row>
    <row spans="1:3" r="44">
      <c t="s" s="4" r="A44">
        <v>143</v>
      </c>
      <c t="n" s="6" r="B44">
        <v>-80111</v>
      </c>
      <c t="n" s="6" r="C44">
        <v>-63337</v>
      </c>
    </row>
    <row spans="1:3" r="45">
      <c t="s" s="4" r="A45">
        <v>144</v>
      </c>
      <c t="n" s="6" r="B45">
        <v>-103428</v>
      </c>
      <c t="n" s="6" r="C45">
        <v>-83246</v>
      </c>
    </row>
    <row spans="1:3" r="46">
      <c t="s" s="4" r="A46">
        <v>145</v>
      </c>
      <c t="n" s="6" r="B46">
        <v>2085</v>
      </c>
      <c t="n" s="6" r="C46">
        <v>2324</v>
      </c>
    </row>
    <row spans="1:3" r="47">
      <c t="s" s="4" r="A47">
        <v>146</v>
      </c>
      <c t="n" s="6" r="B47">
        <v>24665</v>
      </c>
      <c t="n" s="6" r="C47">
        <v>2158</v>
      </c>
    </row>
    <row spans="1:3" r="48">
      <c t="s" s="4" r="A48">
        <v>114</v>
      </c>
      <c t="n" s="6" r="B48">
        <v>1300</v>
      </c>
      <c t="n" s="6" r="C48">
        <v>0</v>
      </c>
    </row>
    <row spans="1:3" r="49">
      <c t="s" s="4" r="A49">
        <v>115</v>
      </c>
      <c t="n" s="6" r="B49">
        <v>267</v>
      </c>
      <c t="n" s="6" r="C49">
        <v>-3852</v>
      </c>
    </row>
    <row spans="1:3" r="50">
      <c t="s" s="4" r="A50">
        <v>147</v>
      </c>
      <c t="n" s="6" r="B50">
        <v>-3509</v>
      </c>
      <c t="n" s="6" r="C50">
        <v>-2778</v>
      </c>
    </row>
    <row spans="1:3" r="51">
      <c t="s" s="4" r="A51">
        <v>148</v>
      </c>
      <c t="n" s="6" r="B51">
        <v>63493</v>
      </c>
      <c t="n" s="6" r="C51">
        <v>25783</v>
      </c>
    </row>
    <row spans="1:3" r="52">
      <c t="s" s="4" r="A52">
        <v>149</v>
      </c>
      <c t="n" s="6" r="B52">
        <v>13932</v>
      </c>
      <c t="n" s="6" r="C52">
        <v>-41716</v>
      </c>
    </row>
    <row spans="1:3" r="53">
      <c t="s" s="4" r="A53">
        <v>150</v>
      </c>
      <c t="n" s="6" r="B53">
        <v>160737</v>
      </c>
      <c t="n" s="6" r="C53">
        <v>100919</v>
      </c>
    </row>
    <row spans="1:3" r="54">
      <c t="s" s="4" r="A54">
        <v>151</v>
      </c>
      <c t="n" s="7" r="B54">
        <v>174669</v>
      </c>
      <c t="n" s="7" r="C54">
        <v>592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Unaudited Interim Consolidated </vt:lpstr>
      <vt:lpstr>Unaudited Interim Consolidated3</vt:lpstr>
      <vt:lpstr>Unaudited Interim Consolidated4</vt:lpstr>
      <vt:lpstr>Unaudited Interim Consolidated5</vt:lpstr>
      <vt:lpstr>Unaudited Interim Consolidated6</vt:lpstr>
      <vt:lpstr>Business and Basis of Presentat</vt:lpstr>
      <vt:lpstr>Significant Accounting Policies</vt:lpstr>
      <vt:lpstr>Investments</vt:lpstr>
      <vt:lpstr>Fair Value of Assets and Liabil</vt:lpstr>
      <vt:lpstr>Derivative Instruments</vt:lpstr>
      <vt:lpstr>Commitments, Contingent Liabili</vt:lpstr>
      <vt:lpstr>Related Party Transactions</vt:lpstr>
      <vt:lpstr>Significant Accounting Polici14</vt:lpstr>
      <vt:lpstr>Business and Basis of Present15</vt:lpstr>
      <vt:lpstr>Investments (Tables)</vt:lpstr>
      <vt:lpstr>Fair Value of Assets and Liab17</vt:lpstr>
      <vt:lpstr>Derivative Instruments (Tables)</vt:lpstr>
      <vt:lpstr>Related Party Transactions (Tab</vt:lpstr>
      <vt:lpstr>Business and Basis of Present20</vt:lpstr>
      <vt:lpstr>Investments (Fixed Maturities a</vt:lpstr>
      <vt:lpstr>Investments (Amortized Cost and</vt:lpstr>
      <vt:lpstr>Investments (Fixed Maturities P</vt:lpstr>
      <vt:lpstr>Investments (Credit Losses Reco</vt:lpstr>
      <vt:lpstr>Investments (Trading Account As</vt:lpstr>
      <vt:lpstr>Investments (Narrative) (Detail</vt:lpstr>
      <vt:lpstr>Investments (Commercial Mortgag</vt:lpstr>
      <vt:lpstr>Investments (Allowance for Loss</vt:lpstr>
      <vt:lpstr>Investments (Allowance for Cred</vt:lpstr>
      <vt:lpstr>Investments (Impaired Loans) (D</vt:lpstr>
      <vt:lpstr>Investments (Credit Quality Ind</vt:lpstr>
      <vt:lpstr>Investments (Analysis of Past D</vt:lpstr>
      <vt:lpstr>Investments (Net Investment Inc</vt:lpstr>
      <vt:lpstr>Investments (Realized Investmen</vt:lpstr>
      <vt:lpstr>Investments (Balance of and Cha</vt:lpstr>
      <vt:lpstr>Investments (Reclassifications </vt:lpstr>
      <vt:lpstr>Investments (Net Unrealized Inv</vt:lpstr>
      <vt:lpstr>Investments (All Other Net Unre</vt:lpstr>
      <vt:lpstr>Investments (Net Unrealized Gai</vt:lpstr>
      <vt:lpstr>Investments (Fair Value and Los</vt:lpstr>
      <vt:lpstr>Fair Value of Assets and Liab41</vt:lpstr>
      <vt:lpstr>Fair Value of Assets and Liab42</vt:lpstr>
      <vt:lpstr>Fair Value of Assets and Liab43</vt:lpstr>
      <vt:lpstr>Fair Value of Assets and Liab44</vt:lpstr>
      <vt:lpstr>Fair Value of Assets and Liab45</vt:lpstr>
      <vt:lpstr>Fair Value of Assets and Liab46</vt:lpstr>
      <vt:lpstr>Derivative Instruments (Gross N</vt:lpstr>
      <vt:lpstr>Derivative Instruments (Offsett</vt:lpstr>
      <vt:lpstr>Derivative Instruments (Financi</vt:lpstr>
      <vt:lpstr>Derivative Instruments (Current</vt:lpstr>
      <vt:lpstr>Derivative Instruments (Narrati</vt:lpstr>
      <vt:lpstr>Commitments, Contingent Liabi52</vt:lpstr>
      <vt:lpstr>Related Party Transactions (Nar</vt:lpstr>
      <vt:lpstr>Related Party Transactions (Rei</vt:lpstr>
      <vt:lpstr>Related Party Transactions (R55</vt:lpstr>
      <vt:lpstr>Related Party Transactions (Inc</vt:lpstr>
      <vt:lpstr>Related Party Transactions (Lif</vt:lpstr>
      <vt:lpstr>Related Party Transactions (Aff</vt:lpstr>
      <vt:lpstr>Related Party Transactions (De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09:17Z</dcterms:created>
  <dcterms:modified xmlns:dcterms="http://purl.org/dc/terms/" xmlns:xsi="http://www.w3.org/2001/XMLSchema-instance" xsi:type="dcterms:W3CDTF">2016-08-12T16:09:17Z</dcterms:modified>
  <dc:title xmlns:dc="http://purl.org/dc/elements/1.1/">Untitled</dc:title>
  <dc:description xmlns:dc="http://purl.org/dc/elements/1.1/"/>
  <dc:subject xmlns:dc="http://purl.org/dc/elements/1.1/"/>
  <cp:keywords/>
  <cp:category/>
</cp:coreProperties>
</file>